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Goodwill, Net" sheetId="11" state="visible" r:id="rId11"/>
    <sheet xmlns:r="http://schemas.openxmlformats.org/officeDocument/2006/relationships" name="Other Intangible Assets, Net" sheetId="12" state="visible" r:id="rId12"/>
    <sheet xmlns:r="http://schemas.openxmlformats.org/officeDocument/2006/relationships" name="Capitalized Data and Database D" sheetId="13" state="visible" r:id="rId13"/>
    <sheet xmlns:r="http://schemas.openxmlformats.org/officeDocument/2006/relationships" name="Investment in Affiliates, Net"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Fair Value" sheetId="17" state="visible" r:id="rId17"/>
    <sheet xmlns:r="http://schemas.openxmlformats.org/officeDocument/2006/relationships" name="Operating Revenues"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Litigation and Regulatory Conti" sheetId="21" state="visible" r:id="rId21"/>
    <sheet xmlns:r="http://schemas.openxmlformats.org/officeDocument/2006/relationships" name="Income Taxes" sheetId="22" state="visible" r:id="rId22"/>
    <sheet xmlns:r="http://schemas.openxmlformats.org/officeDocument/2006/relationships" name="Earnings_(Loss) Per Share" sheetId="23" state="visible" r:id="rId23"/>
    <sheet xmlns:r="http://schemas.openxmlformats.org/officeDocument/2006/relationships" name="Acquisitions" sheetId="24" state="visible" r:id="rId24"/>
    <sheet xmlns:r="http://schemas.openxmlformats.org/officeDocument/2006/relationships" name="Discontinued Operations" sheetId="25" state="visible" r:id="rId25"/>
    <sheet xmlns:r="http://schemas.openxmlformats.org/officeDocument/2006/relationships" name="Segment Information" sheetId="26" state="visible" r:id="rId26"/>
    <sheet xmlns:r="http://schemas.openxmlformats.org/officeDocument/2006/relationships" name="Unaudited Quarterly Financial D"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Property and Equipment, Net (Ta" sheetId="32" state="visible" r:id="rId32"/>
    <sheet xmlns:r="http://schemas.openxmlformats.org/officeDocument/2006/relationships" name="Goodwill (Tables)" sheetId="33" state="visible" r:id="rId33"/>
    <sheet xmlns:r="http://schemas.openxmlformats.org/officeDocument/2006/relationships" name="Other Intangible Assets, Net (T" sheetId="34" state="visible" r:id="rId34"/>
    <sheet xmlns:r="http://schemas.openxmlformats.org/officeDocument/2006/relationships" name="Capitalized Data and Database_2"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Fair Value (Tables)" sheetId="38" state="visible" r:id="rId38"/>
    <sheet xmlns:r="http://schemas.openxmlformats.org/officeDocument/2006/relationships" name="Operating Revenues (Tables)" sheetId="39" state="visible" r:id="rId39"/>
    <sheet xmlns:r="http://schemas.openxmlformats.org/officeDocument/2006/relationships" name="Share-Based Compensation Plans "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Earnings_(Loss) Per Share (Tabl" sheetId="43" state="visible" r:id="rId43"/>
    <sheet xmlns:r="http://schemas.openxmlformats.org/officeDocument/2006/relationships" name="Discontinued Operations (Tables" sheetId="44" state="visible" r:id="rId44"/>
    <sheet xmlns:r="http://schemas.openxmlformats.org/officeDocument/2006/relationships" name="Segment Information (Tables)" sheetId="45" state="visible" r:id="rId45"/>
    <sheet xmlns:r="http://schemas.openxmlformats.org/officeDocument/2006/relationships" name="Unaudited Quarterly Financial_2" sheetId="46" state="visible" r:id="rId46"/>
    <sheet xmlns:r="http://schemas.openxmlformats.org/officeDocument/2006/relationships" name="Description of the Company (Det"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Property and Equipment, Net (De" sheetId="51" state="visible" r:id="rId51"/>
    <sheet xmlns:r="http://schemas.openxmlformats.org/officeDocument/2006/relationships" name="Goodwill (Details)" sheetId="52" state="visible" r:id="rId52"/>
    <sheet xmlns:r="http://schemas.openxmlformats.org/officeDocument/2006/relationships" name="Other Intangible Assets, Net - " sheetId="53" state="visible" r:id="rId53"/>
    <sheet xmlns:r="http://schemas.openxmlformats.org/officeDocument/2006/relationships" name="Other Intangible Assets, Net _2" sheetId="54" state="visible" r:id="rId54"/>
    <sheet xmlns:r="http://schemas.openxmlformats.org/officeDocument/2006/relationships" name="Other Intangible Assets, Net _3" sheetId="55" state="visible" r:id="rId55"/>
    <sheet xmlns:r="http://schemas.openxmlformats.org/officeDocument/2006/relationships" name="Capitalized Data and Database_3" sheetId="56" state="visible" r:id="rId56"/>
    <sheet xmlns:r="http://schemas.openxmlformats.org/officeDocument/2006/relationships" name="Investment in Affiliates, Net (" sheetId="57" state="visible" r:id="rId57"/>
    <sheet xmlns:r="http://schemas.openxmlformats.org/officeDocument/2006/relationships" name="Long-Term Debt - Schedule of De" sheetId="58" state="visible" r:id="rId58"/>
    <sheet xmlns:r="http://schemas.openxmlformats.org/officeDocument/2006/relationships" name="Long-Term Debt - Narrative (Det" sheetId="59" state="visible" r:id="rId59"/>
    <sheet xmlns:r="http://schemas.openxmlformats.org/officeDocument/2006/relationships" name="Long-Term Debt - Maturities (De" sheetId="60" state="visible" r:id="rId60"/>
    <sheet xmlns:r="http://schemas.openxmlformats.org/officeDocument/2006/relationships" name="Leases - Narrative (Details)" sheetId="61" state="visible" r:id="rId61"/>
    <sheet xmlns:r="http://schemas.openxmlformats.org/officeDocument/2006/relationships" name="Leases - Lease Balances (Detail" sheetId="62" state="visible" r:id="rId62"/>
    <sheet xmlns:r="http://schemas.openxmlformats.org/officeDocument/2006/relationships" name="Leases - Lease Cost (Details)" sheetId="63" state="visible" r:id="rId63"/>
    <sheet xmlns:r="http://schemas.openxmlformats.org/officeDocument/2006/relationships" name="Leases - Lease Maturities (Deta" sheetId="64" state="visible" r:id="rId64"/>
    <sheet xmlns:r="http://schemas.openxmlformats.org/officeDocument/2006/relationships" name="Fair Value - Recurring (Details" sheetId="65" state="visible" r:id="rId65"/>
    <sheet xmlns:r="http://schemas.openxmlformats.org/officeDocument/2006/relationships" name="Fair Value - Nonrecurring (Deta" sheetId="66" state="visible" r:id="rId66"/>
    <sheet xmlns:r="http://schemas.openxmlformats.org/officeDocument/2006/relationships" name="Operating Revenues - Operating " sheetId="67" state="visible" r:id="rId67"/>
    <sheet xmlns:r="http://schemas.openxmlformats.org/officeDocument/2006/relationships" name="Operating Revenues - Contract C" sheetId="68" state="visible" r:id="rId68"/>
    <sheet xmlns:r="http://schemas.openxmlformats.org/officeDocument/2006/relationships" name="Operating Revenues - Contract L" sheetId="69" state="visible" r:id="rId69"/>
    <sheet xmlns:r="http://schemas.openxmlformats.org/officeDocument/2006/relationships" name="Operating Revenues - Remaining " sheetId="70" state="visible" r:id="rId70"/>
    <sheet xmlns:r="http://schemas.openxmlformats.org/officeDocument/2006/relationships" name="Operating Revenues - Remainin_2" sheetId="71" state="visible" r:id="rId71"/>
    <sheet xmlns:r="http://schemas.openxmlformats.org/officeDocument/2006/relationships" name="Share-Based Compensation Plan_2" sheetId="72" state="visible" r:id="rId72"/>
    <sheet xmlns:r="http://schemas.openxmlformats.org/officeDocument/2006/relationships" name="Share-Based Compensation Plan_3" sheetId="73" state="visible" r:id="rId73"/>
    <sheet xmlns:r="http://schemas.openxmlformats.org/officeDocument/2006/relationships" name="Share-Based Compensation Plan_4" sheetId="74" state="visible" r:id="rId74"/>
    <sheet xmlns:r="http://schemas.openxmlformats.org/officeDocument/2006/relationships" name="Share-Based Compensation Plan_5" sheetId="75" state="visible" r:id="rId75"/>
    <sheet xmlns:r="http://schemas.openxmlformats.org/officeDocument/2006/relationships" name="Share-Based Compensation Plan_6" sheetId="76" state="visible" r:id="rId76"/>
    <sheet xmlns:r="http://schemas.openxmlformats.org/officeDocument/2006/relationships" name="Share-Based Compensation Plan_7" sheetId="77" state="visible" r:id="rId77"/>
    <sheet xmlns:r="http://schemas.openxmlformats.org/officeDocument/2006/relationships" name="Employee Benefit Plans - Projec" sheetId="78" state="visible" r:id="rId78"/>
    <sheet xmlns:r="http://schemas.openxmlformats.org/officeDocument/2006/relationships" name="Employee Benefit Plans - Pensio" sheetId="79" state="visible" r:id="rId79"/>
    <sheet xmlns:r="http://schemas.openxmlformats.org/officeDocument/2006/relationships" name="Employee Benefit Plans - Weight" sheetId="80" state="visible" r:id="rId80"/>
    <sheet xmlns:r="http://schemas.openxmlformats.org/officeDocument/2006/relationships" name="Employee Benefit Plans - Funded" sheetId="81" state="visible" r:id="rId81"/>
    <sheet xmlns:r="http://schemas.openxmlformats.org/officeDocument/2006/relationships" name="Employee Benefit Plans - Paymen" sheetId="82" state="visible" r:id="rId82"/>
    <sheet xmlns:r="http://schemas.openxmlformats.org/officeDocument/2006/relationships" name="Employee Benefit Plans - Other " sheetId="83" state="visible" r:id="rId83"/>
    <sheet xmlns:r="http://schemas.openxmlformats.org/officeDocument/2006/relationships" name="Income Taxes - Domestic and For" sheetId="84" state="visible" r:id="rId84"/>
    <sheet xmlns:r="http://schemas.openxmlformats.org/officeDocument/2006/relationships" name="Income Taxes - Current and Defe" sheetId="85" state="visible" r:id="rId85"/>
    <sheet xmlns:r="http://schemas.openxmlformats.org/officeDocument/2006/relationships" name="Income Taxes - Reconciliation (" sheetId="86" state="visible" r:id="rId86"/>
    <sheet xmlns:r="http://schemas.openxmlformats.org/officeDocument/2006/relationships" name="Income Taxes - Asset_Liability " sheetId="87" state="visible" r:id="rId87"/>
    <sheet xmlns:r="http://schemas.openxmlformats.org/officeDocument/2006/relationships" name="Income Taxes - Unrecognized Tax" sheetId="88" state="visible" r:id="rId88"/>
    <sheet xmlns:r="http://schemas.openxmlformats.org/officeDocument/2006/relationships" name="Income Taxes - Narrative (Detai" sheetId="89" state="visible" r:id="rId89"/>
    <sheet xmlns:r="http://schemas.openxmlformats.org/officeDocument/2006/relationships" name="Earnings_(Loss) Per Share (Deta" sheetId="90" state="visible" r:id="rId90"/>
    <sheet xmlns:r="http://schemas.openxmlformats.org/officeDocument/2006/relationships" name="Acquisitions (Details)" sheetId="91" state="visible" r:id="rId91"/>
    <sheet xmlns:r="http://schemas.openxmlformats.org/officeDocument/2006/relationships" name="Discontinued Operations - Narra" sheetId="92" state="visible" r:id="rId92"/>
    <sheet xmlns:r="http://schemas.openxmlformats.org/officeDocument/2006/relationships" name="Discontinued Operations - Finan" sheetId="93" state="visible" r:id="rId93"/>
    <sheet xmlns:r="http://schemas.openxmlformats.org/officeDocument/2006/relationships" name="Segment Information (Narrative)" sheetId="94" state="visible" r:id="rId94"/>
    <sheet xmlns:r="http://schemas.openxmlformats.org/officeDocument/2006/relationships" name="Segment Information (Financial " sheetId="95" state="visible" r:id="rId95"/>
    <sheet xmlns:r="http://schemas.openxmlformats.org/officeDocument/2006/relationships" name="Unaudited Quarterly Financial_3" sheetId="96" state="visible" r:id="rId96"/>
    <sheet xmlns:r="http://schemas.openxmlformats.org/officeDocument/2006/relationships" name="Subsequent Events (Details)"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585</t>
        </is>
      </c>
    </row>
    <row r="10">
      <c r="A10" s="4" t="inlineStr">
        <is>
          <t>Entity Registrant Name</t>
        </is>
      </c>
      <c r="B10" s="4" t="inlineStr">
        <is>
          <t>CORELOGIC, INC.</t>
        </is>
      </c>
    </row>
    <row r="11">
      <c r="A11" s="4" t="inlineStr">
        <is>
          <t>Entity Incorporation, State or Country Code</t>
        </is>
      </c>
      <c r="B11" s="4" t="inlineStr">
        <is>
          <t>DE</t>
        </is>
      </c>
    </row>
    <row r="12">
      <c r="A12" s="4" t="inlineStr">
        <is>
          <t>Entity Tax Identification Number</t>
        </is>
      </c>
      <c r="B12" s="4" t="inlineStr">
        <is>
          <t>95-1068610</t>
        </is>
      </c>
    </row>
    <row r="13">
      <c r="A13" s="4" t="inlineStr">
        <is>
          <t>Entity Address, Address Line One</t>
        </is>
      </c>
      <c r="B13" s="4" t="inlineStr">
        <is>
          <t>40 Pacifica</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8</t>
        </is>
      </c>
    </row>
    <row r="17">
      <c r="A17" s="4" t="inlineStr">
        <is>
          <t>City Area Code</t>
        </is>
      </c>
      <c r="B17" s="4" t="inlineStr">
        <is>
          <t>949</t>
        </is>
      </c>
    </row>
    <row r="18">
      <c r="A18" s="4" t="inlineStr">
        <is>
          <t>Local Phone Number</t>
        </is>
      </c>
      <c r="B18" s="4" t="inlineStr">
        <is>
          <t>214-1000</t>
        </is>
      </c>
    </row>
    <row r="19">
      <c r="A19" s="4" t="inlineStr">
        <is>
          <t>Entity Well Known Seasoned Issuer</t>
        </is>
      </c>
      <c r="B19" s="4" t="inlineStr">
        <is>
          <t>Yes</t>
        </is>
      </c>
    </row>
    <row r="20">
      <c r="A20" s="4" t="inlineStr">
        <is>
          <t>Entity Voluntary Filers</t>
        </is>
      </c>
      <c r="B20" s="4" t="inlineStr">
        <is>
          <t>No</t>
        </is>
      </c>
    </row>
    <row r="21">
      <c r="A21" s="4" t="inlineStr">
        <is>
          <t>Entity Current Periods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303236199</v>
      </c>
    </row>
    <row r="29">
      <c r="A29" s="4" t="inlineStr">
        <is>
          <t>Common stock, shares outstanding</t>
        </is>
      </c>
      <c r="C29" s="6" t="n">
        <v>73152328</v>
      </c>
    </row>
    <row r="30">
      <c r="A30" s="4" t="inlineStr">
        <is>
          <t>Documents Incorporated by Reference</t>
        </is>
      </c>
      <c r="B30" s="4" t="inlineStr">
        <is>
          <t>Portions of the registrant’s definitive proxy statement with respect to the 2020 annual meeting of the stockholders are incorporated by reference in Part III of this report. The definitive proxy statement or an amendment to this Form 10-K will be filed no later than 120 days after the close of the registrant’s fiscal year.</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Central Index Key</t>
        </is>
      </c>
      <c r="B34" s="4" t="inlineStr">
        <is>
          <t>0000036047</t>
        </is>
      </c>
    </row>
    <row r="35">
      <c r="A35" s="4" t="inlineStr">
        <is>
          <t>Common Stock</t>
        </is>
      </c>
    </row>
    <row r="36">
      <c r="A36" s="3" t="inlineStr">
        <is>
          <t>Document Information [Line Items]</t>
        </is>
      </c>
    </row>
    <row r="37">
      <c r="A37" s="4" t="inlineStr">
        <is>
          <t>Title of 12(b) Security</t>
        </is>
      </c>
      <c r="B37" s="4" t="inlineStr">
        <is>
          <t>Common Stock, $0.00001 par value</t>
        </is>
      </c>
    </row>
    <row r="38">
      <c r="A38" s="4" t="inlineStr">
        <is>
          <t>Trading Symbol</t>
        </is>
      </c>
      <c r="B38" s="4" t="inlineStr">
        <is>
          <t>CLGX</t>
        </is>
      </c>
    </row>
    <row r="39">
      <c r="A39" s="4" t="inlineStr">
        <is>
          <t>Security Exchange Name</t>
        </is>
      </c>
      <c r="B39" s="4" t="inlineStr">
        <is>
          <t>NYSE</t>
        </is>
      </c>
    </row>
    <row r="40">
      <c r="A40" s="4" t="inlineStr">
        <is>
          <t>Preferred Stock</t>
        </is>
      </c>
    </row>
    <row r="41">
      <c r="A41" s="3" t="inlineStr">
        <is>
          <t>Document Information [Line Items]</t>
        </is>
      </c>
    </row>
    <row r="42">
      <c r="A42" s="4" t="inlineStr">
        <is>
          <t>Title of 12(b) Security</t>
        </is>
      </c>
      <c r="B42" s="4" t="inlineStr">
        <is>
          <t>Preferred Stock Purchase Rights</t>
        </is>
      </c>
    </row>
    <row r="43">
      <c r="A43" s="4" t="inlineStr">
        <is>
          <t>Trading Symbol</t>
        </is>
      </c>
      <c r="B43" s="4" t="inlineStr">
        <is>
          <t>CLGX</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as of December 31, 2020 and 2019 consists of the following: (in thousands) 2020 2019 Land $ 7,476 $ 7,476 Buildings 6,487 6,487 Furniture and equipment 60,433 74,043 Capitalized software 862,984 819,828 Leasehold improvements 50,477 48,811 Construction in progress 1,275 3,064 989,132 959,709 Less: accumulated depreciation (583,018) (535,039) Property and equipment, net $ 406,114 $ 424,670 Depreciation expense for property and equipment was $85.6 million, $84.0 million and $87.1 million for the years ended December 31, 2020, 2019 and 2018, respectively. Impairment losses for property and equipment of $1.2 million, $12.2 million and $7.7 million were recorded for the years ended December 31, 2020, 2019 and 2018 respectively. See Note 10 - Fair Value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12 Months Ended</t>
        </is>
      </c>
    </row>
    <row r="2">
      <c r="B2" s="2" t="inlineStr">
        <is>
          <t>Dec. 31, 2020</t>
        </is>
      </c>
    </row>
    <row r="3">
      <c r="A3" s="3" t="inlineStr">
        <is>
          <t>Goodwill and Intangible Assets Disclosure [Abstract]</t>
        </is>
      </c>
    </row>
    <row r="4">
      <c r="A4" s="4" t="inlineStr">
        <is>
          <t>Goodwill, Net</t>
        </is>
      </c>
      <c r="B4" s="4" t="inlineStr">
        <is>
          <t>Goodwill, Net A reconciliation of the changes in the carrying amount of goodwill, net, by reporting unit, for the years ended December 31, 2020 and 2019 is as follows: (in thousands) PIRM UWS Consolidated Balance as of January 1, 2019 Goodwill $ 1,078,197 $ 1,212,082 $ 2,290,279 Accumulated impairment losses (600) (6,925) (7,525) Goodwill, net 1,077,597 1,205,157 2,282,754 Acquisitions — 5,452 5,452 Measurement period adjustments (5,041) — (5,041) Disposal — (1,338) (1,338) Translation adjustments 5,069 — 5,069 Balance as of December 31, 2019 Goodwill, net 1,077,625 1,209,271 2,286,896 Measurement period adjustments — 8 8 Acquisitions 12,603 — 12,603 Translation adjustments 15,988 — 15,988 Balance as of December 31, 2020 Goodwill, net $ 1,106,216 $ 1,209,279 $ 2,315,495 For the year ended December 31, 2020, within our PIRM segment, we recorded $12.6 million in goodwill in connection with the purchase of the remaining 66% of Location Inc., ("Location"). For the year ended December 31, 2019, within our PIRM segment, we recorded measurement period adjustments of approximately $0.1 million for Breakaway Holdings, LLC ("HomeVisit") and $5.1 million for Symbility Solutions, Inc. ("Symbility"). Within our UWS segment, we recorded goodwill of $5.5 million related to the acquisition of National Tax Search, LLC ("NTS") as well as a loss of $1.3 million associated with a non-core business-line disposal that was not significant. See Note 17 - Acquisitions for additional information. We perform an annual goodwill impairment test for each reporting unit in the fourth quarter. In addition to our annual impairment test, we periodically assess whether events or circumstances occurred that potentially indicate that the carrying amounts of these assets may not be recoverable. During the third quarter of 2020, we performed a quantitative analysis due to our intention to exit our reseller operations. No impairments were recorded based on our interim assessment. During the fourth quarter of 2020, we assessed qualitative factors such as: cost structure, financial performance, legal and regulatory environment, industry and market conditions, and macroeconomic considerations. We noted no indicators of impairment on our reporting units through our analysis. It is reasonably possible that changes in the facts, judgments, assumptions, and estimates used in assessing the fair value of the goodwill could cause a reporting unit to become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0</t>
        </is>
      </c>
    </row>
    <row r="3">
      <c r="A3" s="3" t="inlineStr">
        <is>
          <t>Goodwill and Intangible Assets Disclosure [Abstract]</t>
        </is>
      </c>
    </row>
    <row r="4">
      <c r="A4" s="4" t="inlineStr">
        <is>
          <t>Other Intangible Assets, Net</t>
        </is>
      </c>
      <c r="B4" s="4" t="inlineStr">
        <is>
          <t xml:space="preserve">Other Intangible Assets, Net Other intangible assets, net as of December 31, 2020 and 2019 consist of the following: 2020 2019 (in thousands) Gross Accumulated Amortization Net Gross Accumulated Amortization Net Client lists $ 644,000 $ (377,409) $ 266,591 $ 645,770 $ (340,168) $ 305,602 Non-compete agreements 26,763 (21,570) 5,193 26,409 (16,249) 10,160 Tradenames and licenses 127,718 (78,581) 49,137 126,405 (66,538) 59,867 Total $ 798,481 $ (477,560) $ 320,921 $ 798,584 $ (422,955) $ 375,629 Amortization expense for other intangible assets was $56.7 million, $60.0 million and $63.4 million for the years ended December 31, 2020, 2019 and 2018, respectively. No impairment losses for other intangible assets were recorded for the year ended December 31, 2020. Impairment losses of $35.6 million were recorded for the year ended December 31, 2019. No impairment losses for other intangible assets were recorded for the year ended December 31, 2018. See Note 10 - Fair Value for further discussion. Estimated amortization expense for other intangible assets anticipated for the next five years is as follows: (in thousands) 2021 $ 54,039 2022 52,133 2023 43,729 2024 35,476 2025 31,925 Thereafter 103,619 Total $ 320,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ized Data and Database Development Costs, Net</t>
        </is>
      </c>
      <c r="B1" s="2" t="inlineStr">
        <is>
          <t>12 Months Ended</t>
        </is>
      </c>
    </row>
    <row r="2">
      <c r="B2" s="2" t="inlineStr">
        <is>
          <t>Dec. 31, 2020</t>
        </is>
      </c>
    </row>
    <row r="3">
      <c r="A3" s="3" t="inlineStr">
        <is>
          <t>Research and Development [Abstract]</t>
        </is>
      </c>
    </row>
    <row r="4">
      <c r="A4" s="4" t="inlineStr">
        <is>
          <t>Capitalized Data and Database Developement Costs, Net</t>
        </is>
      </c>
      <c r="B4" s="4" t="inlineStr">
        <is>
          <t>Capitalized Data and Database Development Costs, Net Capitalized data and database development costs, net as of December 31, 2020 and 2019 consists of the following: (in thousands) 2020 2019 Property data $ 647,154 $ 596,998 Flood data 55,416 55,416 702,570 652,414 Less accumulated amortization (381,359) (344,005) Capitalized data and database costs, net $ 321,211 $ 308,409 Amortization expense for capitalized data and database development costs was approximately $32.1 million, $31.1 million and $30.6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Net</t>
        </is>
      </c>
      <c r="B1" s="2" t="inlineStr">
        <is>
          <t>12 Months Ended</t>
        </is>
      </c>
    </row>
    <row r="2">
      <c r="B2" s="2" t="inlineStr">
        <is>
          <t>Dec. 31, 2020</t>
        </is>
      </c>
    </row>
    <row r="3">
      <c r="A3" s="3" t="inlineStr">
        <is>
          <t>Equity Method Investments and Joint Ventures [Abstract]</t>
        </is>
      </c>
    </row>
    <row r="4">
      <c r="A4" s="4" t="inlineStr">
        <is>
          <t>Investment in Affiliates, Net</t>
        </is>
      </c>
      <c r="B4" s="4" t="inlineStr">
        <is>
          <t>Investment in Affiliates, Net We have one investment in an affiliate that is fully impaired as of December 31, 2020. Investment in affiliates, net, were $16.7 million as of December 31, 2019. We recorded equity in earnings of affiliates, net of tax, of $1.9 million, $0.6 million and $1.5 million for the years ended December 31, 2020, 2019 and 2018 respectively. Income tax effects on our aforementioned earnings were expenses of $0.6 million, $0.2 million and $0.5 million for the years ended December 31, 2020, 2019 and 2018, respectively. Dividends from equity method investments were $0.8 million, $5.0 million and $0.8 million for the years ended December 31, 2020, 2019, and 2018, respectively. For the years ended December 31, 2020 and 2019, we incurred impairment losses within investment in affiliates, net, of $1.4 million and $1.5 million, respectively. No impairments were recorded for the year ended December 31, 2018. See Note 10 - Fair Value for further discussion. We recorded no operating revenues related to transactions with our affiliates for the years ended December 31, 2020 and 2019. For the year ended December 31, 2018 we recorded operating revenues of $1.5 million. We recorded operating expenses related to transactions with our affiliates of $0.1 million, $1.4 million and $6.8 million for the years ended December 31, 2020, 2019, and 2018, respectively. As of December 31, 2020 and 2019, we had insignificant accounts payable and accounts receivable with these affiliates. In September 2020, we sold our investment in an equity related investment for $48.0 million in cash which resulted in a gain of $37.3 million and is reflected within gain/(loss) on investments and other, net, in our consolidated statement of operations for the year ended December 31, 2020. Additionally, in June 2020, we recorded an impairment of an equity method investment resulting in a loss of $1.4 million for the year ended December 31, 2020. In January 2020, we acquired the remaining 66% of Location for $11.5 million, subject to certain working capital adjustments. In connection with this acquisition, we remeasured our pre-existing 34% investment balance of $5.6 million to fair value based on the purchase price, resulting in a $0.6 million step-up gain which was recorded within gain/(loss) on investments and other, net in our accompanying consolidated statements of operations for the year ended December 31, 2020. The total investment balance was then reclassified in the application of purchase accounting for this acquisition. See Note 17 - Acquisitions for additional information. Prior to the acquisition of the remaining ownership, we accounted for our interest under the equity method. In December 2018, we completed the acquisition of the remaining 72.0% ownership in Symbility for C$107.1 million or approximately $80.0 million, subject to certain working capital adjustments. In connection with this transaction, we remeasured our pre-existing 28.0% investment balance of $17.8 million to fair value based on the purchase price, resulting in a $13.3 million step-up gain which was recorded within gain/(loss) on investments and other, net in our accompanying consolidated statements of operations for the year ended December 31, 2018. The total investment balance was then reclassified in the application of purchase accounting for this acquisition. See Note 17 -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as of December 31, 2020 and 2019 consists of the following: December 31, 2020 December 31, 2019 (in thousands) Gross Debt Issuance Costs Net Gross Debt Issuance Costs Net Bank debt: Term loan facility borrowings due May 2024, weighted-average interest rate of 1.77% as of December 31, 2020 $ 1,572,000 $ (11,431) $ 1,560,569 $ 1,672,188 $ (14,868) $ 1,657,320 Revolving line of credit borrowings due May 2024, weighted-average interest rate of 1.64% as of December 31, 2020 300,000 (4,930) 295,070 — (6,425) (6,425) Notes: 7.55% senior debentures due April 2028 9,531 (23) 9,508 9,524 (26) 9,498 Other debt: Various debt instruments with maturities through March 2024 6,086 — 6,086 6,167 — 6,167 Total long-term debt 1,887,617 (16,384) 1,871,233 1,687,879 (21,319) 1,666,560 Less current portion of long-term debt 43,230 — 43,230 56,022 — 56,022 Long-term debt, net of current portion $ 1,844,387 $ (16,384) $ 1,828,003 $ 1,631,857 $ (21,319) $ 1,610,538 As of December 31, 2020, and 2019, we have recorded $0.3 million and $0.4 million, respectively, of accrued interest expense on our debt-related instruments. Credit Agreement In May 2019 we amended our credit agreement (as amended, the "Credit Agreement") with Bank of America, N.A., as the administrative agent, and other financial institutions. The Credit Agreement provides for a $1.8 billion 5-year term loan facility (the "Term Facility"), and a $750.0 million 5-year revolving credit facility (the "Revolving Facility"). The Term Facility matures, and the Revolving Facility expires, in May 2024. The Revolving Facility includes a $100.0 million multicurrency revolving sub-facility and a $50.0 million letter of credit sub-facility. The Credit Agreement also provides for the ability to increase the Term Facility and Revolving Facility by up to $300.0 million in the aggregate; however, the lenders are not obligated to do so. The loans under the Credit Agreement bear interest, at the election of the Company, at (i) the Alternate Base Rate (defined as the greater of (a) Bank of America's “prime rate”, (b) the Federal Funds effective rate plus 0.50% and (c) the reserve adjusted LIBOR for a one month Eurocurrency borrowing plus 1.00%) plus the Applicable Rate (as defined in the Credit Agreement) or (ii) the LIBOR for Eurocurrency borrowings, adjusted for statutory reserves (the “Adjusted Eurocurrency Rate”) plus the Applicable Rate. The initial Applicable Rate for Alternate Base Rate borrowings is 0.75% and for Adjusted Eurocurrency Rate borrowings is 1.75%. After September 2019, the Applicable Rate will vary depending upon the Company's leverage ratio. The minimum Applicable Rate for Alternate Base Rate borrowings will be 0.25% and the maximum will be 1.00%. The minimum Applicable Rate for Adjusted Eurocurrency Rate borrowings will be 1.25% and the maximum will be 2.00%. The Credit Agreement also requires the Company to pay a commitment fee for the unused portion of the Revolving Facility, which will be a minimum of 0.20% and a maximum of 0.35%, depending on the Company's leverage ratio. The Credit Agreement provides that loans under the Term Facility shall be repaid in equal quarterly installments of $21.9 million, commencing on September 30, 2019 and continuing on each three-month anniversary thereafter, subject to the application of prepayments to quarterly installments. The outstanding balance of the term loans is due in May 2024. The Credit Agreement contains the following financial maintenance covenants: (i) a maximum total leverage ratio not to exceed 4.50:1.00 (stepped down to 4.25:1.00 starting with the fiscal quarter ending on September 30, 2020, with a further step down to 4.00:1.00 starting with the fiscal quarter ending on September 30, 2021, followed by a final step down to 3.75:1.00 starting with the fiscal quarter ending on September 30, 2022) and (ii) a minimum interest coverage ratio of at least 3.00:1.00. At December 31, 2020, we had borrowing capacity of $450.0 million under the Revolving Facility and were in compliance with all of our covenants under the Credit Agreement. Debt Issuance Costs In connection with the amendment of the Credit Agreement in May 2019, we incurred approximately $9.7 million of debt issuance costs, of which $9.6 million were capitalized within long-term debt, net of current in the accompanying consolidated balance sheets. In addition, when we amended the Credit Agreement, we wrote-off previously unamortized debt issuance costs of $1.5 million within gain/(loss) on investments and other, net, in the accompanying consolidated statements of operations, which resulted in $14.6 million of remaining previously unamortized costs. We will amortize all of these costs over the term of the Credit Agreement. For the years ended December 31, 2020, 2019, and 2018, $4.9 million, $5.1 million and $5.4 million, respectively, were expensed in the accompanying consolidated statement of operations related to the amortization of debt issuance costs. 7.55% Senior Debentures In April 1998, we issued $100.0 million in aggregate principal amount of 7.55% senior debentures due 2028. In April 2010, we commenced a cash tender offer for these debentures and also solicited consent from the holders thereof to expressly affirm that the Separation would not conflict with the terms of the debentures. In April 2010, we announced that valid consents were tendered representing over 50.0% of the outstanding debentures. Accordingly, we received the requisite approvals from debenture holders and amended the related indentures. The indentures governing these debentures, as amended, contain limited restrictions on the Company. During the year ended December 31, 2020, we did not make any repurchases on our debentures. Interest Rate Swaps We have entered into amortizing interest rate swaps (the "Swaps") in order to convert a portion of our interest rate exposure on the Credit Agreement floating rate borrowings from variable to fixed. Under the Swaps, we agree to exchange floating rate for fixed rate interest payments periodically over the life of the agreement. The floating rates in the Swaps are based on the one-month LIBOR. The notional balances, terms and maturities of the Swaps are designed to have the effect of fixing the rate of interest on at least 50% of the principal balance of our senior term debt. As of December 31, 2020, the Swaps have a combined remaining notional balance of $1.2 billion, a weighted average fixed interest rate of 2.39% (rates range from 1.03% to 2.98%) and scheduled terminations through December 2025. As previously indicated, notional balances under our Swaps are scheduled to increase and decrease over their contract lengths based on our expectations of the level of variable debt to be in effect in future periods. Currently, we have scheduled notional amounts of $1.2 billion through September 2021, then $1.1 billion through March 2022, $1.0 billion through August 2022 and approximately $500.0 million thereafter until December 2025. Approximate weighted average fixed interest rates for the aforementioned periods are 2.66%, 2.78%, 2.77%, and 2.64%, respectively. We have designated the Swaps as cash flow hedges. The estimated fair value of these cash flow hedges are recorded in prepaid expenses and other current assets and/or accounts payable and other accrued expenses, as well as other assets and/or other liabilities in the accompanying consolidated balance sheets. As of December 31, 2020, the estimated fair value of these cash flow hedges resulted in a liability of $80.4 million and an asset of less than $0.1 million. As of December 31, 2019, we recorded an asset of $0.6 million and a liability of $47.7 million. For the years ended December 31, 2020, 2019 and 2018, an unrealized loss of $25.0 million (net of $8.3 million in deferred taxes), an unrealized loss of $33.9 million (net of $11.3 million in deferred taxes), and an unrealized loss of $10.4 million (net of $3.4 million in deferred taxes), respectively, were recognized in other comprehensive (loss)/income related to the Swaps. As a result of our Swap activity, for the year ended December 31, 2020, on a pre-tax basis, we recognized interest expense of $21.3 million. For the years ended December 31, 2019 and 2018, on a pre-tax basis, we recognized interest income of $3.2 million and $3.5 million, respectively. Estimated net losses included in accumulated other comprehensive loss related to the Swaps as of December 31, 2020 that will be reclassified into earnings as interest expense in the next 12 months, utilizing December 31, 2020 LIBOR, is $30.0 million, on a pre-tax basis. The aggregate annual maturities for long-term debt are as follows: (in thousands) 2021 $ 43,230 2022 89,443 2023 88,786 2024 1,656,627 2025 — Thereafter 9,531 Total $ 1,887,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entered into renewable commitment agreements for certain real estate facilities and equipment, such as computers and printers, which we individually classify as either operating or finance leases. We possess contractual options to renew certain leases for periods up to 5 years at a time, as well as, in certain instances, contractual options to terminate leases with varying notification requirements and potential termination fees. As of December 31, 2020, our leases with initial terms greater than twelve months had remaining lease terms of up to 11 years. The following table provides a breakdown of lease balances within our consolidated balance sheet as of December 31, 2020 and December 31, 2019: (in thousands) Lease Type and Classification Included Within December 31, 2020 December 31, 2019 Assets Operating Operating lease assets $ 82,459 $ 65,825 Finance Property and equipment, net 5,927 6,056 Total $ 88,386 $ 71,881 Liabilities Current Operating Operating lease liabilities, current $ 15,566 $ 18,058 Finance Current portion of long-term debt 2,480 2,584 Long-term Operating Operating lease liabilities, net of current 99,966 85,139 Finance Long-term debt, net of current 3,606 3,583 Total $ 121,618 $ 109,364 For the year ended December 31, 2020 and 2019 the components of lease cost are as follows: (in thousands) Lease Cost Included Within 2020 2019 Finance lease cost Amortization of lease assets Depreciation and amortization $ 3,059 $ 3,038 Interest on lease liabilities Interest expense 222 191 Operating lease cost Selling, general and administrative expenses 21,133 21,514 Operating lease cost Cost of services 139 248 $ 21,272 $ 21,762 Other supplementary information for the year ended December 31, 2020 and 2019 are as follows: (in thousands) Finance Leases Operating Leases Other Information 2020 2019 2020 2019 Cash paid for amounts included in measurement of liabilities Operating cash outflows $ 222 $ 191 $ 26,294 $ 25,900 Financing cash outflows $ 3,016 $ 3,043 $ — $ — Right-of-use assets obtained in exchange for lease liabilities $ 2,924 $ 4,115 $ 32,398 $ 13,215 Weighted average remaining lease term (years) 2.7 2.7 8.3 8.2 Weighted average discount rate 3.15 % 3.76 % 5.69 % 6.25 % Maturities of lease liabilities as of December 31, 2020 are as follows: (in thousands) Finance Leases Operating Leases 2021 $ 2,541 $ 21,562 2022 2,030 18,265 2023 1,316 15,952 2024 379 15,481 2025 — 14,648 Thereafter — 61,748 Total lease payments 6,266 147,656 Less imputed interest (180) (32,124) Total $ 6,086 $ 115,532 As of December 31, 2020, we have 2 operating leases for a facility which has not yet commenced with an initial lease liability of approximately $4.0 million and an initial term of between 4 and 5 years. This liability is not reflected in our consolidated balance sheet or the maturity schedule as of December 31, 2020 shown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is the price that would be received upon sale of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active markets for similar assets and liabilities, or, quoted prices in markets that are not active. In estimating the fair value, we used the following methods and assumptions: Cash and Cash Equivalents For cash and cash equivalents, the carrying value is a reasonable estimate of fair value due to the short-term nature of the instruments. Restricted Cash Restricted cash is comprised of deposits that are pledged for various letters of credit/bank guarantees secured by us, escrow accounts due to acquisitions and divestitures, as well as short-term investments within our deferred compensation plan trust. We deem the carrying value to be a reasonable estimate of fair value due to the nature of these instruments. Other Investments Other investments are currently comprised of a minority equity investment in a foreign enterprise which we measure at cost and adjust to fair value on a quarterly basis when there are observable price changes in orderly transactions for the identical, or similar, investments. Changes in fair value are recorded within gain/(loss) on investments and other, net, in our consolidated statement of operations. Contingent Consideration The fair value of the contingent consideration was estimated using the Monte-Carlo simulation method, which relies on significant assumptions and estimates, including discount rates and future market conditions, among others. Long-Term Debt The fair value of long-term debt was estimated based on the current rates available to us for similar debt of the same remaining maturities and consideration of our default and credit risk. Swaps The fair value of the Swaps was estimated based on market value quotes received from the counterparties to the agreements adjusted for credit-risk. The fair values of our financial instruments as of December 31, 2020 are presented in the following table: Fair Value Measurements Using (in thousands) Level 1 Level 2 Level 3 Fair Value Financial Assets: Cash and cash equivalents $ 167,422 $ — $ — $ 167,422 Restricted cash 8,713 1,698 — 10,411 Other investments — 3,523 — 3,523 Total $ 176,135 $ 5,221 $ — $ 181,356 Financial Liabilities: Contingent consideration $ — $ — $ — $ — Total debt — $ 1,889,812 — 1,889,812 Total $ — $ 1,889,812 $ — $ 1,889,812 Derivatives: Asset for Swaps $ — $ 29 $ — $ 29 Liability for Swaps $ — $ 80,426 $ — $ 80,426 The fair values of our financial instruments as of December 31, 2019 are presented in the following table: Fair Value Measurements Using (in thousands) Level 1 Level 2 Level 3 Fair Value Financial Assets: Cash and cash equivalents $ 104,162 $ — $ — $ 104,162 Restricted cash 9,791 725 — 10,516 Other investments — 1,898 — 1,898 Total $ 113,953 $ 2,623 $ — $ 116,576 Financial Liabilities: Contingent consideration $ — $ — $ — $ — Total debt — 1,690,731 — 1,690,731 Total $ — $ 1,690,731 $ — $ 1,690,731 Derivatives: Asset for Swaps $ — $ 572 $ — $ 572 Liability for Swaps $ — $ 47,691 $ — $ 47,691 The following non-financial instruments were measured at fair value, on a non-recurring basis, as of and for the year ended December 31, 2020: Fair Value Measurements Using (in thousands) Remaining Fair Value (1) Level 1 Level 2 Level 3 Impairment Losses Property and equipment, net $ — $ — $ — $ — $ 1,228 Operating lease assets — — — — 1,081 $ — $ — $ — $ — $ 2,309 (1) Remaining fair value represents the post-impairment fair value related to the specifically impaired asset(s) Impairment charges of $1.2 million attributable to property and equipment, net were recorded for the year ended December 31, 2020 related to capitalized software in our UWS segment. Impairment charges of $1.1 million attributable to operating lease assets were recorded for the year ended December 31, 2020 related to a right-of-use asset. The following non-financial instruments were measured at fair value, on a non-recurring basis, as of and for the year ended December 31, 2019: Fair Value Measurements Using (in thousands) Remaining Fair Value (1) Level 1 Level 2 Level 3 Impairment Losses Property and equipment, net $ — $ — $ — $ — $ 12,312 Other intangible assets, net — — — — 35,600 Investment in affiliates, net — — — — 1,511 $ — $ — $ — $ — $ 49,423 (1) Remaining fair value represents the post-impairment fair value related to the specifically impaired asset(s) Impairment charges of $12.3 million attributable to property and equipment, net were recorded for the year ended December 31, 2019 primarily related to capitalized software in our UWS segment due to business transformation activities of our appraisal management company. Impairment charges of $35.6 million were recorded for the year ended December 31, 2019 attributable to other intangible assets, net, due to business transformation activities of our appraisal management company within our UWS segment and include $32.3 million for client lists and $3.3 million for licenses. Impairment charges of $1.5 million were recorded for the year ended December 31, 2019 due to other-than-temporary losses in value from the absence of an ability to recover the carrying amount of the investments. The following non-financial instruments were measured at fair value, on a non-recurring basis, as of and for the year ended December 31, 2018: Fair Value Measurements Using (in thousands) Remaining Fair Value (1) Level 1 Level 2 Level 3 Impairment Losses Property and equipment, net $ — $ — $ — $ — $ 7,687 (1) Remaining fair value represents the post-impairment fair value related to the specifically impaired asset(s) Impairment charges of $7.7 million attributable to property and equipment, net, were recorded for the year ended December 31, 2018 primarily related to capitalized software in our UWS segment due to business transformation activities of our appraisal management company. Due to observable price changes in an inactive market, we recorded a fair value adjustment of $6.6 million to lower the carrying amount of a minority equity investment for the year ended December 31, 2019, which amount was recorded within gain/(loss) on investments and other, net, in our consolidated statement of operations. As a result of the observable price change in 2019, we transferred the minority equity investment classification from Level 3 to Level 2 within the fair value hierarchy above. Contingent Considerations In connection with the 2019 acquisition of NTS, we entered into a contingent consideration agreement for up to $7.5 million in cash based upon certain revenue targets in fiscal years 2020 and 2021. This contingent consideration has been assessed with no fair value as of December 31, 2020 and 2019 using the Monte-Carlo simulation model. In connection with the 2017 acquisition of Myriad Development, Inc., we entered into a contingent consideration agreement for up to $3.0 million in cash payable in 2022 upon the achievement of certain revenue targets ending fiscal year 2021. This contingent payment was originally recorded at a fair value of $1.8 million using the Monte-Carlo simulation model. The contingent payment is remeasured at fair value quarterly, and changes are recorded within income/(loss) on investments and other, net in our consolidated statements of operations. During the year ended December 31, 2018, we decreased the fair value of our contingent consideration by $1.5 million and recorded the gain in our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0</t>
        </is>
      </c>
    </row>
    <row r="3">
      <c r="A3" s="3" t="inlineStr">
        <is>
          <t>Revenue from Contract with Customer [Abstract]</t>
        </is>
      </c>
    </row>
    <row r="4">
      <c r="A4" s="4" t="inlineStr">
        <is>
          <t>Operating Revenues</t>
        </is>
      </c>
      <c r="B4" s="4" t="inlineStr">
        <is>
          <t>Operating Revenues Operating revenues by solution type consists of the following: For the Year Ended December 31, 2020 (in thousands) PIRM UWS Corporate and Eliminations Consolidated Property insights $ 489,717 $ — $ — $ 489,717 Insurance and spatial solutions 192,195 — — 192,195 Flood data solutions — 122,483 — 122,483 Valuations solutions — 242,207 — 242,207 Property tax solutions — 593,208 — 593,208 Other — 14,933 (12,368) 2,565 Total operating revenue $ 681,912 $ 972,831 $ (12,368) $ 1,642,375 For the Year Ended December 31, 2019 (in thousands) PIRM UWS Corporate and Eliminations Consolidated Property insights $ 475,072 $ — $ — $ 475,072 Insurance and spatial solutions 187,944 — — 187,944 Flood data solutions — 81,348 — 81,348 Valuations solutions — 288,756 — 288,756 Property tax solutions — 394,764 — 394,764 Other — 22,500 (9,511) 12,989 Total operating revenue $ 663,016 $ 787,368 $ (9,511) $ 1,440,873 Property Insights Our property insights solutions combine our patented predictive analytics with our proprietary and contributed data to enable our clients to improve customer acquisition and retention, detect and prevent fraud, improve mortgage transaction cycle time and cost efficiency, identify real estate trends and neighborhood characteristics, track market performance, and increase market share. Our data is comprised of real estate information, incorporating crime, site inspection, neighborhood, document images, and other information from proprietary sources. We also offer verification of applicant income, identity and employment services. We typically license data in one of two forms: bulk data licensing and transactional licensing. Operating revenue for bulk data licensing contracts that provide a stand-ready obligation or include substantive updates to the intellectual property which is recognized ratably over the contractual term; otherwise, operating revenue is recognized upon delivery. For transactional licensing, we recognize operating revenue based on usage. Insurance and Spatial Solutions Our insurance and spatial solutions provide originators and property and casualty insurers the ability to more effectively locate, assess and manage property-level assets and risks through location-based data and analytics. We also provide cloud-based property claims workflow technology for property and casualty insurers. The licensed intellectual property data is generally provided to our clients on a subscription or usage basis. For subscription contracts, operating revenue is recognized ratably over the contractual term once initial delivery has occurred. For contracts to provide a license to data which is delivered via report or data file, operating revenue is recognized when the client obtains control of the products, which is upon delivery. Property Tax Solutions Our property tax solutions are built from aggregated property tax information from over 20,000 taxing authorities. We use this information to advise mortgage lenders and servicers of the property tax payment status of loans in their portfolio and to monitor that status over the life of the loans. If a mortgage lender or servicer requires tax payments to be impounded on behalf of its borrowers, we can also facilitate the transfer of these funds to the taxing authorities and provide the lender or servicer with payment confirmation. Property tax processing revenues are primarily comprised of periodic loan fees and life-of-loan fees. For periodic fee arrangements, we generate monthly fees at a contracted rate for as long as we service the loan. For life-of-loan fee arrangements, we charge a one-time fee when the loan is set-up in our tax servicing system. Life-of-loan fees are deferred and recognized ratably over the expected service period of 10 years and adjusted for early loan cancellation. Revenue recognition rates of loan portfolios are regularly analyzed and adjusted monthly to reflect current trends. Valuation Solutions Our valuation solutions represent property valuation-related data driven services and analytics combined with collateral valuation workflow technologies which assist our clients in assessing risk of loss using both traditional and alternative forms of property valuation, driving process efficiencies as well as ensuring compliance with lender and governmental regulations. We provide collateral information technology and solutions that automate property appraisal ordering, tracking, documentation and review for lender compliance with government regulations. Revenue for the property appraisal service is recognized when the appraisal service is performed and delivered to the client. In addition, to the extent that we provide continuous access to the hosted software platform, we recognize operating revenue over the term of the arrangement. Flood Data Solutions Our flood data solutions provide flood zone determinations primarily to mortgage lenders in accordance with US Federal legislation passed in 1994, which requires that most lenders obtain a determination of the current flood zone status at the time each loan is originated and obtain applicable updates during the life of the loan if contracted to do so. We also provide flood zone determinations to insurance companies. We generally recognize operating revenue upon delivery of the initial determination. If contracted for life of loan monitoring, we recognize operating revenue over the estimated service period, as adjusted for early loan cancellation. Contract Costs Incremental costs to obtain or fulfill client contracts are recognized as an asset. As of December 31, 2020, we had $13.2 million of current deferred contract costs which are presented in prepaid expenses and other current assets as well as $24.2 million of long-term deferred contract costs which are presented in other assets in our consolidated balance sheet. As of December 31, 2019, we had $9.8 million of current deferred contract costs which are presented in prepaid expenses and other current assets as well as $23.1 million of long-term deferred contract costs which are presented in other assets in our consolidated balance sheet. Our deferred contract costs primarily include certain set-up and acquisition costs related to property tax solutions, which amortize ratably over an expected 10-year life, adjusted for early loan cancellations. For the year ended December 31, 2020 and 2019, we recorded amortization associated with deferred contract costs of $20.7 million and $13.9 million, respectively. Contract Liabilities We record a contract liability when amounts are invoiced which is generally prior to the satisfaction of the performance obligation. For property tax solutions, we invoice upfront fees to clients for services to be performed over time. For property insights and insurance and spatial solutions we invoice quarterly and annually, commencing upon execution of the contracts or at the beginning of the license term, as applicable. As of December 31, 2020, we had $1.0 billion in contract liabilities compared to $883.8 million as of December 31, 2019. The overall change of $145.3 million in contract liability balances are primarily due to $916.4 million of new deferred billings in the current year, as well as approximately $0.7 million related to acquisition activity, and other increases of $1.5 million; partially offset by $773.3 million of operating revenue recognized, of which $402.0 million related to contracts previously deferred. Remaining Performance Obligations The majority of our arrangements are between 1 and 3 years with a significant portion being 1 year or less. For the remaining population of non-cancellable and fixed arrangements greater than one year, as of December 31, 2020, we have $1.3 billion of remaining performance obligations. We expect to recognize approximately 34% percent of our remaining revenue backlog in 2021, 22% in 2022, 14% in 2023 and 30% thereafter. See further discussion on performance obligations in Note 2 - Significant Accounting Poli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We utilize RSUs and PBRSUs as our primary share-based compensation instruments for employees and directors. Prior to 2015, we also utilized stock options as a share-based compensation instrument. Restricted Stock Units For the years ended December 31, 2020, 2019 and 2018, we awarded 785,557, 644,637 and 564,073 RSUs, respectively, with an estimated fair value of $29.3 million, $23.7 million and $26.1 million, respectively. The RSU awards typically vest ratably over 3 years. RSU activity for the year ended December 31, 2020 is as follows: (in thousands, except weighted average fair value prices) Number of Shares Weighted Average Grant-Date Fair Value December 31, 2019 1,032 $ 39.84 RSUs granted 786 $ 37.26 RSUs vested (553) $ 40.49 RSUs forfeited (71) $ 37.41 December 31, 2020 1,194 $ 38.01 As of December 31, 2020, there was $22.1 million of total unrecognized compensation cost related to unvested RSUs that is expected to be recognized over a weighted-average period of 1.6 years. The fair value of RSUs is based on the market value of the Company’s shares on the date of grant. Performance-Based Restricted Stock Units For the years ended December 31, 2020, 2019 and 2018, we awarded 385,053, 219,026 and 408,097 PBRSUs, respectively, with an estimated fair value of $15.9 million, $8.2 million and $19.2 million, respectively. These awards are generally subject to service-based, performance-based and market-based vesting conditions. The 2020 grants include 5,260 PBRSUs that did not include a market-based condition but have adjusted EBITDA margin as the performance metric. For the remaining grants the performance metric is adjusted earnings per share. The service and performance period for the 2020 grants is from January 2020 to December 2022 and the performance metric is adjusted earnings per share, subject to modification based on relative total stockholder return, a market-based vesting condition. The performance and service period for the PBRSUs awarded during 2019 is from January 2019 to December 2021. The 2019 grants include 15,562 PBRSUs that did not include a market-based condition but have adjusted EBITDA margin or organic revenue growth rate as the performance metric. For the remaining grants the performance metric is adjusted earnings per share. The service and performance period for the 2019 grants is from January 2019 to December 2021. The performance and service period for the PBRSUs awarded during 2018 is from January 2018 to December 2020 and the performance metrics are generally adjusted earnings per share and market-based conditions. The 2018 grants include 232,225 PBRSUs that did not include a market-based condition but have adjusted EBITDA margin or organic revenue growth rate as the performance metric through the service period ending December 2020 or December 2021. The fair values of the 2020, 2019, and 2018 awards were estimated using Monte-Carlo simulation with the following weighted-average assumptions: 2020 2019 2018 Expected dividend yield (1) — % — % — % Risk-free interest rate (2) 0.55 % 2.44 % 2.38 % Expected volatility (3) 33.92 % 28.24 % 23.63 % Average total shareholder return (3) (18.49) % 17.15 % 6.11 % (1) Since PBRSU participants are credited with dividend equivalent shares when dividends are paid, 0.00% was used in the Monte-Carlo simulation which is mathematically equivalent to paying dividend equivalents upon vesting. Please see Note 2 - Significant Accounting Policies for further information regarding dividends (2) The risk-free interest rate for the periods within the contractual term of the PBRSUs is based on the US Treasury yield curve in effect at the time of the grant. (3) The expected volatility and average total shareholder return are measures of the amount by which a stock price has fluctuated or is expected to fluctuate based primarily on our and our peers' historical data. PBRSU activity for the year ended December 31, 2020 is as follows: (in thousands, except weighted average fair value prices) Number of Shares Weighted Average Grant-Date Fair Value December 31, 2019 636 $ 42.62 PBRSUs granted 385 $ 41.32 PBRSUs vested (306) $ 43.93 PBRSUs forfeited (44) $ 43.35 December 31, 2020 671 $ 41.89 As of December 31, 2020, there was $14.5 million of total unrecognized compensation cost related to unvested PBRSUs that is expected to be recognized over a weighted-average period of 1.7 years. The fair value of PBRSUs is based on the market value of our common stock on the date of grant. Stock Options We did not issue any options for the years ended December 31, 2020, 2019 and 2018, respectively. Option activity for the year ended December 31, 2020 is as follows: (in thousands, except weighted average prices) Number of Shares Weighted Average Exercise Price Weighted Average Remaining Contractual Term Aggregate Intrinsic Value December 31, 2019 479 $ 19.59 Options exercised (321) $ 15.81 December 31, 2020 158 $ 27.26 2.5 $ 7,915 As of December 31, 2020, there was no unrecognized compensation cost related to unvested stock options. The intrinsic value of options exercised was $18.2 million, $1.6 million and $14.3 million for the years ended December 31, 2020, 2019 and 2018, respectively. This intrinsic value represents the difference between the fair market value of the Company’s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each offering period. The following table sets forth the share-based compensation expense recognized for the years ended December 31, 2020, 2019 and 2018: (in thousands) 2020 2019 2018 RSUs $ 23,461 $ 21,810 $ 24,419 PBRSUs 18,843 11,399 10,275 Stock options — — — Employee stock purchase plan 2,758 1,963 1,759 Total $ 45,062 $ 35,172 $ 36,453 The above share-based compensation expense has $3.3 million, $2.2 million and $4.9 million included within cost of services for the years ended December 31, 2020, 2019 and 2018, respectively. Additionally, we recognized $1.0 million, $1.1 million, and $0.7 million of share-based compensation expense for the years ended December 31, 2020, 2019 and 2018, respectively, reported within income/(loss) from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7422</v>
      </c>
      <c r="C3" s="5" t="n">
        <v>104162</v>
      </c>
    </row>
    <row r="4">
      <c r="A4" s="4" t="inlineStr">
        <is>
          <t>Accounts receivable (less allowances of $9,838 and $6,937 in 2020 and 2019, respectively)</t>
        </is>
      </c>
      <c r="B4" s="6" t="n">
        <v>303202</v>
      </c>
      <c r="C4" s="6" t="n">
        <v>247683</v>
      </c>
    </row>
    <row r="5">
      <c r="A5" s="4" t="inlineStr">
        <is>
          <t>Prepaid expenses and other current assets</t>
        </is>
      </c>
      <c r="B5" s="6" t="n">
        <v>82794</v>
      </c>
      <c r="C5" s="6" t="n">
        <v>53105</v>
      </c>
    </row>
    <row r="6">
      <c r="A6" s="4" t="inlineStr">
        <is>
          <t>Assets of discontinued operations</t>
        </is>
      </c>
      <c r="B6" s="6" t="n">
        <v>202417</v>
      </c>
      <c r="C6" s="6" t="n">
        <v>201986</v>
      </c>
    </row>
    <row r="7">
      <c r="A7" s="4" t="inlineStr">
        <is>
          <t>Total current assets</t>
        </is>
      </c>
      <c r="B7" s="6" t="n">
        <v>755835</v>
      </c>
      <c r="C7" s="6" t="n">
        <v>606936</v>
      </c>
    </row>
    <row r="8">
      <c r="A8" s="4" t="inlineStr">
        <is>
          <t>Property and equipment, net</t>
        </is>
      </c>
      <c r="B8" s="6" t="n">
        <v>406114</v>
      </c>
      <c r="C8" s="6" t="n">
        <v>424670</v>
      </c>
    </row>
    <row r="9">
      <c r="A9" s="4" t="inlineStr">
        <is>
          <t>Operating lease assets</t>
        </is>
      </c>
      <c r="B9" s="6" t="n">
        <v>82459</v>
      </c>
      <c r="C9" s="6" t="n">
        <v>65825</v>
      </c>
    </row>
    <row r="10">
      <c r="A10" s="4" t="inlineStr">
        <is>
          <t>Goodwill, net</t>
        </is>
      </c>
      <c r="B10" s="6" t="n">
        <v>2315495</v>
      </c>
      <c r="C10" s="6" t="n">
        <v>2286896</v>
      </c>
    </row>
    <row r="11">
      <c r="A11" s="4" t="inlineStr">
        <is>
          <t>Other intangible assets, net</t>
        </is>
      </c>
      <c r="B11" s="6" t="n">
        <v>320921</v>
      </c>
      <c r="C11" s="6" t="n">
        <v>375629</v>
      </c>
    </row>
    <row r="12">
      <c r="A12" s="4" t="inlineStr">
        <is>
          <t>Capitalized data and database costs, net</t>
        </is>
      </c>
      <c r="B12" s="6" t="n">
        <v>321211</v>
      </c>
      <c r="C12" s="6" t="n">
        <v>308409</v>
      </c>
    </row>
    <row r="13">
      <c r="A13" s="4" t="inlineStr">
        <is>
          <t>Investment in affiliates, net</t>
        </is>
      </c>
      <c r="B13" s="6" t="n">
        <v>0</v>
      </c>
      <c r="C13" s="6" t="n">
        <v>16666</v>
      </c>
    </row>
    <row r="14">
      <c r="A14" s="4" t="inlineStr">
        <is>
          <t>Other assets</t>
        </is>
      </c>
      <c r="B14" s="6" t="n">
        <v>81187</v>
      </c>
      <c r="C14" s="6" t="n">
        <v>74250</v>
      </c>
    </row>
    <row r="15">
      <c r="A15" s="4" t="inlineStr">
        <is>
          <t>Total assets</t>
        </is>
      </c>
      <c r="B15" s="6" t="n">
        <v>4283222</v>
      </c>
      <c r="C15" s="6" t="n">
        <v>4159281</v>
      </c>
    </row>
    <row r="16">
      <c r="A16" s="3" t="inlineStr">
        <is>
          <t>Current liabilities:</t>
        </is>
      </c>
    </row>
    <row r="17">
      <c r="A17" s="4" t="inlineStr">
        <is>
          <t>Accounts payable and other accrued expenses</t>
        </is>
      </c>
      <c r="B17" s="6" t="n">
        <v>177606</v>
      </c>
      <c r="C17" s="6" t="n">
        <v>139511</v>
      </c>
    </row>
    <row r="18">
      <c r="A18" s="4" t="inlineStr">
        <is>
          <t>Accrued salaries and benefits</t>
        </is>
      </c>
      <c r="B18" s="6" t="n">
        <v>57499</v>
      </c>
      <c r="C18" s="6" t="n">
        <v>83418</v>
      </c>
    </row>
    <row r="19">
      <c r="A19" s="4" t="inlineStr">
        <is>
          <t>Dividend payable</t>
        </is>
      </c>
      <c r="B19" s="6" t="n">
        <v>0</v>
      </c>
      <c r="C19" s="6" t="n">
        <v>17374</v>
      </c>
    </row>
    <row r="20">
      <c r="A20" s="4" t="inlineStr">
        <is>
          <t>Contract liabilities, current</t>
        </is>
      </c>
      <c r="B20" s="6" t="n">
        <v>411821</v>
      </c>
      <c r="C20" s="6" t="n">
        <v>320634</v>
      </c>
    </row>
    <row r="21">
      <c r="A21" s="4" t="inlineStr">
        <is>
          <t>Current portion of long-term debt</t>
        </is>
      </c>
      <c r="B21" s="6" t="n">
        <v>43230</v>
      </c>
      <c r="C21" s="6" t="n">
        <v>56022</v>
      </c>
    </row>
    <row r="22">
      <c r="A22" s="4" t="inlineStr">
        <is>
          <t>Operating lease liabilities, current</t>
        </is>
      </c>
      <c r="B22" s="6" t="n">
        <v>15566</v>
      </c>
      <c r="C22" s="6" t="n">
        <v>18058</v>
      </c>
    </row>
    <row r="23">
      <c r="A23" s="4" t="inlineStr">
        <is>
          <t>Liabilities of discontinued operations</t>
        </is>
      </c>
      <c r="B23" s="6" t="n">
        <v>44677</v>
      </c>
      <c r="C23" s="6" t="n">
        <v>42708</v>
      </c>
    </row>
    <row r="24">
      <c r="A24" s="4" t="inlineStr">
        <is>
          <t>Total current liabilities</t>
        </is>
      </c>
      <c r="B24" s="6" t="n">
        <v>750399</v>
      </c>
      <c r="C24" s="6" t="n">
        <v>677725</v>
      </c>
    </row>
    <row r="25">
      <c r="A25" s="4" t="inlineStr">
        <is>
          <t>Long-term debt, net of current</t>
        </is>
      </c>
      <c r="B25" s="6" t="n">
        <v>1828003</v>
      </c>
      <c r="C25" s="6" t="n">
        <v>1610538</v>
      </c>
    </row>
    <row r="26">
      <c r="A26" s="4" t="inlineStr">
        <is>
          <t>Contract liabilities, net of current</t>
        </is>
      </c>
      <c r="B26" s="6" t="n">
        <v>617318</v>
      </c>
      <c r="C26" s="6" t="n">
        <v>563190</v>
      </c>
    </row>
    <row r="27">
      <c r="A27" s="4" t="inlineStr">
        <is>
          <t>Deferred income tax liabilities</t>
        </is>
      </c>
      <c r="B27" s="6" t="n">
        <v>91853</v>
      </c>
      <c r="C27" s="6" t="n">
        <v>92783</v>
      </c>
    </row>
    <row r="28">
      <c r="A28" s="4" t="inlineStr">
        <is>
          <t>Operating lease liabilities, net of current</t>
        </is>
      </c>
      <c r="B28" s="6" t="n">
        <v>99966</v>
      </c>
      <c r="C28" s="6" t="n">
        <v>85139</v>
      </c>
    </row>
    <row r="29">
      <c r="A29" s="4" t="inlineStr">
        <is>
          <t>Other liabilities</t>
        </is>
      </c>
      <c r="B29" s="6" t="n">
        <v>172421</v>
      </c>
      <c r="C29" s="6" t="n">
        <v>178696</v>
      </c>
    </row>
    <row r="30">
      <c r="A30" s="4" t="inlineStr">
        <is>
          <t>Total liabilities</t>
        </is>
      </c>
      <c r="B30" s="6" t="n">
        <v>3559960</v>
      </c>
      <c r="C30" s="6" t="n">
        <v>3208071</v>
      </c>
    </row>
    <row r="31">
      <c r="A31" s="3" t="inlineStr">
        <is>
          <t>Stockholders' Equity:</t>
        </is>
      </c>
    </row>
    <row r="32">
      <c r="A32" s="4" t="inlineStr">
        <is>
          <t>Preferred stock, $0.00001 par value; 500 shares authorized, no shares issued or outstanding</t>
        </is>
      </c>
      <c r="B32" s="6" t="n">
        <v>0</v>
      </c>
      <c r="C32" s="6" t="n">
        <v>0</v>
      </c>
    </row>
    <row r="33">
      <c r="A33" s="4" t="inlineStr">
        <is>
          <t>Common stock, $0.00001 par value; 180,000 shares authorized; 73,152 and 78,972 shares issued and outstanding as of December 31, 2020 and 2019, respectively</t>
        </is>
      </c>
      <c r="B33" s="6" t="n">
        <v>1</v>
      </c>
      <c r="C33" s="6" t="n">
        <v>1</v>
      </c>
    </row>
    <row r="34">
      <c r="A34" s="4" t="inlineStr">
        <is>
          <t>Additional paid-in capital</t>
        </is>
      </c>
      <c r="B34" s="6" t="n">
        <v>0</v>
      </c>
      <c r="C34" s="6" t="n">
        <v>111000</v>
      </c>
    </row>
    <row r="35">
      <c r="A35" s="4" t="inlineStr">
        <is>
          <t>Retained earnings</t>
        </is>
      </c>
      <c r="B35" s="6" t="n">
        <v>893404</v>
      </c>
      <c r="C35" s="6" t="n">
        <v>1006992</v>
      </c>
    </row>
    <row r="36">
      <c r="A36" s="4" t="inlineStr">
        <is>
          <t>Accumulated other comprehensive loss</t>
        </is>
      </c>
      <c r="B36" s="6" t="n">
        <v>-170143</v>
      </c>
      <c r="C36" s="6" t="n">
        <v>-166783</v>
      </c>
    </row>
    <row r="37">
      <c r="A37" s="4" t="inlineStr">
        <is>
          <t>Total stockholders' equity</t>
        </is>
      </c>
      <c r="B37" s="6" t="n">
        <v>723262</v>
      </c>
      <c r="C37" s="6" t="n">
        <v>951210</v>
      </c>
    </row>
    <row r="38">
      <c r="A38" s="4" t="inlineStr">
        <is>
          <t>Total liabilities and equity</t>
        </is>
      </c>
      <c r="B38" s="5" t="n">
        <v>4283222</v>
      </c>
      <c r="C38" s="5" t="n">
        <v>4159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We currently offer a variety of employee benefit plans, including two non-qualified defined benefit plans, the CoreLogic, Inc. 401(k) Savings Plan ("Savings Plan"), and a deferred compensation plan. Non-qualified Plans The non-qualified plans are comprised of our frozen unfunded supplemental management and executive benefit plans (collectively, “SERPs”) and a frozen pension restoration plan (the “Restoration Plan”). The non-qualified plans are exempt from most provisions of the Employee Retirement Income Security Act because they are only available to a select group of management and highly compensated employees and are therefore not qualified employee benefit plans. To preserve the tax-deferred savings advantages of a non-qualified plan, federal law requires that it be an unfunded or informally funded future promise to pay. The following table summarizes the balance sheet impact, including benefit obligations, assets and funded status associated with the SERPs and Restoration Plan as of December 31, 2020 and 2019: (in thousands) 2020 2019 Change in projected benefit obligation: Benefit obligation at beginning of period $ 31,911 $ 28,088 Interest costs 973 1,136 Actuarial losses/(gains) 2,672 4,131 Benefits paid (1,497) (1,444) Projected benefit obligation at end of period $ 34,059 $ 31,911 Change in plan assets: Plan assets at fair value at beginning of period $ — $ — Company contributions 1,497 1,444 Benefits paid (1,497) (1,444) Plan assets at fair value at end of the period $ — $ — Reconciliation of funded status: Unfunded status of the plans $ (34,059) $ (31,911) Amounts recognized in the consolidated balance sheet consist of: Accrued salaries and benefits $ (1,727) $ (1,451) Other liabilities (32,332) (30,460) $ (34,059) $ (31,911) Amounts recognized in accumulated other comprehensive loss: Unrecognized net actuarial loss $ 14,792 $ 12,617 Unrecognized prior service credit (180) (1,077) $ 14,612 $ 11,540 The net periodic pension cost for the years ended December 31, 2020, 2019 and 2018, for the SERP, and Restoration Plan includes the following components: (in thousands) 2020 2019 2018 Expenses: Interest costs $ 973 $ 1,136 $ 1,072 Expected return on plan assets — — — Amortization of net loss 498 324 485 Amortization of prior service credit (898) (1,120) (1,145) Net periodic benefit cost $ 573 $ 340 $ 412 Weighted-average discount rate used to determine costs for the plans were as follows: 2020 2019 2018 SERPs 3.12 % 4.15 % 3.50 % Restoration Plan 3.12 % 4.23 % 3.57 % Weighted-average actuarial assumptions used to determine benefit obligations for the plans were as follows: 2020 2019 SERPs Discount rate 2.33 % 3.12 % Restoration Plan Discount rate 2.36 % 3.12 % The discount rate assumptions utilized reflect the yield available on high-quality, fixed-income debt securities that match the expected timing of the benefit obligation payments. The following table provides the funded status in the defined Restoration Plan and SERPs as of December 31, 2020, 2019 and 2018: (in thousands) 2020 2019 Projected benefit obligation $ 34,059 $ 31,911 Accumulated benefit obligation $ 34,059 $ 31,911 Plan assets at fair value at end of year $ — $ — The following benefit payments for all plans for the next ten years, which reflect expected future turnover, as appropriate, are expected to be paid as follows: (in thousands) 2021 $ 1,747 2022 1,958 2023 1,938 2024 1,917 2025 1,899 2026-2030 9,093 Total $ 18,552 Savings Plan The Savings Plan allows for employee-elective contributions up to the maximum deductible amount as determined by the Internal Revenue Code. We make discretionary matching contributions to the Savings Plan based on participant contributions as well as discretionary contributions. The expense within continuing operations for the years ended December 31, 2020, 2019 and 2018 related to the Savings Plan were $13.6 million, $9.6 million and $11.1 million, respectively. The Savings Plan allows the participants to purchase shares of our common stock as one of the investment options, subject to certain limitations. The Savings Plan held 490,142 and 568,617 shares of our common stock, representing 0.7% and 0.7% of the total shares outstanding at December 31, 2020 and 2019, respectively. Deferred Compensation Plan We have a deferred compensation plan that allows participants to defer up to 80% of their salary, commissions and bonus. Participants allocate their deferrals among a variety of investment crediting options (“deemed investments”). Deemed investments mean that the participant has no ownership interest in the funds they select; the funds are only used to measure the gains or losses that will be attributed to their deferral account over time. Participants can elect to have their deferral balance paid out in a future year while they are still employed or after their employment ends. The participants’ deferrals and any earnings on those deferrals are our general unsecured obligation. We informally fund the deferred compensation plan through a tax-advantaged investment known as variable universal life insurance. Deferred compensation plan assets are held as assets within a special tru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Contingencies</t>
        </is>
      </c>
      <c r="B1" s="2" t="inlineStr">
        <is>
          <t>12 Months Ended</t>
        </is>
      </c>
    </row>
    <row r="2">
      <c r="B2" s="2" t="inlineStr">
        <is>
          <t>Dec. 31, 2020</t>
        </is>
      </c>
    </row>
    <row r="3">
      <c r="A3" s="3" t="inlineStr">
        <is>
          <t>Commitments and Contingencies Disclosure [Abstract]</t>
        </is>
      </c>
    </row>
    <row r="4">
      <c r="A4" s="4" t="inlineStr">
        <is>
          <t>Litigation and Regulatory Contingencies</t>
        </is>
      </c>
      <c r="B4" s="4" t="inlineStr">
        <is>
          <t>Litigation and Regulatory Contingencies We have been named in various lawsuits and we are, from time to time, subject to audit or investigation by governmental agencies arising in the ordinary course of business. With respect to matters where we have determined that a loss is both probable and reasonably estimable, we have recorded a liability representing our best estimate of the financial exposure based on known facts. For matters where a settlement has been reached, we have recorded the expected amount of such settlements. With respect to audits, investigations or lawsuits that are ongoing, although their final dispositions are not yet determinable, we do not believe that the ultimate resolution of such matters, either individually or in the aggregate, will have a material adverse effect on our financial condition, results of operations or cash flows. The ability to predict the ultimate outcome of such matters involves judgments, estimates and inherent uncertainties. The actual outcome of such matters could differ materially from management’s estimates. We record expenses for legal fees as incurred. See Note 18 - Discontinued Operations for additional information on litigation matters within R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loss) before income taxes from continuing operations is as follows for the years ended December 31, 2020, 2019 and 2018: 2020 2019 2018 (in thousands) Income from Continuing Operations Equity in Earnings of Affiliates Income/(Loss) from Continuing Operations Equity in Earnings of Affiliates Income from Continuing Operations Equity in Earnings of Affiliates United States $ 280,709 $ 2,477 $ 31,475 $ 741 $ 84,812 $ 1,989 Foreign 23,248 — (68) — 17,292 — Total $ 303,957 $ 2,477 $ 31,407 $ 741 $ 102,104 $ 1,989 Provision for Income Taxes The provision for taxes consists of the following for the years ended December 31, 2020, 2019 and 2018: 2020 2019 2018 (in thousands) Income from Continuing Operations Equity in Earnings of Affiliates Income/(Loss) from Continuing Operations Equity in Earnings of Affiliates Income/(Loss) from Continuing Operations Equity in Earnings of Affiliates Current: Federal $ 5,042 $ 494 $ (415) $ 148 $ 2,824 $ 397 State 3,737 124 (12,396) 37 (4,488) 99 Foreign 10,955 — 8,974 — 8,504 — Total Current 19,734 618 (3,837) 185 6,840 496 Deferred: Federal 19,039 — 3,717 — 20,479 — State 2,442 — (779) — 1,367 — Foreign 351 — (908) — 901 — Total Deferred 21,832 — 2,030 — 22,747 — Total income tax provision $ 41,566 $ 618 $ (1,807) $ 185 $ 29,587 $ 496 A reconciliation of the provision for taxes based on the federal statutory income tax rate on income from continuing operations to our effective income tax rate is as follows for the years ended December 31, 2020, 2019 and 2018: 2020 2019 2018 Income from Continuing Operations Equity in Earnings of Affiliates Income from Continuing Operations Equity in Earnings of Affiliates Income from Continuing Operations Equity in Earnings of Affiliates Federal statutory income tax rate 21.0 % 21.0 % 21.0 % 21.0 % 21.0 % 21.0 % State taxes, net of federal benefit 3.1 4.0 8.7 4.0 3.5 4.0 Foreign taxes in excess of federal rate 2.2 — 26.2 — 5.9 — Nontaxable/nondeductible items (0.6) — 0.5 — (3.9) — Change in uncertain tax positions (2.1) — 1.6 — (3.1) — Research and development credits (1.9) — (17.1) — (6.6) — Net impact of FAFC indemnity — — (37.4) — 0.5 — Return to provision adjustments (0.4) — (4.1) — (0.4) — Federal tax rate reduction — — (5.9) — (1.4) — Transition tax — — — — 12.3 — IRS exam settlement (6.2) — — — — — Capital losses utilized (2.7) — — — — — Other items, net 1.3 — 0.8 — 1.2 — Effective income tax rate 13.7 % 25.0 % (5.7) % 25.0 % 29.0 % 25.0 % For the years ended December 31, 2020, 2019 and 2018, we recognized income tax benefits of $5.8 million, $5.4 million, and $6.8 million respectively, related to domestic research and development credits. During 2020 we recognized a tax benefit of approximately $26.6 million upon the closure of our 2010-2012 IRS audit examination. In 2019 we recognized a benefit of $15.3 million related to the reversal of the state tax reserves when the statue of limitations expired in our principal state jurisdictions. As of December 31, 2018, we completed our accounting for the income tax effects of the Tax Cuts and Jobs Act, or TCJA. No further adjustments were made with respect to the previously recorded provisional amounts which included a benefit for the one-time remeasurement of our deferred taxes of $38.0 million. During 2018, we recorded a one-time charge for the transition tax in the amount of $12.5 million. Additionally, we elected to treat the tax impacts of the Global Intangible Low-Taxed Income, or GILTI, as a current period expense when incurred under the period cost method. As of December 31, 2020, we had $67.6 million of cash in foreign jurisdictions that primarily reflects the undistributed earnings from foreign subsidiaries of approximately $179.0 million. If these earnings are repatriated in the future, an immaterial amount of withholding taxes may be assessed. Currently, all such earnings are intended to be indefinitely reinvested in foreign operations and no incremental US tax or withholding taxes have been provided for these earnings. Deferred Tax Assets and Liabilities Deferred income taxes arise from temporary differences between financial reporting and tax reporting bases of assets and liabilities, and operating loss and tax credit carry-forwards for tax purposes. The components of the deferred income tax assets and liabilities as of December 31, 2020 and 2019 for continuing operations are as follows: (in thousands) 2020 2019 Deferred tax assets: Net losses and credit carry-forwards $ 47,489 $ 60,329 Contract liabilities 110,653 120,583 Investment in affiliates 1,078 4,626 Employee benefits 28,613 28,468 Accrued expenses and loss reserves 16,118 13,512 Operating lease liabilities 27,311 25,748 Unrealized gains and losses 23,705 14,371 Other 16,751 13,640 Less: valuation allowance (40,656) (49,863) $ 231,062 $ 231,414 Deferred tax liabilities: Depreciable and amortizable assets 305,147 293,151 Operating lease assets 17,768 15,891 Investment in affiliates — 15,360 $ 322,915 $ 324,402 Net deferred tax liability $ (91,853) $ (92,988) As of December 31, 2020, and 2019, we had federal net operating losses (“NOLS”) of $116.7 million and $130.2 million, respectively, which begin to expire in 2022. The state NOLS were $273.5 million and $274.4 million as of December 31, 2020 and 2019, respectively, which begin to expire in 2021. The foreign NOLS were $20.8 million and $25.7 million as of December 31, 2020 and 2019, respectively. As of December 31, 2020, we had available federal and state capital losses of $2.1 million expiring in 2022. A portion of our NOLS and capital losses may be utilized prior to the expiration of carryover statutes. The change of ownership provisions of the Tax Reform Act of 1986 may limit utilization of a portion of our domestic NOL and tax credit carry-forwards to future periods. As of December 31, 2020, and 2019, we had valuation allowances of approximately $40.7 million and $49.9 million, respectively, against certain US and foreign deferred tax assets. The decrease in the valuation allowance was primarily due to the utilization of capital loss carryforwards against current year capital gains and also the disposition of certain investments. Both the capital losses and the investments had previously been subject to a full valuation allowance. Unrecognized Tax Benefits A reconciliation of the unrecognized tax benefits for the years ended December 31, 2020, 2019 and 2018 are as follows: (in thousands) 2020 2019 2018 Unrecognized tax benefits - opening balance $ 9,993 $ 18,040 $ 20,325 Gross increases - tax positions in prior period — — 58 Gross decreases - tax positions in prior period (4,803) (340) (31) Gross increases - current-period tax positions 693 1,078 1,362 Settlements with taxing authorities (2,381) — — FAFC indemnification release — (8,362) — Expiration of the statute of limitations for the assessment of taxes (365) (423) (3,674) Unrecognized tax benefits - ending balance $ 3,137 $ 9,993 $ 18,040 As of December 31, 2020, and 2019, our unrecognized tax benefits of $3.1 million and $10.0 million, respectively, include $3.1 million and $10.0 million, respectively, of unrecognized tax benefits that, if recognized, would have an impact on the effective tax rate. We recognize a provision for interest and penalties related to uncertain tax positions in income tax expense in the accompanying consolidated statements of operations. For the years ended December 31, 2020, 2019, and 2018, we recognized an insignificant amount of net interest and penalties. As of December 31, 2020, and 2019, we had $0.5 million and $2.0 million, respectively, accrued for the payment of interest and penalties. These balances are gross amounts before any tax benefits and are included in other liabilities in the accompanying consolidated balance sheets. In July 2020, we closed our 2010-2012 IRS Examination which resulted in the reversal of approximately $6.5 million of unrecognized tax benefits and a reversal of approximately $1.3 million of accrued interest and penalties. Additionally, we recognized a benefit of approximately $18.8 million for recoveries of attributes. In May 2019, the statute of limitations on the remaining reserves subject to indemnification with FAFC expired, which effectively eliminated the indemnification receivable and also resulted in a discrete tax benefit of $15.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0</t>
        </is>
      </c>
    </row>
    <row r="3">
      <c r="A3" s="3" t="inlineStr">
        <is>
          <t>Earnings Per Share [Abstract]</t>
        </is>
      </c>
    </row>
    <row r="4">
      <c r="A4" s="4" t="inlineStr">
        <is>
          <t>Earnings/(Loss) Per Share</t>
        </is>
      </c>
      <c r="B4" s="4" t="inlineStr">
        <is>
          <t>Earnings/(Loss) Per Share The following is a reconciliation of net income per share for the years ended December 31, 2020, 2019 and 2018, using the treasury-stock method: (in thousands, except per share amounts) 2020 2019 2018 Numerator for basic and diluted net income/(loss) per share: Net income from continuing operations $ 264,250 $ 33,770 $ 74,010 Income from discontinued operations, net of tax 34,363 15,610 47,854 Gain from sale of discontinued operations, net of tax 2,742 — — Net income $ 301,355 $ 49,380 $ 121,864 Denominator: Weighted-average shares for basic income per share 78,542 79,885 80,854 Dilutive effect of stock options and RSUs 1,953 1,136 1,421 Weighted-average shares for diluted income per share 80,495 81,021 82,275 Income/(loss) per share Basic: Net income from continuing operations $ 3.36 $ 0.42 $ 0.92 Income from discontinued operations, net of tax 0.44 0.20 0.59 Gain from sale of discontinued operations, net of tax 0.03 — — Net income $ 3.83 $ 0.62 $ 1.51 Diluted: Net income from continuing operations $ 3.28 $ 0.42 $ 0.90 Income from discontinued operations, net of tax 0.43 0.19 0.58 Gain from sale of discontinued operations, net of tax 0.03 — — Net income $ 3.74 $ 0.61 $ 1.48 For the year ended December 31, 2020, an aggregate of less than $0.1 million RSUs and PBRSUs were excluded from the weighted-average diluted common shares outstanding due to their anti-dilutive effect. For the years ended December 31, 2019 and 2018, an aggregate of less than $0.1 million RSUs, PBRSUs, and stock options were excluded from the weighted-average diluted common shares outstanding for both periods due to their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In January 2020, we acquired the remaining 66% of Location for $11.5 million, subject to certain working capital adjustments. Location is a leading provider of geographic location indicators for crime and non-weather related events connected to underwriting risk assessment. This acquisition further progresses our long-term strategic plan by adding scale to our insurance and spatial businesses. Location is included as a component of our PIRM segment. The purchase price was allocated to the assets acquired and liabilities assumed using a variety of valuation techniques including discounted cash flow analysis, which included significant unobservable inputs. We have preliminarily recorded proprietary technology of $6.0 million with an estimated useful life of 10 years, client lists of $0.3 million with an estimated useful life of 5 years, trademarks of $0.8 million with an estimated useful life of 8 years, non-compete agreements of $0.4 million with an estimated useful life of 5 years, and goodwill of $12.6 million. As of December 31, 2020, goodwill increased by $0.3 million as a result of a change in the purchase price allocation for certain working capital adjustments. In connection with this acquisition, we remeasured our then-existing 34% investment ownership in Location which resulted in a $0.6 million step-up gain that we recorded within gain/(loss) on investments and other, net, in our consolidated statement of operations for the year-ended December 31, 2020. In August 2019, we completed the acquisition of NTS for $15.0 million, subject to certain working capital adjustments, and up to $7.5 million to be paid in cash by 2022 contingent upon the achievement of certain revenue targets in fiscal years 2020 and 2021 (See Note 10 - Fair Value for further details). NTS is a leading provider of commercial property tax payment services and specializes in identifying potential collateral loss related to unpaid property tax, homeowner's association fees, and inaccurate flood zone determinations. The NTS acquisition increases the Company's commercial property tax offerings and is expected to drive future growth in the US. NTS is included as a component of our UWS segment. The purchase price was allocated to the assets acquired and the liabilities assumed using a variety of valuation techniques including discounted cash flow analysis, which included significant unobservable inputs. We recorded client lists of $5.0 million with an estimated useful life of 10 years, proprietary technology of $3.3 million with an estimated useful life of 7 years, trademarks of $1.0 million with an estimated useful life of 7 years, non-compete agreements of $0.3 million with an estimated useful life of 5 years, contract liabilities of $2.5 million, and goodwill of $5.5 million, all of which is deductible for tax purposes. In December 2018, we acquired the remaining 72.0% of Symbility for C$107.1 million, or approximately $80.0 million, exclusive of working capital adjustments. Symbility is a leading global provider of cloud-based property claims workflow solutions for the property and casualty insurance industry, headquartered in Canada. This acquisition further progresses our long-term strategic plan by adding scale to our insurance and spatial businesses and international presence. Symbility is included as a component of our PIRM segment. The purchase price was allocated to the assets acquired and liabilities assumed using a variety of valuation techniques including discounted cash flow analysis, which included significant unobservable inputs. We recorded $14.9 million in proprietary technology with an estimated useful life of 8 years, client lists of $6.4 million with an estimated useful life of 12 years, trademarks of $1.2 million with an estimated useful life of 4 years, $0.4 million of deferred tax liabilities, and goodwill of $70.7 million. In connection with this acquisition, we remeasured our existing 28.0% investment ownership in Symbility which resulted in a $13.3 million step-up gain that we recorded within (loss)/gain on investments and other, net in our consolidated statement of operations for the year ended December 31, 2018. In December 2018, we completed the acquisition of HomeVisit for $12.7 million, exclusive of working capital adjustments. HomeVisit is a leading provider of marketing focused real estate solutions, including property listing photography, videography, 3D modeling, drone imagery and related services. Given anticipated synergy with our pre-existing real estate solutions platforms, this acquisition is expected to enable the next generation of property marketing solutions for real estate professionals, MLS, brokers and agents across North America. HomeVisit is included as a component of our PIRM segment. The purchase price was allocated to the assets acquired and liabilities assumed using a variety of valuation techniques including discounted cash flow analysis, which included significant unobservable inputs. We recorded $1.4 million for non-compete agreements with an estimated useful life of 5 years, client lists of $0.9 million with an estimated useful life of 11 years, trademarks of $0.2 million with an estimated useful life of 3 years, and goodwill of $10.3 million, all of which is deductible for tax purposes. In April 2018, we completed the acquisition of a la mode for $120.0 million, exclusive of working capital adjustments. a la mode is a provider of subscription-based software solutions that facilitate the aggregation of data, imagery, and photographs in a government-sponsored enterprise compliant format for the completion of US residential appraisals. This acquisition contributes to our continual development and scaling of our end-to-end valuation solutions workflow suite, which includes data and market insights, analytics as well as data-enabled services and platforms. a la mode is included as a component of our UWS segment. The purchase price was allocated to the assets acquired and liabilities assumed using a variety of valuation techniques including discounted cash flow analysis, which included significant unobservable inputs. We recorded contract liabilities of $7.5 million, proprietary technology of $15.8 million with an estimated useful life of 7 years, client lists of $32.5 million with an estimated useful life of 13 years, tradenames of $9.0 million with an estimated useful life of 8 years, non-compete agreements of $5.7 million with an estimated useful life of 5 years, and goodwill of $63.6 million, of which $61.4 million is deductible for tax purposes. In February 2018, we completed the acquisition of eTech for cash of approximately £15.0 million, or $21.0 million, exclusive of working capital adjustments. eTech is a leading provider of innovative mobile surveying and workflow management software that enhances productivity and mitigates risk for participants in the U.K. valuation market. This acquisition expands our U.K. presence and strengthens our technology platform offerings. eTech is included as a component of our PIRM segment. The purchase price was allocated to the assets acquired and liabilities assumed using a variety of valuation techniques including discounted cash flow analysis, which included significant unobservable inputs. We recorded a deferred tax liability of $1.6 million, proprietary technology of $7.0 million with an estimated useful life of 5 years, client lists of $1.7 million with an estimated useful life of 9 years, and goodwill of $14.1 million. For the years ended December 31, 2020, 2019 and 2018, the business combinations in each respective period did not have a material impact on our consolidated statements of operations; and we incurred $0.3 million, $0.4 million and $4.2 million, respectively, of acquisition-related costs within selling, general and administrative expenses i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In July 2020, we announced our intentions to pursue the sale of our reseller businesses focused on mortgage credit and borrower verification and multi-family tenant screening . Although market leaders in their respective business areas, these reseller businesses are not compatible with our long-term strategic imperatives. The divestiture of these operations is expected to improve our revenue growth trends, revenue mix, and significantly enhance profit margins. In October 2020, we consummated the sale of a component of RPS for $9.0 million, which resulted in a gain on sale of discontinued operations of $2.7 million, net of tax. In February 2021, we sold the remainder of RPS for $51.2 million. We expect to sell the remainder of these businesses to third parties during the next fiscal year. RPS was included within the PIRM reporting unit and CS was included within the UWS reporting unit prior to the RPS and CS disposal groups being presented a s discontinued operations. For the year ended December 31, 2020, we recorded $1.3 million in costs directly related to the sale of these reseller businesses. Each of these businesses is reflected in our accompanying consolidated financial statements as discontinued operations. In September 2014, we completed the sale of our collateral solutions and field services businesses, which were included in the former reporting segment Asset Management and Processing Solutions ("AMPS"). In connection with the sale of our Employer and Litigation Services businesses (“ELI”) in December 2010, we retained certain liabilities and, in September 2016, a jury returned an unfavorable verdict against this discontinued operating unit, which we appealed. In August 2019, the verdict was upheld on appeal. We were unable to secure further review of the appellate decision and paid $23.0 million to satisfy the judgement in December 2019. Summarized below are certain assets and liabilities classified as discontinued operations as of December 31, 2020, and 2019: (in thousands) December 31, 2020 PIRM UWS AMPS ELI Total Cash and cash equivalents $ 971 $ 1,501 $ — $ — $ 2,472 Accounts receivable and other assets 4,063 42,806 268 — 47,137 Property and equipment, net 5,586 24,651 — — 30,237 Goodwill, net 24,272 79,931 — — 104,203 Capitalized data and database costs, net 17,377 991 — — 18,368 Total assets $ 52,269 $ 149,880 $ 268 $ — $ 202,417 Accounts payable and accrued expenses $ 2,584 $ 24,048 $ 240 $ 1 $ 26,873 Deferred income tax and other liabilities 10,686 6,725 — 393 17,804 Total liabilities $ 13,270 $ 30,773 $ 240 $ 394 $ 44,677 December 31, 2019 Cash and cash equivalents $ 711 $ 313 $ — $ — $ 1,024 Accounts receivable and other assets 4,136 36,152 268 20 40,576 Income tax receivable — — — 6,166 6,166 Property and equipment, net 4,831 21,520 — — 26,351 Goodwill, net 29,269 79,931 — — 109,200 Capitalized data and database costs, net 17,781 888 — — 18,669 Total assets $ 56,728 $ 138,804 $ 268 $ 6,186 $ 201,986 Accounts payable and accrued expenses $ 1,772 $ 18,276 $ 240 $ 22 $ 20,310 Deferred income tax and other liabilities 8,662 13,343 — 393 22,398 Total liabilities $ 10,434 $ 31,619 $ 240 $ 415 $ 42,708 In connection with our intent to exit our reseller businesses, we allocated $29.3 million and $79.9 million of goodwill from our PIRM and UWS reporting units, respectively, to the RPS and CS disposal groups, respectively. The allocated amounts were determined by calculating the relative fair values between the disposal group and its respective reporting unit using a combination of the income and market approaches. Determining the fair value of a disposal group and reporting unit is judgmental and requires assumptions and estimates of many critical factors, including revenue growth rates, cost of services, selling, general and administrative expenses, market multiples, discount rates, and indicative fair market values from potential participants at the time of valuation. The estimated fair values supported the net book value of our disposal groups. Summarized below are the components of our income/(loss) from discontinued operations, net of tax for the years ended December 31, 2020, 2019 and 2018: (in thousands) For the Year Ended December 31, 2020 PIRM UWS AMPS ELI Total Operating revenue $ 35,860 $ 338,448 $ — $ — $ 374,308 Cost of services (exclusive of depreciation and amortization) 17,591 278,566 — — 296,157 Selling, general, administrative and other expenses 13,502 13,163 1 (19) 26,647 Depreciation and amortization 4,906 3,770 — — 8,676 Gain on investments and other, net — (3,803) — — (3,803) Income/(loss) from discontinued operations before income taxes (139) 46,752 (1) 19 46,631 Provision/(benefit) for income taxes (35) 12,298 — 5 12,268 Income/(loss) from discontinued operations, net of tax $ (104) $ 34,454 $ (1) $ 14 $ 34,363 For the Year Ended December 31, 2019 Operating revenue $ 43,756 $ 277,606 $ — $ — $ 321,362 Cost of services (exclusive of depreciation and amortization) 21,835 226,181 — — 248,016 Selling, general, administrative and other expenses 10,859 6,371 (245) 23,521 40,506 Depreciation and amortization 7,724 4,892 — — 12,616 Gain on investments and other, net — (577) — — (577) Income/(loss) from discontinued operations before income taxes 3,338 40,739 245 (23,521) 20,801 Provision/(benefit) for income taxes 833 10,166 61 (5,869) 5,191 Income/(loss) from discontinued operations, net of tax $ 2,505 $ 30,573 $ 184 $ (17,652) $ 15,610 For the Year Ended December 31, 2018 Operating revenue $ 51,519 $ 300,489 $ — $ — $ 352,008 Cost of services (exclusive of depreciation and amortization) 22,403 236,733 400 — 259,536 Selling, general, administrative and other expenses 9,220 7,550 (35) 414 17,149 Depreciation and amortization 7,395 3,459 — — 10,854 Gain on investments and other, net — 703 — — 703 Income/(loss) from discontinued operations before income taxes 12,501 52,044 (365) (414) 63,766 Provision/(benefit) for income taxes 3,121 12,985 (91) (103) 15,912 Income/(loss) from discontinued operations, net of tax $ 9,380 $ 39,059 $ (274) $ (311) $ 47,854 Litigation Matters In the RPS sale transaction, we retained liabilities relating to pending litigation involving RPS. Fair Credit Reporting Act Class Actions In July 2017, CoreLogic Rental Property Solutions, LLC (“RPS LLC”) was named as a defendant in Claudinne Feliciano, et. al., v. CoreLogic SafeRent, LLC, a putative class action lawsuit in the US District Court for the Southern District of New York. The named plaintiff alleges that RPS LLC prepared a background screening report about her that contained a record of a New York Housing Court action without noting that the action had previously been dismissed. On this basis, she seeks damages under the Fair Credit Reporting Act and the New York Fair Credit Reporting Act on behalf of herself and a class of similarly situated consumers with respect to reports issued during the period of July 2015 to the present. In July 2019, the District Court issued an order certifying a class of approximately 2,000 consumers. In June 2020, we reached an agreement to resolve the case. At a hearing on February 23, 2021, the District Court granted final approval of the settlement. The settlement amount was recorded during the quarter ended June 30, 2020. In May 2020, RPS LLC was named as a defendant in Terry Brown v. CoreLogic Rental Property Solutions, LLC, a putative class action lawsuit filed in the US District Court for the Eastern District of Virginia. The named plaintiff alleges that RPS LLC prepared a background screening report about him that included a sex offender record that did not relate to him. He seeks damages under the Fair Credit Reporting Act on behalf of himself and a class of similarly situated consumers, as well as a subclass of consumers for whom misattributed sex offender records were removed following a dispute. The Company intends to vigorously defend itself in the litigation. In June 2020, CoreLogic Credco, LLC (“Credco”) was named as a defendant in Marco Fernandez v. CoreLogic Credco, LLC, a putative class action lawsuit filed in California Superior Court in San Diego County. The named plaintiff alleges that Credco provided a lender with a consumer report about him that erroneously indicated he is on the Office of Foreign Asset Control’s list of Specially Designated Nationals and Blocked Persons (“OFAC List”). He further alleges that Credco failed to provide him with a copy of the OFAC List designation upon request, failed to notify him of what entities had received such a notification in the past, and failed to respond to his effort to dispute the item. He seeks to represent three classes and four subclasses based upon these allegations, and asserts seven claims under the Fair Credit Reporting Act, the California Credit Reporting Agencies Act, and California’s Unfair Competition law. The Company has removed the case to the US District Court for the Southern District of California, where the case remains pending. Fair Value on Contingent Consideration In connection with the 2017 acquisitions related to our discontinued operations, we entered into a contingent consideration agreement for up to $17.5 million in cash payable in 2022 upon the achievement of certain revenue targets ending fiscal year 2021. This contingent payment was originally recorded at a fair value of $4.4 million using the Monte-Carlo simulation model. The contingent payment is remeasured at fair value quarterly, and changes are recorded within income/(loss) from discontinued operations, net of tax, in our consolidated statements of operations. During the years ended December 31, 2020 and 2019 we decreased the fair value of our contingent consideration by $3.8 million and $0.6 million, respectively; and for the year ended December 31, 2018 we increased the fair value of our contingent consideration by $0.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have organized into two reportable segments: PIRM and UWS. Property Intelligence &amp; Risk Management Solutions . Our PIRM segment combines property information, mortgage information, and consumer information to deliver unique housing market and property-level insights, predictive analytics and risk management capabilities. We have also developed proprietary technology and software platforms to access, automate, and track this information and assist our clients with decision-making and compliance tools in the real estate industry and insurance industry. We deliver this information directly to our clients in a standard format over the web, through hosted software platforms, or in bulk data form. Our PIRM solutions include property insights and insurance and spatial solutions in North America, Western Europe, and Asia Pacific. The segment's primary clients are commercial banks, mortgage lenders and brokers, investment banks, fixed-income investors, real estate agents, MLS companies, property and casualty insurance companies, title insurance companies, government agencies, and government-sponsored enterprises. The operating results of our PIRM segment included intercompany revenues of $10.2 million, $6.2 million, and $4.0 million for the years ended December 31, 2020, 2019 and 2018, respectively; and intercompany expenses of $2.2 million, $3.3 million and $3.0 million for the years ended December 31, 2020, 2019 and 2018, respectively. Underwriting &amp; Workflow Solutions. Our UWS segment combines property, mortgage, and consumer information to provide comprehensive mortgage origination and monitoring solutions, including, underwriting-related solutions, and data-enabled valuations and appraisals. We have also developed proprietary technology and software platforms to access, automate, and track this information, and assist our clients with vetting and onboarding prospects, meeting compliance regulations and understanding, evaluating, and monitoring property values. Our UWS solutions include property tax solutions, valuation solutions, and flood data solutions in North America. The segment’s primary clients are large, national mortgage lenders and servicers, but we also serve regional mortgage lenders and brokers, credit unions, commercial banks, fixed-income investors, government agencies, and property and casualty insurance companies. The operating results of our UWS segment included intercompany revenues of $2.2 million, $3.3 million, and $3.0 million for the years ended December 31, 2020, 2019 and 2018, respectively; and intercompany expenses of $3.4 million, $4.3 million and $4.0 million for the years ended December 31, 2020, 2019 and 2018, respectively. We also separately report on our corporate and eliminations. Corporate consists primarily of costs and expenses not allocated to our segments, investment gains and losses, interest expense, and our provision for income taxes. Selected segment financial information is as follows: (in thousands) Consolidated (Excluding Discontinued Operations) For the Year Ended December 31, 2020 PIRM UWS Corporate Eliminations Operating revenue $ 681,912 $ 972,831 $ — $ (12,368) $ 1,642,375 Depreciation and amortization $ 93,640 $ 48,126 $ 32,679 $ — $ 174,445 Operating income/(loss) $ 90,931 $ 431,690 $ (191,639) $ — $ 330,982 Equity in earnings/(losses) of affiliates, net of tax $ 2,483 $ — $ (624) $ — $ 1,859 Net income/(loss) from continuing operations $ 129,865 $ 431,873 (297,488) $ — $ 264,250 Capital expenditures $ 61,934 $ 8,481 $ 28,695 $ — $ 99,110 For the Year Ended December 31, 2019 Operating revenue $ 663,016 $ 787,368 $ — $ (9,511) $ 1,440,873 Depreciation and amortization $ 94,862 $ 51,337 $ 28,901 $ — $ 175,100 Operating income/(loss) $ 53,607 $ 194,654 $ (126,226) $ — $ 122,035 Equity in earnings/(losses) of affiliates, net of tax $ 930 $ (12) $ (362) $ — $ 556 Net income/(loss) from continuing operations $ 47,759 $ 194,454 (208,443) — $ 33,770 Capital expenditures $ 56,065 $ 9,306 $ 49,375 $ — $ 114,746 For the Year Ended December 31, 2018 Operating revenue $ 646,804 $ 796,550 $ — $ (6,984) $ 1,436,370 Depreciation and amortization $ 95,866 $ 62,011 $ 23,265 $ — $ 181,142 Operating income/(loss) $ 59,395 201,350 $ (103,375) $ — $ 157,370 Equity in (losses)/earnings of affiliates, net of tax $ 2,093 $ (23) $ (577) $ — $ 1,493 Net income/(loss) from continuing operations $ 75,336 $ 201,259 $ (202,585) $ — $ 74,010 Capital expenditures $ 48,019 $ 9,264 $ 26,869 $ — $ 84,152 (in thousands) Consolidated (Excluding Discontinued Operations) December 31, 2020 PIRM UWS Corporate Eliminations Investment in affiliates, net $ — $ — $ — $ — $ — Long-lived assets $ 1,669,280 $ 1,835,368 $ 5,891,296 $ (5,868,585) $ 3,527,359 Total assets $ 1,892,424 $ 2,013,089 $ 6,046,238 $ (5,870,974) $ 4,080,777 December 31, 2019 Investment in affiliates, net $ 14,179 $ — $ 2,487 $ — $ 16,666 Long-lived assets $ 1,756,984 $ 1,874,624 $ 5,851,913 $ (5,931,176) $ 3,552,345 Total assets $ 1,932,643 $ 2,008,233 $ 5,950,472 $ (5,934,053) $ 3,957,295 Operating revenue is attributed to countries based on location of the revenue-generating business. Operating revenue separated between domestic and foreign operations and by segment is as follows: Year Ended December 31, 2020 2019 2018 (in thousands) Domestic Foreign Domestic Foreign Domestic Foreign PIRM $ 494,129 $ 187,783 $ 478,321 $ 184,695 $ 477,948 $ 168,856 UWS 972,831 — 787,368 — 796,536 — Corporate — — — — — — Eliminations (12,368) — (9,511) — (6,970) — Consolidated $ 1,454,592 $ 187,783 $ 1,256,178 $ 184,695 $ 1,267,514 $ 168,856 Long-lived assets separated between domestic and foreign operations and by segment are as follows: As of December 31, 2020 2019 (in thousands) Domestic Foreign Domestic Foreign PIRM $ 1,254,729 $ 414,551 $ 1,274,066 $ 482,918 UWS 1,835,368 — 1,874,624 — Corporate 5,131,183 760,113 5,093,349 758,564 Eliminations (5,108,472) (760,113) (5,172,612) (758,564) Consolidated (excluding assets of discontinued operations) $ 3,112,808 $ 414,551 $ 3,069,427 $ 482,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 xml:space="preserve">Unaudited Quarterly Financial Data The following tables sets forth certain unaudited consolidated quarterly financial data for the years ended 2020 and 2019: For the Quarters Ended (in thousands, except per share amounts) 3/31/2020 6/30/2020 9/30/2020 12/31/2020 Operating revenue $ 352,920 $ 385,086 $ 436,727 $ 467,642 Operating income $ 55,193 $ 82,211 $ 73,183 $ 120,395 Equity in (losses)/earnings of affiliates, net of tax $ 512 $ 376 $ 971 $ — Components of net income: Net income from continuing operations $ 24,284 $ 51,069 $ 102,467 $ 86,430 Loss from discontinued operations, net of tax 9,535 7,935 10,679 6,214 Gain from sale of discontinued operations, net of tax — — — 2,742 Net income $ 33,819 $ 59,004 $ 113,146 $ 95,386 Basic income/(loss) per share: Net income from continuing operations $ 0.31 $ 0.64 $ 1.29 $ 1.13 Loss from discontinued operations, net of tax 0.12 0.10 0.13 0.08 Gain from sale of discontinued operations, net of tax — — — 0.04 Net income $ 0.43 $ 0.74 $ 1.42 $ 1.25 Diluted income/(loss) per share: Net income from continuing operations $ 0.30 $ 0.63 $ 1.26 $ 1.10 Loss from discontinued operations, net of tax 0.12 0.10 0.13 0.08 Gain from sale of discontinued operations, net of tax — — — 0.03 Net income $ 0.42 $ 0.73 $ 1.39 $ 1.21 Weighted-average common shares outstanding: Basic 79,028 79,403 79,467 76,271 Diluted 80,525 80,646 81,402 78,371 For the Quarters Ended (in thousands, except per share amounts) 3/31/2019 6/30/2019 9/30/2019 12/31/2019 Operating revenue $ 337,723 $ 374,738 $ 375,571 $ 352,841 Operating income $ 8,002 $ 1,801 $ 61,867 $ 50,365 Equity in earnings/(losses) of affiliates, net of tax $ (422) $ 313 $ 607 $ 58 Components of net income: Net income from continuing operations $ (7,873) $ (15,570) $ 31,668 $ 25,545 Loss from discontinued operations, net of tax 9,559 9,999 (8,485) 4,537 Net income $ 1,686 $ (5,571) $ 23,183 $ 30,082 Basic income/(loss) per share: Net income from continuing operations $ (0.10) $ (0.19) $ 0.40 $ 0.32 Loss from discontinued operations, net of tax 0.12 0.12 (0.11) 0.06 Net income $ 0.02 $ (0.07) $ 0.29 $ 0.38 Diluted income/(loss) per share: Net income from continuing operations $ (0.10) $ (0.19) $ 0.39 $ 0.32 Loss from discontinued operations, net of tax 0.12 0.12 (0.10) 0.06 Net income $ 0.02 $ (0.07) $ 0.29 $ 0.38 Weighted-average common shares outstanding: Basic 80,179 80,473 79,761 79,125 Diluted 81,277 80,473 80,914 80,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Proposed Merger On February 4, 2021, we entered into the Merger Agreement with the Acquirer and Acquisition Sub. Pursuant to the Merger Agreement, and subject to the terms and conditions set forth therein, Acquisition Sub would be merged with and into CoreLogic, which we refer to as the Merger, with CoreLogic continuing as the surviving corporation in the Merger and a wholly‑owned subsidiary of the Acquirer. In the event the Merger is completed, except as otherwise provided in the Merger Agreement, each share of our common stock issued and outstanding immediately prior to the Effective Time shall be converted into the right to receive the Merger Consideration. In addition, pursuant to the Merger Agreement, at the Effective Time: • each Company stock option, whether or not vested, that is outstanding immediately prior to the Effective Time will automatically and without any required action on the part of the holder thereof, vest (if unvested) and be cancelled and converted into the right to receive an amount in cash, without interest, equal to the product of (i) the excess, if any, of (a) the Merger Consideration over (b) the per-share exercise price for such Company stock option multiplied by (ii) the total number of shares of our common stock underlying such Company stock option, provided that if the exercise price per share of our common stock of such Company stock option is equal to or greater than the Merger Consideration, such Company stock option shall be cancelled without any cash payment or other consideration being made in respect thereof; • each then-outstanding RSU granted prior to February 4, 2021 will, automatically and without any required action on the part of the holder thereof, vest (if unvested) and be cancelled and converted into the right to receive an amount in cash, without interest, equal to the product of (i) the total number of shares of common stock underlying such RSU (including any shares of common stock in respect of dividend equivalent units credited thereon) multiplied by (ii) the Merger Consideration; and • each then-outstanding PBRSU granted prior to February 4, 2021 will, automatically and without any required action on the part of the holder thereof, vest (if unvested) and be cancelled and converted into the right to receive an amount in cash, without interest, equal to the product of (i) the number of shares of our common stock underlying such PBRSU (including any shares of our common stock in respect of dividend equivalent units credited thereon) with performance measured in accordance with the terms of the applicable governing documents, as determined by the Board or a committee thereof after consultation with the Acquirer prior to the Effective Time multiplied by (ii) the Merger Consideration; and • each RSU and PBRSU granted after February 4, 2021 will, immediately prior to the Effective Time, vest on a prorated basis (with PBRSUs vesting at the target level of performance), with such proration equal to a fraction, the numerator of which is the number of months from January 1, 2021 to the closing date of the Merger and the denominator of which is thirty-six, and be treated in accordance with the terms of the Merger Agreement, as described above. The portion of any equity award granted after February 4, 2021 that does not vest on a prorated basis will be forfeited without consideration. If the Merger is consummated, CoreLogic’s securities will be de-listed from the New York Stock Exchange and de-registered under the Exchange Act as soon as practicable following the Effective Time. Consummation of the Merger is subject to customary closing conditions, including (i) receipt of the Requisite Stockholder Approval, (ii) the expiration or termination of the applicable waiting period under the Hart-Scott-Rodino Antitrust Improvements Act of 1976, and the expiration of applicable waiting periods or clearance of the Merger, as applicable, under the antitrust and foreign investment laws of certain other jurisdictions, (iii) absence of any law or order issued by certain governmental authorities of competent jurisdiction, prohibiting the Merger, and (iv) the absence of a material adverse effect on CoreLogic. Also on February 4, 2021, in connection with the execution of the Merger Agreement, CoreLogic entered into the Rights Agreement Amendment with Equiniti Trust Company, in order to (i) render the Rights Agreement inapplicable to the Merger and the transactions contemplated by the Merger Agreement, (ii) ensure that in connection with the transactions contemplated by the Merger Agreement, none of Saturn, Acquisition Sub, or any of their “Affiliates” or “Associates” (each as defined in the Rights Agreement) shall be deemed to be or become an Acquiring Person, and (iii) provide that the “Expiration Date” (as defined in the Rights Agreement) shall occur immediately prior to the Effective Time. On February 16, 2021, the Board received an unsolicited acquisition proposal from CoStar Group, Inc. to acquire the Company in an all-stock transaction. The Board is carefully reviewing the proposal in consultation with outside legal counsel and financial advisors. The Merger Agreement remains in full force and effect, and the Board has not withdrawn or modified its recommendation that the stockholders of CoreLogic vote in favor of the approval of the Merger, the Merger Agreement and the transactions contemplated thereby. Business Sale In February 2021, the Company sold the remainder of RPS for $51.2 million subject to certain working capital adjustments. Dividend In January 2021, our Board of Directors declared a cash dividend of $0.33 per share of common stock to be paid in March 2021 to shareholders of record on the close of business March 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CORELOGIC AND SUBSIDIARY COMPANIES SCHEDULE II — VALUATION AND QUALIFYING ACCOUNTS December 31, 2020, 2019 and 2018 (in thousands) Balance at Beginning of Period Charged to Costs &amp; Expenses Charged to Other Accounts Deductions Balance at End of Period For the Year Ended December 31, 2020 Allowance for accounts receivable $ 6,938 $ 23,988 $ — $ (21,088) (1) $ 9,838 Claim losses $ 27,237 $ 21,221 $ — $ (14,045) (2) $ 34,413 Tax valuation allowance $ 49,863 $ (8,467) $ (740) $ — $ 40,656 For the Year Ended December 31, 2019 Allowance for accounts receivable $ 5,298 $ 16,643 $ — $ (15,003) (1) $ 6,938 Claim losses $ 25,054 $ 13,227 $ 217 (3) $ (11,261) (2) $ 27,237 Tax valuation allowance $ 51,993 $ 2,305 $ (4,435) $ — $ 49,863 For the Year Ended December 31, 2018 Allowance for accounts receivable $ 7,486 $ 8,988 $ — $ (11,176) (1) $ 5,298 Claim losses $ 26,879 $ 13,051 $ — $ (14,876) (2) $ 25,054 Tax valuation allowance $ 45,166 $ 4,372 $ 2,455 $ — $ 51,993 (1) Amount represents accounts written off, net of recoveries. (2) Amount represents claim payments, net of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 for doubtful accounts</t>
        </is>
      </c>
      <c r="B3" s="5" t="n">
        <v>9838</v>
      </c>
      <c r="C3" s="5" t="n">
        <v>6937</v>
      </c>
    </row>
    <row r="4">
      <c r="A4" s="3" t="inlineStr">
        <is>
          <t>Stockholders' Equity:</t>
        </is>
      </c>
    </row>
    <row r="5">
      <c r="A5" s="4" t="inlineStr">
        <is>
          <t>Preferred stock, par value (in dollars per share)</t>
        </is>
      </c>
      <c r="B5" s="7" t="n">
        <v>1e-05</v>
      </c>
      <c r="C5" s="7" t="n">
        <v>1e-05</v>
      </c>
    </row>
    <row r="6">
      <c r="A6" s="4" t="inlineStr">
        <is>
          <t>Preferred stock, shares authorized (in shares)</t>
        </is>
      </c>
      <c r="B6" s="6" t="n">
        <v>500000</v>
      </c>
      <c r="C6" s="6" t="n">
        <v>5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1e-05</v>
      </c>
      <c r="C9" s="7" t="n">
        <v>1e-05</v>
      </c>
    </row>
    <row r="10">
      <c r="A10" s="4" t="inlineStr">
        <is>
          <t>Common stock, shares authorized (in shares)</t>
        </is>
      </c>
      <c r="B10" s="6" t="n">
        <v>180000000</v>
      </c>
      <c r="C10" s="6" t="n">
        <v>180000000</v>
      </c>
    </row>
    <row r="11">
      <c r="A11" s="4" t="inlineStr">
        <is>
          <t>Common stock, shares issued (in shares)</t>
        </is>
      </c>
      <c r="B11" s="6" t="n">
        <v>73152000</v>
      </c>
      <c r="C11" s="6" t="n">
        <v>78972000</v>
      </c>
    </row>
    <row r="12">
      <c r="A12" s="4" t="inlineStr">
        <is>
          <t>Common stock, shares outstanding (in shares)</t>
        </is>
      </c>
      <c r="B12" s="6" t="n">
        <v>73152000</v>
      </c>
      <c r="C12" s="6" t="n">
        <v>789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he consolidated financial statements include our accounts and all controlled subsidiaries. All significant intercompany transactions and balances have been eliminated. Equity investments in which we exercise significant influence, do not control, and are not the primary beneficiary, are accounted for using the equity method. Investments in which we do not exercise significant influence over the investee are accounted for at cost, adjusted for fair value as applicable.</t>
        </is>
      </c>
    </row>
    <row r="5">
      <c r="A5" s="4" t="inlineStr">
        <is>
          <t>Discontinued Operations</t>
        </is>
      </c>
      <c r="B5" s="4" t="inlineStr">
        <is>
          <t>Discontinued Operations In July 2020, we announced our intention to exit our reseller operations focused on mortgage credit and borrower verification and multi-family tenant screening. These businesses are comprised of our Rental Property Solutions ("RPS") and Credit Solutions ("CS") operations. Although market leaders in their respective business areas, these reseller businesses are not compatible with our long-term strategic imperatives. The divestiture of these operations is expected to improve our revenue growth trends and revenue mix, and significantly enhance profit margins. As a result of this strategic decision, the businesses have been reflected in our consolidated financial statements as discontinued operations for all periods presented. In October 2020, we sold a portion of RPS, which resulted in a gain on sale of discontinued operations of $2.7 million, net of tax. In February 2021, we sold the remainder of RPS for $51.2 million. In connection with businesses we have previously discontinued, we retain certain contingent liabilities of the businesses that were disposed of. These contingent liabilities include, among other items, liability for certain litigation matters, indemnification obligations and potential breaches of representations or warranties. Please refer to Note 18 - Discontinued Operations for further information.</t>
        </is>
      </c>
    </row>
    <row r="6">
      <c r="A6" s="4" t="inlineStr">
        <is>
          <t>Client Concentration</t>
        </is>
      </c>
      <c r="B6" s="4" t="inlineStr">
        <is>
          <t>Client ConcentrationWe generate the majority of our revenues from clients with operations in the United States ("US") residential real estate, mortgage origination and mortgage servicing markets. Approximately 34.4%, 26.4%, and 32.0% of our operating revenues for the years ended December 31, 2020, 2019 and 2018, respectively, were generated from our ten largest clients who consist of the largest US mortgage originators and servicers. No client accounted for 10.0% or more of our operating revenues for the years ended December 31, 2020, 2019 or 2018.</t>
        </is>
      </c>
    </row>
    <row r="7">
      <c r="A7" s="4" t="inlineStr">
        <is>
          <t>Use of Estimates</t>
        </is>
      </c>
      <c r="B7" s="4" t="inlineStr">
        <is>
          <t>Use of Estimates The preparation of financial statements in accordance with generally accepted accounting policies ("GAAP") requires management to make estimates and assumptions that affect the financial statements. Actual results could differ from the estimates and assumptions used.</t>
        </is>
      </c>
    </row>
    <row r="8">
      <c r="A8" s="4" t="inlineStr">
        <is>
          <t>Cash, Cash Equivalents and Restricted Cash</t>
        </is>
      </c>
      <c r="B8" s="4" t="inlineStr">
        <is>
          <t>Cash, Cash Equivalents and Restricted CashWe deem the carrying value of cash, cash equivalents and restricted cash to be a reasonable estimate of fair value due to the nature of these instruments. Restricted cash is comprised of deposits that are pledged for various letters of credit/bank guarantees secured by us, escrow accounts due to acquisitions and divestitures, as well as short-term investments within our deferred compensation plan trust. The following table provides a reconciliation of cash, cash equivalents and restricted cash to amounts shown in the statement of cash flows:</t>
        </is>
      </c>
    </row>
    <row r="9">
      <c r="A9" s="4" t="inlineStr">
        <is>
          <t>Accounts Receivable</t>
        </is>
      </c>
      <c r="B9" s="4" t="inlineStr">
        <is>
          <t>Accounts Receivable Accounts receivable are generally due from mortgage originators and servicers, financial institutions, insurers, government and government-sponsored enterprises located throughout the US and abroad. Credit is extended based on an evaluation of the client’s financial condition, and generally, collateral is not required. The allowance for all probable uncollectible receivables is based on a combination of historical data, cash payment trends, specific client issues, write-off trends, general economic conditions and other factors. These factors are continuously monitored by management to arrive at the estimate of the amount of accounts receivable that may be ultimately uncollectible. In circumstances where a specific client is unable to meet its financial obligations, we record a specific allowance for doubtful accounts against amounts due to reduce the net recognized receivable to the amount we reasonably believe will be collected.</t>
        </is>
      </c>
    </row>
    <row r="10">
      <c r="A10" s="4" t="inlineStr">
        <is>
          <t>Property and Equipment</t>
        </is>
      </c>
      <c r="B10" s="4" t="inlineStr">
        <is>
          <t>Property and Equipment Property and equipment is recorded at cost and includes computer software acquired or developed for internal use and for use with our products. Software development costs include certain payroll-related costs of employees directly associated with developing software and payments to third parties for completed or developing software. We begin capitalizing qualifying software development costs on a project when the preliminary project stage has been completed and management has authorized further funding for completion. Capitalization ends once a project is substantially complete and the software is ready for its intended use. Costs incurred in the planning and post-implementation phases of software developing are expensed as incurred. Depreciation on buildings and on furniture and equipment is computed using the straight-line method over estimated useful lives of 25 to 40, and 3 to 10 years, respectively. Capitalized software costs are amortized using the straight-line method over estimated useful lives of 3 to 20 years. Leasehold improvements are amortized over the lesser of the estimated useful life or the lease term.</t>
        </is>
      </c>
    </row>
    <row r="11">
      <c r="A11" s="4" t="inlineStr">
        <is>
          <t>Capitalized Data and Database Developement Costs, Net</t>
        </is>
      </c>
      <c r="B11" s="4" t="inlineStr">
        <is>
          <t>Capitalized Data and Database Development Costs, Net Capitalized data and database development costs represent our cost to acquire or develop the proprietary databases of information for client use. The costs are capitalized from the time the third-party data is acquired until the information is ready for use, assuming both the preliminary project stage is complete and management has authorized funding for the completion of the data project. Property and eviction data costs are amortized using the straight-line method over estimated useful lives of 5 to 25 years. The carrying value of our flood data zone certification was $55.4 million as of December 31, 2020 and 2019. Because properly maintained flood zone databases have indefinite lives and do not diminish in value with the passage of time, no provision has been made for depreciation or amortization. We periodically analyze our assets for impairment. This analysis includes, but is not limited to, the effects of obsolescence, duplication, demand and other economic factors. See further discussion in Note 6 – Capitalized Data and Database Development Costs, Net.</t>
        </is>
      </c>
    </row>
    <row r="12">
      <c r="A12" s="4" t="inlineStr">
        <is>
          <t>Purchase Accounting</t>
        </is>
      </c>
      <c r="B12" s="4" t="inlineStr">
        <is>
          <t>Purchase Accounting The purchase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We generally obtain third-party valuations to assist us in estimating fair values. The use of different valuation techniques and assumptions could change the amounts and useful lives assigned to the assets and liabilities acquired and related amortization expense.</t>
        </is>
      </c>
    </row>
    <row r="13">
      <c r="A13" s="4" t="inlineStr">
        <is>
          <t>Goodwill</t>
        </is>
      </c>
      <c r="B13" s="4" t="inlineStr">
        <is>
          <t>Goodwill Every fourth quarter, we perform an annual impairment test for goodwill and other indefinite-lived intangible assets for each reporting unit: Property Intelligence &amp; Risk Management Solutions ("PIRM") and Underwriting &amp; Workflow Solutions ("UWS"). We may also perform an impairment test on an interim basis if an indicator of impairment is present. In assessing the overall carrying value of our goodwill and other intangibles, we could first assess qualitative factors to determine whether the fair value of a reporting unit is less than its carrying amount. Examples of such events or circumstances include the following: cost factors, financial performance, legal and regulatory factors, entity specific events, industry and market factors, macroeconomic conditions and other considerations. For goodwill, if we determine that it is more likely than not that the fair value of a reporting unit is less than its carrying value, then quantitative impairment testing is performed utilizing a combination of the income and market approach. We could also elect to perform a quantitative impairment test without first assessing qualitative factors. If the fair value of a reporting unit exceeds its carrying value, then goodwill is not considered impaired and no additional analysis is required. However, if the book value of a reporting unit is greater than its fair value, an impairment loss is recorded for the excess. Determining the fair value of a reporting unit is judgmental and requires assumptions and estimates of many critical factors, including revenue growth rates, cost of services, selling, general and administrative expenses, market multiples, and discount rates. See further discussion in Note 4 – Goodwill, Net. In connection with our intent to exit our reseller businesses, goodwill is allocated to our disposal groups by calculating the relative fair values between the disposal group and its respective reporting unit, using a combination of the income and market approaches. Determining the fair value of a disposal group and reporting unit is judgmental and requires assumptions and estimates of many critical factors, including revenue growth rates, cost of services, selling, general and administrative expenses, market multiples, discount rates, and indicative fair market values from potential participants at the time of valuation. Please refer to Note 18 - Discontinued Operations for further information. For other indefinite-lived intangible assets, if we determine that it is more likely than not that the fair value of the asset is less than its carrying value, then quantitative impairment testing is performed. In assessing the fair value of indefinite lived intangibles, we compare the fair value of the asset to its carrying value to determine if there is an impairment. If the fair value of the asset is less than its carrying value, an impairment loss is recorded.</t>
        </is>
      </c>
    </row>
    <row r="14">
      <c r="A14" s="4" t="inlineStr">
        <is>
          <t>Other Intangible Assets</t>
        </is>
      </c>
      <c r="B14" s="4" t="inlineStr">
        <is>
          <t>Other Intangible Assets Our intangible assets consist of client lists, tradenames and licenses, as well as non-compete agreements. Each of these intangible assets is amortized on a straight-line basis over its useful life ranging from 2 to 25 years and is subject to impairment tests if an indicator of impairment is present.</t>
        </is>
      </c>
    </row>
    <row r="15">
      <c r="A15" s="4" t="inlineStr">
        <is>
          <t>Long-Lived Assets</t>
        </is>
      </c>
      <c r="B15" s="4" t="inlineStr">
        <is>
          <t>Long-Lived Assets Long-lived assets held and used include property and equipment, capitalized software, and other intangible assets. Management uses estimated future cash flows (undiscounted and excluding interest) to measure the recoverability of long-lived assets held and used, at the asset group level, whenever events or changes in circumstances indicate that the carrying value of an asset may not be fully recoverable. If the undiscounted cash flow analysis indicates a long-lived asset is not recoverable, the impairment loss recorded is the excess of the carrying amount of the asset over its fair value. In addition, we carry long-lived assets held for sale at the lower of cost or market as of the date that certain criteria have been met.</t>
        </is>
      </c>
    </row>
    <row r="16">
      <c r="A16" s="4" t="inlineStr">
        <is>
          <t>Investment in Affiliates, Net</t>
        </is>
      </c>
      <c r="B16" s="4" t="inlineStr">
        <is>
          <t>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less dividends received.</t>
        </is>
      </c>
    </row>
    <row r="17">
      <c r="A17" s="4" t="inlineStr">
        <is>
          <t>Leases</t>
        </is>
      </c>
      <c r="B17" s="4" t="inlineStr">
        <is>
          <t xml:space="preserve">Leases We determine if an arrangement contains a lease at inception and determine the classification of the lease, as either operating or finance, at commencement. Operating and finance lease assets and liabilities are recorded based on the present value of future lease payments over the lease term which factors in certain qualifying initial direct costs incurred as well as any lease incentives received. If an implicit rate is not readily determinable, we utilize our incremental borrowing rate and inputs from third-party lenders to determine the appropriate discount rate. Lease expense for operating lease payments are recognized on a straight-line basis over the lease term, which, if applicable, may factor in renewal or termination options. Finance leases incur interest expense using the effective interest method in addition to amortization of the leased asset on a straight-line basis, both over the applicable lease term. Lease terms may factor in options to extend or terminate the lease. If we abandon our right of use to a leased property prior to the lease termination date, and have no intention or ability to sublease the space, we reduce the remaining right of use asset and record a impairment charge in the period we vacate or otherwise cease to use the leased asset. For the twelve months ended December 31, 2020 we recorded an impairment charge of $1.1 million in connection with a lease for which we had previously vacated and do not have the practical ability to sublease. See further discussion in Note 10 - Fair Value . We adhere to the short-term lease recognition exemption for all classes of assets (i.e. facilities and equipment). As a result, leases with an initial term of twelve months or less are not recorded on the balance sheet and are recognized on a straight-line </t>
        </is>
      </c>
    </row>
    <row r="18">
      <c r="A18" s="4" t="inlineStr">
        <is>
          <t>Operating Revenue Recognition</t>
        </is>
      </c>
      <c r="B18" s="4" t="inlineStr">
        <is>
          <t>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or service (also referred as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margin approach.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See further discussion in Note 11 - Operating Revenues .</t>
        </is>
      </c>
    </row>
    <row r="19">
      <c r="A19" s="4" t="inlineStr">
        <is>
          <t>Cost of Services</t>
        </is>
      </c>
      <c r="B19" s="4" t="inlineStr">
        <is>
          <t>Cost of Services Cost of services represents direct costs incurred in the creation and delivery of our products and services. Cost of services consists primarily of data acquisition costs, royalty fees, hardware and software expense associated with transaction processing systems, telecommunication and computer network expense which includes occupancy costs associated with facilities where these functions are performed by employees, as well as claim losses pertaining to our tax services business. Cost of services also includes client service costs, which include personnel costs to collect, maintain, and update our proprietary databases to develop and maintain software application platforms and to provide consumer and client call center support.</t>
        </is>
      </c>
    </row>
    <row r="20">
      <c r="A20" s="4" t="inlineStr">
        <is>
          <t>Selling, General and Administrative Expenses</t>
        </is>
      </c>
      <c r="B20" s="4" t="inlineStr">
        <is>
          <t>Selling, General and Administrative Expenses Selling, general and administrative expenses consist primarily of personnel-related costs, selling costs, corporate costs, fees for external services, facility costs, write-downs of uncollectible trade receivable accounts, and other costs of administration such as marketing, human resources, finance, legal and administrative roles.</t>
        </is>
      </c>
    </row>
    <row r="21">
      <c r="A21" s="4" t="inlineStr">
        <is>
          <t>Income Taxes</t>
        </is>
      </c>
      <c r="B21" s="4" t="inlineStr">
        <is>
          <t>Income Taxes We account for income taxes under the asset and liability method, whereby we recognize deferred tax assets and liabilities for the future tax consequences attributable to differences between the financial statement carrying amounts of existing assets and liabilities and their respective tax bases as well as expected benefits of utilizing net operating loss and credit carry-forwards. We measure deferred tax assets and liabilities using enacted tax rates we expect to apply in the years in which we expect to recover or settle those temporary differences. We recognize in income the effect of a change in tax rates on deferred tax assets and liabilities in the period that includes the enactment date. We recognize the effect of income tax positions only if sustaining those positions is more likely than not. We reflect changes in recognition or measurement of uncertain tax positions in the period in which a change in judgment occurs. We recognize interest and penalties, if any, related to uncertain tax positions within income tax expense. Accrued interest and penalties are included within the related tax liability line in the accompanying consolidated balance sheets. We evaluate the need to establish a valuation allowance based upon expected levels of taxable income, future reversals of existing temporary differences, tax planning strategies and recent financial operations. We establish a valuation allowance to reduce deferred tax assets to the extent it is more-likely-than-not that some or all of the deferred tax assets will not be realized.</t>
        </is>
      </c>
    </row>
    <row r="22">
      <c r="A22" s="4" t="inlineStr">
        <is>
          <t>Comprehensive Income</t>
        </is>
      </c>
      <c r="B22" s="4" t="inlineStr">
        <is>
          <t>Comprehensive Income Comprehensive income includes all changes in equity except those resulting from investments by owners and distributions to owners. Specifically, foreign currency translation adjustments, amounts related to supplemental benefit plans and unrealized gains and losses on interest rate swap transactions are recorded in other comprehensive income. The following table shows the components of accumulated other comprehensive loss, net of taxes, as of December 31, 2020 and 2019: (in thousands) 2020 2019 Cumulative foreign currency translation $ (98,839) $ (122,503) Cumulative supplemental benefit plans (10,966) (8,917) Net unrecognized losses on interest rate swaps (60,271) (35,296) Reclassification adjustment for gain on terminated interest rate swap included in net income (67) (67) Accumulated other comprehensive loss $ (170,143) $ (166,783)</t>
        </is>
      </c>
    </row>
    <row r="23">
      <c r="A23" s="4" t="inlineStr">
        <is>
          <t>Share-based Compensation</t>
        </is>
      </c>
      <c r="B23" s="4" t="inlineStr">
        <is>
          <t>Share-based Compensation We currently issue equity awards under the CoreLogic, Inc. 2018 Performance Incentive Plan (the "Plan"), which was approved by our stockholders at our Annual Meeting held in May 2018. The Plan includes the ability to grant share-based instruments such as restricted stock units (“RSUs”) and performance-based restricted stock units (“PBRSUs”) and stock options. Prior to the approval of the Plan, we issued share-based awards under the CoreLogic, Inc. 2011 Performance Incentive Plan, as amended, which was preceded by the CoreLogic, Inc. 2006 Incentive Plan. The Plan provides for 15,139,084 shares of the Company's common stock, par value $0.00001 per share, to be available for award grants. Our primary means of providing share-based compensation is granting RSUs and PBRSUs. The fair value of any grant is based on the market value of our shares on the date of grant and is generally recognized as compensation expense over the vesting period. We measure the cost of employee services received in exchange for an award of equity instruments based on the grant-date fair value of the award. The cost is recognized over the period during which an employee is required to provide services in exchange for the award. We utilize the Monte-Carlo simulation method to estimate the fair value for PBRSUs with market-based conditions. We apply the straight-line single option method of attributing the value of share-based compensation expense. As share-based compensation expense recognized in results of operations is based on awards ultimately expected to vest, share-based compensation expense has been reduced for forfeitures. Forfeitures are recognized at the time they occur. We apply the long-form method for determining the pool of windfall tax benefits. In addition, the employee stock purchase plan allows eligible employees to purchase our common stock at 85.0% of the lesser of the closing price on the first day or the last day of each quarter. We recognize an expense for the amount equal to the estimated fair value of the discount during each offering period. See Note 12 –Share-based Compensation for additional information.</t>
        </is>
      </c>
    </row>
    <row r="24">
      <c r="A24" s="4" t="inlineStr">
        <is>
          <t>Foreign Currency</t>
        </is>
      </c>
      <c r="B24" s="4" t="inlineStr">
        <is>
          <t>Foreign Currency The functional currencies of our foreign subsidiaries are their respective local currencies. The financial statements of the foreign subsidiaries are translated into US dollars for consolidation as follows: (i) assets and liabilities at the exchange rate as of the balance sheet date, (ii) stockholders’ equity at the historical rates of exchange and (iii) income and expense amounts at average rates prevailing throughout the period. Translation adjustments resulting from the translation of the subsidiaries’ accounts are included in “Accumulated other comprehensive loss,” a separate component of stockholders’ equity. Gains and losses resulting from foreign currency transactions are included within selling, general and administrative expenses in the consolidated statement of operations and were not material to the results of operations.</t>
        </is>
      </c>
    </row>
    <row r="25">
      <c r="A25" s="4" t="inlineStr">
        <is>
          <t>Earnings/(Loss) Per Share</t>
        </is>
      </c>
      <c r="B25" s="4" t="inlineStr">
        <is>
          <t>Earnings Per Share Basic earnings per share is computed by dividing net income available to our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and PBRSUs were vested. The dilutive effect of stock options and unvested RSUs and PBRSUs is computed using the treasury stock method, which assumes any proceeds that could be obtained upon the exercise of stock options and vesting of RSUs and PBRSUs would be used to purchase shares of common stock at the average market price for the period. The assumed proceeds include any purchase price the grantee pays, the hypothetical windfall tax benefit that we receive upon assumed exercise or vesting and the hypothetical average unrecognized compensation expense for the period. We calculate the assumed proceeds from excess tax benefits based on the “as-if” deferred tax assets calculated under share-based compensation standards.</t>
        </is>
      </c>
    </row>
    <row r="26">
      <c r="A26" s="4" t="inlineStr">
        <is>
          <t>Dividends</t>
        </is>
      </c>
      <c r="B26" s="4" t="inlineStr">
        <is>
          <t>Dividends We record cash dividends as reductions to retained earnings upon declaration, with a corresponding increase to current liabilities, based on common shares outstanding on the record date. In addition, as part of our share-based compensation program, the terms of our RSUs and PBRSUs stipulate that holders of these awards are credited with dividend equivalent units on each date that a cash dividend is paid to holders of our common stock. These dividend equivalents are subject to the same vesting and performance requirements of the underlying units and therefore are forfeitable (i.e. non-participating). Upon declaration of a dividend, we record dividend equivalents as a reduction to retained earnings, derived from the number of eligible unvested shares, with a corresponding increase to additional paid-in-capital. In December 2019, we announced that our Board of Directors initiated and declared a cash dividend of $0.22 per common share. As a result, as of December 31, 2019, we have recorded a liability of $17.4 million within accounts payable and other accrued expenses, as well as $0.4 million in dividend equivalents reflected in additional paid-in-capital within our accompanying consolidated balance sheets. The dividend declared was paid in January 2020 to shareholders of record as of the close of business on January 10, 2020. In April 2020, our Board of Directors declared a cash dividend of $0.22 per common share to shareholders of record as of the close of business on June 1, 2020, which was paid on June 15, 2020. In July 2020, our Board of Directors announced a 50% increase in our cash dividend and declared a $0.33 per share cash dividend to common stockholders, which was paid in September 2020 and December 2020 to stockholders of record as of the close of business on September 1, 2020 and December 1, 2020, respectively. As a result, we have recorded and additional $0.3 million in dividend equivalents reflected in additional paid-in-capital as of December 31, 2020. Share Repurchase Program In July 2020, our Board of Directors cancelled all prior repurchase authorizations and established a new share repurchase authorization of up to $1.0 billion. During the years ended December 31, 2020, 2019, and 2018, we repurchased approximately 6.8 million, 2.0 million, and 2.3 million shares of our common stock for $509.3 million, $86.7 million, and $109.1 million, respectively, including commission costs. To reflect share repurchases in the consolidated balance sheet, we reduce common stock for the par value of the shares and reduce paid-in capital for the amount in excess of par to zero during the quarter in which the shares are repurchased. Any residual amount once paid-in capital has been reduced down to zero, if any, is recorded to retained earnings. As of December 31, 2020, we had $500.0 million in value of shares available to be repurchased under the plan.</t>
        </is>
      </c>
    </row>
    <row r="27">
      <c r="A27" s="4" t="inlineStr">
        <is>
          <t>Tax Escrow Disbursement Arrangements</t>
        </is>
      </c>
      <c r="B27" s="4" t="inlineStr">
        <is>
          <t>Tax Escrow Disbursement Arrangements We administer tax escrow disbursements as a service to our clients in connection with our tax services business. These deposits are maintained in segregated accounts for the benefit of our clients. These deposits totaled approximately $0.5 billion and $1.4 billion at December 31, 2020 and 2019, respectively. Because these deposits are held on behalf of our clients, they are not our funds and, therefore, are not included in the accompanying consolidated balance sheets.</t>
        </is>
      </c>
    </row>
    <row r="28">
      <c r="A28" s="4" t="inlineStr">
        <is>
          <t>Recent Accounting Pronouncements</t>
        </is>
      </c>
      <c r="B28" s="4" t="inlineStr">
        <is>
          <t>Recent Accounting Pronouncements In March 2020, the Financial Accounting Standards Board ("FASB") issued guidance to ease potential burden in accounting for, or recognizing the effects of, reference rate reform, in connection with the scheduled phase-out of the London interbank offering rate ("LIBOR") as a reference interest rate. The guidance provides practical expedients and exceptions in accounting for contracts, hedging relationships, and other transactions affected by reference rate reform if certain criteria are met. Entities electing the practical expedients will be allowed, among other topics, to account for reference rate modification of debt and receivables prospectively; to not reassess lease classifications and discount rates in reference rate lease modifications; and ease cash-flow hedge effectiveness testing guidelines for hedges affected by reference rate reform. The guidance is effective through December 2022 with adoption permitted as of any date within the aforementioned time frame from the beginning of the selected interim period on a prospective basis. We adopted the guidance in the first quarter of 2020, which has not had a material effect on our consolidated financial statements. In December 2019, as part of a simplification initiative, the FASB issued guidance to remove certain exceptions and added further guidance to simplify the accounting for income taxes. The exceptions that were removed relate to recognizing deferred taxes for investments, performing intra-period allocation, and calculating income taxes in interim periods. The guidance reduces the complexity of recognizing deferred taxes for tax goodwill and allocating taxes to entities of a consolidated group. The guidance is effective for fiscal years beginning after December 15, 2020 with early adoption permitted. We elected to early adopt on January 1, 2020 via the modified retrospective method with a cumulative effect adjustment at the date of the initial application, resulting in an increase to retained earnings of $16.8 million. This impact results from the release of a deferred tax liability that had previously been established for the outside basis difference of an equity method investment that later became a subsidiary. In November 2018, the FASB issued guidance to clarify the definition and interaction of collaborative arrangements with previously issued guidance on revenue recognition. This guidance is effective for fiscal years beginning after December 15, 2019 on a retrospective basis to the date of the initial adoption of the revenue standard. We adopted this guidance in the first quarter of 2020, which has not had a material impact on our consolidated financial statements.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We early adopted the removal of disclosure provisions of the new guidance in 2018 and adopted the measurement uncertainty disclosure and additional Level 3 disclosures in the current year as required. Adoption of this guidance has not had a material impact on our consolidated financial statements. In August 2018, the FASB issued guidance which modifies the disclosure requirements for employers that sponsor defined benefit pension or other post-retirement plans. The guidance removes certain disclosures, while modifying and adding others, and is effective for fiscal years ending after December 15, 2020 on a retrospective basis. We adopted this guidance in the fourth quarter of 2020, which has not had a material impact on our consolidated financial statements. In February 2018, the FASB issued guidance permitting companies to reclassify stranded tax effects from the TCJA from accumulated other comprehensive income/(loss) to retained earnings. The stranded tax effects consist of deferred taxes originally recorded in accumulated other comprehensive loss that exceed the newly enacted federal corporate tax rate. As permitted in the guidance, we elected to early adopt as of January 1, 2018. The net impact of adoption was a balance sheet reclassification of a $0.4 million unrealized loss within accumulated other comprehensive loss to retained earnings. In August 2017, the FASB issued guidance to amend and improve the accounting for hedging activities. The amendment eliminates the requirement to separately measure and report hedge ineffectiveness. An initial quantitative assessment to establish that the hedge is highly effective is still required, but the amendment allows until the end of the first quarter that it is designated as a hedge to perform the assessment. After initial qualification, a qualitative assessment can be performed if the hedge is highly effective and the documentation at inception can reasonably support an expectation of high effectiveness throughout the hedge’s term. The amendment requires companies to present all hedged accounting elements that affect earnings in the same income statement line as the hedged item. For highly effective cash flow hedges, fair value changes will be recorded in other comprehensive income and reclassified to earnings when the hedged item impacts earnings. The guidance became effective prospectively for fiscal years beginning after December 15, 2018. In October 2018, the FASB issued incremental guidance to this update to permit the Overnight Index Swap Rate and the Secured Overnight Financing Rate to be utilized as US benchmark interest rates for hedge accounting purposes. We have adopted this guidance in 2019 as required, which has not had a material impact on our consolidated financial statements. In June 2016, the FASB issued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expected losses on available-for-sale debt securities as allowances rather than a reduction in amortized cost of the security while the measurement process of such loss does not change. Disclosure requirements are expanded regarding an entity’s assumptions, models and methods of estimations of the allowance. The guidance is effective for fiscal years beginning after December 15, 2019, and interim periods within those fiscal years. In November 2018 and 2019, the FASB issued updates to this standard which, amongst other items, clarifies that impairment of receivables arising from operating leases should be accounted for under applicable leasing guidance. We adopted this guidance in the first quarter of 2020, which has not had a material impact on our consolidated financial statements. In February 2016, the FASB issued guidance on lease accounting which requires leases, regardless of classification, to be recognized on the balance sheet as lease assets and liabilities. The objective of this standard is to provide greater transparency on the amount, timing and uncertainty of cash flows arising from leasing arrangements. The recognition, measurement and presentation of expenses and cash flows arising from a lease by a lessee depends upon its classification as a finance or operating lease. On January 1, 2019, we adopted the new lease accounting standard, and all related amendments, using the modified retrospective approach. Comparative information has not been restated and continues to be reported under the standards in effect for those prior periods, as allowed by the guidance. We elected the package of practical expedients permitted under the transition guidance which allows us to carry forward our historical lease classification of pre-existing leases, treatment of pre-existing indirect costs, as well as our conclusions of whether a pre-existing contract contains a lease. We implemented internal controls to enable the preparation of financial information upon our adoption in the prior year. Adoption of the new lease accounting standard resulted in the recording of operating lease assets and lease liabilities of approximately $67.7 million and $103.9 million, respectively, as of January 1, 2019. There was no impact to opening equity as a result of adoption as the difference between the asset and liability balance is attributable to reclassifications of pre-existing balances, such as deferred and prepaid rent, into the lease asset balance. The adoption of this standard did not materially impact our consolidated statement of operations or presentation of cash flows. In May 2014, the FASB issued updated guidance on revenue recognition in order to (i) remove inconsistencies in revenue requirements, (ii) provide a better framework for addressing revenue issues, (iii) improve comparability across entities, industries, etc., (iv) provide more useful information through improved disclosures, and (v) simplify the preparation of financial statements by reducing the number of requirements to which an entity must refer. Under the amendment, an entity should recognize revenue to depict the transfer of promised goods or services to customer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ustomers. The updated guidance provides two methods of adoption: (i) retrospective application to each prior reporting period presented, or (ii) recognition of the cumulative effect from the retrospective application at the date of initial application. On January 1, 2018, we adopted this accounting standard, and all the related amendments, using the modified retrospective approach. The comparative information was not restated and continues to be reported under the accounting standards in effect for those prior periods. We also applied practical expedients which permit (i) the omission of remaining performance obligations that have contracts with an original expected duration of one year or less, (ii) the omission of performance obligations, which are for usage-based variable consideration, which we will recognize over the term of the arrangements based on the actual usage by the customers and (iii) expensing incremental contract costs, which would have otherwise been recognized in one year or less. In connection with the adoption of the accounting guidance in 2018, we increased our total contract liabilities by $31.6 million of which $23.2 million was the result of a change in the accounting for contracts containing material rights the client would have not received without entering into the contract. The performance obligation associated with such material rights is recognized when the future products or services are transferred or when the option expires. Further, we recorded $1.6 million of contract-related assets associated with the change in accounting, which are presented in prepaid expenses and other current assets and other assets in our consolidated balance sheet. In connection with the foregoing pre-tax impacts of adopting the new guidance, we adjusted our related deferred income tax balances. The net impact of all adoption-related adjustments is reflected as a reduction to retained earnings accounts in 2018. During the second quarter of 2018, we amended contractual terms, which eliminated certain performance obligations that would have otherwise been fulfilled over time, resulting in approximately $23.7 million of accelerated revenue recogn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Restrictions on Cash and Cash Equivalents</t>
        </is>
      </c>
      <c r="B4" s="4" t="inlineStr">
        <is>
          <t xml:space="preserve">The following table provides a reconciliation of cash, cash equivalents and restricted cash to amounts shown in the statement of cash flows: (in thousands) December 31, 2020 December 31, 2019 December 31, 2018 Cash and cash equivalents $ 167,422 $ 104,162 $ 81,699 Restricted cash included in other assets 10,018 10,325 9,967 Restricted cash included in prepaid expenses and other current assets 393 191 3,013 Total cash, cash equivalents, and restricted cash $ 177,833 $ 114,678 $ 94,679 </t>
        </is>
      </c>
    </row>
    <row r="5">
      <c r="A5" s="4" t="inlineStr">
        <is>
          <t>Schedule of Accumulated Other Comprehensive Loss</t>
        </is>
      </c>
      <c r="B5" s="4" t="inlineStr">
        <is>
          <t>The following table shows the components of accumulated other comprehensive loss, net of taxes, as of December 31, 2020 and 2019: (in thousands) 2020 2019 Cumulative foreign currency translation $ (98,839) $ (122,503) Cumulative supplemental benefit plans (10,966) (8,917) Net unrecognized losses on interest rate swaps (60,271) (35,296) Reclassification adjustment for gain on terminated interest rate swap included in net income (67) (67) Accumulated other comprehensive loss $ (170,143) $ (166,7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and equipment, net, as of December 31, 2020 and 2019 consists of the following: (in thousands) 2020 2019 Land $ 7,476 $ 7,476 Buildings 6,487 6,487 Furniture and equipment 60,433 74,043 Capitalized software 862,984 819,828 Leasehold improvements 50,477 48,811 Construction in progress 1,275 3,064 989,132 959,709 Less: accumulated depreciation (583,018) (535,039) Property and equipment, net $ 406,114 $ 424,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A reconciliation of the changes in the carrying amount of goodwill, net, by reporting unit, for the years ended December 31, 2020 and 2019 is as follows: (in thousands) PIRM UWS Consolidated Balance as of January 1, 2019 Goodwill $ 1,078,197 $ 1,212,082 $ 2,290,279 Accumulated impairment losses (600) (6,925) (7,525) Goodwill, net 1,077,597 1,205,157 2,282,754 Acquisitions — 5,452 5,452 Measurement period adjustments (5,041) — (5,041) Disposal — (1,338) (1,338) Translation adjustments 5,069 — 5,069 Balance as of December 31, 2019 Goodwill, net 1,077,625 1,209,271 2,286,896 Measurement period adjustments — 8 8 Acquisitions 12,603 — 12,603 Translation adjustments 15,988 — 15,988 Balance as of December 31, 2020 Goodwill, net $ 1,106,216 $ 1,209,279 $ 2,315,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by Major Class</t>
        </is>
      </c>
      <c r="B4" s="4" t="inlineStr">
        <is>
          <t xml:space="preserve">Other intangible assets, net as of December 31, 2020 and 2019 consist of the following: 2020 2019 (in thousands) Gross Accumulated Amortization Net Gross Accumulated Amortization Net Client lists $ 644,000 $ (377,409) $ 266,591 $ 645,770 $ (340,168) $ 305,602 Non-compete agreements 26,763 (21,570) 5,193 26,409 (16,249) 10,160 Tradenames and licenses 127,718 (78,581) 49,137 126,405 (66,538) 59,867 Total $ 798,481 $ (477,560) $ 320,921 $ 798,584 $ (422,955) $ 375,629 </t>
        </is>
      </c>
    </row>
    <row r="5">
      <c r="A5" s="4" t="inlineStr">
        <is>
          <t>Schedule of Expected Amortization Expense</t>
        </is>
      </c>
      <c r="B5" s="4" t="inlineStr">
        <is>
          <t xml:space="preserve">Estimated amortization expense for other intangible assets anticipated for the next five years is as follows: (in thousands) 2021 $ 54,039 2022 52,133 2023 43,729 2024 35,476 2025 31,925 Thereafter 103,619 Total $ 320,9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ized Data and Database Development Costs, Net (Tables)</t>
        </is>
      </c>
      <c r="B1" s="2" t="inlineStr">
        <is>
          <t>12 Months Ended</t>
        </is>
      </c>
    </row>
    <row r="2">
      <c r="B2" s="2" t="inlineStr">
        <is>
          <t>Dec. 31, 2020</t>
        </is>
      </c>
    </row>
    <row r="3">
      <c r="A3" s="3" t="inlineStr">
        <is>
          <t>Research and Development [Abstract]</t>
        </is>
      </c>
    </row>
    <row r="4">
      <c r="A4" s="4" t="inlineStr">
        <is>
          <t>Schedule Of Capitalized Database Developement Costs</t>
        </is>
      </c>
      <c r="B4" s="4" t="inlineStr">
        <is>
          <t xml:space="preserve">Capitalized data and database development costs, net as of December 31, 2020 and 2019 consists of the following: (in thousands) 2020 2019 Property data $ 647,154 $ 596,998 Flood data 55,416 55,416 702,570 652,414 Less accumulated amortization (381,359) (344,005) Capitalized data and database costs, net $ 321,211 $ 308,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as of December 31, 2020 and 2019 consists of the following: December 31, 2020 December 31, 2019 (in thousands) Gross Debt Issuance Costs Net Gross Debt Issuance Costs Net Bank debt: Term loan facility borrowings due May 2024, weighted-average interest rate of 1.77% as of December 31, 2020 $ 1,572,000 $ (11,431) $ 1,560,569 $ 1,672,188 $ (14,868) $ 1,657,320 Revolving line of credit borrowings due May 2024, weighted-average interest rate of 1.64% as of December 31, 2020 300,000 (4,930) 295,070 — (6,425) (6,425) Notes: 7.55% senior debentures due April 2028 9,531 (23) 9,508 9,524 (26) 9,498 Other debt: Various debt instruments with maturities through March 2024 6,086 — 6,086 6,167 — 6,167 Total long-term debt 1,887,617 (16,384) 1,871,233 1,687,879 (21,319) 1,666,560 Less current portion of long-term debt 43,230 — 43,230 56,022 — 56,022 Long-term debt, net of current portion $ 1,844,387 $ (16,384) $ 1,828,003 $ 1,631,857 $ (21,319) $ 1,610,538 </t>
        </is>
      </c>
    </row>
    <row r="5">
      <c r="A5" s="4" t="inlineStr">
        <is>
          <t>Schedule of Maturities of Long-term Debt</t>
        </is>
      </c>
      <c r="B5" s="4" t="inlineStr">
        <is>
          <t xml:space="preserve">The aggregate annual maturities for long-term debt are as follows: (in thousands) 2021 $ 43,230 2022 89,443 2023 88,786 2024 1,656,627 2025 — Thereafter 9,531 Total $ 1,887,6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t>
        </is>
      </c>
      <c r="B4" s="4" t="inlineStr">
        <is>
          <t xml:space="preserve">The following table provides a breakdown of lease balances within our consolidated balance sheet as of December 31, 2020 and December 31, 2019: (in thousands) Lease Type and Classification Included Within December 31, 2020 December 31, 2019 Assets Operating Operating lease assets $ 82,459 $ 65,825 Finance Property and equipment, net 5,927 6,056 Total $ 88,386 $ 71,881 Liabilities Current Operating Operating lease liabilities, current $ 15,566 $ 18,058 Finance Current portion of long-term debt 2,480 2,584 Long-term Operating Operating lease liabilities, net of current 99,966 85,139 Finance Long-term debt, net of current 3,606 3,583 Total $ 121,618 $ 109,364 </t>
        </is>
      </c>
    </row>
    <row r="5">
      <c r="A5" s="4" t="inlineStr">
        <is>
          <t>Lease Costs</t>
        </is>
      </c>
      <c r="B5" s="4" t="inlineStr">
        <is>
          <t>For the year ended December 31, 2020 and 2019 the components of lease cost are as follows: (in thousands) Lease Cost Included Within 2020 2019 Finance lease cost Amortization of lease assets Depreciation and amortization $ 3,059 $ 3,038 Interest on lease liabilities Interest expense 222 191 Operating lease cost Selling, general and administrative expenses 21,133 21,514 Operating lease cost Cost of services 139 248 $ 21,272 $ 21,762 Other supplementary information for the year ended December 31, 2020 and 2019 are as follows: (in thousands) Finance Leases Operating Leases Other Information 2020 2019 2020 2019 Cash paid for amounts included in measurement of liabilities Operating cash outflows $ 222 $ 191 $ 26,294 $ 25,900 Financing cash outflows $ 3,016 $ 3,043 $ — $ — Right-of-use assets obtained in exchange for lease liabilities $ 2,924 $ 4,115 $ 32,398 $ 13,215 Weighted average remaining lease term (years) 2.7 2.7 8.3 8.2 Weighted average discount rate 3.15 % 3.76 % 5.69 % 6.25 %</t>
        </is>
      </c>
    </row>
    <row r="6">
      <c r="A6" s="4" t="inlineStr">
        <is>
          <t>Operating Lease Liability Maturity</t>
        </is>
      </c>
      <c r="B6" s="4" t="inlineStr">
        <is>
          <t xml:space="preserve">Maturities of lease liabilities as of December 31, 2020 are as follows: (in thousands) Finance Leases Operating Leases 2021 $ 2,541 $ 21,562 2022 2,030 18,265 2023 1,316 15,952 2024 379 15,481 2025 — 14,648 Thereafter — 61,748 Total lease payments 6,266 147,656 Less imputed interest (180) (32,124) Total $ 6,086 $ 115,532 </t>
        </is>
      </c>
    </row>
    <row r="7">
      <c r="A7" s="4" t="inlineStr">
        <is>
          <t>Finance Lease Liability Maturity</t>
        </is>
      </c>
      <c r="B7" s="4" t="inlineStr">
        <is>
          <t xml:space="preserve">Maturities of lease liabilities as of December 31, 2020 are as follows: (in thousands) Finance Leases Operating Leases 2021 $ 2,541 $ 21,562 2022 2,030 18,265 2023 1,316 15,952 2024 379 15,481 2025 — 14,648 Thereafter — 61,748 Total lease payments 6,266 147,656 Less imputed interest (180) (32,124) Total $ 6,086 $ 115,5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of Assets and Liabilities Measured on a Recurring Basis</t>
        </is>
      </c>
      <c r="B4" s="4" t="inlineStr">
        <is>
          <t xml:space="preserve">The fair values of our financial instruments as of December 31, 2020 are presented in the following table: Fair Value Measurements Using (in thousands) Level 1 Level 2 Level 3 Fair Value Financial Assets: Cash and cash equivalents $ 167,422 $ — $ — $ 167,422 Restricted cash 8,713 1,698 — 10,411 Other investments — 3,523 — 3,523 Total $ 176,135 $ 5,221 $ — $ 181,356 Financial Liabilities: Contingent consideration $ — $ — $ — $ — Total debt — $ 1,889,812 — 1,889,812 Total $ — $ 1,889,812 $ — $ 1,889,812 Derivatives: Asset for Swaps $ — $ 29 $ — $ 29 Liability for Swaps $ — $ 80,426 $ — $ 80,426 The fair values of our financial instruments as of December 31, 2019 are presented in the following table: Fair Value Measurements Using (in thousands) Level 1 Level 2 Level 3 Fair Value Financial Assets: Cash and cash equivalents $ 104,162 $ — $ — $ 104,162 Restricted cash 9,791 725 — 10,516 Other investments — 1,898 — 1,898 Total $ 113,953 $ 2,623 $ — $ 116,576 Financial Liabilities: Contingent consideration $ — $ — $ — $ — Total debt — 1,690,731 — 1,690,731 Total $ — $ 1,690,731 $ — $ 1,690,731 Derivatives: Asset for Swaps $ — $ 572 $ — $ 572 Liability for Swaps $ — $ 47,691 $ — $ 47,691 </t>
        </is>
      </c>
    </row>
    <row r="5">
      <c r="A5" s="4" t="inlineStr">
        <is>
          <t>Schedule of Assets Measured on a Nonrecurring Basis</t>
        </is>
      </c>
      <c r="B5" s="4" t="inlineStr">
        <is>
          <t>The following non-financial instruments were measured at fair value, on a non-recurring basis, as of and for the year ended December 31, 2020: Fair Value Measurements Using (in thousands) Remaining Fair Value (1) Level 1 Level 2 Level 3 Impairment Losses Property and equipment, net $ — $ — $ — $ — $ 1,228 Operating lease assets — — — — 1,081 $ — $ — $ — $ — $ 2,309 (1) Remaining fair value represents the post-impairment fair value related to the specifically impaired asset(s) Impairment charges of $1.2 million attributable to property and equipment, net were recorded for the year ended December 31, 2020 related to capitalized software in our UWS segment. Impairment charges of $1.1 million attributable to operating lease assets were recorded for the year ended December 31, 2020 related to a right-of-use asset. The following non-financial instruments were measured at fair value, on a non-recurring basis, as of and for the year ended December 31, 2019: Fair Value Measurements Using (in thousands) Remaining Fair Value (1) Level 1 Level 2 Level 3 Impairment Losses Property and equipment, net $ — $ — $ — $ — $ 12,312 Other intangible assets, net — — — — 35,600 Investment in affiliates, net — — — — 1,511 $ — $ — $ — $ — $ 49,423 (1) Remaining fair value represents the post-impairment fair value related to the specifically impaired asset(s) Impairment charges of $12.3 million attributable to property and equipment, net were recorded for the year ended December 31, 2019 primarily related to capitalized software in our UWS segment due to business transformation activities of our appraisal management company. Impairment charges of $35.6 million were recorded for the year ended December 31, 2019 attributable to other intangible assets, net, due to business transformation activities of our appraisal management company within our UWS segment and include $32.3 million for client lists and $3.3 million for licenses. Impairment charges of $1.5 million were recorded for the year ended December 31, 2019 due to other-than-temporary losses in value from the absence of an ability to recover the carrying amount of the investments. The following non-financial instruments were measured at fair value, on a non-recurring basis, as of and for the year ended December 31, 2018: Fair Value Measurements Using (in thousands) Remaining Fair Value (1) Level 1 Level 2 Level 3 Impairment Losses Property and equipment, net $ — $ — $ — $ — $ 7,687 (1) Remaining fair value represents the post-impairment fair value related to the specifically impaired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Operating revenues by solution type consists of the following: For the Year Ended December 31, 2020 (in thousands) PIRM UWS Corporate and Eliminations Consolidated Property insights $ 489,717 $ — $ — $ 489,717 Insurance and spatial solutions 192,195 — — 192,195 Flood data solutions — 122,483 — 122,483 Valuations solutions — 242,207 — 242,207 Property tax solutions — 593,208 — 593,208 Other — 14,933 (12,368) 2,565 Total operating revenue $ 681,912 $ 972,831 $ (12,368) $ 1,642,375 For the Year Ended December 31, 2019 (in thousands) PIRM UWS Corporate and Eliminations Consolidated Property insights $ 475,072 $ — $ — $ 475,072 Insurance and spatial solutions 187,944 — — 187,944 Flood data solutions — 81,348 — 81,348 Valuations solutions — 288,756 — 288,756 Property tax solutions — 394,764 — 394,764 Other — 22,500 (9,511) 12,989 Total operating revenue $ 663,016 $ 787,368 $ (9,511) $ 1,440,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t>
        </is>
      </c>
      <c r="B4" s="5" t="n">
        <v>1642375</v>
      </c>
      <c r="C4" s="5" t="n">
        <v>1440873</v>
      </c>
      <c r="D4" s="5" t="n">
        <v>1436370</v>
      </c>
    </row>
    <row r="5">
      <c r="A5" s="4" t="inlineStr">
        <is>
          <t>Cost of services (exclusive of depreciation and amortization)</t>
        </is>
      </c>
      <c r="B5" s="6" t="n">
        <v>597022</v>
      </c>
      <c r="C5" s="6" t="n">
        <v>632117</v>
      </c>
      <c r="D5" s="6" t="n">
        <v>662293</v>
      </c>
    </row>
    <row r="6">
      <c r="A6" s="4" t="inlineStr">
        <is>
          <t>Selling, general and administrative expenses</t>
        </is>
      </c>
      <c r="B6" s="6" t="n">
        <v>537617</v>
      </c>
      <c r="C6" s="6" t="n">
        <v>463787</v>
      </c>
      <c r="D6" s="6" t="n">
        <v>427878</v>
      </c>
    </row>
    <row r="7">
      <c r="A7" s="4" t="inlineStr">
        <is>
          <t>Depreciation and amortization</t>
        </is>
      </c>
      <c r="B7" s="6" t="n">
        <v>174445</v>
      </c>
      <c r="C7" s="6" t="n">
        <v>175100</v>
      </c>
      <c r="D7" s="6" t="n">
        <v>181142</v>
      </c>
    </row>
    <row r="8">
      <c r="A8" s="4" t="inlineStr">
        <is>
          <t>Impairment loss</t>
        </is>
      </c>
      <c r="B8" s="6" t="n">
        <v>2309</v>
      </c>
      <c r="C8" s="6" t="n">
        <v>47834</v>
      </c>
      <c r="D8" s="6" t="n">
        <v>7687</v>
      </c>
    </row>
    <row r="9">
      <c r="A9" s="4" t="inlineStr">
        <is>
          <t>Total operating expenses</t>
        </is>
      </c>
      <c r="B9" s="6" t="n">
        <v>1311393</v>
      </c>
      <c r="C9" s="6" t="n">
        <v>1318838</v>
      </c>
      <c r="D9" s="6" t="n">
        <v>1279000</v>
      </c>
    </row>
    <row r="10">
      <c r="A10" s="4" t="inlineStr">
        <is>
          <t>Operating income</t>
        </is>
      </c>
      <c r="B10" s="6" t="n">
        <v>330982</v>
      </c>
      <c r="C10" s="6" t="n">
        <v>122035</v>
      </c>
      <c r="D10" s="6" t="n">
        <v>157370</v>
      </c>
    </row>
    <row r="11">
      <c r="A11" s="3" t="inlineStr">
        <is>
          <t>Interest expense:</t>
        </is>
      </c>
    </row>
    <row r="12">
      <c r="A12" s="4" t="inlineStr">
        <is>
          <t>Interest income</t>
        </is>
      </c>
      <c r="B12" s="6" t="n">
        <v>724</v>
      </c>
      <c r="C12" s="6" t="n">
        <v>2136</v>
      </c>
      <c r="D12" s="6" t="n">
        <v>1577</v>
      </c>
    </row>
    <row r="13">
      <c r="A13" s="4" t="inlineStr">
        <is>
          <t>Interest expense</t>
        </is>
      </c>
      <c r="B13" s="6" t="n">
        <v>69900</v>
      </c>
      <c r="C13" s="6" t="n">
        <v>78293</v>
      </c>
      <c r="D13" s="6" t="n">
        <v>75551</v>
      </c>
    </row>
    <row r="14">
      <c r="A14" s="4" t="inlineStr">
        <is>
          <t>Total interest expense, net</t>
        </is>
      </c>
      <c r="B14" s="6" t="n">
        <v>-69176</v>
      </c>
      <c r="C14" s="6" t="n">
        <v>-76157</v>
      </c>
      <c r="D14" s="6" t="n">
        <v>-73974</v>
      </c>
    </row>
    <row r="15">
      <c r="A15" s="4" t="inlineStr">
        <is>
          <t>Tax indemnification release</t>
        </is>
      </c>
      <c r="B15" s="6" t="n">
        <v>0</v>
      </c>
      <c r="C15" s="6" t="n">
        <v>-13394</v>
      </c>
      <c r="D15" s="6" t="n">
        <v>0</v>
      </c>
    </row>
    <row r="16">
      <c r="A16" s="4" t="inlineStr">
        <is>
          <t>Gain/(loss) on investments and other, net</t>
        </is>
      </c>
      <c r="B16" s="6" t="n">
        <v>42151</v>
      </c>
      <c r="C16" s="6" t="n">
        <v>-1077</v>
      </c>
      <c r="D16" s="6" t="n">
        <v>18708</v>
      </c>
    </row>
    <row r="17">
      <c r="A17" s="4" t="inlineStr">
        <is>
          <t>Income from continuing operations before equity in earnings of affiliates and income taxes</t>
        </is>
      </c>
      <c r="B17" s="6" t="n">
        <v>303957</v>
      </c>
      <c r="C17" s="6" t="n">
        <v>31407</v>
      </c>
      <c r="D17" s="6" t="n">
        <v>102104</v>
      </c>
    </row>
    <row r="18">
      <c r="A18" s="4" t="inlineStr">
        <is>
          <t>Provision/(benefit) for income taxes</t>
        </is>
      </c>
      <c r="B18" s="6" t="n">
        <v>41566</v>
      </c>
      <c r="C18" s="6" t="n">
        <v>-1807</v>
      </c>
      <c r="D18" s="6" t="n">
        <v>29587</v>
      </c>
    </row>
    <row r="19">
      <c r="A19" s="4" t="inlineStr">
        <is>
          <t>Income from continuing operations before equity in earnings of affiliates</t>
        </is>
      </c>
      <c r="B19" s="6" t="n">
        <v>262391</v>
      </c>
      <c r="C19" s="6" t="n">
        <v>33214</v>
      </c>
      <c r="D19" s="6" t="n">
        <v>72517</v>
      </c>
    </row>
    <row r="20">
      <c r="A20" s="4" t="inlineStr">
        <is>
          <t>Equity in earnings of affiliates, net of tax</t>
        </is>
      </c>
      <c r="B20" s="6" t="n">
        <v>1859</v>
      </c>
      <c r="C20" s="6" t="n">
        <v>556</v>
      </c>
      <c r="D20" s="6" t="n">
        <v>1493</v>
      </c>
    </row>
    <row r="21">
      <c r="A21" s="4" t="inlineStr">
        <is>
          <t>Net income from continuing operations</t>
        </is>
      </c>
      <c r="B21" s="6" t="n">
        <v>264250</v>
      </c>
      <c r="C21" s="6" t="n">
        <v>33770</v>
      </c>
      <c r="D21" s="6" t="n">
        <v>74010</v>
      </c>
    </row>
    <row r="22">
      <c r="A22" s="4" t="inlineStr">
        <is>
          <t>Income from discontinued operations, net of tax</t>
        </is>
      </c>
      <c r="B22" s="6" t="n">
        <v>34363</v>
      </c>
      <c r="C22" s="6" t="n">
        <v>15610</v>
      </c>
      <c r="D22" s="6" t="n">
        <v>47854</v>
      </c>
    </row>
    <row r="23">
      <c r="A23" s="4" t="inlineStr">
        <is>
          <t>Gain from sale of discontinued operations, net of tax</t>
        </is>
      </c>
      <c r="B23" s="6" t="n">
        <v>2742</v>
      </c>
      <c r="C23" s="6" t="n">
        <v>0</v>
      </c>
      <c r="D23" s="6" t="n">
        <v>0</v>
      </c>
    </row>
    <row r="24">
      <c r="A24" s="4" t="inlineStr">
        <is>
          <t>Net income</t>
        </is>
      </c>
      <c r="B24" s="5" t="n">
        <v>301355</v>
      </c>
      <c r="C24" s="5" t="n">
        <v>49380</v>
      </c>
      <c r="D24" s="5" t="n">
        <v>121864</v>
      </c>
    </row>
    <row r="25">
      <c r="A25" s="3" t="inlineStr">
        <is>
          <t>Basic income per share:</t>
        </is>
      </c>
    </row>
    <row r="26">
      <c r="A26" s="4" t="inlineStr">
        <is>
          <t>Net income from continuing operations (usd per share)</t>
        </is>
      </c>
      <c r="B26" s="8" t="n">
        <v>3.36</v>
      </c>
      <c r="C26" s="8" t="n">
        <v>0.42</v>
      </c>
      <c r="D26" s="8" t="n">
        <v>0.92</v>
      </c>
    </row>
    <row r="27">
      <c r="A27" s="4" t="inlineStr">
        <is>
          <t>Income from discontinued operations, net of tax (usd per share)</t>
        </is>
      </c>
      <c r="B27" s="9" t="n">
        <v>0.44</v>
      </c>
      <c r="C27" s="9" t="n">
        <v>0.2</v>
      </c>
      <c r="D27" s="9" t="n">
        <v>0.59</v>
      </c>
    </row>
    <row r="28">
      <c r="A28" s="4" t="inlineStr">
        <is>
          <t>Gain from sale of discontinued operations, net of tax (usd per share)</t>
        </is>
      </c>
      <c r="B28" s="9" t="n">
        <v>0.03</v>
      </c>
      <c r="C28" s="6" t="n">
        <v>0</v>
      </c>
      <c r="D28" s="6" t="n">
        <v>0</v>
      </c>
    </row>
    <row r="29">
      <c r="A29" s="4" t="inlineStr">
        <is>
          <t>Net income (usd per share)</t>
        </is>
      </c>
      <c r="B29" s="9" t="n">
        <v>3.83</v>
      </c>
      <c r="C29" s="9" t="n">
        <v>0.62</v>
      </c>
      <c r="D29" s="9" t="n">
        <v>1.51</v>
      </c>
    </row>
    <row r="30">
      <c r="A30" s="3" t="inlineStr">
        <is>
          <t>Diluted income per share:</t>
        </is>
      </c>
    </row>
    <row r="31">
      <c r="A31" s="4" t="inlineStr">
        <is>
          <t>Net income from continuing operations (usd per share)</t>
        </is>
      </c>
      <c r="B31" s="9" t="n">
        <v>3.28</v>
      </c>
      <c r="C31" s="9" t="n">
        <v>0.42</v>
      </c>
      <c r="D31" s="9" t="n">
        <v>0.9</v>
      </c>
    </row>
    <row r="32">
      <c r="A32" s="4" t="inlineStr">
        <is>
          <t>Income from discontinued operations, net of tax (usd per share)</t>
        </is>
      </c>
      <c r="B32" s="9" t="n">
        <v>0.43</v>
      </c>
      <c r="C32" s="9" t="n">
        <v>0.19</v>
      </c>
      <c r="D32" s="9" t="n">
        <v>0.58</v>
      </c>
    </row>
    <row r="33">
      <c r="A33" s="4" t="inlineStr">
        <is>
          <t>Gain from sale of discontinued operations, net of tax (usd per share)</t>
        </is>
      </c>
      <c r="B33" s="9" t="n">
        <v>0.03</v>
      </c>
      <c r="C33" s="6" t="n">
        <v>0</v>
      </c>
      <c r="D33" s="6" t="n">
        <v>0</v>
      </c>
    </row>
    <row r="34">
      <c r="A34" s="4" t="inlineStr">
        <is>
          <t>Net income (usd per share)</t>
        </is>
      </c>
      <c r="B34" s="8" t="n">
        <v>3.74</v>
      </c>
      <c r="C34" s="8" t="n">
        <v>0.61</v>
      </c>
      <c r="D34" s="8" t="n">
        <v>1.48</v>
      </c>
    </row>
    <row r="35">
      <c r="A35" s="3" t="inlineStr">
        <is>
          <t>Weighted-average common shares outstanding:</t>
        </is>
      </c>
    </row>
    <row r="36">
      <c r="A36" s="4" t="inlineStr">
        <is>
          <t>Basic (in shares)</t>
        </is>
      </c>
      <c r="B36" s="6" t="n">
        <v>78542</v>
      </c>
      <c r="C36" s="6" t="n">
        <v>79885</v>
      </c>
      <c r="D36" s="6" t="n">
        <v>80854</v>
      </c>
    </row>
    <row r="37">
      <c r="A37" s="4" t="inlineStr">
        <is>
          <t>Diluted (in shares)</t>
        </is>
      </c>
      <c r="B37" s="6" t="n">
        <v>80495</v>
      </c>
      <c r="C37" s="6" t="n">
        <v>81021</v>
      </c>
      <c r="D37" s="6" t="n">
        <v>822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RSU Award Activity</t>
        </is>
      </c>
      <c r="B4" s="4" t="inlineStr">
        <is>
          <t xml:space="preserve">The RSU awards typically vest ratably over 3 years. RSU activity for the year ended December 31, 2020 is as follows: (in thousands, except weighted average fair value prices) Number of Shares Weighted Average Grant-Date Fair Value December 31, 2019 1,032 $ 39.84 RSUs granted 786 $ 37.26 RSUs vested (553) $ 40.49 RSUs forfeited (71) $ 37.41 December 31, 2020 1,194 $ 38.01 </t>
        </is>
      </c>
    </row>
    <row r="5">
      <c r="A5" s="4" t="inlineStr">
        <is>
          <t>Schedule of Valuation Assumptions</t>
        </is>
      </c>
      <c r="B5" s="4" t="inlineStr">
        <is>
          <t>The fair values of the 2020, 2019, and 2018 awards were estimated using Monte-Carlo simulation with the following weighted-average assumptions: 2020 2019 2018 Expected dividend yield (1) — % — % — % Risk-free interest rate (2) 0.55 % 2.44 % 2.38 % Expected volatility (3) 33.92 % 28.24 % 23.63 % Average total shareholder return (3) (18.49) % 17.15 % 6.11 % (1) Since PBRSU participants are credited with dividend equivalent shares when dividends are paid, 0.00% was used in the Monte-Carlo simulation which is mathematically equivalent to paying dividend equivalents upon vesting. Please see Note 2 - Significant Accounting Policies for further information regarding dividends (2) The risk-free interest rate for the periods within the contractual term of the PBRSUs is based on the US Treasury yield curve in effect at the time of the grant. (3) The expected volatility and average total shareholder return are measures of the amount by which a stock price has fluctuated or is expected to fluctuate based primarily on our and our peers' historical data.</t>
        </is>
      </c>
    </row>
    <row r="6">
      <c r="A6" s="4" t="inlineStr">
        <is>
          <t>PBRSU Award Activity</t>
        </is>
      </c>
      <c r="B6" s="4" t="inlineStr">
        <is>
          <t xml:space="preserve">PBRSU activity for the year ended December 31, 2020 is as follows: (in thousands, except weighted average fair value prices) Number of Shares Weighted Average Grant-Date Fair Value December 31, 2019 636 $ 42.62 PBRSUs granted 385 $ 41.32 PBRSUs vested (306) $ 43.93 PBRSUs forfeited (44) $ 43.35 December 31, 2020 671 $ 41.89 </t>
        </is>
      </c>
    </row>
    <row r="7">
      <c r="A7" s="4" t="inlineStr">
        <is>
          <t>Schedule of Stock Option Activity</t>
        </is>
      </c>
      <c r="B7" s="4" t="inlineStr">
        <is>
          <t xml:space="preserve">Option activity for the year ended December 31, 2020 is as follows: (in thousands, except weighted average prices) Number of Shares Weighted Average Exercise Price Weighted Average Remaining Contractual Term Aggregate Intrinsic Value December 31, 2019 479 $ 19.59 Options exercised (321) $ 15.81 December 31, 2020 158 $ 27.26 2.5 $ 7,915 </t>
        </is>
      </c>
    </row>
    <row r="8">
      <c r="A8" s="4" t="inlineStr">
        <is>
          <t>Schedule of Allocation of Share-based Compensation Costs</t>
        </is>
      </c>
      <c r="B8" s="4" t="inlineStr">
        <is>
          <t xml:space="preserve">The following table sets forth the share-based compensation expense recognized for the years ended December 31, 2020, 2019 and 2018: (in thousands) 2020 2019 2018 RSUs $ 23,461 $ 21,810 $ 24,419 PBRSUs 18,843 11,399 10,275 Stock options — — — Employee stock purchase plan 2,758 1,963 1,759 Total $ 45,062 $ 35,172 $ 36,4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hanges in Projected Benefit Obligations</t>
        </is>
      </c>
      <c r="B4" s="4" t="inlineStr">
        <is>
          <t xml:space="preserve">The following table summarizes the balance sheet impact, including benefit obligations, assets and funded status associated with the SERPs and Restoration Plan as of December 31, 2020 and 2019: (in thousands) 2020 2019 Change in projected benefit obligation: Benefit obligation at beginning of period $ 31,911 $ 28,088 Interest costs 973 1,136 Actuarial losses/(gains) 2,672 4,131 Benefits paid (1,497) (1,444) Projected benefit obligation at end of period $ 34,059 $ 31,911 Change in plan assets: Plan assets at fair value at beginning of period $ — $ — Company contributions 1,497 1,444 Benefits paid (1,497) (1,444) Plan assets at fair value at end of the period $ — $ — Reconciliation of funded status: Unfunded status of the plans $ (34,059) $ (31,911) Amounts recognized in the consolidated balance sheet consist of: Accrued salaries and benefits $ (1,727) $ (1,451) Other liabilities (32,332) (30,460) $ (34,059) $ (31,911) Amounts recognized in accumulated other comprehensive loss: Unrecognized net actuarial loss $ 14,792 $ 12,617 Unrecognized prior service credit (180) (1,077) $ 14,612 $ 11,540 </t>
        </is>
      </c>
    </row>
    <row r="5">
      <c r="A5" s="4" t="inlineStr">
        <is>
          <t>Schedule of Net Periodic Pension Costs</t>
        </is>
      </c>
      <c r="B5" s="4" t="inlineStr">
        <is>
          <t xml:space="preserve">The net periodic pension cost for the years ended December 31, 2020, 2019 and 2018, for the SERP, and Restoration Plan includes the following components: (in thousands) 2020 2019 2018 Expenses: Interest costs $ 973 $ 1,136 $ 1,072 Expected return on plan assets — — — Amortization of net loss 498 324 485 Amortization of prior service credit (898) (1,120) (1,145) Net periodic benefit cost $ 573 $ 340 $ 412 </t>
        </is>
      </c>
    </row>
    <row r="6">
      <c r="A6" s="4" t="inlineStr">
        <is>
          <t>Schedule of Weighted-Average Assumptions Used to Determine Benefit Obligations</t>
        </is>
      </c>
      <c r="B6" s="4" t="inlineStr">
        <is>
          <t>Weighted-average discount rate used to determine costs for the plans were as follows: 2020 2019 2018 SERPs 3.12 % 4.15 % 3.50 % Restoration Plan 3.12 % 4.23 % 3.57 % Weighted-average actuarial assumptions used to determine benefit obligations for the plans were as follows: 2020 2019 SERPs Discount rate 2.33 % 3.12 % Restoration Plan Discount rate 2.36 % 3.12 %</t>
        </is>
      </c>
    </row>
    <row r="7">
      <c r="A7" s="4" t="inlineStr">
        <is>
          <t>Schedule of Net Funded Status</t>
        </is>
      </c>
      <c r="B7" s="4" t="inlineStr">
        <is>
          <t xml:space="preserve">The following table provides the funded status in the defined Restoration Plan and SERPs as of December 31, 2020, 2019 and 2018: (in thousands) 2020 2019 Projected benefit obligation $ 34,059 $ 31,911 Accumulated benefit obligation $ 34,059 $ 31,911 Plan assets at fair value at end of year $ — $ — </t>
        </is>
      </c>
    </row>
    <row r="8">
      <c r="A8" s="4" t="inlineStr">
        <is>
          <t>Schedule of Expected Benefit Payments</t>
        </is>
      </c>
      <c r="B8" s="4" t="inlineStr">
        <is>
          <t xml:space="preserve">The following benefit payments for all plans for the next ten years, which reflect expected future turnover, as appropriate, are expected to be paid as follows: (in thousands) 2021 $ 1,747 2022 1,958 2023 1,938 2024 1,917 2025 1,899 2026-2030 9,093 Total $ 18,5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loss) before income taxes from continuing operations is as follows for the years ended December 31, 2020, 2019 and 2018: 2020 2019 2018 (in thousands) Income from Continuing Operations Equity in Earnings of Affiliates Income/(Loss) from Continuing Operations Equity in Earnings of Affiliates Income from Continuing Operations Equity in Earnings of Affiliates United States $ 280,709 $ 2,477 $ 31,475 $ 741 $ 84,812 $ 1,989 Foreign 23,248 — (68) — 17,292 — Total $ 303,957 $ 2,477 $ 31,407 $ 741 $ 102,104 $ 1,989 </t>
        </is>
      </c>
    </row>
    <row r="5">
      <c r="A5" s="4" t="inlineStr">
        <is>
          <t>Schedule of Components of Income Tax Expense (Benefit)</t>
        </is>
      </c>
      <c r="B5" s="4" t="inlineStr">
        <is>
          <t xml:space="preserve">The provision for taxes consists of the following for the years ended December 31, 2020, 2019 and 2018: 2020 2019 2018 (in thousands) Income from Continuing Operations Equity in Earnings of Affiliates Income/(Loss) from Continuing Operations Equity in Earnings of Affiliates Income/(Loss) from Continuing Operations Equity in Earnings of Affiliates Current: Federal $ 5,042 $ 494 $ (415) $ 148 $ 2,824 $ 397 State 3,737 124 (12,396) 37 (4,488) 99 Foreign 10,955 — 8,974 — 8,504 — Total Current 19,734 618 (3,837) 185 6,840 496 Deferred: Federal 19,039 — 3,717 — 20,479 — State 2,442 — (779) — 1,367 — Foreign 351 — (908) — 901 — Total Deferred 21,832 — 2,030 — 22,747 — Total income tax provision $ 41,566 $ 618 $ (1,807) $ 185 $ 29,587 $ 496 </t>
        </is>
      </c>
    </row>
    <row r="6">
      <c r="A6" s="4" t="inlineStr">
        <is>
          <t>Schedule of Effective Income Tax Rate Reconciliation</t>
        </is>
      </c>
      <c r="B6" s="4" t="inlineStr">
        <is>
          <t>A reconciliation of the provision for taxes based on the federal statutory income tax rate on income from continuing operations to our effective income tax rate is as follows for the years ended December 31, 2020, 2019 and 2018: 2020 2019 2018 Income from Continuing Operations Equity in Earnings of Affiliates Income from Continuing Operations Equity in Earnings of Affiliates Income from Continuing Operations Equity in Earnings of Affiliates Federal statutory income tax rate 21.0 % 21.0 % 21.0 % 21.0 % 21.0 % 21.0 % State taxes, net of federal benefit 3.1 4.0 8.7 4.0 3.5 4.0 Foreign taxes in excess of federal rate 2.2 — 26.2 — 5.9 — Nontaxable/nondeductible items (0.6) — 0.5 — (3.9) — Change in uncertain tax positions (2.1) — 1.6 — (3.1) — Research and development credits (1.9) — (17.1) — (6.6) — Net impact of FAFC indemnity — — (37.4) — 0.5 — Return to provision adjustments (0.4) — (4.1) — (0.4) — Federal tax rate reduction — — (5.9) — (1.4) — Transition tax — — — — 12.3 — IRS exam settlement (6.2) — — — — — Capital losses utilized (2.7) — — — — — Other items, net 1.3 — 0.8 — 1.2 — Effective income tax rate 13.7 % 25.0 % (5.7) % 25.0 % 29.0 % 25.0 %</t>
        </is>
      </c>
    </row>
    <row r="7">
      <c r="A7" s="4" t="inlineStr">
        <is>
          <t>Schedule of Deferred Tax Assets and Liabilities</t>
        </is>
      </c>
      <c r="B7" s="4" t="inlineStr">
        <is>
          <t>The components of the deferred income tax assets and liabilities as of December 31, 2020 and 2019 for continuing operations are as follows: (in thousands) 2020 2019 Deferred tax assets: Net losses and credit carry-forwards $ 47,489 $ 60,329 Contract liabilities 110,653 120,583 Investment in affiliates 1,078 4,626 Employee benefits 28,613 28,468 Accrued expenses and loss reserves 16,118 13,512 Operating lease liabilities 27,311 25,748 Unrealized gains and losses 23,705 14,371 Other 16,751 13,640 Less: valuation allowance (40,656) (49,863) $ 231,062 $ 231,414 Deferred tax liabilities: Depreciable and amortizable assets 305,147 293,151 Operating lease assets 17,768 15,891 Investment in affiliates — 15,360 $ 322,915 $ 324,402 Net deferred tax liability $ (91,853) $ (92,988)</t>
        </is>
      </c>
    </row>
    <row r="8">
      <c r="A8" s="4" t="inlineStr">
        <is>
          <t>Summary of Income Tax Contingencies</t>
        </is>
      </c>
      <c r="B8" s="4" t="inlineStr">
        <is>
          <t xml:space="preserve">A reconciliation of the unrecognized tax benefits for the years ended December 31, 2020, 2019 and 2018 are as follows: (in thousands) 2020 2019 2018 Unrecognized tax benefits - opening balance $ 9,993 $ 18,040 $ 20,325 Gross increases - tax positions in prior period — — 58 Gross decreases - tax positions in prior period (4,803) (340) (31) Gross increases - current-period tax positions 693 1,078 1,362 Settlements with taxing authorities (2,381) — — FAFC indemnification release — (8,362) — Expiration of the statute of limitations for the assessment of taxes (365) (423) (3,674) Unrecognized tax benefits - ending balance $ 3,137 $ 9,993 $ 18,0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Loss) Per Share (Tables)</t>
        </is>
      </c>
      <c r="B1" s="2" t="inlineStr">
        <is>
          <t>12 Months Ended</t>
        </is>
      </c>
    </row>
    <row r="2">
      <c r="B2" s="2" t="inlineStr">
        <is>
          <t>Dec. 31, 2020</t>
        </is>
      </c>
    </row>
    <row r="3">
      <c r="A3" s="3" t="inlineStr">
        <is>
          <t>Earnings Per Share [Abstract]</t>
        </is>
      </c>
    </row>
    <row r="4">
      <c r="A4" s="4" t="inlineStr">
        <is>
          <t>Schedule of Earnings Per Share Reconciliation</t>
        </is>
      </c>
      <c r="B4" s="4" t="inlineStr">
        <is>
          <t xml:space="preserve">The following is a reconciliation of net income per share for the years ended December 31, 2020, 2019 and 2018, using the treasury-stock method: (in thousands, except per share amounts) 2020 2019 2018 Numerator for basic and diluted net income/(loss) per share: Net income from continuing operations $ 264,250 $ 33,770 $ 74,010 Income from discontinued operations, net of tax 34,363 15,610 47,854 Gain from sale of discontinued operations, net of tax 2,742 — — Net income $ 301,355 $ 49,380 $ 121,864 Denominator: Weighted-average shares for basic income per share 78,542 79,885 80,854 Dilutive effect of stock options and RSUs 1,953 1,136 1,421 Weighted-average shares for diluted income per share 80,495 81,021 82,275 Income/(loss) per share Basic: Net income from continuing operations $ 3.36 $ 0.42 $ 0.92 Income from discontinued operations, net of tax 0.44 0.20 0.59 Gain from sale of discontinued operations, net of tax 0.03 — — Net income $ 3.83 $ 0.62 $ 1.51 Diluted: Net income from continuing operations $ 3.28 $ 0.42 $ 0.90 Income from discontinued operations, net of tax 0.43 0.19 0.58 Gain from sale of discontinued operations, net of tax 0.03 — — Net income $ 3.74 $ 0.61 $ 1.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Summarized below are certain assets and liabilities classified as discontinued operations as of December 31, 2020, and 2019: (in thousands) December 31, 2020 PIRM UWS AMPS ELI Total Cash and cash equivalents $ 971 $ 1,501 $ — $ — $ 2,472 Accounts receivable and other assets 4,063 42,806 268 — 47,137 Property and equipment, net 5,586 24,651 — — 30,237 Goodwill, net 24,272 79,931 — — 104,203 Capitalized data and database costs, net 17,377 991 — — 18,368 Total assets $ 52,269 $ 149,880 $ 268 $ — $ 202,417 Accounts payable and accrued expenses $ 2,584 $ 24,048 $ 240 $ 1 $ 26,873 Deferred income tax and other liabilities 10,686 6,725 — 393 17,804 Total liabilities $ 13,270 $ 30,773 $ 240 $ 394 $ 44,677 December 31, 2019 Cash and cash equivalents $ 711 $ 313 $ — $ — $ 1,024 Accounts receivable and other assets 4,136 36,152 268 20 40,576 Income tax receivable — — — 6,166 6,166 Property and equipment, net 4,831 21,520 — — 26,351 Goodwill, net 29,269 79,931 — — 109,200 Capitalized data and database costs, net 17,781 888 — — 18,669 Total assets $ 56,728 $ 138,804 $ 268 $ 6,186 $ 201,986 Accounts payable and accrued expenses $ 1,772 $ 18,276 $ 240 $ 22 $ 20,310 Deferred income tax and other liabilities 8,662 13,343 — 393 22,398 Total liabilities $ 10,434 $ 31,619 $ 240 $ 415 $ 42,708 Summarized below are the components of our income/(loss) from discontinued operations, net of tax for the years ended December 31, 2020, 2019 and 2018: (in thousands) For the Year Ended December 31, 2020 PIRM UWS AMPS ELI Total Operating revenue $ 35,860 $ 338,448 $ — $ — $ 374,308 Cost of services (exclusive of depreciation and amortization) 17,591 278,566 — — 296,157 Selling, general, administrative and other expenses 13,502 13,163 1 (19) 26,647 Depreciation and amortization 4,906 3,770 — — 8,676 Gain on investments and other, net — (3,803) — — (3,803) Income/(loss) from discontinued operations before income taxes (139) 46,752 (1) 19 46,631 Provision/(benefit) for income taxes (35) 12,298 — 5 12,268 Income/(loss) from discontinued operations, net of tax $ (104) $ 34,454 $ (1) $ 14 $ 34,363 For the Year Ended December 31, 2019 Operating revenue $ 43,756 $ 277,606 $ — $ — $ 321,362 Cost of services (exclusive of depreciation and amortization) 21,835 226,181 — — 248,016 Selling, general, administrative and other expenses 10,859 6,371 (245) 23,521 40,506 Depreciation and amortization 7,724 4,892 — — 12,616 Gain on investments and other, net — (577) — — (577) Income/(loss) from discontinued operations before income taxes 3,338 40,739 245 (23,521) 20,801 Provision/(benefit) for income taxes 833 10,166 61 (5,869) 5,191 Income/(loss) from discontinued operations, net of tax $ 2,505 $ 30,573 $ 184 $ (17,652) $ 15,610 For the Year Ended December 31, 2018 Operating revenue $ 51,519 $ 300,489 $ — $ — $ 352,008 Cost of services (exclusive of depreciation and amortization) 22,403 236,733 400 — 259,536 Selling, general, administrative and other expenses 9,220 7,550 (35) 414 17,149 Depreciation and amortization 7,395 3,459 — — 10,854 Gain on investments and other, net — 703 — — 703 Income/(loss) from discontinued operations before income taxes 12,501 52,044 (365) (414) 63,766 Provision/(benefit) for income taxes 3,121 12,985 (91) (103) 15,912 Income/(loss) from discontinued operations, net of tax $ 9,380 $ 39,059 $ (274) $ (311) $ 47,8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Selected segment financial information is as follows: (in thousands) Consolidated (Excluding Discontinued Operations) For the Year Ended December 31, 2020 PIRM UWS Corporate Eliminations Operating revenue $ 681,912 $ 972,831 $ — $ (12,368) $ 1,642,375 Depreciation and amortization $ 93,640 $ 48,126 $ 32,679 $ — $ 174,445 Operating income/(loss) $ 90,931 $ 431,690 $ (191,639) $ — $ 330,982 Equity in earnings/(losses) of affiliates, net of tax $ 2,483 $ — $ (624) $ — $ 1,859 Net income/(loss) from continuing operations $ 129,865 $ 431,873 (297,488) $ — $ 264,250 Capital expenditures $ 61,934 $ 8,481 $ 28,695 $ — $ 99,110 For the Year Ended December 31, 2019 Operating revenue $ 663,016 $ 787,368 $ — $ (9,511) $ 1,440,873 Depreciation and amortization $ 94,862 $ 51,337 $ 28,901 $ — $ 175,100 Operating income/(loss) $ 53,607 $ 194,654 $ (126,226) $ — $ 122,035 Equity in earnings/(losses) of affiliates, net of tax $ 930 $ (12) $ (362) $ — $ 556 Net income/(loss) from continuing operations $ 47,759 $ 194,454 (208,443) — $ 33,770 Capital expenditures $ 56,065 $ 9,306 $ 49,375 $ — $ 114,746 For the Year Ended December 31, 2018 Operating revenue $ 646,804 $ 796,550 $ — $ (6,984) $ 1,436,370 Depreciation and amortization $ 95,866 $ 62,011 $ 23,265 $ — $ 181,142 Operating income/(loss) $ 59,395 201,350 $ (103,375) $ — $ 157,370 Equity in (losses)/earnings of affiliates, net of tax $ 2,093 $ (23) $ (577) $ — $ 1,493 Net income/(loss) from continuing operations $ 75,336 $ 201,259 $ (202,585) $ — $ 74,010 Capital expenditures $ 48,019 $ 9,264 $ 26,869 $ — $ 84,152 (in thousands) Consolidated (Excluding Discontinued Operations) December 31, 2020 PIRM UWS Corporate Eliminations Investment in affiliates, net $ — $ — $ — $ — $ — Long-lived assets $ 1,669,280 $ 1,835,368 $ 5,891,296 $ (5,868,585) $ 3,527,359 Total assets $ 1,892,424 $ 2,013,089 $ 6,046,238 $ (5,870,974) $ 4,080,777 December 31, 2019 Investment in affiliates, net $ 14,179 $ — $ 2,487 $ — $ 16,666 Long-lived assets $ 1,756,984 $ 1,874,624 $ 5,851,913 $ (5,931,176) $ 3,552,345 Total assets $ 1,932,643 $ 2,008,233 $ 5,950,472 $ (5,934,053) $ 3,957,295 Operating revenue is attributed to countries based on location of the revenue-generating business. Operating revenue separated between domestic and foreign operations and by segment is as follows: Year Ended December 31, 2020 2019 2018 (in thousands) Domestic Foreign Domestic Foreign Domestic Foreign PIRM $ 494,129 $ 187,783 $ 478,321 $ 184,695 $ 477,948 $ 168,856 UWS 972,831 — 787,368 — 796,536 — Corporate — — — — — — Eliminations (12,368) — (9,511) — (6,970) — Consolidated $ 1,454,592 $ 187,783 $ 1,256,178 $ 184,695 $ 1,267,514 $ 168,856 Long-lived assets separated between domestic and foreign operations and by segment are as follows: As of December 31, 2020 2019 (in thousands) Domestic Foreign Domestic Foreign PIRM $ 1,254,729 $ 414,551 $ 1,274,066 $ 482,918 UWS 1,835,368 — 1,874,624 — Corporate 5,131,183 760,113 5,093,349 758,564 Eliminations (5,108,472) (760,113) (5,172,612) (758,564) Consolidated (excluding assets of discontinued operations) $ 3,112,808 $ 414,551 $ 3,069,427 $ 482,9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s sets forth certain unaudited consolidated quarterly financial data for the years ended 2020 and 2019: For the Quarters Ended (in thousands, except per share amounts) 3/31/2020 6/30/2020 9/30/2020 12/31/2020 Operating revenue $ 352,920 $ 385,086 $ 436,727 $ 467,642 Operating income $ 55,193 $ 82,211 $ 73,183 $ 120,395 Equity in (losses)/earnings of affiliates, net of tax $ 512 $ 376 $ 971 $ — Components of net income: Net income from continuing operations $ 24,284 $ 51,069 $ 102,467 $ 86,430 Loss from discontinued operations, net of tax 9,535 7,935 10,679 6,214 Gain from sale of discontinued operations, net of tax — — — 2,742 Net income $ 33,819 $ 59,004 $ 113,146 $ 95,386 Basic income/(loss) per share: Net income from continuing operations $ 0.31 $ 0.64 $ 1.29 $ 1.13 Loss from discontinued operations, net of tax 0.12 0.10 0.13 0.08 Gain from sale of discontinued operations, net of tax — — — 0.04 Net income $ 0.43 $ 0.74 $ 1.42 $ 1.25 Diluted income/(loss) per share: Net income from continuing operations $ 0.30 $ 0.63 $ 1.26 $ 1.10 Loss from discontinued operations, net of tax 0.12 0.10 0.13 0.08 Gain from sale of discontinued operations, net of tax — — — 0.03 Net income $ 0.42 $ 0.73 $ 1.39 $ 1.21 Weighted-average common shares outstanding: Basic 79,028 79,403 79,467 76,271 Diluted 80,525 80,646 81,402 78,371 For the Quarters Ended (in thousands, except per share amounts) 3/31/2019 6/30/2019 9/30/2019 12/31/2019 Operating revenue $ 337,723 $ 374,738 $ 375,571 $ 352,841 Operating income $ 8,002 $ 1,801 $ 61,867 $ 50,365 Equity in earnings/(losses) of affiliates, net of tax $ (422) $ 313 $ 607 $ 58 Components of net income: Net income from continuing operations $ (7,873) $ (15,570) $ 31,668 $ 25,545 Loss from discontinued operations, net of tax 9,559 9,999 (8,485) 4,537 Net income $ 1,686 $ (5,571) $ 23,183 $ 30,082 Basic income/(loss) per share: Net income from continuing operations $ (0.10) $ (0.19) $ 0.40 $ 0.32 Loss from discontinued operations, net of tax 0.12 0.12 (0.11) 0.06 Net income $ 0.02 $ (0.07) $ 0.29 $ 0.38 Diluted income/(loss) per share: Net income from continuing operations $ (0.10) $ (0.19) $ 0.39 $ 0.32 Loss from discontinued operations, net of tax 0.12 0.12 (0.10) 0.06 Net income $ 0.02 $ (0.07) $ 0.29 $ 0.38 Weighted-average common shares outstanding: Basic 80,179 80,473 79,761 79,125 Diluted 81,277 80,473 80,914 80,3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the Company (Details) customer in Millions</t>
        </is>
      </c>
      <c r="B1" s="2" t="inlineStr">
        <is>
          <t>Dec. 31, 2020customer</t>
        </is>
      </c>
    </row>
    <row r="2">
      <c r="A2" s="3" t="inlineStr">
        <is>
          <t>Organization, Consolidation and Presentation of Financial Statements [Abstract]</t>
        </is>
      </c>
    </row>
    <row r="3">
      <c r="A3" s="4" t="inlineStr">
        <is>
          <t>Number of customers</t>
        </is>
      </c>
      <c r="B3"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126"/>
  <sheetViews>
    <sheetView workbookViewId="0">
      <selection activeCell="A1" sqref="A1"/>
    </sheetView>
  </sheetViews>
  <sheetFormatPr baseColWidth="8" defaultRowHeight="15"/>
  <cols>
    <col width="80" customWidth="1" min="1" max="1"/>
    <col width="21" customWidth="1" min="2" max="2"/>
    <col width="24" customWidth="1" min="3" max="3"/>
    <col width="32" customWidth="1" min="4" max="4"/>
    <col width="21" customWidth="1" min="5" max="5"/>
    <col width="39" customWidth="1" min="6" max="6"/>
    <col width="21" customWidth="1" min="7" max="7"/>
    <col width="39" customWidth="1" min="8" max="8"/>
    <col width="21" customWidth="1" min="9" max="9"/>
    <col width="21" customWidth="1" min="10" max="10"/>
    <col width="21" customWidth="1" min="11" max="11"/>
    <col width="21" customWidth="1" min="12" max="12"/>
    <col width="56" customWidth="1" min="13" max="13"/>
    <col width="45" customWidth="1" min="14" max="14"/>
    <col width="35" customWidth="1" min="15" max="15"/>
    <col width="21" customWidth="1" min="16" max="16"/>
    <col width="24" customWidth="1" min="17" max="17"/>
    <col width="24" customWidth="1" min="18" max="18"/>
    <col width="24" customWidth="1" min="19" max="19"/>
    <col width="21" customWidth="1" min="20" max="20"/>
    <col width="29" customWidth="1" min="21" max="21"/>
    <col width="21" customWidth="1" min="22" max="22"/>
  </cols>
  <sheetData>
    <row r="1">
      <c r="A1" s="1" t="inlineStr">
        <is>
          <t>Significant Accounting Policies - Narrative (Details)</t>
        </is>
      </c>
      <c r="B1" s="2" t="inlineStr">
        <is>
          <t>Jan. 01, 2018USD ($)</t>
        </is>
      </c>
      <c r="C1" s="2" t="inlineStr">
        <is>
          <t>Jan. 31, 2021$ / shares</t>
        </is>
      </c>
      <c r="D1" s="2" t="inlineStr">
        <is>
          <t>Nov. 30, 2020investmentdirector</t>
        </is>
      </c>
      <c r="E1" s="2" t="inlineStr">
        <is>
          <t>Oct. 31, 2020USD ($)</t>
        </is>
      </c>
      <c r="F1" s="2" t="inlineStr">
        <is>
          <t>Jul. 31, 2020USD ($)director$ / shares</t>
        </is>
      </c>
      <c r="G1" s="2" t="inlineStr">
        <is>
          <t>Sep. 30, 2019USD ($)</t>
        </is>
      </c>
      <c r="H1" s="2" t="inlineStr">
        <is>
          <t>Dec. 31, 2020USD ($)customer$ / shares</t>
        </is>
      </c>
      <c r="I1" s="2" t="inlineStr">
        <is>
          <t>Sep. 30, 2020USD ($)</t>
        </is>
      </c>
      <c r="J1" s="2" t="inlineStr">
        <is>
          <t>Jun. 30, 2020USD ($)</t>
        </is>
      </c>
      <c r="K1" s="2" t="inlineStr">
        <is>
          <t>Mar. 31, 2020USD ($)</t>
        </is>
      </c>
      <c r="L1" s="2" t="inlineStr">
        <is>
          <t>Jun. 30, 2018USD ($)</t>
        </is>
      </c>
      <c r="M1" s="2" t="inlineStr">
        <is>
          <t>Dec. 31, 2020USD ($)businessDaycustomer$ / sharesshares</t>
        </is>
      </c>
      <c r="N1" s="2" t="inlineStr">
        <is>
          <t>Dec. 31, 2019USD ($)customer$ / sharesshares</t>
        </is>
      </c>
      <c r="O1" s="2" t="inlineStr">
        <is>
          <t>Dec. 31, 2018USD ($)customershares</t>
        </is>
      </c>
      <c r="P1" s="2" t="inlineStr">
        <is>
          <t>Feb. 25, 2021USD ($)</t>
        </is>
      </c>
      <c r="Q1" s="2" t="inlineStr">
        <is>
          <t>Sep. 14, 2020$ / shares</t>
        </is>
      </c>
      <c r="R1" s="2" t="inlineStr">
        <is>
          <t>Jun. 26, 2020$ / shares</t>
        </is>
      </c>
      <c r="S1" s="2" t="inlineStr">
        <is>
          <t>Apr. 30, 2020$ / shares</t>
        </is>
      </c>
      <c r="T1" s="2" t="inlineStr">
        <is>
          <t>Jan. 01, 2019USD ($)</t>
        </is>
      </c>
      <c r="U1" s="2" t="inlineStr">
        <is>
          <t>May 31, 2018$ / sharesshares</t>
        </is>
      </c>
      <c r="V1" s="2" t="inlineStr">
        <is>
          <t>Dec. 31, 2017USD ($)</t>
        </is>
      </c>
    </row>
    <row r="2">
      <c r="A2" s="3" t="inlineStr">
        <is>
          <t>Significant Accounting Policies [Line Items]</t>
        </is>
      </c>
    </row>
    <row r="3">
      <c r="A3" s="4" t="inlineStr">
        <is>
          <t>Number of directors to be replaced | director</t>
        </is>
      </c>
      <c r="F3" s="6" t="n">
        <v>9</v>
      </c>
    </row>
    <row r="4">
      <c r="A4" s="4" t="inlineStr">
        <is>
          <t>Number of directors replaced | director</t>
        </is>
      </c>
      <c r="D4" s="6" t="n">
        <v>3</v>
      </c>
    </row>
    <row r="5">
      <c r="A5" s="4" t="inlineStr">
        <is>
          <t>Number of directors appointed | investment</t>
        </is>
      </c>
      <c r="D5" s="6" t="n">
        <v>3</v>
      </c>
    </row>
    <row r="6">
      <c r="A6" s="4" t="inlineStr">
        <is>
          <t>Gain from sale of discontinued operations, net of tax</t>
        </is>
      </c>
      <c r="E6" s="5" t="n">
        <v>2700000</v>
      </c>
      <c r="H6" s="5" t="n">
        <v>2742000</v>
      </c>
      <c r="I6" s="5" t="n">
        <v>0</v>
      </c>
      <c r="J6" s="5" t="n">
        <v>0</v>
      </c>
      <c r="K6" s="5" t="n">
        <v>0</v>
      </c>
      <c r="M6" s="5" t="n">
        <v>2742000</v>
      </c>
      <c r="N6" s="5" t="n">
        <v>0</v>
      </c>
      <c r="O6" s="5" t="n">
        <v>0</v>
      </c>
    </row>
    <row r="7">
      <c r="A7" s="4" t="inlineStr">
        <is>
          <t>Impairment loss</t>
        </is>
      </c>
      <c r="M7" s="5" t="n">
        <v>2309000</v>
      </c>
      <c r="N7" s="6" t="n">
        <v>47834000</v>
      </c>
      <c r="O7" s="6" t="n">
        <v>7687000</v>
      </c>
    </row>
    <row r="8">
      <c r="A8" s="4" t="inlineStr">
        <is>
          <t>Number of customers | customer</t>
        </is>
      </c>
      <c r="H8" s="6" t="n">
        <v>1000000</v>
      </c>
      <c r="M8" s="6" t="n">
        <v>1000000</v>
      </c>
    </row>
    <row r="9">
      <c r="A9" s="4" t="inlineStr">
        <is>
          <t>Capitalized data and database costs, net</t>
        </is>
      </c>
      <c r="H9" s="5" t="n">
        <v>702570000</v>
      </c>
      <c r="M9" s="5" t="n">
        <v>702570000</v>
      </c>
      <c r="N9" s="6" t="n">
        <v>652414000</v>
      </c>
    </row>
    <row r="10">
      <c r="A10" s="4" t="inlineStr">
        <is>
          <t>Operating lease impairment loss</t>
        </is>
      </c>
      <c r="M10" s="5" t="n">
        <v>1100000</v>
      </c>
    </row>
    <row r="11">
      <c r="A11" s="4" t="inlineStr">
        <is>
          <t>Employee stock purchase plan percent of stock price at closing date</t>
        </is>
      </c>
      <c r="H11" s="4" t="inlineStr">
        <is>
          <t>85.00%</t>
        </is>
      </c>
      <c r="M11" s="4" t="inlineStr">
        <is>
          <t>85.00%</t>
        </is>
      </c>
    </row>
    <row r="12">
      <c r="A12" s="4" t="inlineStr">
        <is>
          <t>Dividends Declared per Share of Common Stock (in dollars per share) | $ / shares</t>
        </is>
      </c>
      <c r="H12" s="8" t="n">
        <v>0.22</v>
      </c>
      <c r="M12" s="8" t="n">
        <v>0.22</v>
      </c>
      <c r="S12" s="8" t="n">
        <v>0.22</v>
      </c>
    </row>
    <row r="13">
      <c r="A13" s="4" t="inlineStr">
        <is>
          <t>Dividends declared</t>
        </is>
      </c>
      <c r="M13" s="5" t="n">
        <v>-68346000</v>
      </c>
      <c r="N13" s="6" t="n">
        <v>-17373000</v>
      </c>
    </row>
    <row r="14">
      <c r="A14" s="4" t="inlineStr">
        <is>
          <t>Dividends per share declared (in dollars per share) | $ / shares</t>
        </is>
      </c>
      <c r="F14" s="8" t="n">
        <v>0.33</v>
      </c>
    </row>
    <row r="15">
      <c r="A15" s="4" t="inlineStr">
        <is>
          <t>Increase in dividend declared</t>
        </is>
      </c>
      <c r="F15" s="4" t="inlineStr">
        <is>
          <t>50.00%</t>
        </is>
      </c>
    </row>
    <row r="16">
      <c r="A16" s="4" t="inlineStr">
        <is>
          <t>Shares repurchased and retired</t>
        </is>
      </c>
      <c r="M16" s="6" t="n">
        <v>-509259000</v>
      </c>
      <c r="N16" s="6" t="n">
        <v>-86675000</v>
      </c>
      <c r="O16" s="6" t="n">
        <v>-109063000</v>
      </c>
    </row>
    <row r="17">
      <c r="A17" s="4" t="inlineStr">
        <is>
          <t>Escrow deposits</t>
        </is>
      </c>
      <c r="H17" s="5" t="n">
        <v>500000000</v>
      </c>
      <c r="M17" s="6" t="n">
        <v>500000000</v>
      </c>
      <c r="N17" s="6" t="n">
        <v>1400000000</v>
      </c>
    </row>
    <row r="18">
      <c r="A18" s="4" t="inlineStr">
        <is>
          <t>Reserves incorrect disposition of assets</t>
        </is>
      </c>
      <c r="H18" s="6" t="n">
        <v>29600000</v>
      </c>
      <c r="M18" s="6" t="n">
        <v>29600000</v>
      </c>
      <c r="N18" s="6" t="n">
        <v>22700000</v>
      </c>
    </row>
    <row r="19">
      <c r="A19" s="4" t="inlineStr">
        <is>
          <t>Operating lease assets</t>
        </is>
      </c>
      <c r="H19" s="6" t="n">
        <v>82459000</v>
      </c>
      <c r="M19" s="6" t="n">
        <v>82459000</v>
      </c>
      <c r="N19" s="6" t="n">
        <v>65825000</v>
      </c>
    </row>
    <row r="20">
      <c r="A20" s="4" t="inlineStr">
        <is>
          <t>Operating lease liability</t>
        </is>
      </c>
      <c r="H20" s="6" t="n">
        <v>115532000</v>
      </c>
      <c r="M20" s="6" t="n">
        <v>115532000</v>
      </c>
    </row>
    <row r="21">
      <c r="A21" s="4" t="inlineStr">
        <is>
          <t>Contract liabilities</t>
        </is>
      </c>
      <c r="H21" s="6" t="n">
        <v>1000000000</v>
      </c>
      <c r="M21" s="6" t="n">
        <v>1000000000</v>
      </c>
      <c r="N21" s="6" t="n">
        <v>883800000</v>
      </c>
    </row>
    <row r="22">
      <c r="A22" s="4" t="inlineStr">
        <is>
          <t>Tax ASU - Effect of change on retained earnings</t>
        </is>
      </c>
      <c r="N22" s="6" t="n">
        <v>16800000</v>
      </c>
    </row>
    <row r="23">
      <c r="A23" s="4" t="inlineStr">
        <is>
          <t>Stockholders' equity</t>
        </is>
      </c>
      <c r="H23" s="5" t="n">
        <v>723262000</v>
      </c>
      <c r="M23" s="6" t="n">
        <v>723262000</v>
      </c>
      <c r="N23" s="6" t="n">
        <v>951210000</v>
      </c>
      <c r="O23" s="6" t="n">
        <v>1000498000</v>
      </c>
      <c r="V23" s="5" t="n">
        <v>1007876000</v>
      </c>
    </row>
    <row r="24">
      <c r="A24" s="4" t="inlineStr">
        <is>
          <t>Accelerated revenue recognized</t>
        </is>
      </c>
      <c r="L24" s="5" t="n">
        <v>23700000</v>
      </c>
      <c r="M24" s="6" t="n">
        <v>-773300000</v>
      </c>
    </row>
    <row r="25">
      <c r="A25" s="4" t="inlineStr">
        <is>
          <t>Cash received from sale of discontinued operations</t>
        </is>
      </c>
      <c r="M25" s="5" t="n">
        <v>7506000</v>
      </c>
      <c r="N25" s="5" t="n">
        <v>0</v>
      </c>
      <c r="O25" s="6" t="n">
        <v>0</v>
      </c>
    </row>
    <row r="26">
      <c r="A26" s="4" t="inlineStr">
        <is>
          <t>Common stock, par value (in dollars per share) | $ / shares</t>
        </is>
      </c>
      <c r="H26" s="7" t="n">
        <v>1e-05</v>
      </c>
      <c r="M26" s="7" t="n">
        <v>1e-05</v>
      </c>
      <c r="N26" s="7" t="n">
        <v>1e-05</v>
      </c>
      <c r="U26" s="7" t="n">
        <v>1e-05</v>
      </c>
    </row>
    <row r="27">
      <c r="A27" s="4" t="inlineStr">
        <is>
          <t>Accounts Payable and Accrued Liabilities</t>
        </is>
      </c>
    </row>
    <row r="28">
      <c r="A28" s="3" t="inlineStr">
        <is>
          <t>Significant Accounting Policies [Line Items]</t>
        </is>
      </c>
    </row>
    <row r="29">
      <c r="A29" s="4" t="inlineStr">
        <is>
          <t>Dividends payable</t>
        </is>
      </c>
      <c r="N29" s="5" t="n">
        <v>17400000</v>
      </c>
    </row>
    <row r="30">
      <c r="A30" s="4" t="inlineStr">
        <is>
          <t>Subsequent Event</t>
        </is>
      </c>
    </row>
    <row r="31">
      <c r="A31" s="3" t="inlineStr">
        <is>
          <t>Significant Accounting Policies [Line Items]</t>
        </is>
      </c>
    </row>
    <row r="32">
      <c r="A32" s="4" t="inlineStr">
        <is>
          <t>Dividends per share declared (in dollars per share) | $ / shares</t>
        </is>
      </c>
      <c r="C32" s="8" t="n">
        <v>0.33</v>
      </c>
    </row>
    <row r="33">
      <c r="A33" s="4" t="inlineStr">
        <is>
          <t>AMC Transformation Program</t>
        </is>
      </c>
    </row>
    <row r="34">
      <c r="A34" s="3" t="inlineStr">
        <is>
          <t>Significant Accounting Policies [Line Items]</t>
        </is>
      </c>
    </row>
    <row r="35">
      <c r="A35" s="4" t="inlineStr">
        <is>
          <t>Impairment loss</t>
        </is>
      </c>
      <c r="N35" s="6" t="n">
        <v>47800000</v>
      </c>
    </row>
    <row r="36">
      <c r="A36" s="4" t="inlineStr">
        <is>
          <t>Effect on revenues</t>
        </is>
      </c>
      <c r="N36" s="6" t="n">
        <v>61900000</v>
      </c>
    </row>
    <row r="37">
      <c r="A37" s="4" t="inlineStr">
        <is>
          <t>Severance expense</t>
        </is>
      </c>
      <c r="N37" s="6" t="n">
        <v>5300000</v>
      </c>
    </row>
    <row r="38">
      <c r="A38" s="4" t="inlineStr">
        <is>
          <t>Cash received from sale of discontinued operations</t>
        </is>
      </c>
      <c r="G38" s="5" t="n">
        <v>3800000</v>
      </c>
    </row>
    <row r="39">
      <c r="A39" s="4" t="inlineStr">
        <is>
          <t>CoreLogic 2018 Performance Incentive Plan</t>
        </is>
      </c>
    </row>
    <row r="40">
      <c r="A40" s="3" t="inlineStr">
        <is>
          <t>Significant Accounting Policies [Line Items]</t>
        </is>
      </c>
    </row>
    <row r="41">
      <c r="A41" s="4" t="inlineStr">
        <is>
          <t>Common stock available to be awarded | shares</t>
        </is>
      </c>
      <c r="U41" s="6" t="n">
        <v>15139084</v>
      </c>
    </row>
    <row r="42">
      <c r="A42" s="4" t="inlineStr">
        <is>
          <t>Cumulative Effect, Period of Adoption, Adjustment</t>
        </is>
      </c>
    </row>
    <row r="43">
      <c r="A43" s="3" t="inlineStr">
        <is>
          <t>Significant Accounting Policies [Line Items]</t>
        </is>
      </c>
    </row>
    <row r="44">
      <c r="A44" s="4" t="inlineStr">
        <is>
          <t>Stockholders' equity</t>
        </is>
      </c>
      <c r="N44" s="6" t="n">
        <v>16827000</v>
      </c>
      <c r="O44" s="6" t="n">
        <v>0</v>
      </c>
      <c r="V44" s="6" t="n">
        <v>-23192000</v>
      </c>
    </row>
    <row r="45">
      <c r="A45" s="4" t="inlineStr">
        <is>
          <t>2020 Share Repurchase Program</t>
        </is>
      </c>
    </row>
    <row r="46">
      <c r="A46" s="3" t="inlineStr">
        <is>
          <t>Significant Accounting Policies [Line Items]</t>
        </is>
      </c>
    </row>
    <row r="47">
      <c r="A47" s="4" t="inlineStr">
        <is>
          <t>Repurchase amount authorized</t>
        </is>
      </c>
      <c r="F47" s="5" t="n">
        <v>1000000000</v>
      </c>
    </row>
    <row r="48">
      <c r="A48" s="4" t="inlineStr">
        <is>
          <t>Remaining authorized repurchase amount</t>
        </is>
      </c>
      <c r="H48" s="5" t="n">
        <v>500000000</v>
      </c>
      <c r="M48" s="5" t="n">
        <v>500000000</v>
      </c>
    </row>
    <row r="49">
      <c r="A49" s="4" t="inlineStr">
        <is>
          <t>Additional Paid-in Capital</t>
        </is>
      </c>
    </row>
    <row r="50">
      <c r="A50" s="3" t="inlineStr">
        <is>
          <t>Significant Accounting Policies [Line Items]</t>
        </is>
      </c>
    </row>
    <row r="51">
      <c r="A51" s="4" t="inlineStr">
        <is>
          <t>Dividends declared</t>
        </is>
      </c>
      <c r="M51" s="6" t="n">
        <v>281000</v>
      </c>
      <c r="N51" s="6" t="n">
        <v>390000</v>
      </c>
    </row>
    <row r="52">
      <c r="A52" s="4" t="inlineStr">
        <is>
          <t>Stockholders' equity</t>
        </is>
      </c>
      <c r="H52" s="6" t="n">
        <v>0</v>
      </c>
      <c r="M52" s="6" t="n">
        <v>0</v>
      </c>
      <c r="N52" s="6" t="n">
        <v>111000000</v>
      </c>
      <c r="O52" s="6" t="n">
        <v>160870000</v>
      </c>
      <c r="V52" s="6" t="n">
        <v>224455000</v>
      </c>
    </row>
    <row r="53">
      <c r="A53" s="4" t="inlineStr">
        <is>
          <t>Accumulated Other Comprehensive (Loss)/Income</t>
        </is>
      </c>
    </row>
    <row r="54">
      <c r="A54" s="3" t="inlineStr">
        <is>
          <t>Significant Accounting Policies [Line Items]</t>
        </is>
      </c>
    </row>
    <row r="55">
      <c r="A55" s="4" t="inlineStr">
        <is>
          <t>Stockholders' equity</t>
        </is>
      </c>
      <c r="H55" s="6" t="n">
        <v>-170143000</v>
      </c>
      <c r="M55" s="5" t="n">
        <v>-170143000</v>
      </c>
      <c r="N55" s="5" t="n">
        <v>-166783000</v>
      </c>
      <c r="O55" s="6" t="n">
        <v>-135748000</v>
      </c>
      <c r="V55" s="6" t="n">
        <v>-93691000</v>
      </c>
    </row>
    <row r="56">
      <c r="A56" s="4" t="inlineStr">
        <is>
          <t>Accumulated Other Comprehensive (Loss)/Income | Cumulative Effect, Period of Adoption, Adjustment</t>
        </is>
      </c>
    </row>
    <row r="57">
      <c r="A57" s="3" t="inlineStr">
        <is>
          <t>Significant Accounting Policies [Line Items]</t>
        </is>
      </c>
    </row>
    <row r="58">
      <c r="A58" s="4" t="inlineStr">
        <is>
          <t>Stockholders' equity</t>
        </is>
      </c>
      <c r="O58" s="5" t="n">
        <v>0</v>
      </c>
      <c r="V58" s="6" t="n">
        <v>408000</v>
      </c>
    </row>
    <row r="59">
      <c r="A59" s="4" t="inlineStr">
        <is>
          <t>Common Stock</t>
        </is>
      </c>
    </row>
    <row r="60">
      <c r="A60" s="3" t="inlineStr">
        <is>
          <t>Significant Accounting Policies [Line Items]</t>
        </is>
      </c>
    </row>
    <row r="61">
      <c r="A61" s="4" t="inlineStr">
        <is>
          <t>Shares repurchased and retired | shares</t>
        </is>
      </c>
      <c r="M61" s="6" t="n">
        <v>-6824000</v>
      </c>
      <c r="N61" s="6" t="n">
        <v>-2025000</v>
      </c>
      <c r="O61" s="6" t="n">
        <v>-2300000</v>
      </c>
    </row>
    <row r="62">
      <c r="A62" s="4" t="inlineStr">
        <is>
          <t>Shares repurchased and retired</t>
        </is>
      </c>
      <c r="M62" s="5" t="n">
        <v>-509300000</v>
      </c>
      <c r="N62" s="5" t="n">
        <v>-86700000</v>
      </c>
      <c r="O62" s="5" t="n">
        <v>-109100000</v>
      </c>
    </row>
    <row r="63">
      <c r="A63" s="4" t="inlineStr">
        <is>
          <t>Stockholders' equity</t>
        </is>
      </c>
      <c r="H63" s="6" t="n">
        <v>1000</v>
      </c>
      <c r="M63" s="6" t="n">
        <v>1000</v>
      </c>
      <c r="N63" s="6" t="n">
        <v>1000</v>
      </c>
      <c r="O63" s="5" t="n">
        <v>1000</v>
      </c>
      <c r="V63" s="5" t="n">
        <v>1000</v>
      </c>
    </row>
    <row r="64">
      <c r="A64" s="4" t="inlineStr">
        <is>
          <t>Senator Investment Group, LP and Cannae Holdings, Inc.</t>
        </is>
      </c>
    </row>
    <row r="65">
      <c r="A65" s="3" t="inlineStr">
        <is>
          <t>Significant Accounting Policies [Line Items]</t>
        </is>
      </c>
    </row>
    <row r="66">
      <c r="A66" s="4" t="inlineStr">
        <is>
          <t>Share price (in usd per share) | $ / shares</t>
        </is>
      </c>
      <c r="Q66" s="5" t="n">
        <v>66</v>
      </c>
      <c r="R66" s="5" t="n">
        <v>65</v>
      </c>
    </row>
    <row r="67">
      <c r="A67" s="4" t="inlineStr">
        <is>
          <t>Increase to original offer (in usd per share) | $ / shares</t>
        </is>
      </c>
      <c r="Q67" s="5" t="n">
        <v>1</v>
      </c>
    </row>
    <row r="68">
      <c r="A68" s="4" t="inlineStr">
        <is>
          <t>Expenses incurred to prevent acquisition</t>
        </is>
      </c>
      <c r="M68" s="5" t="n">
        <v>54000000</v>
      </c>
    </row>
    <row r="69">
      <c r="A69" s="4" t="inlineStr">
        <is>
          <t>Maximum</t>
        </is>
      </c>
    </row>
    <row r="70">
      <c r="A70" s="3" t="inlineStr">
        <is>
          <t>Significant Accounting Policies [Line Items]</t>
        </is>
      </c>
    </row>
    <row r="71">
      <c r="A71" s="4" t="inlineStr">
        <is>
          <t>Useful life of other intangible assets, minimum (in years)</t>
        </is>
      </c>
      <c r="M71" s="4" t="inlineStr">
        <is>
          <t>25 years</t>
        </is>
      </c>
    </row>
    <row r="72">
      <c r="A72" s="4" t="inlineStr">
        <is>
          <t>Escrow deposits, period held by the Company (in business days) | businessDay</t>
        </is>
      </c>
      <c r="M72" s="6" t="n">
        <v>5</v>
      </c>
    </row>
    <row r="73">
      <c r="A73" s="4" t="inlineStr">
        <is>
          <t>Maximum | Buildings</t>
        </is>
      </c>
    </row>
    <row r="74">
      <c r="A74" s="3" t="inlineStr">
        <is>
          <t>Significant Accounting Policies [Line Items]</t>
        </is>
      </c>
    </row>
    <row r="75">
      <c r="A75" s="4" t="inlineStr">
        <is>
          <t>Property and equipment, estimated useful lives, minimum (in years)</t>
        </is>
      </c>
      <c r="M75" s="4" t="inlineStr">
        <is>
          <t>40 years</t>
        </is>
      </c>
    </row>
    <row r="76">
      <c r="A76" s="4" t="inlineStr">
        <is>
          <t>Maximum | Furniture and equipment</t>
        </is>
      </c>
    </row>
    <row r="77">
      <c r="A77" s="3" t="inlineStr">
        <is>
          <t>Significant Accounting Policies [Line Items]</t>
        </is>
      </c>
    </row>
    <row r="78">
      <c r="A78" s="4" t="inlineStr">
        <is>
          <t>Property and equipment, estimated useful lives, minimum (in years)</t>
        </is>
      </c>
      <c r="M78" s="4" t="inlineStr">
        <is>
          <t>10 years</t>
        </is>
      </c>
    </row>
    <row r="79">
      <c r="A79" s="4" t="inlineStr">
        <is>
          <t>Maximum | Capitalized software</t>
        </is>
      </c>
    </row>
    <row r="80">
      <c r="A80" s="3" t="inlineStr">
        <is>
          <t>Significant Accounting Policies [Line Items]</t>
        </is>
      </c>
    </row>
    <row r="81">
      <c r="A81" s="4" t="inlineStr">
        <is>
          <t>Property and equipment, estimated useful lives, minimum (in years)</t>
        </is>
      </c>
      <c r="M81" s="4" t="inlineStr">
        <is>
          <t>20 years</t>
        </is>
      </c>
    </row>
    <row r="82">
      <c r="A82" s="4" t="inlineStr">
        <is>
          <t>Maximum | Database Development Costs</t>
        </is>
      </c>
    </row>
    <row r="83">
      <c r="A83" s="3" t="inlineStr">
        <is>
          <t>Significant Accounting Policies [Line Items]</t>
        </is>
      </c>
    </row>
    <row r="84">
      <c r="A84" s="4" t="inlineStr">
        <is>
          <t>Property and equipment, estimated useful lives, minimum (in years)</t>
        </is>
      </c>
      <c r="M84" s="4" t="inlineStr">
        <is>
          <t>25 years</t>
        </is>
      </c>
    </row>
    <row r="85">
      <c r="A85" s="4" t="inlineStr">
        <is>
          <t>Minimum</t>
        </is>
      </c>
    </row>
    <row r="86">
      <c r="A86" s="3" t="inlineStr">
        <is>
          <t>Significant Accounting Policies [Line Items]</t>
        </is>
      </c>
    </row>
    <row r="87">
      <c r="A87" s="4" t="inlineStr">
        <is>
          <t>Useful life of other intangible assets, minimum (in years)</t>
        </is>
      </c>
      <c r="M87" s="4" t="inlineStr">
        <is>
          <t>2 years</t>
        </is>
      </c>
    </row>
    <row r="88">
      <c r="A88" s="4" t="inlineStr">
        <is>
          <t>Escrow deposits, period held by the Company (in business days) | businessDay</t>
        </is>
      </c>
      <c r="M88" s="6" t="n">
        <v>2</v>
      </c>
    </row>
    <row r="89">
      <c r="A89" s="4" t="inlineStr">
        <is>
          <t>Minimum | Buildings</t>
        </is>
      </c>
    </row>
    <row r="90">
      <c r="A90" s="3" t="inlineStr">
        <is>
          <t>Significant Accounting Policies [Line Items]</t>
        </is>
      </c>
    </row>
    <row r="91">
      <c r="A91" s="4" t="inlineStr">
        <is>
          <t>Property and equipment, estimated useful lives, minimum (in years)</t>
        </is>
      </c>
      <c r="M91" s="4" t="inlineStr">
        <is>
          <t>25 years</t>
        </is>
      </c>
    </row>
    <row r="92">
      <c r="A92" s="4" t="inlineStr">
        <is>
          <t>Minimum | Furniture and equipment</t>
        </is>
      </c>
    </row>
    <row r="93">
      <c r="A93" s="3" t="inlineStr">
        <is>
          <t>Significant Accounting Policies [Line Items]</t>
        </is>
      </c>
    </row>
    <row r="94">
      <c r="A94" s="4" t="inlineStr">
        <is>
          <t>Property and equipment, estimated useful lives, minimum (in years)</t>
        </is>
      </c>
      <c r="M94" s="4" t="inlineStr">
        <is>
          <t>3 years</t>
        </is>
      </c>
    </row>
    <row r="95">
      <c r="A95" s="4" t="inlineStr">
        <is>
          <t>Minimum | Capitalized software</t>
        </is>
      </c>
    </row>
    <row r="96">
      <c r="A96" s="3" t="inlineStr">
        <is>
          <t>Significant Accounting Policies [Line Items]</t>
        </is>
      </c>
    </row>
    <row r="97">
      <c r="A97" s="4" t="inlineStr">
        <is>
          <t>Property and equipment, estimated useful lives, minimum (in years)</t>
        </is>
      </c>
      <c r="M97" s="4" t="inlineStr">
        <is>
          <t>3 years</t>
        </is>
      </c>
    </row>
    <row r="98">
      <c r="A98" s="4" t="inlineStr">
        <is>
          <t>Minimum | Database Development Costs</t>
        </is>
      </c>
    </row>
    <row r="99">
      <c r="A99" s="3" t="inlineStr">
        <is>
          <t>Significant Accounting Policies [Line Items]</t>
        </is>
      </c>
    </row>
    <row r="100">
      <c r="A100" s="4" t="inlineStr">
        <is>
          <t>Property and equipment, estimated useful lives, minimum (in years)</t>
        </is>
      </c>
      <c r="M100" s="4" t="inlineStr">
        <is>
          <t>5 years</t>
        </is>
      </c>
    </row>
    <row r="101">
      <c r="A101" s="4" t="inlineStr">
        <is>
          <t>Flood data</t>
        </is>
      </c>
    </row>
    <row r="102">
      <c r="A102" s="3" t="inlineStr">
        <is>
          <t>Significant Accounting Policies [Line Items]</t>
        </is>
      </c>
    </row>
    <row r="103">
      <c r="A103" s="4" t="inlineStr">
        <is>
          <t>Capitalized data and database costs, net</t>
        </is>
      </c>
      <c r="H103" s="5" t="n">
        <v>55416000</v>
      </c>
      <c r="M103" s="5" t="n">
        <v>55416000</v>
      </c>
      <c r="N103" s="5" t="n">
        <v>55416000</v>
      </c>
    </row>
    <row r="104">
      <c r="A104" s="4" t="inlineStr">
        <is>
          <t>Accounting Standards Update 2016-02</t>
        </is>
      </c>
    </row>
    <row r="105">
      <c r="A105" s="3" t="inlineStr">
        <is>
          <t>Significant Accounting Policies [Line Items]</t>
        </is>
      </c>
    </row>
    <row r="106">
      <c r="A106" s="4" t="inlineStr">
        <is>
          <t>Operating lease assets</t>
        </is>
      </c>
      <c r="T106" s="5" t="n">
        <v>67700000</v>
      </c>
    </row>
    <row r="107">
      <c r="A107" s="4" t="inlineStr">
        <is>
          <t>Operating lease liability</t>
        </is>
      </c>
      <c r="T107" s="5" t="n">
        <v>103900000</v>
      </c>
    </row>
    <row r="108">
      <c r="A108" s="4" t="inlineStr">
        <is>
          <t>Accounting Standards Update 2014-09</t>
        </is>
      </c>
    </row>
    <row r="109">
      <c r="A109" s="3" t="inlineStr">
        <is>
          <t>Significant Accounting Policies [Line Items]</t>
        </is>
      </c>
    </row>
    <row r="110">
      <c r="A110" s="4" t="inlineStr">
        <is>
          <t>Contract liabilities result of change in accounting for contracts containing material rights the client received due to having contract</t>
        </is>
      </c>
      <c r="B110" s="5" t="n">
        <v>23200000</v>
      </c>
    </row>
    <row r="111">
      <c r="A111" s="4" t="inlineStr">
        <is>
          <t>Customer Concentration Risk | Sales Revenue, Net</t>
        </is>
      </c>
    </row>
    <row r="112">
      <c r="A112" s="3" t="inlineStr">
        <is>
          <t>Significant Accounting Policies [Line Items]</t>
        </is>
      </c>
    </row>
    <row r="113">
      <c r="A113" s="4" t="inlineStr">
        <is>
          <t>Number of customers | customer</t>
        </is>
      </c>
      <c r="H113" s="6" t="n">
        <v>0</v>
      </c>
      <c r="M113" s="6" t="n">
        <v>0</v>
      </c>
      <c r="N113" s="6" t="n">
        <v>0</v>
      </c>
      <c r="O113" s="6" t="n">
        <v>0</v>
      </c>
    </row>
    <row r="114">
      <c r="A114" s="4" t="inlineStr">
        <is>
          <t>Customer Concentration Risk | Sales Revenue, Net | Ten Largest Clients</t>
        </is>
      </c>
    </row>
    <row r="115">
      <c r="A115" s="3" t="inlineStr">
        <is>
          <t>Significant Accounting Policies [Line Items]</t>
        </is>
      </c>
    </row>
    <row r="116">
      <c r="A116" s="4" t="inlineStr">
        <is>
          <t>Concentration risk, percentage</t>
        </is>
      </c>
      <c r="M116" s="4" t="inlineStr">
        <is>
          <t>34.40%</t>
        </is>
      </c>
      <c r="N116" s="4" t="inlineStr">
        <is>
          <t>26.40%</t>
        </is>
      </c>
      <c r="O116" s="4" t="inlineStr">
        <is>
          <t>32.00%</t>
        </is>
      </c>
    </row>
    <row r="117">
      <c r="A117" s="4" t="inlineStr">
        <is>
          <t>Discontinued Operations, Disposed of by Sale | Subsequent Event | Rental Property Solutions</t>
        </is>
      </c>
    </row>
    <row r="118">
      <c r="A118" s="3" t="inlineStr">
        <is>
          <t>Significant Accounting Policies [Line Items]</t>
        </is>
      </c>
    </row>
    <row r="119">
      <c r="A119" s="4" t="inlineStr">
        <is>
          <t>Consideration received</t>
        </is>
      </c>
      <c r="P119" s="5" t="n">
        <v>51200000</v>
      </c>
    </row>
    <row r="120">
      <c r="A120" s="4" t="inlineStr">
        <is>
          <t>Adoption Adjustments | Accounting Standards Update 2014-09</t>
        </is>
      </c>
    </row>
    <row r="121">
      <c r="A121" s="3" t="inlineStr">
        <is>
          <t>Significant Accounting Policies [Line Items]</t>
        </is>
      </c>
    </row>
    <row r="122">
      <c r="A122" s="4" t="inlineStr">
        <is>
          <t>Contract liabilities</t>
        </is>
      </c>
      <c r="B122" s="6" t="n">
        <v>-31600000</v>
      </c>
    </row>
    <row r="123">
      <c r="A123" s="4" t="inlineStr">
        <is>
          <t>Capitalized contract costs</t>
        </is>
      </c>
      <c r="B123" s="5" t="n">
        <v>1600000</v>
      </c>
    </row>
    <row r="124">
      <c r="A124" s="4" t="inlineStr">
        <is>
          <t>Accounts Payable and Accrued Liabilities</t>
        </is>
      </c>
    </row>
    <row r="125">
      <c r="A125" s="3" t="inlineStr">
        <is>
          <t>Significant Accounting Policies [Line Items]</t>
        </is>
      </c>
    </row>
    <row r="126">
      <c r="A126" s="4" t="inlineStr">
        <is>
          <t>Reserves incorrect disposition of assets</t>
        </is>
      </c>
      <c r="H126" s="5" t="n">
        <v>11400000</v>
      </c>
      <c r="M126" s="5" t="n">
        <v>11400000</v>
      </c>
      <c r="N126" s="5" t="n">
        <v>9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ignificant Accounting Policies [Line Items]</t>
        </is>
      </c>
    </row>
    <row r="3">
      <c r="A3" s="4" t="inlineStr">
        <is>
          <t>Cash and cash equivalents</t>
        </is>
      </c>
      <c r="B3" s="5" t="n">
        <v>167422</v>
      </c>
      <c r="C3" s="5" t="n">
        <v>104162</v>
      </c>
      <c r="D3" s="5" t="n">
        <v>81699</v>
      </c>
    </row>
    <row r="4">
      <c r="A4" s="4" t="inlineStr">
        <is>
          <t>Total cash, cash equivalents, and restricted cash</t>
        </is>
      </c>
      <c r="B4" s="6" t="n">
        <v>177833</v>
      </c>
      <c r="C4" s="6" t="n">
        <v>114678</v>
      </c>
      <c r="D4" s="6" t="n">
        <v>94679</v>
      </c>
      <c r="E4" s="5" t="n">
        <v>127946</v>
      </c>
    </row>
    <row r="5">
      <c r="A5" s="4" t="inlineStr">
        <is>
          <t>Other Assets</t>
        </is>
      </c>
    </row>
    <row r="6">
      <c r="A6" s="3" t="inlineStr">
        <is>
          <t>Significant Accounting Policies [Line Items]</t>
        </is>
      </c>
    </row>
    <row r="7">
      <c r="A7" s="4" t="inlineStr">
        <is>
          <t>Restricted cash</t>
        </is>
      </c>
      <c r="B7" s="6" t="n">
        <v>10018</v>
      </c>
      <c r="C7" s="6" t="n">
        <v>10325</v>
      </c>
      <c r="D7" s="6" t="n">
        <v>9967</v>
      </c>
    </row>
    <row r="8">
      <c r="A8" s="4" t="inlineStr">
        <is>
          <t>Prepaid Expenses and Other Current Assets</t>
        </is>
      </c>
    </row>
    <row r="9">
      <c r="A9" s="3" t="inlineStr">
        <is>
          <t>Significant Accounting Policies [Line Items]</t>
        </is>
      </c>
    </row>
    <row r="10">
      <c r="A10" s="4" t="inlineStr">
        <is>
          <t>Restricted cash</t>
        </is>
      </c>
      <c r="B10" s="5" t="n">
        <v>393</v>
      </c>
      <c r="C10" s="5" t="n">
        <v>191</v>
      </c>
      <c r="D10" s="5" t="n">
        <v>30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01355</v>
      </c>
      <c r="C4" s="5" t="n">
        <v>49380</v>
      </c>
      <c r="D4" s="5" t="n">
        <v>121864</v>
      </c>
    </row>
    <row r="5">
      <c r="A5" s="3" t="inlineStr">
        <is>
          <t>Other comprehensive loss:</t>
        </is>
      </c>
    </row>
    <row r="6">
      <c r="A6" s="4" t="inlineStr">
        <is>
          <t>Adoption of new accounting standards</t>
        </is>
      </c>
      <c r="B6" s="6" t="n">
        <v>0</v>
      </c>
      <c r="C6" s="6" t="n">
        <v>0</v>
      </c>
      <c r="D6" s="6" t="n">
        <v>408</v>
      </c>
    </row>
    <row r="7">
      <c r="A7" s="4" t="inlineStr">
        <is>
          <t>Market value adjustments on interest rate swaps, net of tax</t>
        </is>
      </c>
      <c r="B7" s="6" t="n">
        <v>-24975</v>
      </c>
      <c r="C7" s="6" t="n">
        <v>-33912</v>
      </c>
      <c r="D7" s="6" t="n">
        <v>-10377</v>
      </c>
    </row>
    <row r="8">
      <c r="A8" s="4" t="inlineStr">
        <is>
          <t>Reclassification adjustments for gains on terminated interest rate swap included in net income</t>
        </is>
      </c>
      <c r="B8" s="6" t="n">
        <v>0</v>
      </c>
      <c r="C8" s="6" t="n">
        <v>67</v>
      </c>
      <c r="D8" s="6" t="n">
        <v>0</v>
      </c>
    </row>
    <row r="9">
      <c r="A9" s="4" t="inlineStr">
        <is>
          <t>Foreign currency translation adjustments</t>
        </is>
      </c>
      <c r="B9" s="6" t="n">
        <v>23664</v>
      </c>
      <c r="C9" s="6" t="n">
        <v>6903</v>
      </c>
      <c r="D9" s="6" t="n">
        <v>-33767</v>
      </c>
    </row>
    <row r="10">
      <c r="A10" s="4" t="inlineStr">
        <is>
          <t>Supplemental benefit plans adjustments, net of tax</t>
        </is>
      </c>
      <c r="B10" s="6" t="n">
        <v>-2049</v>
      </c>
      <c r="C10" s="6" t="n">
        <v>-3959</v>
      </c>
      <c r="D10" s="6" t="n">
        <v>1679</v>
      </c>
    </row>
    <row r="11">
      <c r="A11" s="4" t="inlineStr">
        <is>
          <t>Total other comprehensive loss</t>
        </is>
      </c>
      <c r="B11" s="6" t="n">
        <v>-3360</v>
      </c>
      <c r="C11" s="6" t="n">
        <v>-31035</v>
      </c>
      <c r="D11" s="6" t="n">
        <v>-42057</v>
      </c>
    </row>
    <row r="12">
      <c r="A12" s="4" t="inlineStr">
        <is>
          <t>Comprehensive income</t>
        </is>
      </c>
      <c r="B12" s="5" t="n">
        <v>297995</v>
      </c>
      <c r="C12" s="5" t="n">
        <v>18345</v>
      </c>
      <c r="D12" s="5" t="n">
        <v>798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prehensive Income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Cumulative foreign currency translation</t>
        </is>
      </c>
      <c r="B4" s="5" t="n">
        <v>-98839</v>
      </c>
      <c r="C4" s="5" t="n">
        <v>-122503</v>
      </c>
    </row>
    <row r="5">
      <c r="A5" s="4" t="inlineStr">
        <is>
          <t>Cumulative supplemental benefit plans</t>
        </is>
      </c>
      <c r="B5" s="6" t="n">
        <v>-10966</v>
      </c>
      <c r="C5" s="6" t="n">
        <v>-8917</v>
      </c>
    </row>
    <row r="6">
      <c r="A6" s="4" t="inlineStr">
        <is>
          <t>Net unrecognized losses on interest rate swaps</t>
        </is>
      </c>
      <c r="B6" s="6" t="n">
        <v>-60271</v>
      </c>
      <c r="C6" s="6" t="n">
        <v>-35296</v>
      </c>
    </row>
    <row r="7">
      <c r="A7" s="4" t="inlineStr">
        <is>
          <t>Reclassification adjustment for gain on terminated interest rate swap included in net income</t>
        </is>
      </c>
      <c r="B7" s="6" t="n">
        <v>67</v>
      </c>
      <c r="C7" s="6" t="n">
        <v>67</v>
      </c>
    </row>
    <row r="8">
      <c r="A8" s="4" t="inlineStr">
        <is>
          <t>Accumulated other comprehensive loss</t>
        </is>
      </c>
      <c r="B8" s="5" t="n">
        <v>-170143</v>
      </c>
      <c r="C8" s="5" t="n">
        <v>-1667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989132</v>
      </c>
      <c r="C4" s="5" t="n">
        <v>959709</v>
      </c>
    </row>
    <row r="5">
      <c r="A5" s="4" t="inlineStr">
        <is>
          <t>Less: accumulated depreciation</t>
        </is>
      </c>
      <c r="B5" s="6" t="n">
        <v>-583018</v>
      </c>
      <c r="C5" s="6" t="n">
        <v>-535039</v>
      </c>
    </row>
    <row r="6">
      <c r="A6" s="4" t="inlineStr">
        <is>
          <t>Property and equipment, net</t>
        </is>
      </c>
      <c r="B6" s="6" t="n">
        <v>406114</v>
      </c>
      <c r="C6" s="6" t="n">
        <v>424670</v>
      </c>
    </row>
    <row r="7">
      <c r="A7" s="4" t="inlineStr">
        <is>
          <t>Depreciation</t>
        </is>
      </c>
      <c r="B7" s="6" t="n">
        <v>85600</v>
      </c>
      <c r="C7" s="6" t="n">
        <v>84000</v>
      </c>
      <c r="D7" s="5" t="n">
        <v>87100</v>
      </c>
    </row>
    <row r="8">
      <c r="A8" s="4" t="inlineStr">
        <is>
          <t>Impairments for property and equipment</t>
        </is>
      </c>
      <c r="B8" s="6" t="n">
        <v>1200</v>
      </c>
      <c r="C8" s="6" t="n">
        <v>12200</v>
      </c>
      <c r="D8" s="5" t="n">
        <v>7700</v>
      </c>
    </row>
    <row r="9">
      <c r="A9" s="4" t="inlineStr">
        <is>
          <t>Land</t>
        </is>
      </c>
    </row>
    <row r="10">
      <c r="A10" s="3" t="inlineStr">
        <is>
          <t>Property, Plant and Equipment [Line Items]</t>
        </is>
      </c>
    </row>
    <row r="11">
      <c r="A11" s="4" t="inlineStr">
        <is>
          <t>Property and equipment, gross</t>
        </is>
      </c>
      <c r="B11" s="6" t="n">
        <v>7476</v>
      </c>
      <c r="C11" s="6" t="n">
        <v>7476</v>
      </c>
    </row>
    <row r="12">
      <c r="A12" s="4" t="inlineStr">
        <is>
          <t>Buildings</t>
        </is>
      </c>
    </row>
    <row r="13">
      <c r="A13" s="3" t="inlineStr">
        <is>
          <t>Property, Plant and Equipment [Line Items]</t>
        </is>
      </c>
    </row>
    <row r="14">
      <c r="A14" s="4" t="inlineStr">
        <is>
          <t>Property and equipment, gross</t>
        </is>
      </c>
      <c r="B14" s="6" t="n">
        <v>6487</v>
      </c>
      <c r="C14" s="6" t="n">
        <v>6487</v>
      </c>
    </row>
    <row r="15">
      <c r="A15" s="4" t="inlineStr">
        <is>
          <t>Furniture and equipment</t>
        </is>
      </c>
    </row>
    <row r="16">
      <c r="A16" s="3" t="inlineStr">
        <is>
          <t>Property, Plant and Equipment [Line Items]</t>
        </is>
      </c>
    </row>
    <row r="17">
      <c r="A17" s="4" t="inlineStr">
        <is>
          <t>Property and equipment, gross</t>
        </is>
      </c>
      <c r="B17" s="6" t="n">
        <v>60433</v>
      </c>
      <c r="C17" s="6" t="n">
        <v>74043</v>
      </c>
    </row>
    <row r="18">
      <c r="A18" s="4" t="inlineStr">
        <is>
          <t>Capitalized software</t>
        </is>
      </c>
    </row>
    <row r="19">
      <c r="A19" s="3" t="inlineStr">
        <is>
          <t>Property, Plant and Equipment [Line Items]</t>
        </is>
      </c>
    </row>
    <row r="20">
      <c r="A20" s="4" t="inlineStr">
        <is>
          <t>Property and equipment, gross</t>
        </is>
      </c>
      <c r="B20" s="6" t="n">
        <v>862984</v>
      </c>
      <c r="C20" s="6" t="n">
        <v>819828</v>
      </c>
    </row>
    <row r="21">
      <c r="A21" s="4" t="inlineStr">
        <is>
          <t>Leasehold improvements</t>
        </is>
      </c>
    </row>
    <row r="22">
      <c r="A22" s="3" t="inlineStr">
        <is>
          <t>Property, Plant and Equipment [Line Items]</t>
        </is>
      </c>
    </row>
    <row r="23">
      <c r="A23" s="4" t="inlineStr">
        <is>
          <t>Property and equipment, gross</t>
        </is>
      </c>
      <c r="B23" s="6" t="n">
        <v>50477</v>
      </c>
      <c r="C23" s="6" t="n">
        <v>48811</v>
      </c>
    </row>
    <row r="24">
      <c r="A24" s="4" t="inlineStr">
        <is>
          <t>Construction in progress</t>
        </is>
      </c>
    </row>
    <row r="25">
      <c r="A25" s="3" t="inlineStr">
        <is>
          <t>Property, Plant and Equipment [Line Items]</t>
        </is>
      </c>
    </row>
    <row r="26">
      <c r="A26" s="4" t="inlineStr">
        <is>
          <t>Property and equipment, gross</t>
        </is>
      </c>
      <c r="B26" s="5" t="n">
        <v>1275</v>
      </c>
      <c r="C26" s="5" t="n">
        <v>30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Goodwill (Details) - USD ($) $ in Thousands</t>
        </is>
      </c>
      <c r="B1" s="2" t="inlineStr">
        <is>
          <t>1 Months Ended</t>
        </is>
      </c>
      <c r="D1" s="2" t="inlineStr">
        <is>
          <t>12 Months Ended</t>
        </is>
      </c>
    </row>
    <row r="2">
      <c r="B2" s="2" t="inlineStr">
        <is>
          <t>Jan. 31, 2020</t>
        </is>
      </c>
      <c r="C2" s="2" t="inlineStr">
        <is>
          <t>Dec. 31, 2018</t>
        </is>
      </c>
      <c r="D2" s="2" t="inlineStr">
        <is>
          <t>Dec. 31, 2020</t>
        </is>
      </c>
      <c r="E2" s="2" t="inlineStr">
        <is>
          <t>Dec. 31, 2019</t>
        </is>
      </c>
    </row>
    <row r="3">
      <c r="A3" s="3" t="inlineStr">
        <is>
          <t>Goodwill [Line Items]</t>
        </is>
      </c>
    </row>
    <row r="4">
      <c r="A4" s="4" t="inlineStr">
        <is>
          <t>Goodwill</t>
        </is>
      </c>
      <c r="C4" s="5" t="n">
        <v>2290279</v>
      </c>
    </row>
    <row r="5">
      <c r="A5" s="4" t="inlineStr">
        <is>
          <t>Accumulated impairment losses</t>
        </is>
      </c>
      <c r="C5" s="6" t="n">
        <v>-7525</v>
      </c>
    </row>
    <row r="6">
      <c r="A6" s="4" t="inlineStr">
        <is>
          <t>Goodwill</t>
        </is>
      </c>
      <c r="B6" s="5" t="n">
        <v>2286896</v>
      </c>
      <c r="D6" s="5" t="n">
        <v>2286896</v>
      </c>
      <c r="E6" s="5" t="n">
        <v>2282754</v>
      </c>
    </row>
    <row r="7">
      <c r="A7" s="4" t="inlineStr">
        <is>
          <t>Acquisitions</t>
        </is>
      </c>
      <c r="D7" s="6" t="n">
        <v>8</v>
      </c>
      <c r="E7" s="6" t="n">
        <v>5452</v>
      </c>
    </row>
    <row r="8">
      <c r="A8" s="4" t="inlineStr">
        <is>
          <t>Measurement period adjustments</t>
        </is>
      </c>
      <c r="D8" s="6" t="n">
        <v>12603</v>
      </c>
      <c r="E8" s="6" t="n">
        <v>-5041</v>
      </c>
    </row>
    <row r="9">
      <c r="A9" s="4" t="inlineStr">
        <is>
          <t>Disposal</t>
        </is>
      </c>
      <c r="E9" s="6" t="n">
        <v>-1338</v>
      </c>
    </row>
    <row r="10">
      <c r="A10" s="4" t="inlineStr">
        <is>
          <t>Translation adjustments</t>
        </is>
      </c>
      <c r="D10" s="6" t="n">
        <v>15988</v>
      </c>
      <c r="E10" s="6" t="n">
        <v>5069</v>
      </c>
    </row>
    <row r="11">
      <c r="A11" s="4" t="inlineStr">
        <is>
          <t>Goodwill</t>
        </is>
      </c>
      <c r="C11" s="6" t="n">
        <v>2282754</v>
      </c>
      <c r="D11" s="6" t="n">
        <v>2315495</v>
      </c>
      <c r="E11" s="6" t="n">
        <v>2286896</v>
      </c>
    </row>
    <row r="12">
      <c r="A12" s="4" t="inlineStr">
        <is>
          <t>PIRM</t>
        </is>
      </c>
    </row>
    <row r="13">
      <c r="A13" s="3" t="inlineStr">
        <is>
          <t>Goodwill [Line Items]</t>
        </is>
      </c>
    </row>
    <row r="14">
      <c r="A14" s="4" t="inlineStr">
        <is>
          <t>Goodwill</t>
        </is>
      </c>
      <c r="C14" s="6" t="n">
        <v>1078197</v>
      </c>
    </row>
    <row r="15">
      <c r="A15" s="4" t="inlineStr">
        <is>
          <t>Accumulated impairment losses</t>
        </is>
      </c>
      <c r="C15" s="6" t="n">
        <v>-600</v>
      </c>
    </row>
    <row r="16">
      <c r="A16" s="4" t="inlineStr">
        <is>
          <t>Goodwill</t>
        </is>
      </c>
      <c r="B16" s="6" t="n">
        <v>1077625</v>
      </c>
      <c r="D16" s="6" t="n">
        <v>1077625</v>
      </c>
      <c r="E16" s="6" t="n">
        <v>1077597</v>
      </c>
    </row>
    <row r="17">
      <c r="A17" s="4" t="inlineStr">
        <is>
          <t>Acquisitions</t>
        </is>
      </c>
      <c r="D17" s="6" t="n">
        <v>0</v>
      </c>
      <c r="E17" s="6" t="n">
        <v>0</v>
      </c>
    </row>
    <row r="18">
      <c r="A18" s="4" t="inlineStr">
        <is>
          <t>Measurement period adjustments</t>
        </is>
      </c>
      <c r="D18" s="6" t="n">
        <v>12603</v>
      </c>
      <c r="E18" s="6" t="n">
        <v>-5041</v>
      </c>
    </row>
    <row r="19">
      <c r="A19" s="4" t="inlineStr">
        <is>
          <t>Disposal</t>
        </is>
      </c>
      <c r="E19" s="6" t="n">
        <v>0</v>
      </c>
    </row>
    <row r="20">
      <c r="A20" s="4" t="inlineStr">
        <is>
          <t>Translation adjustments</t>
        </is>
      </c>
      <c r="D20" s="6" t="n">
        <v>15988</v>
      </c>
      <c r="E20" s="6" t="n">
        <v>5069</v>
      </c>
    </row>
    <row r="21">
      <c r="A21" s="4" t="inlineStr">
        <is>
          <t>Goodwill</t>
        </is>
      </c>
      <c r="C21" s="6" t="n">
        <v>1077597</v>
      </c>
      <c r="D21" s="6" t="n">
        <v>1106216</v>
      </c>
      <c r="E21" s="6" t="n">
        <v>1077625</v>
      </c>
    </row>
    <row r="22">
      <c r="A22" s="4" t="inlineStr">
        <is>
          <t>UWS</t>
        </is>
      </c>
    </row>
    <row r="23">
      <c r="A23" s="3" t="inlineStr">
        <is>
          <t>Goodwill [Line Items]</t>
        </is>
      </c>
    </row>
    <row r="24">
      <c r="A24" s="4" t="inlineStr">
        <is>
          <t>Goodwill</t>
        </is>
      </c>
      <c r="C24" s="6" t="n">
        <v>1212082</v>
      </c>
    </row>
    <row r="25">
      <c r="A25" s="4" t="inlineStr">
        <is>
          <t>Accumulated impairment losses</t>
        </is>
      </c>
      <c r="C25" s="6" t="n">
        <v>-6925</v>
      </c>
    </row>
    <row r="26">
      <c r="A26" s="4" t="inlineStr">
        <is>
          <t>Goodwill</t>
        </is>
      </c>
      <c r="B26" s="6" t="n">
        <v>1209271</v>
      </c>
      <c r="D26" s="6" t="n">
        <v>1209271</v>
      </c>
      <c r="E26" s="6" t="n">
        <v>1205157</v>
      </c>
    </row>
    <row r="27">
      <c r="A27" s="4" t="inlineStr">
        <is>
          <t>Acquisitions</t>
        </is>
      </c>
      <c r="D27" s="6" t="n">
        <v>8</v>
      </c>
      <c r="E27" s="6" t="n">
        <v>5452</v>
      </c>
    </row>
    <row r="28">
      <c r="A28" s="4" t="inlineStr">
        <is>
          <t>Measurement period adjustments</t>
        </is>
      </c>
      <c r="D28" s="6" t="n">
        <v>0</v>
      </c>
      <c r="E28" s="6" t="n">
        <v>0</v>
      </c>
    </row>
    <row r="29">
      <c r="A29" s="4" t="inlineStr">
        <is>
          <t>Disposal</t>
        </is>
      </c>
      <c r="E29" s="6" t="n">
        <v>-1338</v>
      </c>
    </row>
    <row r="30">
      <c r="A30" s="4" t="inlineStr">
        <is>
          <t>Translation adjustments</t>
        </is>
      </c>
      <c r="D30" s="6" t="n">
        <v>0</v>
      </c>
      <c r="E30" s="6" t="n">
        <v>0</v>
      </c>
    </row>
    <row r="31">
      <c r="A31" s="4" t="inlineStr">
        <is>
          <t>Goodwill</t>
        </is>
      </c>
      <c r="C31" s="6" t="n">
        <v>1205157</v>
      </c>
      <c r="D31" s="6" t="n">
        <v>1209279</v>
      </c>
      <c r="E31" s="6" t="n">
        <v>1209271</v>
      </c>
    </row>
    <row r="32">
      <c r="A32" s="4" t="inlineStr">
        <is>
          <t>Location, Inc | PIRM</t>
        </is>
      </c>
    </row>
    <row r="33">
      <c r="A33" s="3" t="inlineStr">
        <is>
          <t>Goodwill [Line Items]</t>
        </is>
      </c>
    </row>
    <row r="34">
      <c r="A34" s="4" t="inlineStr">
        <is>
          <t>Acquisitions</t>
        </is>
      </c>
      <c r="B34" s="5" t="n">
        <v>12600</v>
      </c>
    </row>
    <row r="35">
      <c r="A35" s="4" t="inlineStr">
        <is>
          <t>Measurement period adjustments</t>
        </is>
      </c>
      <c r="D35" s="5" t="n">
        <v>300</v>
      </c>
    </row>
    <row r="36">
      <c r="A36" s="4" t="inlineStr">
        <is>
          <t>Remaining equity interest acquired</t>
        </is>
      </c>
      <c r="D36" s="4" t="inlineStr">
        <is>
          <t>66.00%</t>
        </is>
      </c>
    </row>
    <row r="37">
      <c r="A37" s="4" t="inlineStr">
        <is>
          <t>Symbility</t>
        </is>
      </c>
    </row>
    <row r="38">
      <c r="A38" s="3" t="inlineStr">
        <is>
          <t>Goodwill [Line Items]</t>
        </is>
      </c>
    </row>
    <row r="39">
      <c r="A39" s="4" t="inlineStr">
        <is>
          <t>Acquisitions</t>
        </is>
      </c>
      <c r="C39" s="5" t="n">
        <v>70700</v>
      </c>
    </row>
    <row r="40">
      <c r="A40" s="4" t="inlineStr">
        <is>
          <t>Remaining equity interest acquired</t>
        </is>
      </c>
      <c r="C40" s="4" t="inlineStr">
        <is>
          <t>72.00%</t>
        </is>
      </c>
    </row>
    <row r="41">
      <c r="A41" s="4" t="inlineStr">
        <is>
          <t>Symbility | PIRM</t>
        </is>
      </c>
    </row>
    <row r="42">
      <c r="A42" s="3" t="inlineStr">
        <is>
          <t>Goodwill [Line Items]</t>
        </is>
      </c>
    </row>
    <row r="43">
      <c r="A43" s="4" t="inlineStr">
        <is>
          <t>Measurement period adjustments</t>
        </is>
      </c>
      <c r="E43" s="6" t="n">
        <v>-5100</v>
      </c>
    </row>
    <row r="44">
      <c r="A44" s="4" t="inlineStr">
        <is>
          <t>HomeVisit</t>
        </is>
      </c>
    </row>
    <row r="45">
      <c r="A45" s="3" t="inlineStr">
        <is>
          <t>Goodwill [Line Items]</t>
        </is>
      </c>
    </row>
    <row r="46">
      <c r="A46" s="4" t="inlineStr">
        <is>
          <t>Acquisitions</t>
        </is>
      </c>
      <c r="C46" s="5" t="n">
        <v>10300</v>
      </c>
    </row>
    <row r="47">
      <c r="A47" s="4" t="inlineStr">
        <is>
          <t>HomeVisit | PIRM</t>
        </is>
      </c>
    </row>
    <row r="48">
      <c r="A48" s="3" t="inlineStr">
        <is>
          <t>Goodwill [Line Items]</t>
        </is>
      </c>
    </row>
    <row r="49">
      <c r="A49" s="4" t="inlineStr">
        <is>
          <t>Measurement period adjustments</t>
        </is>
      </c>
      <c r="E49" s="6" t="n">
        <v>100</v>
      </c>
    </row>
    <row r="50">
      <c r="A50" s="4" t="inlineStr">
        <is>
          <t>National Tax Search LLC | UWS</t>
        </is>
      </c>
    </row>
    <row r="51">
      <c r="A51" s="3" t="inlineStr">
        <is>
          <t>Goodwill [Line Items]</t>
        </is>
      </c>
    </row>
    <row r="52">
      <c r="A52" s="4" t="inlineStr">
        <is>
          <t>Acquisitions</t>
        </is>
      </c>
      <c r="E52" s="5" t="n">
        <v>5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Components of Intangible Assets (Details) - USD ($) $ in Thousands</t>
        </is>
      </c>
      <c r="B1" s="2" t="inlineStr">
        <is>
          <t>Dec. 31, 2020</t>
        </is>
      </c>
      <c r="C1" s="2" t="inlineStr">
        <is>
          <t>Dec. 31, 2019</t>
        </is>
      </c>
    </row>
    <row r="2">
      <c r="A2" s="3" t="inlineStr">
        <is>
          <t>Finite-Lived Intangible Assets [Line Items]</t>
        </is>
      </c>
    </row>
    <row r="3">
      <c r="A3" s="4" t="inlineStr">
        <is>
          <t>Gross</t>
        </is>
      </c>
      <c r="B3" s="5" t="n">
        <v>798481</v>
      </c>
      <c r="C3" s="5" t="n">
        <v>798584</v>
      </c>
    </row>
    <row r="4">
      <c r="A4" s="4" t="inlineStr">
        <is>
          <t>Accumulated Amortization</t>
        </is>
      </c>
      <c r="B4" s="6" t="n">
        <v>-477560</v>
      </c>
      <c r="C4" s="6" t="n">
        <v>-422955</v>
      </c>
    </row>
    <row r="5">
      <c r="A5" s="4" t="inlineStr">
        <is>
          <t>Finite-Lived Intangible Assets, Net</t>
        </is>
      </c>
      <c r="B5" s="6" t="n">
        <v>320921</v>
      </c>
      <c r="C5" s="6" t="n">
        <v>375629</v>
      </c>
    </row>
    <row r="6">
      <c r="A6" s="4" t="inlineStr">
        <is>
          <t>Client lists</t>
        </is>
      </c>
    </row>
    <row r="7">
      <c r="A7" s="3" t="inlineStr">
        <is>
          <t>Finite-Lived Intangible Assets [Line Items]</t>
        </is>
      </c>
    </row>
    <row r="8">
      <c r="A8" s="4" t="inlineStr">
        <is>
          <t>Gross</t>
        </is>
      </c>
      <c r="B8" s="6" t="n">
        <v>644000</v>
      </c>
      <c r="C8" s="6" t="n">
        <v>645770</v>
      </c>
    </row>
    <row r="9">
      <c r="A9" s="4" t="inlineStr">
        <is>
          <t>Accumulated Amortization</t>
        </is>
      </c>
      <c r="B9" s="6" t="n">
        <v>-377409</v>
      </c>
      <c r="C9" s="6" t="n">
        <v>-340168</v>
      </c>
    </row>
    <row r="10">
      <c r="A10" s="4" t="inlineStr">
        <is>
          <t>Finite-Lived Intangible Assets, Net</t>
        </is>
      </c>
      <c r="B10" s="6" t="n">
        <v>266591</v>
      </c>
      <c r="C10" s="6" t="n">
        <v>305602</v>
      </c>
    </row>
    <row r="11">
      <c r="A11" s="4" t="inlineStr">
        <is>
          <t>Non-compete agreements</t>
        </is>
      </c>
    </row>
    <row r="12">
      <c r="A12" s="3" t="inlineStr">
        <is>
          <t>Finite-Lived Intangible Assets [Line Items]</t>
        </is>
      </c>
    </row>
    <row r="13">
      <c r="A13" s="4" t="inlineStr">
        <is>
          <t>Gross</t>
        </is>
      </c>
      <c r="B13" s="6" t="n">
        <v>26763</v>
      </c>
      <c r="C13" s="6" t="n">
        <v>26409</v>
      </c>
    </row>
    <row r="14">
      <c r="A14" s="4" t="inlineStr">
        <is>
          <t>Accumulated Amortization</t>
        </is>
      </c>
      <c r="B14" s="6" t="n">
        <v>-21570</v>
      </c>
      <c r="C14" s="6" t="n">
        <v>-16249</v>
      </c>
    </row>
    <row r="15">
      <c r="A15" s="4" t="inlineStr">
        <is>
          <t>Finite-Lived Intangible Assets, Net</t>
        </is>
      </c>
      <c r="B15" s="6" t="n">
        <v>5193</v>
      </c>
      <c r="C15" s="6" t="n">
        <v>10160</v>
      </c>
    </row>
    <row r="16">
      <c r="A16" s="4" t="inlineStr">
        <is>
          <t>Tradenames and licenses</t>
        </is>
      </c>
    </row>
    <row r="17">
      <c r="A17" s="3" t="inlineStr">
        <is>
          <t>Finite-Lived Intangible Assets [Line Items]</t>
        </is>
      </c>
    </row>
    <row r="18">
      <c r="A18" s="4" t="inlineStr">
        <is>
          <t>Gross</t>
        </is>
      </c>
      <c r="B18" s="6" t="n">
        <v>127718</v>
      </c>
      <c r="C18" s="6" t="n">
        <v>126405</v>
      </c>
    </row>
    <row r="19">
      <c r="A19" s="4" t="inlineStr">
        <is>
          <t>Accumulated Amortization</t>
        </is>
      </c>
      <c r="B19" s="6" t="n">
        <v>-78581</v>
      </c>
      <c r="C19" s="6" t="n">
        <v>-66538</v>
      </c>
    </row>
    <row r="20">
      <c r="A20" s="4" t="inlineStr">
        <is>
          <t>Finite-Lived Intangible Assets, Net</t>
        </is>
      </c>
      <c r="B20" s="5" t="n">
        <v>49137</v>
      </c>
      <c r="C20" s="5" t="n">
        <v>598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Narrative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Amortization of Intangible Assets</t>
        </is>
      </c>
      <c r="B4" s="5" t="n">
        <v>56700</v>
      </c>
      <c r="C4" s="5" t="n">
        <v>60000</v>
      </c>
      <c r="D4" s="5" t="n">
        <v>63400</v>
      </c>
    </row>
    <row r="5">
      <c r="A5" s="4" t="inlineStr">
        <is>
          <t>Impairment Losses</t>
        </is>
      </c>
      <c r="B5" s="6" t="n">
        <v>2309</v>
      </c>
      <c r="C5" s="6" t="n">
        <v>47834</v>
      </c>
      <c r="D5" s="6" t="n">
        <v>7687</v>
      </c>
    </row>
    <row r="6">
      <c r="A6" s="4" t="inlineStr">
        <is>
          <t>Nonrecurring</t>
        </is>
      </c>
    </row>
    <row r="7">
      <c r="A7" s="3" t="inlineStr">
        <is>
          <t>Fair Value, Assets and Liabilities Measured on Recurring and Nonrecurring Basis [Line Items]</t>
        </is>
      </c>
    </row>
    <row r="8">
      <c r="A8" s="4" t="inlineStr">
        <is>
          <t>Impairment Losses</t>
        </is>
      </c>
      <c r="B8" s="6" t="n">
        <v>2309</v>
      </c>
      <c r="C8" s="6" t="n">
        <v>49423</v>
      </c>
    </row>
    <row r="9">
      <c r="A9" s="4" t="inlineStr">
        <is>
          <t>Other intangible assets, net | Nonrecurring</t>
        </is>
      </c>
    </row>
    <row r="10">
      <c r="A10" s="3" t="inlineStr">
        <is>
          <t>Fair Value, Assets and Liabilities Measured on Recurring and Nonrecurring Basis [Line Items]</t>
        </is>
      </c>
    </row>
    <row r="11">
      <c r="A11" s="4" t="inlineStr">
        <is>
          <t>Impairment Losses</t>
        </is>
      </c>
      <c r="B11" s="5" t="n">
        <v>0</v>
      </c>
      <c r="C11" s="5" t="n">
        <v>35600</v>
      </c>
      <c r="D11"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Future Amortization Expense (Details)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5" t="n">
        <v>54039</v>
      </c>
    </row>
    <row r="4">
      <c r="A4" s="4" t="inlineStr">
        <is>
          <t>2022</t>
        </is>
      </c>
      <c r="B4" s="6" t="n">
        <v>52133</v>
      </c>
    </row>
    <row r="5">
      <c r="A5" s="4" t="inlineStr">
        <is>
          <t>2023</t>
        </is>
      </c>
      <c r="B5" s="6" t="n">
        <v>43729</v>
      </c>
    </row>
    <row r="6">
      <c r="A6" s="4" t="inlineStr">
        <is>
          <t>2024</t>
        </is>
      </c>
      <c r="B6" s="6" t="n">
        <v>35476</v>
      </c>
    </row>
    <row r="7">
      <c r="A7" s="4" t="inlineStr">
        <is>
          <t>2025</t>
        </is>
      </c>
      <c r="B7" s="6" t="n">
        <v>31925</v>
      </c>
    </row>
    <row r="8">
      <c r="A8" s="4" t="inlineStr">
        <is>
          <t>Thereafter</t>
        </is>
      </c>
      <c r="B8" s="6" t="n">
        <v>103619</v>
      </c>
    </row>
    <row r="9">
      <c r="A9" s="4" t="inlineStr">
        <is>
          <t>Finite-Lived Intangible Assets, Net</t>
        </is>
      </c>
      <c r="B9" s="5" t="n">
        <v>320921</v>
      </c>
      <c r="C9" s="5" t="n">
        <v>3756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Data and Database Development Costs, Net (Details) - USD ($) $ in Thousands</t>
        </is>
      </c>
      <c r="B1" s="2" t="inlineStr">
        <is>
          <t>12 Months Ended</t>
        </is>
      </c>
    </row>
    <row r="2">
      <c r="B2" s="2" t="inlineStr">
        <is>
          <t>Dec. 31, 2020</t>
        </is>
      </c>
      <c r="C2" s="2" t="inlineStr">
        <is>
          <t>Dec. 31, 2019</t>
        </is>
      </c>
      <c r="D2" s="2" t="inlineStr">
        <is>
          <t>Dec. 31, 2018</t>
        </is>
      </c>
    </row>
    <row r="3">
      <c r="A3" s="3" t="inlineStr">
        <is>
          <t>Capitalized Costs and Database Development [Line Items]</t>
        </is>
      </c>
    </row>
    <row r="4">
      <c r="A4" s="4" t="inlineStr">
        <is>
          <t>Capitalized data and database costs, net</t>
        </is>
      </c>
      <c r="B4" s="5" t="n">
        <v>702570</v>
      </c>
      <c r="C4" s="5" t="n">
        <v>652414</v>
      </c>
    </row>
    <row r="5">
      <c r="A5" s="4" t="inlineStr">
        <is>
          <t>Less accumulated amortization</t>
        </is>
      </c>
      <c r="B5" s="6" t="n">
        <v>-381359</v>
      </c>
      <c r="C5" s="6" t="n">
        <v>-344005</v>
      </c>
    </row>
    <row r="6">
      <c r="A6" s="4" t="inlineStr">
        <is>
          <t>Capitalized data and database cost, net</t>
        </is>
      </c>
      <c r="B6" s="6" t="n">
        <v>321211</v>
      </c>
      <c r="C6" s="6" t="n">
        <v>308409</v>
      </c>
    </row>
    <row r="7">
      <c r="A7" s="4" t="inlineStr">
        <is>
          <t>Amortization expense</t>
        </is>
      </c>
      <c r="B7" s="6" t="n">
        <v>32100</v>
      </c>
      <c r="C7" s="6" t="n">
        <v>31100</v>
      </c>
      <c r="D7" s="5" t="n">
        <v>30600</v>
      </c>
    </row>
    <row r="8">
      <c r="A8" s="4" t="inlineStr">
        <is>
          <t>Property data</t>
        </is>
      </c>
    </row>
    <row r="9">
      <c r="A9" s="3" t="inlineStr">
        <is>
          <t>Capitalized Costs and Database Development [Line Items]</t>
        </is>
      </c>
    </row>
    <row r="10">
      <c r="A10" s="4" t="inlineStr">
        <is>
          <t>Capitalized data and database costs, net</t>
        </is>
      </c>
      <c r="B10" s="6" t="n">
        <v>647154</v>
      </c>
      <c r="C10" s="6" t="n">
        <v>596998</v>
      </c>
    </row>
    <row r="11">
      <c r="A11" s="4" t="inlineStr">
        <is>
          <t>Flood data</t>
        </is>
      </c>
    </row>
    <row r="12">
      <c r="A12" s="3" t="inlineStr">
        <is>
          <t>Capitalized Costs and Database Development [Line Items]</t>
        </is>
      </c>
    </row>
    <row r="13">
      <c r="A13" s="4" t="inlineStr">
        <is>
          <t>Capitalized data and database costs, net</t>
        </is>
      </c>
      <c r="B13" s="5" t="n">
        <v>55416</v>
      </c>
      <c r="C13" s="5" t="n">
        <v>554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1" customWidth="1" min="14" max="14"/>
    <col width="21" customWidth="1" min="15" max="15"/>
    <col width="21" customWidth="1" min="16" max="16"/>
    <col width="21" customWidth="1" min="17" max="17"/>
  </cols>
  <sheetData>
    <row r="1">
      <c r="A1" s="1" t="inlineStr">
        <is>
          <t>Investment in Affiliates, Net (Details) $ in Thousands, $ in Millions</t>
        </is>
      </c>
      <c r="B1" s="2" t="inlineStr">
        <is>
          <t>1 Months Ended</t>
        </is>
      </c>
      <c r="F1" s="2" t="inlineStr">
        <is>
          <t>3 Months Ended</t>
        </is>
      </c>
      <c r="N1" s="2" t="inlineStr">
        <is>
          <t>12 Months Ended</t>
        </is>
      </c>
    </row>
    <row r="2">
      <c r="B2" s="2" t="inlineStr">
        <is>
          <t>Sep. 30, 2020USD ($)</t>
        </is>
      </c>
      <c r="C2" s="2" t="inlineStr">
        <is>
          <t>Jan. 31, 2020USD ($)</t>
        </is>
      </c>
      <c r="D2" s="2" t="inlineStr">
        <is>
          <t>Dec. 31, 2018USD ($)</t>
        </is>
      </c>
      <c r="E2" s="2" t="inlineStr">
        <is>
          <t>Dec. 31, 2018CAD ($)</t>
        </is>
      </c>
      <c r="F2" s="2" t="inlineStr">
        <is>
          <t>Dec. 31, 2020USD ($)investment</t>
        </is>
      </c>
      <c r="G2" s="2" t="inlineStr">
        <is>
          <t>Sep. 30, 2020USD ($)</t>
        </is>
      </c>
      <c r="H2" s="2" t="inlineStr">
        <is>
          <t>Jun. 30, 2020USD ($)</t>
        </is>
      </c>
      <c r="I2" s="2" t="inlineStr">
        <is>
          <t>Mar. 31, 2020USD ($)</t>
        </is>
      </c>
      <c r="J2" s="2" t="inlineStr">
        <is>
          <t>Dec. 31, 2019USD ($)</t>
        </is>
      </c>
      <c r="K2" s="2" t="inlineStr">
        <is>
          <t>Sep. 30, 2019USD ($)</t>
        </is>
      </c>
      <c r="L2" s="2" t="inlineStr">
        <is>
          <t>Jun. 30, 2019USD ($)</t>
        </is>
      </c>
      <c r="M2" s="2" t="inlineStr">
        <is>
          <t>Mar. 31, 2019USD ($)</t>
        </is>
      </c>
      <c r="N2" s="2" t="inlineStr">
        <is>
          <t>Dec. 31, 2020USD ($)investment</t>
        </is>
      </c>
      <c r="O2" s="2" t="inlineStr">
        <is>
          <t>Dec. 31, 2019USD ($)</t>
        </is>
      </c>
      <c r="P2" s="2" t="inlineStr">
        <is>
          <t>Dec. 31, 2018USD ($)</t>
        </is>
      </c>
      <c r="Q2" s="2" t="inlineStr">
        <is>
          <t>Dec. 17, 2018USD ($)</t>
        </is>
      </c>
    </row>
    <row r="3">
      <c r="A3" s="3" t="inlineStr">
        <is>
          <t>Schedule of Investments [Line Items]</t>
        </is>
      </c>
    </row>
    <row r="4">
      <c r="A4" s="4" t="inlineStr">
        <is>
          <t>Number of investments | investment</t>
        </is>
      </c>
      <c r="F4" s="6" t="n">
        <v>1</v>
      </c>
      <c r="N4" s="6" t="n">
        <v>1</v>
      </c>
    </row>
    <row r="5">
      <c r="A5" s="4" t="inlineStr">
        <is>
          <t>Investment in affiliates, net</t>
        </is>
      </c>
      <c r="F5" s="5" t="n">
        <v>0</v>
      </c>
      <c r="J5" s="5" t="n">
        <v>16666</v>
      </c>
      <c r="N5" s="5" t="n">
        <v>0</v>
      </c>
      <c r="O5" s="5" t="n">
        <v>16666</v>
      </c>
    </row>
    <row r="6">
      <c r="A6" s="4" t="inlineStr">
        <is>
          <t>Equity in earnings of affiliates, net of tax</t>
        </is>
      </c>
      <c r="F6" s="6" t="n">
        <v>0</v>
      </c>
      <c r="G6" s="5" t="n">
        <v>971</v>
      </c>
      <c r="H6" s="5" t="n">
        <v>376</v>
      </c>
      <c r="I6" s="5" t="n">
        <v>512</v>
      </c>
      <c r="J6" s="6" t="n">
        <v>58</v>
      </c>
      <c r="K6" s="5" t="n">
        <v>607</v>
      </c>
      <c r="L6" s="5" t="n">
        <v>313</v>
      </c>
      <c r="M6" s="5" t="n">
        <v>-422</v>
      </c>
      <c r="N6" s="6" t="n">
        <v>1859</v>
      </c>
      <c r="O6" s="6" t="n">
        <v>556</v>
      </c>
      <c r="P6" s="5" t="n">
        <v>1493</v>
      </c>
    </row>
    <row r="7">
      <c r="A7" s="4" t="inlineStr">
        <is>
          <t>Income tax expense on earnings of investments in affiliates</t>
        </is>
      </c>
      <c r="N7" s="6" t="n">
        <v>600</v>
      </c>
      <c r="O7" s="6" t="n">
        <v>200</v>
      </c>
      <c r="P7" s="6" t="n">
        <v>500</v>
      </c>
    </row>
    <row r="8">
      <c r="A8" s="4" t="inlineStr">
        <is>
          <t>Dividends received from investments in affiliates</t>
        </is>
      </c>
      <c r="N8" s="6" t="n">
        <v>800</v>
      </c>
      <c r="O8" s="6" t="n">
        <v>5000</v>
      </c>
      <c r="P8" s="6" t="n">
        <v>800</v>
      </c>
    </row>
    <row r="9">
      <c r="A9" s="4" t="inlineStr">
        <is>
          <t>Impairment loss on investment in affiliates</t>
        </is>
      </c>
      <c r="N9" s="6" t="n">
        <v>-1400</v>
      </c>
    </row>
    <row r="10">
      <c r="A10" s="4" t="inlineStr">
        <is>
          <t>Impairment loss on investment in affiliates</t>
        </is>
      </c>
      <c r="N10" s="6" t="n">
        <v>0</v>
      </c>
      <c r="O10" s="6" t="n">
        <v>-1511</v>
      </c>
      <c r="P10" s="6" t="n">
        <v>0</v>
      </c>
    </row>
    <row r="11">
      <c r="A11" s="4" t="inlineStr">
        <is>
          <t>Operating revenue</t>
        </is>
      </c>
      <c r="F11" s="5" t="n">
        <v>467642</v>
      </c>
      <c r="G11" s="5" t="n">
        <v>436727</v>
      </c>
      <c r="H11" s="5" t="n">
        <v>385086</v>
      </c>
      <c r="I11" s="5" t="n">
        <v>352920</v>
      </c>
      <c r="J11" s="5" t="n">
        <v>352841</v>
      </c>
      <c r="K11" s="5" t="n">
        <v>375571</v>
      </c>
      <c r="L11" s="5" t="n">
        <v>374738</v>
      </c>
      <c r="M11" s="5" t="n">
        <v>337723</v>
      </c>
      <c r="N11" s="6" t="n">
        <v>1642375</v>
      </c>
      <c r="O11" s="6" t="n">
        <v>1440873</v>
      </c>
      <c r="P11" s="6" t="n">
        <v>1436370</v>
      </c>
    </row>
    <row r="12">
      <c r="A12" s="4" t="inlineStr">
        <is>
          <t>Operating expenses</t>
        </is>
      </c>
      <c r="N12" s="6" t="n">
        <v>1311393</v>
      </c>
      <c r="O12" s="6" t="n">
        <v>1318838</v>
      </c>
      <c r="P12" s="5" t="n">
        <v>1279000</v>
      </c>
    </row>
    <row r="13">
      <c r="A13" s="4" t="inlineStr">
        <is>
          <t>Proceeds from sale of equity method investment</t>
        </is>
      </c>
      <c r="B13" s="5" t="n">
        <v>48000</v>
      </c>
    </row>
    <row r="14">
      <c r="A14" s="4" t="inlineStr">
        <is>
          <t>Gain on disposal</t>
        </is>
      </c>
      <c r="B14" s="5" t="n">
        <v>37300</v>
      </c>
    </row>
    <row r="15">
      <c r="A15" s="4" t="inlineStr">
        <is>
          <t>Symbility</t>
        </is>
      </c>
    </row>
    <row r="16">
      <c r="A16" s="3" t="inlineStr">
        <is>
          <t>Schedule of Investments [Line Items]</t>
        </is>
      </c>
    </row>
    <row r="17">
      <c r="A17" s="4" t="inlineStr">
        <is>
          <t>Investment in affiliates, net</t>
        </is>
      </c>
      <c r="Q17" s="5" t="n">
        <v>17800</v>
      </c>
    </row>
    <row r="18">
      <c r="A18" s="4" t="inlineStr">
        <is>
          <t>Equity in earnings of affiliates, net of tax</t>
        </is>
      </c>
      <c r="Q18" s="5" t="n">
        <v>1800</v>
      </c>
    </row>
    <row r="19">
      <c r="A19" s="4" t="inlineStr">
        <is>
          <t>Remaining equity interest acquired</t>
        </is>
      </c>
      <c r="D19" s="4" t="inlineStr">
        <is>
          <t>72.00%</t>
        </is>
      </c>
      <c r="E19" s="4" t="inlineStr">
        <is>
          <t>72.00%</t>
        </is>
      </c>
      <c r="P19" s="4" t="inlineStr">
        <is>
          <t>72.00%</t>
        </is>
      </c>
    </row>
    <row r="20">
      <c r="A20" s="4" t="inlineStr">
        <is>
          <t>Ownership percentage in equity method investment</t>
        </is>
      </c>
      <c r="D20" s="4" t="inlineStr">
        <is>
          <t>28.00%</t>
        </is>
      </c>
      <c r="E20" s="4" t="inlineStr">
        <is>
          <t>28.00%</t>
        </is>
      </c>
      <c r="P20" s="4" t="inlineStr">
        <is>
          <t>28.00%</t>
        </is>
      </c>
    </row>
    <row r="21">
      <c r="A21" s="4" t="inlineStr">
        <is>
          <t>Step-up gain</t>
        </is>
      </c>
      <c r="D21" s="5" t="n">
        <v>13300</v>
      </c>
    </row>
    <row r="22">
      <c r="A22" s="4" t="inlineStr">
        <is>
          <t>Consideration transferred in acquisition</t>
        </is>
      </c>
      <c r="D22" s="5" t="n">
        <v>80000</v>
      </c>
      <c r="E22" s="10" t="n">
        <v>107.1</v>
      </c>
    </row>
    <row r="23">
      <c r="A23" s="4" t="inlineStr">
        <is>
          <t>Joint Venture Loan Originations Products and Services</t>
        </is>
      </c>
    </row>
    <row r="24">
      <c r="A24" s="3" t="inlineStr">
        <is>
          <t>Schedule of Investments [Line Items]</t>
        </is>
      </c>
    </row>
    <row r="25">
      <c r="A25" s="4" t="inlineStr">
        <is>
          <t>Operating revenue</t>
        </is>
      </c>
      <c r="P25" s="5" t="n">
        <v>1500</v>
      </c>
    </row>
    <row r="26">
      <c r="A26" s="4" t="inlineStr">
        <is>
          <t>Operating expenses</t>
        </is>
      </c>
      <c r="N26" s="5" t="n">
        <v>100</v>
      </c>
      <c r="O26" s="5" t="n">
        <v>1400</v>
      </c>
      <c r="P26" s="5" t="n">
        <v>6800</v>
      </c>
    </row>
    <row r="27">
      <c r="A27" s="4" t="inlineStr">
        <is>
          <t>Location, Inc.</t>
        </is>
      </c>
    </row>
    <row r="28">
      <c r="A28" s="3" t="inlineStr">
        <is>
          <t>Schedule of Investments [Line Items]</t>
        </is>
      </c>
    </row>
    <row r="29">
      <c r="A29" s="4" t="inlineStr">
        <is>
          <t>Investment in affiliates, net</t>
        </is>
      </c>
      <c r="C29" s="5" t="n">
        <v>5600</v>
      </c>
    </row>
    <row r="30">
      <c r="A30" s="4" t="inlineStr">
        <is>
          <t>Remaining equity interest acquired</t>
        </is>
      </c>
      <c r="C30" s="4" t="inlineStr">
        <is>
          <t>66.00%</t>
        </is>
      </c>
    </row>
    <row r="31">
      <c r="A31" s="4" t="inlineStr">
        <is>
          <t>Consideration transferred in acquisition</t>
        </is>
      </c>
      <c r="C31" s="5" t="n">
        <v>11500</v>
      </c>
    </row>
    <row r="32">
      <c r="A32" s="4" t="inlineStr">
        <is>
          <t>Location, Inc. | PIRM</t>
        </is>
      </c>
    </row>
    <row r="33">
      <c r="A33" s="3" t="inlineStr">
        <is>
          <t>Schedule of Investments [Line Items]</t>
        </is>
      </c>
    </row>
    <row r="34">
      <c r="A34" s="4" t="inlineStr">
        <is>
          <t>Ownership percentage in equity method investment</t>
        </is>
      </c>
      <c r="C34" s="4" t="inlineStr">
        <is>
          <t>34.00%</t>
        </is>
      </c>
    </row>
    <row r="35">
      <c r="A35" s="4" t="inlineStr">
        <is>
          <t>Step-up gain</t>
        </is>
      </c>
      <c r="C35" s="5" t="n">
        <v>600</v>
      </c>
    </row>
  </sheetData>
  <mergeCells count="4">
    <mergeCell ref="A1:A2"/>
    <mergeCell ref="B1:E1"/>
    <mergeCell ref="F1:M1"/>
    <mergeCell ref="N1:Q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Schedule of Debt (Details) - USD ($) $ in Thousands</t>
        </is>
      </c>
      <c r="B1" s="2" t="inlineStr">
        <is>
          <t>Dec. 31, 2020</t>
        </is>
      </c>
      <c r="C1" s="2" t="inlineStr">
        <is>
          <t>Dec. 31, 2019</t>
        </is>
      </c>
      <c r="D1" s="2" t="inlineStr">
        <is>
          <t>Apr. 30, 1998</t>
        </is>
      </c>
    </row>
    <row r="2">
      <c r="A2" s="3" t="inlineStr">
        <is>
          <t>Debt Instrument [Line Items]</t>
        </is>
      </c>
    </row>
    <row r="3">
      <c r="A3" s="4" t="inlineStr">
        <is>
          <t>Gross</t>
        </is>
      </c>
      <c r="B3" s="5" t="n">
        <v>1887617</v>
      </c>
      <c r="C3" s="5" t="n">
        <v>1687879</v>
      </c>
    </row>
    <row r="4">
      <c r="A4" s="4" t="inlineStr">
        <is>
          <t>Debt Issuance Costs</t>
        </is>
      </c>
      <c r="B4" s="6" t="n">
        <v>-16384</v>
      </c>
      <c r="C4" s="6" t="n">
        <v>-21319</v>
      </c>
    </row>
    <row r="5">
      <c r="A5" s="4" t="inlineStr">
        <is>
          <t>Net</t>
        </is>
      </c>
      <c r="B5" s="6" t="n">
        <v>-1871233</v>
      </c>
      <c r="C5" s="6" t="n">
        <v>-1666560</v>
      </c>
    </row>
    <row r="6">
      <c r="A6" s="4" t="inlineStr">
        <is>
          <t>Less current portion of long-term debt</t>
        </is>
      </c>
      <c r="B6" s="6" t="n">
        <v>43230</v>
      </c>
      <c r="C6" s="6" t="n">
        <v>56022</v>
      </c>
    </row>
    <row r="7">
      <c r="A7" s="4" t="inlineStr">
        <is>
          <t>Debt Issuance Costs, Current</t>
        </is>
      </c>
      <c r="B7" s="6" t="n">
        <v>0</v>
      </c>
      <c r="C7" s="6" t="n">
        <v>0</v>
      </c>
    </row>
    <row r="8">
      <c r="A8" s="4" t="inlineStr">
        <is>
          <t>Long-term debt, net of current portion, gross</t>
        </is>
      </c>
      <c r="B8" s="6" t="n">
        <v>1844387</v>
      </c>
      <c r="C8" s="6" t="n">
        <v>1631857</v>
      </c>
    </row>
    <row r="9">
      <c r="A9" s="4" t="inlineStr">
        <is>
          <t>Long-term debt, net of current portion, debt issuance costs</t>
        </is>
      </c>
      <c r="B9" s="6" t="n">
        <v>-16384</v>
      </c>
      <c r="C9" s="6" t="n">
        <v>-21319</v>
      </c>
    </row>
    <row r="10">
      <c r="A10" s="4" t="inlineStr">
        <is>
          <t>Long-term debt, net of current portion</t>
        </is>
      </c>
      <c r="B10" s="6" t="n">
        <v>1828003</v>
      </c>
      <c r="C10" s="6" t="n">
        <v>1610538</v>
      </c>
    </row>
    <row r="11">
      <c r="A11" s="4" t="inlineStr">
        <is>
          <t>Revolving line of credit | Line of Credit Due May 2024</t>
        </is>
      </c>
    </row>
    <row r="12">
      <c r="A12" s="3" t="inlineStr">
        <is>
          <t>Debt Instrument [Line Items]</t>
        </is>
      </c>
    </row>
    <row r="13">
      <c r="A13" s="4" t="inlineStr">
        <is>
          <t>Gross</t>
        </is>
      </c>
      <c r="B13" s="6" t="n">
        <v>300000</v>
      </c>
      <c r="C13" s="6" t="n">
        <v>0</v>
      </c>
    </row>
    <row r="14">
      <c r="A14" s="4" t="inlineStr">
        <is>
          <t>Debt Issuance Costs</t>
        </is>
      </c>
      <c r="B14" s="6" t="n">
        <v>-4930</v>
      </c>
      <c r="C14" s="6" t="n">
        <v>-6425</v>
      </c>
    </row>
    <row r="15">
      <c r="A15" s="4" t="inlineStr">
        <is>
          <t>Net</t>
        </is>
      </c>
      <c r="B15" s="5" t="n">
        <v>-295070</v>
      </c>
      <c r="C15" s="6" t="n">
        <v>-6425</v>
      </c>
    </row>
    <row r="16">
      <c r="A16" s="4" t="inlineStr">
        <is>
          <t>Debt instrument, weighted average interest rate percentage</t>
        </is>
      </c>
      <c r="B16" s="4" t="inlineStr">
        <is>
          <t>1.64%</t>
        </is>
      </c>
    </row>
    <row r="17">
      <c r="A17" s="4" t="inlineStr">
        <is>
          <t>Term Loan Facility | Term Loan Due May 2024</t>
        </is>
      </c>
    </row>
    <row r="18">
      <c r="A18" s="3" t="inlineStr">
        <is>
          <t>Debt Instrument [Line Items]</t>
        </is>
      </c>
    </row>
    <row r="19">
      <c r="A19" s="4" t="inlineStr">
        <is>
          <t>Gross</t>
        </is>
      </c>
      <c r="B19" s="5" t="n">
        <v>1572000</v>
      </c>
      <c r="C19" s="6" t="n">
        <v>1672188</v>
      </c>
    </row>
    <row r="20">
      <c r="A20" s="4" t="inlineStr">
        <is>
          <t>Debt Issuance Costs</t>
        </is>
      </c>
      <c r="B20" s="6" t="n">
        <v>-11431</v>
      </c>
      <c r="C20" s="6" t="n">
        <v>-14868</v>
      </c>
    </row>
    <row r="21">
      <c r="A21" s="4" t="inlineStr">
        <is>
          <t>Net</t>
        </is>
      </c>
      <c r="B21" s="5" t="n">
        <v>-1560569</v>
      </c>
      <c r="C21" s="6" t="n">
        <v>-1657320</v>
      </c>
    </row>
    <row r="22">
      <c r="A22" s="4" t="inlineStr">
        <is>
          <t>Debt instrument, weighted average interest rate percentage</t>
        </is>
      </c>
      <c r="B22" s="4" t="inlineStr">
        <is>
          <t>1.77%</t>
        </is>
      </c>
    </row>
    <row r="23">
      <c r="A23" s="4" t="inlineStr">
        <is>
          <t>Senior Notes | 7.55% senior debentures due April 2028</t>
        </is>
      </c>
    </row>
    <row r="24">
      <c r="A24" s="3" t="inlineStr">
        <is>
          <t>Debt Instrument [Line Items]</t>
        </is>
      </c>
    </row>
    <row r="25">
      <c r="A25" s="4" t="inlineStr">
        <is>
          <t>Gross</t>
        </is>
      </c>
      <c r="B25" s="5" t="n">
        <v>9531</v>
      </c>
      <c r="C25" s="6" t="n">
        <v>9524</v>
      </c>
    </row>
    <row r="26">
      <c r="A26" s="4" t="inlineStr">
        <is>
          <t>Debt Issuance Costs</t>
        </is>
      </c>
      <c r="B26" s="6" t="n">
        <v>-23</v>
      </c>
      <c r="C26" s="6" t="n">
        <v>-26</v>
      </c>
    </row>
    <row r="27">
      <c r="A27" s="4" t="inlineStr">
        <is>
          <t>Net</t>
        </is>
      </c>
      <c r="B27" s="5" t="n">
        <v>-9508</v>
      </c>
      <c r="C27" s="6" t="n">
        <v>-9498</v>
      </c>
    </row>
    <row r="28">
      <c r="A28" s="4" t="inlineStr">
        <is>
          <t>Debt instrument, stated rate percentage</t>
        </is>
      </c>
      <c r="B28" s="4" t="inlineStr">
        <is>
          <t>7.55%</t>
        </is>
      </c>
      <c r="D28" s="4" t="inlineStr">
        <is>
          <t>7.55%</t>
        </is>
      </c>
    </row>
    <row r="29">
      <c r="A29" s="4" t="inlineStr">
        <is>
          <t>Other debt | Various interest rates with maturities through March 2024</t>
        </is>
      </c>
    </row>
    <row r="30">
      <c r="A30" s="3" t="inlineStr">
        <is>
          <t>Debt Instrument [Line Items]</t>
        </is>
      </c>
    </row>
    <row r="31">
      <c r="A31" s="4" t="inlineStr">
        <is>
          <t>Gross</t>
        </is>
      </c>
      <c r="B31" s="5" t="n">
        <v>6086</v>
      </c>
      <c r="C31" s="6" t="n">
        <v>6167</v>
      </c>
    </row>
    <row r="32">
      <c r="A32" s="4" t="inlineStr">
        <is>
          <t>Debt Issuance Costs</t>
        </is>
      </c>
      <c r="B32" s="6" t="n">
        <v>0</v>
      </c>
      <c r="C32" s="6" t="n">
        <v>0</v>
      </c>
    </row>
    <row r="33">
      <c r="A33" s="4" t="inlineStr">
        <is>
          <t>Net</t>
        </is>
      </c>
      <c r="B33" s="5" t="n">
        <v>-6086</v>
      </c>
      <c r="C33" s="5" t="n">
        <v>-6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14" customWidth="1" min="7" max="7"/>
    <col width="14" customWidth="1" min="8" max="8"/>
    <col width="14" customWidth="1" min="9" max="9"/>
    <col width="21" customWidth="1" min="10" max="10"/>
    <col width="21" customWidth="1" min="11" max="11"/>
    <col width="20" customWidth="1" min="12" max="12"/>
    <col width="21" customWidth="1" min="13" max="13"/>
  </cols>
  <sheetData>
    <row r="1">
      <c r="A1" s="1" t="inlineStr">
        <is>
          <t>Long-Term Debt - Narrative (Details)</t>
        </is>
      </c>
      <c r="B1" s="2" t="inlineStr">
        <is>
          <t>1 Months Ended</t>
        </is>
      </c>
      <c r="C1" s="2" t="inlineStr">
        <is>
          <t>12 Months Ended</t>
        </is>
      </c>
    </row>
    <row r="2">
      <c r="B2" s="2" t="inlineStr">
        <is>
          <t>Apr. 30, 2010</t>
        </is>
      </c>
      <c r="C2" s="2" t="inlineStr">
        <is>
          <t>Dec. 31, 2020USD ($)</t>
        </is>
      </c>
      <c r="D2" s="2" t="inlineStr">
        <is>
          <t>Dec. 31, 2019USD ($)</t>
        </is>
      </c>
      <c r="E2" s="2" t="inlineStr">
        <is>
          <t>Dec. 31, 2018USD ($)</t>
        </is>
      </c>
      <c r="F2" s="2" t="inlineStr">
        <is>
          <t>Dec. 31, 2025USD ($)</t>
        </is>
      </c>
      <c r="G2" s="2" t="inlineStr">
        <is>
          <t>Sep. 30, 2023</t>
        </is>
      </c>
      <c r="H2" s="2" t="inlineStr">
        <is>
          <t>Sep. 30, 2022</t>
        </is>
      </c>
      <c r="I2" s="2" t="inlineStr">
        <is>
          <t>Aug. 31, 2022</t>
        </is>
      </c>
      <c r="J2" s="2" t="inlineStr">
        <is>
          <t>Mar. 31, 2022USD ($)</t>
        </is>
      </c>
      <c r="K2" s="2" t="inlineStr">
        <is>
          <t>Sep. 30, 2021USD ($)</t>
        </is>
      </c>
      <c r="L2" s="2" t="inlineStr">
        <is>
          <t>May 31, 2019USD ($)</t>
        </is>
      </c>
      <c r="M2" s="2" t="inlineStr">
        <is>
          <t>Apr. 30, 1998USD ($)</t>
        </is>
      </c>
    </row>
    <row r="3">
      <c r="A3" s="3" t="inlineStr">
        <is>
          <t>Debt Instrument [Line Items]</t>
        </is>
      </c>
    </row>
    <row r="4">
      <c r="A4" s="4" t="inlineStr">
        <is>
          <t>Accrued interest expense</t>
        </is>
      </c>
      <c r="C4" s="5" t="n">
        <v>300000</v>
      </c>
      <c r="D4" s="5" t="n">
        <v>400000</v>
      </c>
    </row>
    <row r="5">
      <c r="A5" s="4" t="inlineStr">
        <is>
          <t>Debt issuance costs</t>
        </is>
      </c>
      <c r="L5" s="5" t="n">
        <v>9700000</v>
      </c>
    </row>
    <row r="6">
      <c r="A6" s="4" t="inlineStr">
        <is>
          <t>Debt issuance costs capitalized</t>
        </is>
      </c>
      <c r="L6" s="6" t="n">
        <v>9600000</v>
      </c>
    </row>
    <row r="7">
      <c r="A7" s="4" t="inlineStr">
        <is>
          <t>Gain (loss) on extinguishment of debt</t>
        </is>
      </c>
      <c r="C7" s="6" t="n">
        <v>-1500000</v>
      </c>
    </row>
    <row r="8">
      <c r="A8" s="4" t="inlineStr">
        <is>
          <t>Unamortized costs</t>
        </is>
      </c>
      <c r="L8" s="5" t="n">
        <v>14600000</v>
      </c>
    </row>
    <row r="9">
      <c r="A9" s="4" t="inlineStr">
        <is>
          <t>Amortization of debt issuance costs</t>
        </is>
      </c>
      <c r="C9" s="5" t="n">
        <v>4935000</v>
      </c>
      <c r="D9" s="6" t="n">
        <v>5077000</v>
      </c>
      <c r="E9" s="5" t="n">
        <v>5434000</v>
      </c>
    </row>
    <row r="10">
      <c r="A10" s="4" t="inlineStr">
        <is>
          <t>Percentage of principle balance</t>
        </is>
      </c>
      <c r="C10" s="4" t="inlineStr">
        <is>
          <t>50.00%</t>
        </is>
      </c>
    </row>
    <row r="11">
      <c r="A11" s="4" t="inlineStr">
        <is>
          <t>Liability for interest rate swap agreements</t>
        </is>
      </c>
      <c r="C11" s="5" t="n">
        <v>80400000</v>
      </c>
      <c r="D11" s="6" t="n">
        <v>47700000</v>
      </c>
    </row>
    <row r="12">
      <c r="A12" s="4" t="inlineStr">
        <is>
          <t>Market value adjustments on interest rate swaps, net of tax</t>
        </is>
      </c>
      <c r="C12" s="6" t="n">
        <v>-24975000</v>
      </c>
      <c r="D12" s="6" t="n">
        <v>-33912000</v>
      </c>
      <c r="E12" s="6" t="n">
        <v>-10377000</v>
      </c>
    </row>
    <row r="13">
      <c r="A13" s="4" t="inlineStr">
        <is>
          <t>Interest (expense) income, pre-tax</t>
        </is>
      </c>
      <c r="C13" s="6" t="n">
        <v>-21300000</v>
      </c>
      <c r="D13" s="6" t="n">
        <v>-3200000</v>
      </c>
      <c r="E13" s="6" t="n">
        <v>-3500000</v>
      </c>
    </row>
    <row r="14">
      <c r="A14" s="4" t="inlineStr">
        <is>
          <t>Interest expense, pre-tax to be reclassified during next 12 months</t>
        </is>
      </c>
      <c r="C14" s="6" t="n">
        <v>30000000</v>
      </c>
    </row>
    <row r="15">
      <c r="A15" s="4" t="inlineStr">
        <is>
          <t>Interest Rate Swaps</t>
        </is>
      </c>
    </row>
    <row r="16">
      <c r="A16" s="3" t="inlineStr">
        <is>
          <t>Debt Instrument [Line Items]</t>
        </is>
      </c>
    </row>
    <row r="17">
      <c r="A17" s="4" t="inlineStr">
        <is>
          <t>Remaining balance of interest rate swap notional amount</t>
        </is>
      </c>
      <c r="C17" s="5" t="n">
        <v>1200000000</v>
      </c>
    </row>
    <row r="18">
      <c r="A18" s="4" t="inlineStr">
        <is>
          <t>Weighted average fixed interest rate</t>
        </is>
      </c>
      <c r="C18" s="4" t="inlineStr">
        <is>
          <t>2.39%</t>
        </is>
      </c>
    </row>
    <row r="19">
      <c r="A19" s="4" t="inlineStr">
        <is>
          <t>Asset for Swaps</t>
        </is>
      </c>
      <c r="C19" s="5" t="n">
        <v>100000</v>
      </c>
      <c r="D19" s="6" t="n">
        <v>600000</v>
      </c>
    </row>
    <row r="20">
      <c r="A20" s="4" t="inlineStr">
        <is>
          <t>Interest Rate Swaps | Forecast</t>
        </is>
      </c>
    </row>
    <row r="21">
      <c r="A21" s="3" t="inlineStr">
        <is>
          <t>Debt Instrument [Line Items]</t>
        </is>
      </c>
    </row>
    <row r="22">
      <c r="A22" s="4" t="inlineStr">
        <is>
          <t>Remaining balance of interest rate swap notional amount</t>
        </is>
      </c>
      <c r="F22" s="5" t="n">
        <v>500000000</v>
      </c>
      <c r="J22" s="5" t="n">
        <v>1000000000</v>
      </c>
      <c r="K22" s="5" t="n">
        <v>1100000000</v>
      </c>
    </row>
    <row r="23">
      <c r="A23" s="4" t="inlineStr">
        <is>
          <t>Weighted average fixed interest rate</t>
        </is>
      </c>
      <c r="F23" s="4" t="inlineStr">
        <is>
          <t>2.64%</t>
        </is>
      </c>
      <c r="I23" s="4" t="inlineStr">
        <is>
          <t>2.77%</t>
        </is>
      </c>
      <c r="J23" s="4" t="inlineStr">
        <is>
          <t>2.78%</t>
        </is>
      </c>
      <c r="K23" s="4" t="inlineStr">
        <is>
          <t>2.66%</t>
        </is>
      </c>
    </row>
    <row r="24">
      <c r="A24" s="4" t="inlineStr">
        <is>
          <t>Swap</t>
        </is>
      </c>
    </row>
    <row r="25">
      <c r="A25" s="3" t="inlineStr">
        <is>
          <t>Debt Instrument [Line Items]</t>
        </is>
      </c>
    </row>
    <row r="26">
      <c r="A26" s="4" t="inlineStr">
        <is>
          <t>Market value adjustments on interest rate swaps, net of tax</t>
        </is>
      </c>
      <c r="C26" s="6" t="n">
        <v>-25000000</v>
      </c>
      <c r="D26" s="6" t="n">
        <v>-33900000</v>
      </c>
      <c r="E26" s="6" t="n">
        <v>-10400000</v>
      </c>
    </row>
    <row r="27">
      <c r="A27" s="4" t="inlineStr">
        <is>
          <t>Deferred taxes on interest rate swaps</t>
        </is>
      </c>
      <c r="C27" s="5" t="n">
        <v>8300000</v>
      </c>
      <c r="D27" s="5" t="n">
        <v>11300000</v>
      </c>
      <c r="E27" s="5" t="n">
        <v>3400000</v>
      </c>
    </row>
    <row r="28">
      <c r="A28" s="4" t="inlineStr">
        <is>
          <t>Minimum | Interest Rate Swaps</t>
        </is>
      </c>
    </row>
    <row r="29">
      <c r="A29" s="3" t="inlineStr">
        <is>
          <t>Debt Instrument [Line Items]</t>
        </is>
      </c>
    </row>
    <row r="30">
      <c r="A30" s="4" t="inlineStr">
        <is>
          <t>Weighted average fixed interest rate</t>
        </is>
      </c>
      <c r="C30" s="4" t="inlineStr">
        <is>
          <t>1.03%</t>
        </is>
      </c>
    </row>
    <row r="31">
      <c r="A31" s="4" t="inlineStr">
        <is>
          <t>Maximum | Interest Rate Swaps</t>
        </is>
      </c>
    </row>
    <row r="32">
      <c r="A32" s="3" t="inlineStr">
        <is>
          <t>Debt Instrument [Line Items]</t>
        </is>
      </c>
    </row>
    <row r="33">
      <c r="A33" s="4" t="inlineStr">
        <is>
          <t>Weighted average fixed interest rate</t>
        </is>
      </c>
      <c r="C33" s="4" t="inlineStr">
        <is>
          <t>2.98%</t>
        </is>
      </c>
    </row>
    <row r="34">
      <c r="A34" s="4" t="inlineStr">
        <is>
          <t>Line of Credit Due May 2024 | Revolving line of credit</t>
        </is>
      </c>
    </row>
    <row r="35">
      <c r="A35" s="3" t="inlineStr">
        <is>
          <t>Debt Instrument [Line Items]</t>
        </is>
      </c>
    </row>
    <row r="36">
      <c r="A36" s="4" t="inlineStr">
        <is>
          <t>Maximum borrowing capacity</t>
        </is>
      </c>
      <c r="C36" s="5" t="n">
        <v>750000000</v>
      </c>
    </row>
    <row r="37">
      <c r="A37" s="4" t="inlineStr">
        <is>
          <t>Term of loan</t>
        </is>
      </c>
      <c r="C37" s="4" t="inlineStr">
        <is>
          <t>5 years</t>
        </is>
      </c>
    </row>
    <row r="38">
      <c r="A38" s="4" t="inlineStr">
        <is>
          <t>Multicurrency revolving sub-facility</t>
        </is>
      </c>
      <c r="C38" s="5" t="n">
        <v>100000000</v>
      </c>
    </row>
    <row r="39">
      <c r="A39" s="4" t="inlineStr">
        <is>
          <t>Letter of credit sub-facility</t>
        </is>
      </c>
      <c r="C39" s="5" t="n">
        <v>50000000</v>
      </c>
    </row>
    <row r="40">
      <c r="A40" s="4" t="inlineStr">
        <is>
          <t>Credit Agreement | Minimum</t>
        </is>
      </c>
    </row>
    <row r="41">
      <c r="A41" s="3" t="inlineStr">
        <is>
          <t>Debt Instrument [Line Items]</t>
        </is>
      </c>
    </row>
    <row r="42">
      <c r="A42" s="4" t="inlineStr">
        <is>
          <t>Revolving credit facility, commitment fee percentage</t>
        </is>
      </c>
      <c r="C42" s="4" t="inlineStr">
        <is>
          <t>0.20%</t>
        </is>
      </c>
    </row>
    <row r="43">
      <c r="A43" s="4" t="inlineStr">
        <is>
          <t>Credit Agreement | Maximum</t>
        </is>
      </c>
    </row>
    <row r="44">
      <c r="A44" s="3" t="inlineStr">
        <is>
          <t>Debt Instrument [Line Items]</t>
        </is>
      </c>
    </row>
    <row r="45">
      <c r="A45" s="4" t="inlineStr">
        <is>
          <t>Revolving credit facility, commitment fee percentage</t>
        </is>
      </c>
      <c r="C45" s="4" t="inlineStr">
        <is>
          <t>0.35%</t>
        </is>
      </c>
    </row>
    <row r="46">
      <c r="A46" s="4" t="inlineStr">
        <is>
          <t>Credit Agreement | Federal Funds Effective Rate Plus</t>
        </is>
      </c>
    </row>
    <row r="47">
      <c r="A47" s="3" t="inlineStr">
        <is>
          <t>Debt Instrument [Line Items]</t>
        </is>
      </c>
    </row>
    <row r="48">
      <c r="A48" s="4" t="inlineStr">
        <is>
          <t>Basis of spread on variable rate on debt</t>
        </is>
      </c>
      <c r="C48" s="4" t="inlineStr">
        <is>
          <t>0.50%</t>
        </is>
      </c>
    </row>
    <row r="49">
      <c r="A49" s="4" t="inlineStr">
        <is>
          <t>Credit Agreement | Adjusted LIBOR</t>
        </is>
      </c>
    </row>
    <row r="50">
      <c r="A50" s="3" t="inlineStr">
        <is>
          <t>Debt Instrument [Line Items]</t>
        </is>
      </c>
    </row>
    <row r="51">
      <c r="A51" s="4" t="inlineStr">
        <is>
          <t>Basis of spread on variable rate on debt</t>
        </is>
      </c>
      <c r="C51" s="4" t="inlineStr">
        <is>
          <t>1.00%</t>
        </is>
      </c>
    </row>
    <row r="52">
      <c r="A52" s="4" t="inlineStr">
        <is>
          <t>Credit Agreement | Alternate Base Rate</t>
        </is>
      </c>
    </row>
    <row r="53">
      <c r="A53" s="3" t="inlineStr">
        <is>
          <t>Debt Instrument [Line Items]</t>
        </is>
      </c>
    </row>
    <row r="54">
      <c r="A54" s="4" t="inlineStr">
        <is>
          <t>Basis of spread on variable rate on debt</t>
        </is>
      </c>
      <c r="C54" s="4" t="inlineStr">
        <is>
          <t>0.75%</t>
        </is>
      </c>
    </row>
    <row r="55">
      <c r="A55" s="4" t="inlineStr">
        <is>
          <t>Credit Agreement | Alternate Base Rate | Minimum</t>
        </is>
      </c>
    </row>
    <row r="56">
      <c r="A56" s="3" t="inlineStr">
        <is>
          <t>Debt Instrument [Line Items]</t>
        </is>
      </c>
    </row>
    <row r="57">
      <c r="A57" s="4" t="inlineStr">
        <is>
          <t>Basis of spread on variable rate on debt</t>
        </is>
      </c>
      <c r="C57" s="4" t="inlineStr">
        <is>
          <t>0.25%</t>
        </is>
      </c>
    </row>
    <row r="58">
      <c r="A58" s="4" t="inlineStr">
        <is>
          <t>Credit Agreement | Alternate Base Rate | Maximum</t>
        </is>
      </c>
    </row>
    <row r="59">
      <c r="A59" s="3" t="inlineStr">
        <is>
          <t>Debt Instrument [Line Items]</t>
        </is>
      </c>
    </row>
    <row r="60">
      <c r="A60" s="4" t="inlineStr">
        <is>
          <t>Basis of spread on variable rate on debt</t>
        </is>
      </c>
      <c r="C60" s="4" t="inlineStr">
        <is>
          <t>1.00%</t>
        </is>
      </c>
    </row>
    <row r="61">
      <c r="A61" s="4" t="inlineStr">
        <is>
          <t>Credit Agreement | Adjusted Eurocurrency Rate</t>
        </is>
      </c>
    </row>
    <row r="62">
      <c r="A62" s="3" t="inlineStr">
        <is>
          <t>Debt Instrument [Line Items]</t>
        </is>
      </c>
    </row>
    <row r="63">
      <c r="A63" s="4" t="inlineStr">
        <is>
          <t>Basis of spread on variable rate on debt</t>
        </is>
      </c>
      <c r="C63" s="4" t="inlineStr">
        <is>
          <t>1.75%</t>
        </is>
      </c>
    </row>
    <row r="64">
      <c r="A64" s="4" t="inlineStr">
        <is>
          <t>Credit Agreement | Adjusted Eurocurrency Rate | Minimum</t>
        </is>
      </c>
    </row>
    <row r="65">
      <c r="A65" s="3" t="inlineStr">
        <is>
          <t>Debt Instrument [Line Items]</t>
        </is>
      </c>
    </row>
    <row r="66">
      <c r="A66" s="4" t="inlineStr">
        <is>
          <t>Basis of spread on variable rate on debt</t>
        </is>
      </c>
      <c r="C66" s="4" t="inlineStr">
        <is>
          <t>1.25%</t>
        </is>
      </c>
    </row>
    <row r="67">
      <c r="A67" s="4" t="inlineStr">
        <is>
          <t>Credit Agreement | Adjusted Eurocurrency Rate | Maximum</t>
        </is>
      </c>
    </row>
    <row r="68">
      <c r="A68" s="3" t="inlineStr">
        <is>
          <t>Debt Instrument [Line Items]</t>
        </is>
      </c>
    </row>
    <row r="69">
      <c r="A69" s="4" t="inlineStr">
        <is>
          <t>Basis of spread on variable rate on debt</t>
        </is>
      </c>
      <c r="C69" s="4" t="inlineStr">
        <is>
          <t>2.00%</t>
        </is>
      </c>
    </row>
    <row r="70">
      <c r="A70" s="4" t="inlineStr">
        <is>
          <t>Term Loan Facility</t>
        </is>
      </c>
    </row>
    <row r="71">
      <c r="A71" s="3" t="inlineStr">
        <is>
          <t>Debt Instrument [Line Items]</t>
        </is>
      </c>
    </row>
    <row r="72">
      <c r="A72" s="4" t="inlineStr">
        <is>
          <t>Potential increase to term loan and line of credit</t>
        </is>
      </c>
      <c r="C72" s="5" t="n">
        <v>300000000</v>
      </c>
    </row>
    <row r="73">
      <c r="A73" s="4" t="inlineStr">
        <is>
          <t>Term Loan Facility | Term Loan Due May 2024</t>
        </is>
      </c>
    </row>
    <row r="74">
      <c r="A74" s="3" t="inlineStr">
        <is>
          <t>Debt Instrument [Line Items]</t>
        </is>
      </c>
    </row>
    <row r="75">
      <c r="A75" s="4" t="inlineStr">
        <is>
          <t>Maximum borrowing capacity</t>
        </is>
      </c>
      <c r="C75" s="5" t="n">
        <v>1800000000</v>
      </c>
    </row>
    <row r="76">
      <c r="A76" s="4" t="inlineStr">
        <is>
          <t>Term of loan</t>
        </is>
      </c>
      <c r="C76" s="4" t="inlineStr">
        <is>
          <t>5 years</t>
        </is>
      </c>
    </row>
    <row r="77">
      <c r="A77" s="4" t="inlineStr">
        <is>
          <t>Term Loan Facility | Term Loan Due May 2024 | Debt Instrument, Redemption, Period One</t>
        </is>
      </c>
    </row>
    <row r="78">
      <c r="A78" s="3" t="inlineStr">
        <is>
          <t>Debt Instrument [Line Items]</t>
        </is>
      </c>
    </row>
    <row r="79">
      <c r="A79" s="4" t="inlineStr">
        <is>
          <t>Term Facility, periodic payment</t>
        </is>
      </c>
      <c r="C79" s="5" t="n">
        <v>21900000</v>
      </c>
    </row>
    <row r="80">
      <c r="A80" s="4" t="inlineStr">
        <is>
          <t>Line of Credit | Forecast</t>
        </is>
      </c>
    </row>
    <row r="81">
      <c r="A81" s="3" t="inlineStr">
        <is>
          <t>Debt Instrument [Line Items]</t>
        </is>
      </c>
    </row>
    <row r="82">
      <c r="A82" s="4" t="inlineStr">
        <is>
          <t>Debt covenants, leverage ratio</t>
        </is>
      </c>
      <c r="G82" s="9" t="n">
        <v>3.75</v>
      </c>
      <c r="H82" s="6" t="n">
        <v>4</v>
      </c>
      <c r="K82" s="9" t="n">
        <v>4.25</v>
      </c>
    </row>
    <row r="83">
      <c r="A83" s="4" t="inlineStr">
        <is>
          <t>Line of Credit | Minimum</t>
        </is>
      </c>
    </row>
    <row r="84">
      <c r="A84" s="3" t="inlineStr">
        <is>
          <t>Debt Instrument [Line Items]</t>
        </is>
      </c>
    </row>
    <row r="85">
      <c r="A85" s="4" t="inlineStr">
        <is>
          <t>Debt covenants, interest coverage ratio</t>
        </is>
      </c>
      <c r="C85" s="6" t="n">
        <v>3</v>
      </c>
    </row>
    <row r="86">
      <c r="A86" s="4" t="inlineStr">
        <is>
          <t>Line of Credit | Maximum</t>
        </is>
      </c>
    </row>
    <row r="87">
      <c r="A87" s="3" t="inlineStr">
        <is>
          <t>Debt Instrument [Line Items]</t>
        </is>
      </c>
    </row>
    <row r="88">
      <c r="A88" s="4" t="inlineStr">
        <is>
          <t>Debt covenants, leverage ratio</t>
        </is>
      </c>
      <c r="C88" s="9" t="n">
        <v>4.5</v>
      </c>
    </row>
    <row r="89">
      <c r="A89" s="4" t="inlineStr">
        <is>
          <t>Line of Credit | Revolving line of credit</t>
        </is>
      </c>
    </row>
    <row r="90">
      <c r="A90" s="3" t="inlineStr">
        <is>
          <t>Debt Instrument [Line Items]</t>
        </is>
      </c>
    </row>
    <row r="91">
      <c r="A91" s="4" t="inlineStr">
        <is>
          <t>Remaining borrowing capacity</t>
        </is>
      </c>
      <c r="C91" s="5" t="n">
        <v>450000000</v>
      </c>
    </row>
    <row r="92">
      <c r="A92" s="4" t="inlineStr">
        <is>
          <t>Senior Notes | 7.55% senior debentures due April 2028</t>
        </is>
      </c>
    </row>
    <row r="93">
      <c r="A93" s="3" t="inlineStr">
        <is>
          <t>Debt Instrument [Line Items]</t>
        </is>
      </c>
    </row>
    <row r="94">
      <c r="A94" s="4" t="inlineStr">
        <is>
          <t>Debt instrument, stated rate percentage</t>
        </is>
      </c>
      <c r="C94" s="4" t="inlineStr">
        <is>
          <t>7.55%</t>
        </is>
      </c>
      <c r="M94" s="4" t="inlineStr">
        <is>
          <t>7.55%</t>
        </is>
      </c>
    </row>
    <row r="95">
      <c r="A95" s="4" t="inlineStr">
        <is>
          <t>Debt instrument, face amount</t>
        </is>
      </c>
      <c r="M95" s="5" t="n">
        <v>100000000</v>
      </c>
    </row>
    <row r="96">
      <c r="A96" s="4" t="inlineStr">
        <is>
          <t>Senior Notes | 7.55% senior debentures due April 2028 | Minimum</t>
        </is>
      </c>
    </row>
    <row r="97">
      <c r="A97" s="3" t="inlineStr">
        <is>
          <t>Debt Instrument [Line Items]</t>
        </is>
      </c>
    </row>
    <row r="98">
      <c r="A98" s="4" t="inlineStr">
        <is>
          <t>Percentage of outstanding debentures</t>
        </is>
      </c>
      <c r="B98" s="4" t="inlineStr">
        <is>
          <t>50.00%</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80"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Income</t>
        </is>
      </c>
      <c r="I1" s="2" t="inlineStr">
        <is>
          <t>Accumulated Other Comprehensive (Loss)/IncomeCumulative Effect, Period of Adoption, Adjustment</t>
        </is>
      </c>
    </row>
    <row r="2">
      <c r="A2" s="4" t="inlineStr">
        <is>
          <t>Beginning Balance, shares at Dec. 31, 2017</t>
        </is>
      </c>
      <c r="D2" s="6" t="n">
        <v>80885000</v>
      </c>
    </row>
    <row r="3">
      <c r="A3" s="4" t="inlineStr">
        <is>
          <t>Beginning Balance at Dec. 31, 2017</t>
        </is>
      </c>
      <c r="B3" s="5" t="n">
        <v>1007876</v>
      </c>
      <c r="C3" s="5" t="n">
        <v>-23192</v>
      </c>
      <c r="D3" s="5" t="n">
        <v>1</v>
      </c>
      <c r="E3" s="5" t="n">
        <v>224455</v>
      </c>
      <c r="F3" s="5" t="n">
        <v>877111</v>
      </c>
      <c r="G3" s="5" t="n">
        <v>-23600</v>
      </c>
      <c r="H3" s="5" t="n">
        <v>-93691</v>
      </c>
      <c r="I3" s="5" t="n">
        <v>408</v>
      </c>
    </row>
    <row r="4">
      <c r="A4" s="3" t="inlineStr">
        <is>
          <t>Increase (Decrease) in Stockholders' Equity [Roll Forward]</t>
        </is>
      </c>
    </row>
    <row r="5">
      <c r="A5" s="4" t="inlineStr">
        <is>
          <t>Net income</t>
        </is>
      </c>
      <c r="B5" s="6" t="n">
        <v>121864</v>
      </c>
      <c r="F5" s="6" t="n">
        <v>121864</v>
      </c>
    </row>
    <row r="6">
      <c r="A6" s="4" t="inlineStr">
        <is>
          <t>Shares repurchased and retired, shares</t>
        </is>
      </c>
      <c r="D6" s="6" t="n">
        <v>-2300000</v>
      </c>
    </row>
    <row r="7">
      <c r="A7" s="4" t="inlineStr">
        <is>
          <t>Shares repurchased and retired</t>
        </is>
      </c>
      <c r="B7" s="6" t="n">
        <v>-109063</v>
      </c>
      <c r="E7" s="6" t="n">
        <v>-109063</v>
      </c>
    </row>
    <row r="8">
      <c r="A8" s="4" t="inlineStr">
        <is>
          <t>Shares issued in connection with share-based compensation, shares</t>
        </is>
      </c>
      <c r="D8" s="6" t="n">
        <v>1507000</v>
      </c>
    </row>
    <row r="9">
      <c r="A9" s="4" t="inlineStr">
        <is>
          <t>Shares issued in connection with share-based compensation</t>
        </is>
      </c>
      <c r="B9" s="6" t="n">
        <v>21140</v>
      </c>
      <c r="E9" s="6" t="n">
        <v>21140</v>
      </c>
    </row>
    <row r="10">
      <c r="A10" s="4" t="inlineStr">
        <is>
          <t>Tax withholdings related to net share settlements</t>
        </is>
      </c>
      <c r="B10" s="6" t="n">
        <v>-12858</v>
      </c>
      <c r="E10" s="6" t="n">
        <v>-12858</v>
      </c>
    </row>
    <row r="11">
      <c r="A11" s="4" t="inlineStr">
        <is>
          <t>Share-based compensation</t>
        </is>
      </c>
      <c r="B11" s="6" t="n">
        <v>37196</v>
      </c>
      <c r="E11" s="6" t="n">
        <v>37196</v>
      </c>
    </row>
    <row r="12">
      <c r="A12" s="4" t="inlineStr">
        <is>
          <t>Other comprehensive income (loss)</t>
        </is>
      </c>
      <c r="B12" s="6" t="n">
        <v>-42465</v>
      </c>
      <c r="H12" s="6" t="n">
        <v>-42465</v>
      </c>
    </row>
    <row r="13">
      <c r="A13" s="4" t="inlineStr">
        <is>
          <t>Ending Balance, shares at Dec. 31, 2018</t>
        </is>
      </c>
      <c r="D13" s="6" t="n">
        <v>80092000</v>
      </c>
    </row>
    <row r="14">
      <c r="A14" s="4" t="inlineStr">
        <is>
          <t>Ending Balance at Dec. 31, 2018</t>
        </is>
      </c>
      <c r="B14" s="6" t="n">
        <v>1000498</v>
      </c>
      <c r="C14" s="6" t="n">
        <v>0</v>
      </c>
      <c r="D14" s="5" t="n">
        <v>1</v>
      </c>
      <c r="E14" s="6" t="n">
        <v>160870</v>
      </c>
      <c r="F14" s="6" t="n">
        <v>975375</v>
      </c>
      <c r="G14" s="6" t="n">
        <v>0</v>
      </c>
      <c r="H14" s="6" t="n">
        <v>-135748</v>
      </c>
      <c r="I14" s="5" t="n">
        <v>0</v>
      </c>
    </row>
    <row r="15">
      <c r="A15" s="3" t="inlineStr">
        <is>
          <t>Increase (Decrease) in Stockholders' Equity [Roll Forward]</t>
        </is>
      </c>
    </row>
    <row r="16">
      <c r="A16" s="4" t="inlineStr">
        <is>
          <t>Net income</t>
        </is>
      </c>
      <c r="B16" s="6" t="n">
        <v>49380</v>
      </c>
      <c r="F16" s="6" t="n">
        <v>49380</v>
      </c>
    </row>
    <row r="17">
      <c r="A17" s="4" t="inlineStr">
        <is>
          <t>Shares repurchased and retired, shares</t>
        </is>
      </c>
      <c r="D17" s="6" t="n">
        <v>-2025000</v>
      </c>
    </row>
    <row r="18">
      <c r="A18" s="4" t="inlineStr">
        <is>
          <t>Shares repurchased and retired</t>
        </is>
      </c>
      <c r="B18" s="6" t="n">
        <v>-86675</v>
      </c>
      <c r="E18" s="6" t="n">
        <v>-86675</v>
      </c>
    </row>
    <row r="19">
      <c r="A19" s="4" t="inlineStr">
        <is>
          <t>Shares issued in connection with share-based compensation, shares</t>
        </is>
      </c>
      <c r="D19" s="6" t="n">
        <v>905000</v>
      </c>
    </row>
    <row r="20">
      <c r="A20" s="4" t="inlineStr">
        <is>
          <t>Shares issued in connection with share-based compensation</t>
        </is>
      </c>
      <c r="B20" s="6" t="n">
        <v>10149</v>
      </c>
      <c r="E20" s="6" t="n">
        <v>10149</v>
      </c>
    </row>
    <row r="21">
      <c r="A21" s="4" t="inlineStr">
        <is>
          <t>Tax withholdings related to net share settlements</t>
        </is>
      </c>
      <c r="B21" s="6" t="n">
        <v>-10026</v>
      </c>
      <c r="E21" s="6" t="n">
        <v>-10026</v>
      </c>
    </row>
    <row r="22">
      <c r="A22" s="4" t="inlineStr">
        <is>
          <t>Share-based compensation</t>
        </is>
      </c>
      <c r="B22" s="6" t="n">
        <v>36292</v>
      </c>
      <c r="E22" s="6" t="n">
        <v>36292</v>
      </c>
    </row>
    <row r="23">
      <c r="A23" s="4" t="inlineStr">
        <is>
          <t>Dividends declared</t>
        </is>
      </c>
      <c r="B23" s="6" t="n">
        <v>-17373</v>
      </c>
      <c r="E23" s="6" t="n">
        <v>390</v>
      </c>
      <c r="F23" s="6" t="n">
        <v>-17763</v>
      </c>
    </row>
    <row r="24">
      <c r="A24" s="4" t="inlineStr">
        <is>
          <t>Other comprehensive income (loss)</t>
        </is>
      </c>
      <c r="B24" s="5" t="n">
        <v>-31035</v>
      </c>
      <c r="H24" s="6" t="n">
        <v>-31035</v>
      </c>
    </row>
    <row r="25">
      <c r="A25" s="4" t="inlineStr">
        <is>
          <t>Ending Balance, shares at Dec. 31, 2019</t>
        </is>
      </c>
      <c r="B25" s="6" t="n">
        <v>78972000</v>
      </c>
      <c r="D25" s="6" t="n">
        <v>78972000</v>
      </c>
    </row>
    <row r="26">
      <c r="A26" s="4" t="inlineStr">
        <is>
          <t>Ending Balance at Dec. 31, 2019</t>
        </is>
      </c>
      <c r="B26" s="5" t="n">
        <v>951210</v>
      </c>
      <c r="C26" s="5" t="n">
        <v>16827</v>
      </c>
      <c r="D26" s="5" t="n">
        <v>1</v>
      </c>
      <c r="E26" s="6" t="n">
        <v>111000</v>
      </c>
      <c r="F26" s="6" t="n">
        <v>1006992</v>
      </c>
      <c r="G26" s="5" t="n">
        <v>16827</v>
      </c>
      <c r="H26" s="6" t="n">
        <v>-166783</v>
      </c>
    </row>
    <row r="27">
      <c r="A27" s="3" t="inlineStr">
        <is>
          <t>Increase (Decrease) in Stockholders' Equity [Roll Forward]</t>
        </is>
      </c>
    </row>
    <row r="28">
      <c r="A28" s="4" t="inlineStr">
        <is>
          <t>Net income</t>
        </is>
      </c>
      <c r="B28" s="6" t="n">
        <v>301355</v>
      </c>
      <c r="F28" s="6" t="n">
        <v>301355</v>
      </c>
    </row>
    <row r="29">
      <c r="A29" s="4" t="inlineStr">
        <is>
          <t>Shares repurchased and retired, shares</t>
        </is>
      </c>
      <c r="D29" s="6" t="n">
        <v>-6824000</v>
      </c>
    </row>
    <row r="30">
      <c r="A30" s="4" t="inlineStr">
        <is>
          <t>Shares repurchased and retired</t>
        </is>
      </c>
      <c r="B30" s="6" t="n">
        <v>-509259</v>
      </c>
      <c r="E30" s="6" t="n">
        <v>-146116</v>
      </c>
      <c r="F30" s="6" t="n">
        <v>363143</v>
      </c>
    </row>
    <row r="31">
      <c r="A31" s="4" t="inlineStr">
        <is>
          <t>Shares issued in connection with share-based compensation, shares</t>
        </is>
      </c>
      <c r="D31" s="6" t="n">
        <v>1004000</v>
      </c>
    </row>
    <row r="32">
      <c r="A32" s="4" t="inlineStr">
        <is>
          <t>Shares issued in connection with share-based compensation</t>
        </is>
      </c>
      <c r="B32" s="6" t="n">
        <v>11256</v>
      </c>
      <c r="E32" s="6" t="n">
        <v>11256</v>
      </c>
    </row>
    <row r="33">
      <c r="A33" s="4" t="inlineStr">
        <is>
          <t>Tax withholdings related to net share settlements</t>
        </is>
      </c>
      <c r="B33" s="6" t="n">
        <v>-22529</v>
      </c>
      <c r="E33" s="6" t="n">
        <v>-22529</v>
      </c>
    </row>
    <row r="34">
      <c r="A34" s="4" t="inlineStr">
        <is>
          <t>Share-based compensation</t>
        </is>
      </c>
      <c r="B34" s="6" t="n">
        <v>46108</v>
      </c>
      <c r="E34" s="6" t="n">
        <v>46108</v>
      </c>
    </row>
    <row r="35">
      <c r="A35" s="4" t="inlineStr">
        <is>
          <t>Dividends declared</t>
        </is>
      </c>
      <c r="B35" s="6" t="n">
        <v>-68346</v>
      </c>
      <c r="E35" s="6" t="n">
        <v>281</v>
      </c>
      <c r="F35" s="6" t="n">
        <v>-68627</v>
      </c>
    </row>
    <row r="36">
      <c r="A36" s="4" t="inlineStr">
        <is>
          <t>Other comprehensive income (loss)</t>
        </is>
      </c>
      <c r="B36" s="5" t="n">
        <v>-3360</v>
      </c>
      <c r="H36" s="6" t="n">
        <v>-3360</v>
      </c>
    </row>
    <row r="37">
      <c r="A37" s="4" t="inlineStr">
        <is>
          <t>Ending Balance, shares at Dec. 31, 2020</t>
        </is>
      </c>
      <c r="B37" s="6" t="n">
        <v>73152000</v>
      </c>
      <c r="D37" s="6" t="n">
        <v>73152000</v>
      </c>
    </row>
    <row r="38">
      <c r="A38" s="4" t="inlineStr">
        <is>
          <t>Ending Balance at Dec. 31, 2020</t>
        </is>
      </c>
      <c r="B38" s="5" t="n">
        <v>723262</v>
      </c>
      <c r="D38" s="5" t="n">
        <v>1</v>
      </c>
      <c r="E38" s="5" t="n">
        <v>0</v>
      </c>
      <c r="F38" s="5" t="n">
        <v>893404</v>
      </c>
      <c r="H38" s="5" t="n">
        <v>-1701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ong-Term Debt - Maturities (Details) $ in Thousands</t>
        </is>
      </c>
      <c r="B1" s="2" t="inlineStr">
        <is>
          <t>Dec. 31, 2020USD ($)</t>
        </is>
      </c>
    </row>
    <row r="2">
      <c r="A2" s="3" t="inlineStr">
        <is>
          <t>Debt Disclosure [Abstract]</t>
        </is>
      </c>
    </row>
    <row r="3">
      <c r="A3" s="4" t="inlineStr">
        <is>
          <t>2021</t>
        </is>
      </c>
      <c r="B3" s="5" t="n">
        <v>43230</v>
      </c>
    </row>
    <row r="4">
      <c r="A4" s="4" t="inlineStr">
        <is>
          <t>2022</t>
        </is>
      </c>
      <c r="B4" s="6" t="n">
        <v>89443</v>
      </c>
    </row>
    <row r="5">
      <c r="A5" s="4" t="inlineStr">
        <is>
          <t>2023</t>
        </is>
      </c>
      <c r="B5" s="6" t="n">
        <v>88786</v>
      </c>
    </row>
    <row r="6">
      <c r="A6" s="4" t="inlineStr">
        <is>
          <t>2024</t>
        </is>
      </c>
      <c r="B6" s="6" t="n">
        <v>1656627</v>
      </c>
    </row>
    <row r="7">
      <c r="A7" s="4" t="inlineStr">
        <is>
          <t>2025</t>
        </is>
      </c>
      <c r="B7" s="6" t="n">
        <v>0</v>
      </c>
    </row>
    <row r="8">
      <c r="A8" s="4" t="inlineStr">
        <is>
          <t>Thereafter</t>
        </is>
      </c>
      <c r="B8" s="6" t="n">
        <v>9531</v>
      </c>
    </row>
    <row r="9">
      <c r="A9" s="4" t="inlineStr">
        <is>
          <t>Total</t>
        </is>
      </c>
      <c r="B9" s="5" t="n">
        <v>18876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6" customWidth="1" min="2" max="2"/>
  </cols>
  <sheetData>
    <row r="1">
      <c r="A1" s="1" t="inlineStr">
        <is>
          <t>Leases - Narrative (Details) $ in Millions</t>
        </is>
      </c>
      <c r="B1" s="2" t="inlineStr">
        <is>
          <t>Dec. 31, 2020USD ($)lease</t>
        </is>
      </c>
    </row>
    <row r="2">
      <c r="A2" s="3" t="inlineStr">
        <is>
          <t>Lessee, Lease, Description [Line Items]</t>
        </is>
      </c>
    </row>
    <row r="3">
      <c r="A3" s="4" t="inlineStr">
        <is>
          <t>Number of leases not yet commenced | lease</t>
        </is>
      </c>
      <c r="B3" s="6" t="n">
        <v>2</v>
      </c>
    </row>
    <row r="4">
      <c r="A4" s="4" t="inlineStr">
        <is>
          <t>Lease not yet commenced liability amount | $</t>
        </is>
      </c>
      <c r="B4" s="5" t="n">
        <v>4</v>
      </c>
    </row>
    <row r="5">
      <c r="A5" s="4" t="inlineStr">
        <is>
          <t>Minimum</t>
        </is>
      </c>
    </row>
    <row r="6">
      <c r="A6" s="3" t="inlineStr">
        <is>
          <t>Lessee, Lease, Description [Line Items]</t>
        </is>
      </c>
    </row>
    <row r="7">
      <c r="A7" s="4" t="inlineStr">
        <is>
          <t>Lease not yet commenced term</t>
        </is>
      </c>
      <c r="B7" s="4" t="inlineStr">
        <is>
          <t>4 years</t>
        </is>
      </c>
    </row>
    <row r="8">
      <c r="A8" s="4" t="inlineStr">
        <is>
          <t>Maximum</t>
        </is>
      </c>
    </row>
    <row r="9">
      <c r="A9" s="3" t="inlineStr">
        <is>
          <t>Lessee, Lease, Description [Line Items]</t>
        </is>
      </c>
    </row>
    <row r="10">
      <c r="A10" s="4" t="inlineStr">
        <is>
          <t>Contractual option to renew certain leases</t>
        </is>
      </c>
      <c r="B10" s="4" t="inlineStr">
        <is>
          <t>5 years</t>
        </is>
      </c>
    </row>
    <row r="11">
      <c r="A11" s="4" t="inlineStr">
        <is>
          <t>Remaining lease terms</t>
        </is>
      </c>
      <c r="B11" s="4" t="inlineStr">
        <is>
          <t>11 years</t>
        </is>
      </c>
    </row>
    <row r="12">
      <c r="A12" s="4" t="inlineStr">
        <is>
          <t>Lease not yet commenced term</t>
        </is>
      </c>
      <c r="B12"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Balances (Details) - USD ($) $ in Thousands</t>
        </is>
      </c>
      <c r="B1" s="2" t="inlineStr">
        <is>
          <t>Dec. 31, 2020</t>
        </is>
      </c>
      <c r="C1" s="2" t="inlineStr">
        <is>
          <t>Dec. 31, 2019</t>
        </is>
      </c>
    </row>
    <row r="2">
      <c r="A2" s="3" t="inlineStr">
        <is>
          <t>Leases [Abstract]</t>
        </is>
      </c>
    </row>
    <row r="3">
      <c r="A3" s="4" t="inlineStr">
        <is>
          <t>Operating lease assets</t>
        </is>
      </c>
      <c r="B3" s="5" t="n">
        <v>82459</v>
      </c>
      <c r="C3" s="5" t="n">
        <v>65825</v>
      </c>
    </row>
    <row r="4">
      <c r="A4" s="4" t="inlineStr">
        <is>
          <t>Finance</t>
        </is>
      </c>
      <c r="B4" s="6" t="n">
        <v>5927</v>
      </c>
      <c r="C4" s="6" t="n">
        <v>6056</v>
      </c>
    </row>
    <row r="5">
      <c r="A5" s="4" t="inlineStr">
        <is>
          <t>Total</t>
        </is>
      </c>
      <c r="B5" s="6" t="n">
        <v>88386</v>
      </c>
      <c r="C5" s="6" t="n">
        <v>71881</v>
      </c>
    </row>
    <row r="6">
      <c r="A6" s="4" t="inlineStr">
        <is>
          <t>Operating lease liabilities, current</t>
        </is>
      </c>
      <c r="B6" s="6" t="n">
        <v>15566</v>
      </c>
      <c r="C6" s="6" t="n">
        <v>18058</v>
      </c>
    </row>
    <row r="7">
      <c r="A7" s="4" t="inlineStr">
        <is>
          <t>Current Finance Liability</t>
        </is>
      </c>
      <c r="B7" s="6" t="n">
        <v>2480</v>
      </c>
      <c r="C7" s="6" t="n">
        <v>2584</v>
      </c>
    </row>
    <row r="8">
      <c r="A8" s="4" t="inlineStr">
        <is>
          <t>Long-term Operating Liability</t>
        </is>
      </c>
      <c r="B8" s="6" t="n">
        <v>99966</v>
      </c>
      <c r="C8" s="6" t="n">
        <v>85139</v>
      </c>
    </row>
    <row r="9">
      <c r="A9" s="4" t="inlineStr">
        <is>
          <t>Long-term Finance Liability</t>
        </is>
      </c>
      <c r="B9" s="6" t="n">
        <v>3606</v>
      </c>
      <c r="C9" s="6" t="n">
        <v>3583</v>
      </c>
    </row>
    <row r="10">
      <c r="A10" s="4" t="inlineStr">
        <is>
          <t>Total lease liabilities</t>
        </is>
      </c>
      <c r="B10" s="5" t="n">
        <v>121618</v>
      </c>
      <c r="C10" s="5" t="n">
        <v>1093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Amortization of lease assets</t>
        </is>
      </c>
      <c r="B4" s="5" t="n">
        <v>3059</v>
      </c>
      <c r="C4" s="5" t="n">
        <v>3038</v>
      </c>
    </row>
    <row r="5">
      <c r="A5" s="4" t="inlineStr">
        <is>
          <t>Interest on lease liabilities</t>
        </is>
      </c>
      <c r="B5" s="6" t="n">
        <v>222</v>
      </c>
      <c r="C5" s="6" t="n">
        <v>191</v>
      </c>
    </row>
    <row r="6">
      <c r="A6" s="4" t="inlineStr">
        <is>
          <t>Operating lease cost</t>
        </is>
      </c>
      <c r="B6" s="6" t="n">
        <v>21272</v>
      </c>
      <c r="C6" s="6" t="n">
        <v>21762</v>
      </c>
    </row>
    <row r="7">
      <c r="A7" s="4" t="inlineStr">
        <is>
          <t>Finance Leases, Operating cash outflows</t>
        </is>
      </c>
      <c r="B7" s="6" t="n">
        <v>222</v>
      </c>
      <c r="C7" s="6" t="n">
        <v>191</v>
      </c>
    </row>
    <row r="8">
      <c r="A8" s="4" t="inlineStr">
        <is>
          <t>Operating Leases, Operating cash outflows</t>
        </is>
      </c>
      <c r="B8" s="6" t="n">
        <v>26294</v>
      </c>
      <c r="C8" s="6" t="n">
        <v>25900</v>
      </c>
    </row>
    <row r="9">
      <c r="A9" s="4" t="inlineStr">
        <is>
          <t>Finance Leases, Financing cash outflows</t>
        </is>
      </c>
      <c r="B9" s="6" t="n">
        <v>3016</v>
      </c>
      <c r="C9" s="6" t="n">
        <v>3043</v>
      </c>
    </row>
    <row r="10">
      <c r="A10" s="4" t="inlineStr">
        <is>
          <t>Right-of-use assets obtained in exchange for lease liabilities, Finance leases</t>
        </is>
      </c>
      <c r="B10" s="6" t="n">
        <v>2924</v>
      </c>
      <c r="C10" s="6" t="n">
        <v>4115</v>
      </c>
    </row>
    <row r="11">
      <c r="A11" s="4" t="inlineStr">
        <is>
          <t>Right-of-use assets obtained in exchange for lease liabilities, Operating leases</t>
        </is>
      </c>
      <c r="B11" s="5" t="n">
        <v>32398</v>
      </c>
      <c r="C11" s="5" t="n">
        <v>13215</v>
      </c>
    </row>
    <row r="12">
      <c r="A12" s="4" t="inlineStr">
        <is>
          <t>Finance Lease, Weighted average remaining lease term (years)</t>
        </is>
      </c>
      <c r="B12" s="4" t="inlineStr">
        <is>
          <t>2 years 8 months 12 days</t>
        </is>
      </c>
      <c r="C12" s="4" t="inlineStr">
        <is>
          <t>2 years 8 months 12 days</t>
        </is>
      </c>
    </row>
    <row r="13">
      <c r="A13" s="4" t="inlineStr">
        <is>
          <t>Operating Lease, Weighted average remaining lease term (years)</t>
        </is>
      </c>
      <c r="B13" s="4" t="inlineStr">
        <is>
          <t>8 years 3 months 18 days</t>
        </is>
      </c>
      <c r="C13" s="4" t="inlineStr">
        <is>
          <t>8 years 2 months 12 days</t>
        </is>
      </c>
    </row>
    <row r="14">
      <c r="A14" s="4" t="inlineStr">
        <is>
          <t>Finance Leases, Weighted average discount rate</t>
        </is>
      </c>
      <c r="B14" s="4" t="inlineStr">
        <is>
          <t>3.15%</t>
        </is>
      </c>
      <c r="C14" s="4" t="inlineStr">
        <is>
          <t>3.76%</t>
        </is>
      </c>
    </row>
    <row r="15">
      <c r="A15" s="4" t="inlineStr">
        <is>
          <t>Operating Leases, Weighted average discount rate</t>
        </is>
      </c>
      <c r="B15" s="4" t="inlineStr">
        <is>
          <t>5.69%</t>
        </is>
      </c>
      <c r="C15" s="4" t="inlineStr">
        <is>
          <t>6.25%</t>
        </is>
      </c>
    </row>
    <row r="16">
      <c r="A16" s="4" t="inlineStr">
        <is>
          <t>Selling, General and Administrative Expenses</t>
        </is>
      </c>
    </row>
    <row r="17">
      <c r="A17" s="3" t="inlineStr">
        <is>
          <t>Lessee, Lease, Description [Line Items]</t>
        </is>
      </c>
    </row>
    <row r="18">
      <c r="A18" s="4" t="inlineStr">
        <is>
          <t>Operating lease cost</t>
        </is>
      </c>
      <c r="B18" s="5" t="n">
        <v>21133</v>
      </c>
      <c r="C18" s="5" t="n">
        <v>21514</v>
      </c>
    </row>
    <row r="19">
      <c r="A19" s="4" t="inlineStr">
        <is>
          <t>Cost of Services</t>
        </is>
      </c>
    </row>
    <row r="20">
      <c r="A20" s="3" t="inlineStr">
        <is>
          <t>Lessee, Lease, Description [Line Items]</t>
        </is>
      </c>
    </row>
    <row r="21">
      <c r="A21" s="4" t="inlineStr">
        <is>
          <t>Operating lease cost</t>
        </is>
      </c>
      <c r="B21" s="5" t="n">
        <v>139</v>
      </c>
      <c r="C21" s="5" t="n">
        <v>2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Dec. 31, 2020USD ($)</t>
        </is>
      </c>
    </row>
    <row r="2">
      <c r="A2" s="3" t="inlineStr">
        <is>
          <t>Finance Leases</t>
        </is>
      </c>
    </row>
    <row r="3">
      <c r="A3" s="4" t="inlineStr">
        <is>
          <t>2021</t>
        </is>
      </c>
      <c r="B3" s="5" t="n">
        <v>2541</v>
      </c>
    </row>
    <row r="4">
      <c r="A4" s="4" t="inlineStr">
        <is>
          <t>2022</t>
        </is>
      </c>
      <c r="B4" s="6" t="n">
        <v>2030</v>
      </c>
    </row>
    <row r="5">
      <c r="A5" s="4" t="inlineStr">
        <is>
          <t>2023</t>
        </is>
      </c>
      <c r="B5" s="6" t="n">
        <v>1316</v>
      </c>
    </row>
    <row r="6">
      <c r="A6" s="4" t="inlineStr">
        <is>
          <t>2024</t>
        </is>
      </c>
      <c r="B6" s="6" t="n">
        <v>379</v>
      </c>
    </row>
    <row r="7">
      <c r="A7" s="4" t="inlineStr">
        <is>
          <t>2025</t>
        </is>
      </c>
      <c r="B7" s="6" t="n">
        <v>0</v>
      </c>
    </row>
    <row r="8">
      <c r="A8" s="4" t="inlineStr">
        <is>
          <t>Thereafter</t>
        </is>
      </c>
      <c r="B8" s="6" t="n">
        <v>0</v>
      </c>
    </row>
    <row r="9">
      <c r="A9" s="4" t="inlineStr">
        <is>
          <t>Total lease payments</t>
        </is>
      </c>
      <c r="B9" s="6" t="n">
        <v>6266</v>
      </c>
    </row>
    <row r="10">
      <c r="A10" s="4" t="inlineStr">
        <is>
          <t>Less imputed interest</t>
        </is>
      </c>
      <c r="B10" s="6" t="n">
        <v>-180</v>
      </c>
    </row>
    <row r="11">
      <c r="A11" s="4" t="inlineStr">
        <is>
          <t>Total</t>
        </is>
      </c>
      <c r="B11" s="6" t="n">
        <v>6086</v>
      </c>
    </row>
    <row r="12">
      <c r="A12" s="3" t="inlineStr">
        <is>
          <t>Operating Leases</t>
        </is>
      </c>
    </row>
    <row r="13">
      <c r="A13" s="4" t="inlineStr">
        <is>
          <t>2021</t>
        </is>
      </c>
      <c r="B13" s="6" t="n">
        <v>21562</v>
      </c>
    </row>
    <row r="14">
      <c r="A14" s="4" t="inlineStr">
        <is>
          <t>2022</t>
        </is>
      </c>
      <c r="B14" s="6" t="n">
        <v>18265</v>
      </c>
    </row>
    <row r="15">
      <c r="A15" s="4" t="inlineStr">
        <is>
          <t>2023</t>
        </is>
      </c>
      <c r="B15" s="6" t="n">
        <v>15952</v>
      </c>
    </row>
    <row r="16">
      <c r="A16" s="4" t="inlineStr">
        <is>
          <t>2024</t>
        </is>
      </c>
      <c r="B16" s="6" t="n">
        <v>15481</v>
      </c>
    </row>
    <row r="17">
      <c r="A17" s="4" t="inlineStr">
        <is>
          <t>2025</t>
        </is>
      </c>
      <c r="B17" s="6" t="n">
        <v>14648</v>
      </c>
    </row>
    <row r="18">
      <c r="A18" s="4" t="inlineStr">
        <is>
          <t>Thereafter</t>
        </is>
      </c>
      <c r="B18" s="6" t="n">
        <v>61748</v>
      </c>
    </row>
    <row r="19">
      <c r="A19" s="4" t="inlineStr">
        <is>
          <t>Total lease payments</t>
        </is>
      </c>
      <c r="B19" s="6" t="n">
        <v>147656</v>
      </c>
    </row>
    <row r="20">
      <c r="A20" s="4" t="inlineStr">
        <is>
          <t>Less imputed interest</t>
        </is>
      </c>
      <c r="B20" s="6" t="n">
        <v>-32124</v>
      </c>
    </row>
    <row r="21">
      <c r="A21" s="4" t="inlineStr">
        <is>
          <t>Total</t>
        </is>
      </c>
      <c r="B21" s="5" t="n">
        <v>1155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Recurring (Details) - USD ($) $ in Thousands</t>
        </is>
      </c>
      <c r="B1" s="2" t="inlineStr">
        <is>
          <t>Dec. 31, 2020</t>
        </is>
      </c>
      <c r="C1" s="2" t="inlineStr">
        <is>
          <t>Dec. 31, 2019</t>
        </is>
      </c>
    </row>
    <row r="2">
      <c r="A2" s="4" t="inlineStr">
        <is>
          <t>Interest Rate Swaps</t>
        </is>
      </c>
    </row>
    <row r="3">
      <c r="A3" s="3" t="inlineStr">
        <is>
          <t>Derivative Instruments and Hedging Activities Disclosure [Abstract]</t>
        </is>
      </c>
    </row>
    <row r="4">
      <c r="A4" s="4" t="inlineStr">
        <is>
          <t>Asset for Swaps</t>
        </is>
      </c>
      <c r="B4" s="5" t="n">
        <v>100</v>
      </c>
      <c r="C4" s="5" t="n">
        <v>600</v>
      </c>
    </row>
    <row r="5">
      <c r="A5" s="4" t="inlineStr">
        <is>
          <t>Recurring</t>
        </is>
      </c>
    </row>
    <row r="6">
      <c r="A6" s="3" t="inlineStr">
        <is>
          <t>Financial Assets:</t>
        </is>
      </c>
    </row>
    <row r="7">
      <c r="A7" s="4" t="inlineStr">
        <is>
          <t>Cash and cash equivalents</t>
        </is>
      </c>
      <c r="B7" s="6" t="n">
        <v>167422</v>
      </c>
      <c r="C7" s="6" t="n">
        <v>104162</v>
      </c>
    </row>
    <row r="8">
      <c r="A8" s="4" t="inlineStr">
        <is>
          <t>Restricted cash</t>
        </is>
      </c>
      <c r="B8" s="6" t="n">
        <v>10411</v>
      </c>
      <c r="C8" s="6" t="n">
        <v>10516</v>
      </c>
    </row>
    <row r="9">
      <c r="A9" s="4" t="inlineStr">
        <is>
          <t>Other investments</t>
        </is>
      </c>
      <c r="B9" s="6" t="n">
        <v>3523</v>
      </c>
      <c r="C9" s="6" t="n">
        <v>1898</v>
      </c>
    </row>
    <row r="10">
      <c r="A10" s="4" t="inlineStr">
        <is>
          <t>Total</t>
        </is>
      </c>
      <c r="B10" s="6" t="n">
        <v>181356</v>
      </c>
      <c r="C10" s="6" t="n">
        <v>116576</v>
      </c>
    </row>
    <row r="11">
      <c r="A11" s="3" t="inlineStr">
        <is>
          <t>Financial Liabilities:</t>
        </is>
      </c>
    </row>
    <row r="12">
      <c r="A12" s="4" t="inlineStr">
        <is>
          <t>Contingent consideration</t>
        </is>
      </c>
      <c r="B12" s="6" t="n">
        <v>0</v>
      </c>
      <c r="C12" s="6" t="n">
        <v>0</v>
      </c>
    </row>
    <row r="13">
      <c r="A13" s="4" t="inlineStr">
        <is>
          <t>Total debt</t>
        </is>
      </c>
      <c r="B13" s="6" t="n">
        <v>1889812</v>
      </c>
      <c r="C13" s="6" t="n">
        <v>1690731</v>
      </c>
    </row>
    <row r="14">
      <c r="A14" s="4" t="inlineStr">
        <is>
          <t>Total</t>
        </is>
      </c>
      <c r="B14" s="6" t="n">
        <v>1889812</v>
      </c>
      <c r="C14" s="6" t="n">
        <v>1690731</v>
      </c>
    </row>
    <row r="15">
      <c r="A15" s="4" t="inlineStr">
        <is>
          <t>Recurring | Interest Rate Swaps</t>
        </is>
      </c>
    </row>
    <row r="16">
      <c r="A16" s="3" t="inlineStr">
        <is>
          <t>Derivative Instruments and Hedging Activities Disclosure [Abstract]</t>
        </is>
      </c>
    </row>
    <row r="17">
      <c r="A17" s="4" t="inlineStr">
        <is>
          <t>Asset for Swaps</t>
        </is>
      </c>
      <c r="B17" s="6" t="n">
        <v>29</v>
      </c>
      <c r="C17" s="6" t="n">
        <v>572</v>
      </c>
    </row>
    <row r="18">
      <c r="A18" s="4" t="inlineStr">
        <is>
          <t>Liability for Swaps</t>
        </is>
      </c>
      <c r="B18" s="6" t="n">
        <v>-80426</v>
      </c>
      <c r="C18" s="6" t="n">
        <v>-47691</v>
      </c>
    </row>
    <row r="19">
      <c r="A19" s="4" t="inlineStr">
        <is>
          <t>Recurring | Level 1</t>
        </is>
      </c>
    </row>
    <row r="20">
      <c r="A20" s="3" t="inlineStr">
        <is>
          <t>Financial Assets:</t>
        </is>
      </c>
    </row>
    <row r="21">
      <c r="A21" s="4" t="inlineStr">
        <is>
          <t>Cash and cash equivalents</t>
        </is>
      </c>
      <c r="B21" s="6" t="n">
        <v>167422</v>
      </c>
      <c r="C21" s="6" t="n">
        <v>104162</v>
      </c>
    </row>
    <row r="22">
      <c r="A22" s="4" t="inlineStr">
        <is>
          <t>Restricted cash</t>
        </is>
      </c>
      <c r="B22" s="6" t="n">
        <v>8713</v>
      </c>
      <c r="C22" s="6" t="n">
        <v>9791</v>
      </c>
    </row>
    <row r="23">
      <c r="A23" s="4" t="inlineStr">
        <is>
          <t>Other investments</t>
        </is>
      </c>
      <c r="B23" s="6" t="n">
        <v>0</v>
      </c>
      <c r="C23" s="6" t="n">
        <v>0</v>
      </c>
    </row>
    <row r="24">
      <c r="A24" s="4" t="inlineStr">
        <is>
          <t>Total</t>
        </is>
      </c>
      <c r="B24" s="6" t="n">
        <v>176135</v>
      </c>
      <c r="C24" s="6" t="n">
        <v>113953</v>
      </c>
    </row>
    <row r="25">
      <c r="A25" s="3" t="inlineStr">
        <is>
          <t>Financial Liabilities:</t>
        </is>
      </c>
    </row>
    <row r="26">
      <c r="A26" s="4" t="inlineStr">
        <is>
          <t>Contingent consideration</t>
        </is>
      </c>
      <c r="B26" s="6" t="n">
        <v>0</v>
      </c>
      <c r="C26" s="6" t="n">
        <v>0</v>
      </c>
    </row>
    <row r="27">
      <c r="A27" s="4" t="inlineStr">
        <is>
          <t>Total debt</t>
        </is>
      </c>
      <c r="B27" s="6" t="n">
        <v>0</v>
      </c>
      <c r="C27" s="6" t="n">
        <v>0</v>
      </c>
    </row>
    <row r="28">
      <c r="A28" s="4" t="inlineStr">
        <is>
          <t>Total</t>
        </is>
      </c>
      <c r="B28" s="6" t="n">
        <v>0</v>
      </c>
      <c r="C28" s="6" t="n">
        <v>0</v>
      </c>
    </row>
    <row r="29">
      <c r="A29" s="4" t="inlineStr">
        <is>
          <t>Recurring | Level 1 | Interest Rate Swaps</t>
        </is>
      </c>
    </row>
    <row r="30">
      <c r="A30" s="3" t="inlineStr">
        <is>
          <t>Derivative Instruments and Hedging Activities Disclosure [Abstract]</t>
        </is>
      </c>
    </row>
    <row r="31">
      <c r="A31" s="4" t="inlineStr">
        <is>
          <t>Asset for Swaps</t>
        </is>
      </c>
      <c r="B31" s="6" t="n">
        <v>0</v>
      </c>
      <c r="C31" s="6" t="n">
        <v>0</v>
      </c>
    </row>
    <row r="32">
      <c r="A32" s="4" t="inlineStr">
        <is>
          <t>Liability for Swaps</t>
        </is>
      </c>
      <c r="B32" s="6" t="n">
        <v>0</v>
      </c>
      <c r="C32" s="6" t="n">
        <v>0</v>
      </c>
    </row>
    <row r="33">
      <c r="A33" s="4" t="inlineStr">
        <is>
          <t>Recurring | Level 2</t>
        </is>
      </c>
    </row>
    <row r="34">
      <c r="A34" s="3" t="inlineStr">
        <is>
          <t>Financial Assets:</t>
        </is>
      </c>
    </row>
    <row r="35">
      <c r="A35" s="4" t="inlineStr">
        <is>
          <t>Cash and cash equivalents</t>
        </is>
      </c>
      <c r="B35" s="6" t="n">
        <v>0</v>
      </c>
      <c r="C35" s="6" t="n">
        <v>0</v>
      </c>
    </row>
    <row r="36">
      <c r="A36" s="4" t="inlineStr">
        <is>
          <t>Restricted cash</t>
        </is>
      </c>
      <c r="B36" s="6" t="n">
        <v>1698</v>
      </c>
    </row>
    <row r="37">
      <c r="A37" s="4" t="inlineStr">
        <is>
          <t>Other investments</t>
        </is>
      </c>
      <c r="B37" s="6" t="n">
        <v>3523</v>
      </c>
      <c r="C37" s="6" t="n">
        <v>1898</v>
      </c>
    </row>
    <row r="38">
      <c r="A38" s="4" t="inlineStr">
        <is>
          <t>Total</t>
        </is>
      </c>
      <c r="B38" s="6" t="n">
        <v>5221</v>
      </c>
      <c r="C38" s="6" t="n">
        <v>2623</v>
      </c>
    </row>
    <row r="39">
      <c r="A39" s="3" t="inlineStr">
        <is>
          <t>Financial Liabilities:</t>
        </is>
      </c>
    </row>
    <row r="40">
      <c r="A40" s="4" t="inlineStr">
        <is>
          <t>Contingent consideration</t>
        </is>
      </c>
      <c r="B40" s="6" t="n">
        <v>0</v>
      </c>
      <c r="C40" s="6" t="n">
        <v>0</v>
      </c>
    </row>
    <row r="41">
      <c r="A41" s="4" t="inlineStr">
        <is>
          <t>Total debt</t>
        </is>
      </c>
      <c r="B41" s="6" t="n">
        <v>1889812</v>
      </c>
      <c r="C41" s="6" t="n">
        <v>1690731</v>
      </c>
    </row>
    <row r="42">
      <c r="A42" s="4" t="inlineStr">
        <is>
          <t>Total</t>
        </is>
      </c>
      <c r="B42" s="6" t="n">
        <v>1889812</v>
      </c>
      <c r="C42" s="6" t="n">
        <v>1690731</v>
      </c>
    </row>
    <row r="43">
      <c r="A43" s="4" t="inlineStr">
        <is>
          <t>Recurring | Level 2 | Interest Rate Swaps</t>
        </is>
      </c>
    </row>
    <row r="44">
      <c r="A44" s="3" t="inlineStr">
        <is>
          <t>Derivative Instruments and Hedging Activities Disclosure [Abstract]</t>
        </is>
      </c>
    </row>
    <row r="45">
      <c r="A45" s="4" t="inlineStr">
        <is>
          <t>Asset for Swaps</t>
        </is>
      </c>
      <c r="B45" s="6" t="n">
        <v>29</v>
      </c>
      <c r="C45" s="6" t="n">
        <v>572</v>
      </c>
    </row>
    <row r="46">
      <c r="A46" s="4" t="inlineStr">
        <is>
          <t>Liability for Swaps</t>
        </is>
      </c>
      <c r="B46" s="6" t="n">
        <v>80426</v>
      </c>
      <c r="C46" s="6" t="n">
        <v>-47691</v>
      </c>
    </row>
    <row r="47">
      <c r="A47" s="4" t="inlineStr">
        <is>
          <t>Recurring | Level 3</t>
        </is>
      </c>
    </row>
    <row r="48">
      <c r="A48" s="3" t="inlineStr">
        <is>
          <t>Financial Assets:</t>
        </is>
      </c>
    </row>
    <row r="49">
      <c r="A49" s="4" t="inlineStr">
        <is>
          <t>Cash and cash equivalents</t>
        </is>
      </c>
      <c r="B49" s="6" t="n">
        <v>0</v>
      </c>
      <c r="C49" s="6" t="n">
        <v>0</v>
      </c>
    </row>
    <row r="50">
      <c r="A50" s="4" t="inlineStr">
        <is>
          <t>Restricted cash</t>
        </is>
      </c>
      <c r="B50" s="6" t="n">
        <v>0</v>
      </c>
      <c r="C50" s="6" t="n">
        <v>0</v>
      </c>
    </row>
    <row r="51">
      <c r="A51" s="4" t="inlineStr">
        <is>
          <t>Other investments</t>
        </is>
      </c>
      <c r="B51" s="6" t="n">
        <v>0</v>
      </c>
      <c r="C51" s="6" t="n">
        <v>0</v>
      </c>
    </row>
    <row r="52">
      <c r="A52" s="4" t="inlineStr">
        <is>
          <t>Total</t>
        </is>
      </c>
      <c r="B52" s="6" t="n">
        <v>0</v>
      </c>
      <c r="C52" s="6" t="n">
        <v>0</v>
      </c>
    </row>
    <row r="53">
      <c r="A53" s="3" t="inlineStr">
        <is>
          <t>Financial Liabilities:</t>
        </is>
      </c>
    </row>
    <row r="54">
      <c r="A54" s="4" t="inlineStr">
        <is>
          <t>Contingent consideration</t>
        </is>
      </c>
      <c r="B54" s="6" t="n">
        <v>0</v>
      </c>
      <c r="C54" s="6" t="n">
        <v>0</v>
      </c>
    </row>
    <row r="55">
      <c r="A55" s="4" t="inlineStr">
        <is>
          <t>Total debt</t>
        </is>
      </c>
      <c r="B55" s="6" t="n">
        <v>0</v>
      </c>
      <c r="C55" s="6" t="n">
        <v>0</v>
      </c>
    </row>
    <row r="56">
      <c r="A56" s="4" t="inlineStr">
        <is>
          <t>Total</t>
        </is>
      </c>
      <c r="B56" s="6" t="n">
        <v>0</v>
      </c>
      <c r="C56" s="6" t="n">
        <v>0</v>
      </c>
    </row>
    <row r="57">
      <c r="A57" s="4" t="inlineStr">
        <is>
          <t>Recurring | Level 3 | Interest Rate Swaps</t>
        </is>
      </c>
    </row>
    <row r="58">
      <c r="A58" s="3" t="inlineStr">
        <is>
          <t>Derivative Instruments and Hedging Activities Disclosure [Abstract]</t>
        </is>
      </c>
    </row>
    <row r="59">
      <c r="A59" s="4" t="inlineStr">
        <is>
          <t>Asset for Swaps</t>
        </is>
      </c>
      <c r="B59" s="6" t="n">
        <v>0</v>
      </c>
      <c r="C59" s="6" t="n">
        <v>0</v>
      </c>
    </row>
    <row r="60">
      <c r="A60" s="4" t="inlineStr">
        <is>
          <t>Liability for Swaps</t>
        </is>
      </c>
      <c r="B60" s="5" t="n">
        <v>0</v>
      </c>
      <c r="C6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 Nonrecurring (Details) - USD ($) $ in Thousands</t>
        </is>
      </c>
      <c r="B1" s="2" t="inlineStr">
        <is>
          <t>12 Months Ended</t>
        </is>
      </c>
    </row>
    <row r="2">
      <c r="B2" s="2" t="inlineStr">
        <is>
          <t>Dec. 31, 2020</t>
        </is>
      </c>
      <c r="C2" s="2" t="inlineStr">
        <is>
          <t>Dec. 31, 2019</t>
        </is>
      </c>
      <c r="D2" s="2" t="inlineStr">
        <is>
          <t>Dec. 31, 2018</t>
        </is>
      </c>
      <c r="E2" s="2" t="inlineStr">
        <is>
          <t>Aug. 31, 2019</t>
        </is>
      </c>
      <c r="F2" s="2" t="inlineStr">
        <is>
          <t>Aug. 06, 2019</t>
        </is>
      </c>
      <c r="G2" s="2" t="inlineStr">
        <is>
          <t>Dec. 31, 2017</t>
        </is>
      </c>
    </row>
    <row r="3">
      <c r="A3" s="3" t="inlineStr">
        <is>
          <t>Fair Value, Assets and Liabilities Measured on Recurring and Nonrecurring Basis [Line Items]</t>
        </is>
      </c>
    </row>
    <row r="4">
      <c r="A4" s="4" t="inlineStr">
        <is>
          <t>Property and equipment, net</t>
        </is>
      </c>
      <c r="B4" s="5" t="n">
        <v>406114</v>
      </c>
      <c r="C4" s="5" t="n">
        <v>424670</v>
      </c>
    </row>
    <row r="5">
      <c r="A5" s="4" t="inlineStr">
        <is>
          <t>Investment in affiliates, net</t>
        </is>
      </c>
      <c r="B5" s="6" t="n">
        <v>0</v>
      </c>
      <c r="C5" s="6" t="n">
        <v>16666</v>
      </c>
    </row>
    <row r="6">
      <c r="A6" s="4" t="inlineStr">
        <is>
          <t>Impairment Losses</t>
        </is>
      </c>
      <c r="B6" s="6" t="n">
        <v>2309</v>
      </c>
      <c r="C6" s="6" t="n">
        <v>47834</v>
      </c>
      <c r="D6" s="5" t="n">
        <v>7687</v>
      </c>
    </row>
    <row r="7">
      <c r="A7" s="4" t="inlineStr">
        <is>
          <t>Impairment Losses</t>
        </is>
      </c>
      <c r="B7" s="6" t="n">
        <v>0</v>
      </c>
      <c r="C7" s="6" t="n">
        <v>1511</v>
      </c>
      <c r="D7" s="6" t="n">
        <v>0</v>
      </c>
    </row>
    <row r="8">
      <c r="A8" s="4" t="inlineStr">
        <is>
          <t>Fair value adjustment</t>
        </is>
      </c>
      <c r="C8" s="6" t="n">
        <v>-6600</v>
      </c>
    </row>
    <row r="9">
      <c r="A9" s="4" t="inlineStr">
        <is>
          <t>Contingent consideration liability</t>
        </is>
      </c>
      <c r="G9" s="5" t="n">
        <v>17500</v>
      </c>
    </row>
    <row r="10">
      <c r="A10" s="4" t="inlineStr">
        <is>
          <t>Contingent consideration change in value</t>
        </is>
      </c>
      <c r="B10" s="6" t="n">
        <v>-3800</v>
      </c>
      <c r="C10" s="6" t="n">
        <v>600</v>
      </c>
      <c r="D10" s="6" t="n">
        <v>-700</v>
      </c>
    </row>
    <row r="11">
      <c r="A11" s="4" t="inlineStr">
        <is>
          <t>National Tax Search LLC</t>
        </is>
      </c>
    </row>
    <row r="12">
      <c r="A12" s="3" t="inlineStr">
        <is>
          <t>Fair Value, Assets and Liabilities Measured on Recurring and Nonrecurring Basis [Line Items]</t>
        </is>
      </c>
    </row>
    <row r="13">
      <c r="A13" s="4" t="inlineStr">
        <is>
          <t>Contingent consideration liability</t>
        </is>
      </c>
      <c r="E13" s="5" t="n">
        <v>7500</v>
      </c>
    </row>
    <row r="14">
      <c r="A14" s="4" t="inlineStr">
        <is>
          <t>Myriad Development, Inc.</t>
        </is>
      </c>
    </row>
    <row r="15">
      <c r="A15" s="3" t="inlineStr">
        <is>
          <t>Fair Value, Assets and Liabilities Measured on Recurring and Nonrecurring Basis [Line Items]</t>
        </is>
      </c>
    </row>
    <row r="16">
      <c r="A16" s="4" t="inlineStr">
        <is>
          <t>Contingent consideration liability</t>
        </is>
      </c>
      <c r="B16" s="6" t="n">
        <v>3000</v>
      </c>
      <c r="G16" s="5" t="n">
        <v>1800</v>
      </c>
    </row>
    <row r="17">
      <c r="A17" s="4" t="inlineStr">
        <is>
          <t>Contingent consideration change in value</t>
        </is>
      </c>
      <c r="D17" s="6" t="n">
        <v>1500</v>
      </c>
    </row>
    <row r="18">
      <c r="A18" s="4" t="inlineStr">
        <is>
          <t>Operating lease assets</t>
        </is>
      </c>
    </row>
    <row r="19">
      <c r="A19" s="3" t="inlineStr">
        <is>
          <t>Fair Value, Assets and Liabilities Measured on Recurring and Nonrecurring Basis [Line Items]</t>
        </is>
      </c>
    </row>
    <row r="20">
      <c r="A20" s="4" t="inlineStr">
        <is>
          <t>Assets</t>
        </is>
      </c>
      <c r="B20" s="6" t="n">
        <v>0</v>
      </c>
    </row>
    <row r="21">
      <c r="A21" s="4" t="inlineStr">
        <is>
          <t>Investment in affiliates, net</t>
        </is>
      </c>
    </row>
    <row r="22">
      <c r="A22" s="3" t="inlineStr">
        <is>
          <t>Fair Value, Assets and Liabilities Measured on Recurring and Nonrecurring Basis [Line Items]</t>
        </is>
      </c>
    </row>
    <row r="23">
      <c r="A23" s="4" t="inlineStr">
        <is>
          <t>Investment in affiliates, net</t>
        </is>
      </c>
      <c r="C23" s="6" t="n">
        <v>0</v>
      </c>
    </row>
    <row r="24">
      <c r="A24" s="4" t="inlineStr">
        <is>
          <t>Nonrecurring</t>
        </is>
      </c>
    </row>
    <row r="25">
      <c r="A25" s="3" t="inlineStr">
        <is>
          <t>Fair Value, Assets and Liabilities Measured on Recurring and Nonrecurring Basis [Line Items]</t>
        </is>
      </c>
    </row>
    <row r="26">
      <c r="A26" s="4" t="inlineStr">
        <is>
          <t>Impairment Losses</t>
        </is>
      </c>
      <c r="B26" s="6" t="n">
        <v>2309</v>
      </c>
      <c r="C26" s="6" t="n">
        <v>49423</v>
      </c>
    </row>
    <row r="27">
      <c r="A27" s="4" t="inlineStr">
        <is>
          <t>Assets</t>
        </is>
      </c>
      <c r="B27" s="6" t="n">
        <v>0</v>
      </c>
      <c r="C27" s="6" t="n">
        <v>0</v>
      </c>
    </row>
    <row r="28">
      <c r="A28" s="4" t="inlineStr">
        <is>
          <t>Nonrecurring | Other intangible assets, net</t>
        </is>
      </c>
    </row>
    <row r="29">
      <c r="A29" s="3" t="inlineStr">
        <is>
          <t>Fair Value, Assets and Liabilities Measured on Recurring and Nonrecurring Basis [Line Items]</t>
        </is>
      </c>
    </row>
    <row r="30">
      <c r="A30" s="4" t="inlineStr">
        <is>
          <t>Other intangible assets, net</t>
        </is>
      </c>
      <c r="C30" s="6" t="n">
        <v>0</v>
      </c>
    </row>
    <row r="31">
      <c r="A31" s="4" t="inlineStr">
        <is>
          <t>Impairment Losses</t>
        </is>
      </c>
      <c r="B31" s="6" t="n">
        <v>0</v>
      </c>
      <c r="C31" s="6" t="n">
        <v>35600</v>
      </c>
      <c r="D31" s="6" t="n">
        <v>0</v>
      </c>
    </row>
    <row r="32">
      <c r="A32" s="4" t="inlineStr">
        <is>
          <t>Nonrecurring | Property and equipment, net</t>
        </is>
      </c>
    </row>
    <row r="33">
      <c r="A33" s="3" t="inlineStr">
        <is>
          <t>Fair Value, Assets and Liabilities Measured on Recurring and Nonrecurring Basis [Line Items]</t>
        </is>
      </c>
    </row>
    <row r="34">
      <c r="A34" s="4" t="inlineStr">
        <is>
          <t>Property and equipment, net</t>
        </is>
      </c>
      <c r="B34" s="6" t="n">
        <v>0</v>
      </c>
      <c r="C34" s="6" t="n">
        <v>0</v>
      </c>
      <c r="D34" s="6" t="n">
        <v>0</v>
      </c>
    </row>
    <row r="35">
      <c r="A35" s="4" t="inlineStr">
        <is>
          <t>Impairment Losses</t>
        </is>
      </c>
      <c r="B35" s="6" t="n">
        <v>1228</v>
      </c>
      <c r="C35" s="6" t="n">
        <v>12312</v>
      </c>
      <c r="D35" s="6" t="n">
        <v>7687</v>
      </c>
    </row>
    <row r="36">
      <c r="A36" s="4" t="inlineStr">
        <is>
          <t>Nonrecurring | Operating lease assets</t>
        </is>
      </c>
    </row>
    <row r="37">
      <c r="A37" s="3" t="inlineStr">
        <is>
          <t>Fair Value, Assets and Liabilities Measured on Recurring and Nonrecurring Basis [Line Items]</t>
        </is>
      </c>
    </row>
    <row r="38">
      <c r="A38" s="4" t="inlineStr">
        <is>
          <t>Impairment Losses</t>
        </is>
      </c>
      <c r="B38" s="6" t="n">
        <v>1081</v>
      </c>
    </row>
    <row r="39">
      <c r="A39" s="4" t="inlineStr">
        <is>
          <t>Nonrecurring | Investment in affiliates, net</t>
        </is>
      </c>
    </row>
    <row r="40">
      <c r="A40" s="3" t="inlineStr">
        <is>
          <t>Fair Value, Assets and Liabilities Measured on Recurring and Nonrecurring Basis [Line Items]</t>
        </is>
      </c>
    </row>
    <row r="41">
      <c r="A41" s="4" t="inlineStr">
        <is>
          <t>Impairment Losses</t>
        </is>
      </c>
      <c r="C41" s="6" t="n">
        <v>1511</v>
      </c>
    </row>
    <row r="42">
      <c r="A42" s="4" t="inlineStr">
        <is>
          <t>Nonrecurring | Level 1</t>
        </is>
      </c>
    </row>
    <row r="43">
      <c r="A43" s="3" t="inlineStr">
        <is>
          <t>Fair Value, Assets and Liabilities Measured on Recurring and Nonrecurring Basis [Line Items]</t>
        </is>
      </c>
    </row>
    <row r="44">
      <c r="A44" s="4" t="inlineStr">
        <is>
          <t>Assets</t>
        </is>
      </c>
      <c r="B44" s="6" t="n">
        <v>0</v>
      </c>
      <c r="C44" s="6" t="n">
        <v>0</v>
      </c>
    </row>
    <row r="45">
      <c r="A45" s="4" t="inlineStr">
        <is>
          <t>Nonrecurring | Level 1 | Other intangible assets, net</t>
        </is>
      </c>
    </row>
    <row r="46">
      <c r="A46" s="3" t="inlineStr">
        <is>
          <t>Fair Value, Assets and Liabilities Measured on Recurring and Nonrecurring Basis [Line Items]</t>
        </is>
      </c>
    </row>
    <row r="47">
      <c r="A47" s="4" t="inlineStr">
        <is>
          <t>Other intangible assets, net</t>
        </is>
      </c>
      <c r="C47" s="6" t="n">
        <v>0</v>
      </c>
    </row>
    <row r="48">
      <c r="A48" s="4" t="inlineStr">
        <is>
          <t>Nonrecurring | Level 1 | Property and equipment, net</t>
        </is>
      </c>
    </row>
    <row r="49">
      <c r="A49" s="3" t="inlineStr">
        <is>
          <t>Fair Value, Assets and Liabilities Measured on Recurring and Nonrecurring Basis [Line Items]</t>
        </is>
      </c>
    </row>
    <row r="50">
      <c r="A50" s="4" t="inlineStr">
        <is>
          <t>Property and equipment, net</t>
        </is>
      </c>
      <c r="B50" s="6" t="n">
        <v>0</v>
      </c>
      <c r="C50" s="6" t="n">
        <v>0</v>
      </c>
      <c r="D50" s="6" t="n">
        <v>0</v>
      </c>
    </row>
    <row r="51">
      <c r="A51" s="4" t="inlineStr">
        <is>
          <t>Nonrecurring | Level 2</t>
        </is>
      </c>
    </row>
    <row r="52">
      <c r="A52" s="3" t="inlineStr">
        <is>
          <t>Fair Value, Assets and Liabilities Measured on Recurring and Nonrecurring Basis [Line Items]</t>
        </is>
      </c>
    </row>
    <row r="53">
      <c r="A53" s="4" t="inlineStr">
        <is>
          <t>Assets</t>
        </is>
      </c>
      <c r="B53" s="6" t="n">
        <v>0</v>
      </c>
      <c r="C53" s="6" t="n">
        <v>0</v>
      </c>
    </row>
    <row r="54">
      <c r="A54" s="4" t="inlineStr">
        <is>
          <t>Nonrecurring | Level 2 | Other intangible assets, net</t>
        </is>
      </c>
    </row>
    <row r="55">
      <c r="A55" s="3" t="inlineStr">
        <is>
          <t>Fair Value, Assets and Liabilities Measured on Recurring and Nonrecurring Basis [Line Items]</t>
        </is>
      </c>
    </row>
    <row r="56">
      <c r="A56" s="4" t="inlineStr">
        <is>
          <t>Other intangible assets, net</t>
        </is>
      </c>
      <c r="C56" s="6" t="n">
        <v>0</v>
      </c>
    </row>
    <row r="57">
      <c r="A57" s="4" t="inlineStr">
        <is>
          <t>Nonrecurring | Level 2 | Property and equipment, net</t>
        </is>
      </c>
    </row>
    <row r="58">
      <c r="A58" s="3" t="inlineStr">
        <is>
          <t>Fair Value, Assets and Liabilities Measured on Recurring and Nonrecurring Basis [Line Items]</t>
        </is>
      </c>
    </row>
    <row r="59">
      <c r="A59" s="4" t="inlineStr">
        <is>
          <t>Property and equipment, net</t>
        </is>
      </c>
      <c r="B59" s="6" t="n">
        <v>0</v>
      </c>
      <c r="C59" s="6" t="n">
        <v>0</v>
      </c>
      <c r="D59" s="6" t="n">
        <v>0</v>
      </c>
    </row>
    <row r="60">
      <c r="A60" s="4" t="inlineStr">
        <is>
          <t>Nonrecurring | Level 3</t>
        </is>
      </c>
    </row>
    <row r="61">
      <c r="A61" s="3" t="inlineStr">
        <is>
          <t>Fair Value, Assets and Liabilities Measured on Recurring and Nonrecurring Basis [Line Items]</t>
        </is>
      </c>
    </row>
    <row r="62">
      <c r="A62" s="4" t="inlineStr">
        <is>
          <t>Assets</t>
        </is>
      </c>
      <c r="B62" s="6" t="n">
        <v>0</v>
      </c>
      <c r="C62" s="6" t="n">
        <v>0</v>
      </c>
    </row>
    <row r="63">
      <c r="A63" s="4" t="inlineStr">
        <is>
          <t>Nonrecurring | Level 3 | Other intangible assets, net</t>
        </is>
      </c>
    </row>
    <row r="64">
      <c r="A64" s="3" t="inlineStr">
        <is>
          <t>Fair Value, Assets and Liabilities Measured on Recurring and Nonrecurring Basis [Line Items]</t>
        </is>
      </c>
    </row>
    <row r="65">
      <c r="A65" s="4" t="inlineStr">
        <is>
          <t>Other intangible assets, net</t>
        </is>
      </c>
      <c r="C65" s="6" t="n">
        <v>0</v>
      </c>
    </row>
    <row r="66">
      <c r="A66" s="4" t="inlineStr">
        <is>
          <t>Nonrecurring | Level 3 | Property and equipment, net</t>
        </is>
      </c>
    </row>
    <row r="67">
      <c r="A67" s="3" t="inlineStr">
        <is>
          <t>Fair Value, Assets and Liabilities Measured on Recurring and Nonrecurring Basis [Line Items]</t>
        </is>
      </c>
    </row>
    <row r="68">
      <c r="A68" s="4" t="inlineStr">
        <is>
          <t>Property and equipment, net</t>
        </is>
      </c>
      <c r="B68" s="6" t="n">
        <v>0</v>
      </c>
      <c r="C68" s="6" t="n">
        <v>0</v>
      </c>
      <c r="D68" s="5" t="n">
        <v>0</v>
      </c>
    </row>
    <row r="69">
      <c r="A69" s="4" t="inlineStr">
        <is>
          <t>Recurring</t>
        </is>
      </c>
    </row>
    <row r="70">
      <c r="A70" s="3" t="inlineStr">
        <is>
          <t>Fair Value, Assets and Liabilities Measured on Recurring and Nonrecurring Basis [Line Items]</t>
        </is>
      </c>
    </row>
    <row r="71">
      <c r="A71" s="4" t="inlineStr">
        <is>
          <t>Assets</t>
        </is>
      </c>
      <c r="B71" s="6" t="n">
        <v>181356</v>
      </c>
      <c r="C71" s="6" t="n">
        <v>116576</v>
      </c>
    </row>
    <row r="72">
      <c r="A72" s="4" t="inlineStr">
        <is>
          <t>Contingent consideration</t>
        </is>
      </c>
      <c r="B72" s="6" t="n">
        <v>0</v>
      </c>
      <c r="C72" s="6" t="n">
        <v>0</v>
      </c>
    </row>
    <row r="73">
      <c r="A73" s="4" t="inlineStr">
        <is>
          <t>Recurring | Level 1</t>
        </is>
      </c>
    </row>
    <row r="74">
      <c r="A74" s="3" t="inlineStr">
        <is>
          <t>Fair Value, Assets and Liabilities Measured on Recurring and Nonrecurring Basis [Line Items]</t>
        </is>
      </c>
    </row>
    <row r="75">
      <c r="A75" s="4" t="inlineStr">
        <is>
          <t>Assets</t>
        </is>
      </c>
      <c r="B75" s="6" t="n">
        <v>176135</v>
      </c>
      <c r="C75" s="6" t="n">
        <v>113953</v>
      </c>
    </row>
    <row r="76">
      <c r="A76" s="4" t="inlineStr">
        <is>
          <t>Contingent consideration</t>
        </is>
      </c>
      <c r="B76" s="6" t="n">
        <v>0</v>
      </c>
      <c r="C76" s="6" t="n">
        <v>0</v>
      </c>
    </row>
    <row r="77">
      <c r="A77" s="4" t="inlineStr">
        <is>
          <t>Recurring | Level 2</t>
        </is>
      </c>
    </row>
    <row r="78">
      <c r="A78" s="3" t="inlineStr">
        <is>
          <t>Fair Value, Assets and Liabilities Measured on Recurring and Nonrecurring Basis [Line Items]</t>
        </is>
      </c>
    </row>
    <row r="79">
      <c r="A79" s="4" t="inlineStr">
        <is>
          <t>Assets</t>
        </is>
      </c>
      <c r="B79" s="6" t="n">
        <v>5221</v>
      </c>
      <c r="C79" s="6" t="n">
        <v>2623</v>
      </c>
    </row>
    <row r="80">
      <c r="A80" s="4" t="inlineStr">
        <is>
          <t>Contingent consideration</t>
        </is>
      </c>
      <c r="B80" s="6" t="n">
        <v>0</v>
      </c>
      <c r="C80" s="6" t="n">
        <v>0</v>
      </c>
    </row>
    <row r="81">
      <c r="A81" s="4" t="inlineStr">
        <is>
          <t>Recurring | Level 3</t>
        </is>
      </c>
    </row>
    <row r="82">
      <c r="A82" s="3" t="inlineStr">
        <is>
          <t>Fair Value, Assets and Liabilities Measured on Recurring and Nonrecurring Basis [Line Items]</t>
        </is>
      </c>
    </row>
    <row r="83">
      <c r="A83" s="4" t="inlineStr">
        <is>
          <t>Assets</t>
        </is>
      </c>
      <c r="B83" s="6" t="n">
        <v>0</v>
      </c>
      <c r="C83" s="6" t="n">
        <v>0</v>
      </c>
    </row>
    <row r="84">
      <c r="A84" s="4" t="inlineStr">
        <is>
          <t>Contingent consideration</t>
        </is>
      </c>
      <c r="B84" s="5" t="n">
        <v>0</v>
      </c>
      <c r="C84" s="6" t="n">
        <v>0</v>
      </c>
    </row>
    <row r="85">
      <c r="A85" s="4" t="inlineStr">
        <is>
          <t>Maximum | National Tax Search LLC</t>
        </is>
      </c>
    </row>
    <row r="86">
      <c r="A86" s="3" t="inlineStr">
        <is>
          <t>Fair Value, Assets and Liabilities Measured on Recurring and Nonrecurring Basis [Line Items]</t>
        </is>
      </c>
    </row>
    <row r="87">
      <c r="A87" s="4" t="inlineStr">
        <is>
          <t>Contingent consideration liability</t>
        </is>
      </c>
      <c r="F87" s="5" t="n">
        <v>7500</v>
      </c>
    </row>
    <row r="88">
      <c r="A88" s="4" t="inlineStr">
        <is>
          <t>Client lists</t>
        </is>
      </c>
    </row>
    <row r="89">
      <c r="A89" s="3" t="inlineStr">
        <is>
          <t>Fair Value, Assets and Liabilities Measured on Recurring and Nonrecurring Basis [Line Items]</t>
        </is>
      </c>
    </row>
    <row r="90">
      <c r="A90" s="4" t="inlineStr">
        <is>
          <t>Impairment of finite-lived intangible assets</t>
        </is>
      </c>
      <c r="C90" s="6" t="n">
        <v>32300</v>
      </c>
    </row>
    <row r="91">
      <c r="A91" s="4" t="inlineStr">
        <is>
          <t>License</t>
        </is>
      </c>
    </row>
    <row r="92">
      <c r="A92" s="3" t="inlineStr">
        <is>
          <t>Fair Value, Assets and Liabilities Measured on Recurring and Nonrecurring Basis [Line Items]</t>
        </is>
      </c>
    </row>
    <row r="93">
      <c r="A93" s="4" t="inlineStr">
        <is>
          <t>Impairment of finite-lived intangible assets</t>
        </is>
      </c>
      <c r="C93" s="5" t="n">
        <v>33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s - Operating Revenues by Solution Typ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Operating revenues</t>
        </is>
      </c>
      <c r="B4" s="5" t="n">
        <v>1642375</v>
      </c>
      <c r="C4" s="5" t="n">
        <v>1440873</v>
      </c>
    </row>
    <row r="5">
      <c r="A5" s="4" t="inlineStr">
        <is>
          <t>Property insights</t>
        </is>
      </c>
    </row>
    <row r="6">
      <c r="A6" s="3" t="inlineStr">
        <is>
          <t>Disaggregation of Revenue [Line Items]</t>
        </is>
      </c>
    </row>
    <row r="7">
      <c r="A7" s="4" t="inlineStr">
        <is>
          <t>Operating revenues</t>
        </is>
      </c>
      <c r="B7" s="6" t="n">
        <v>489717</v>
      </c>
      <c r="C7" s="6" t="n">
        <v>475072</v>
      </c>
    </row>
    <row r="8">
      <c r="A8" s="4" t="inlineStr">
        <is>
          <t>Insurance and spatial solutions</t>
        </is>
      </c>
    </row>
    <row r="9">
      <c r="A9" s="3" t="inlineStr">
        <is>
          <t>Disaggregation of Revenue [Line Items]</t>
        </is>
      </c>
    </row>
    <row r="10">
      <c r="A10" s="4" t="inlineStr">
        <is>
          <t>Operating revenues</t>
        </is>
      </c>
      <c r="B10" s="6" t="n">
        <v>192195</v>
      </c>
      <c r="C10" s="6" t="n">
        <v>187944</v>
      </c>
    </row>
    <row r="11">
      <c r="A11" s="4" t="inlineStr">
        <is>
          <t>Flood data solutions</t>
        </is>
      </c>
    </row>
    <row r="12">
      <c r="A12" s="3" t="inlineStr">
        <is>
          <t>Disaggregation of Revenue [Line Items]</t>
        </is>
      </c>
    </row>
    <row r="13">
      <c r="A13" s="4" t="inlineStr">
        <is>
          <t>Operating revenues</t>
        </is>
      </c>
      <c r="B13" s="6" t="n">
        <v>122483</v>
      </c>
      <c r="C13" s="6" t="n">
        <v>81348</v>
      </c>
    </row>
    <row r="14">
      <c r="A14" s="4" t="inlineStr">
        <is>
          <t>Valuations solutions</t>
        </is>
      </c>
    </row>
    <row r="15">
      <c r="A15" s="3" t="inlineStr">
        <is>
          <t>Disaggregation of Revenue [Line Items]</t>
        </is>
      </c>
    </row>
    <row r="16">
      <c r="A16" s="4" t="inlineStr">
        <is>
          <t>Operating revenues</t>
        </is>
      </c>
      <c r="B16" s="6" t="n">
        <v>242207</v>
      </c>
      <c r="C16" s="6" t="n">
        <v>288756</v>
      </c>
    </row>
    <row r="17">
      <c r="A17" s="4" t="inlineStr">
        <is>
          <t>Property tax solutions</t>
        </is>
      </c>
    </row>
    <row r="18">
      <c r="A18" s="3" t="inlineStr">
        <is>
          <t>Disaggregation of Revenue [Line Items]</t>
        </is>
      </c>
    </row>
    <row r="19">
      <c r="A19" s="4" t="inlineStr">
        <is>
          <t>Operating revenues</t>
        </is>
      </c>
      <c r="B19" s="5" t="n">
        <v>593208</v>
      </c>
      <c r="C19" s="6" t="n">
        <v>394764</v>
      </c>
    </row>
    <row r="20">
      <c r="A20" s="4" t="inlineStr">
        <is>
          <t>Expected service period</t>
        </is>
      </c>
      <c r="B20" s="4" t="inlineStr">
        <is>
          <t>10 years</t>
        </is>
      </c>
    </row>
    <row r="21">
      <c r="A21" s="4" t="inlineStr">
        <is>
          <t>Other</t>
        </is>
      </c>
    </row>
    <row r="22">
      <c r="A22" s="3" t="inlineStr">
        <is>
          <t>Disaggregation of Revenue [Line Items]</t>
        </is>
      </c>
    </row>
    <row r="23">
      <c r="A23" s="4" t="inlineStr">
        <is>
          <t>Operating revenues</t>
        </is>
      </c>
      <c r="B23" s="5" t="n">
        <v>2565</v>
      </c>
      <c r="C23" s="6" t="n">
        <v>12989</v>
      </c>
    </row>
    <row r="24">
      <c r="A24" s="4" t="inlineStr">
        <is>
          <t>Operating Segments | PIRM</t>
        </is>
      </c>
    </row>
    <row r="25">
      <c r="A25" s="3" t="inlineStr">
        <is>
          <t>Disaggregation of Revenue [Line Items]</t>
        </is>
      </c>
    </row>
    <row r="26">
      <c r="A26" s="4" t="inlineStr">
        <is>
          <t>Operating revenues</t>
        </is>
      </c>
      <c r="B26" s="6" t="n">
        <v>681912</v>
      </c>
      <c r="C26" s="6" t="n">
        <v>663016</v>
      </c>
    </row>
    <row r="27">
      <c r="A27" s="4" t="inlineStr">
        <is>
          <t>Operating Segments | PIRM | Property insights</t>
        </is>
      </c>
    </row>
    <row r="28">
      <c r="A28" s="3" t="inlineStr">
        <is>
          <t>Disaggregation of Revenue [Line Items]</t>
        </is>
      </c>
    </row>
    <row r="29">
      <c r="A29" s="4" t="inlineStr">
        <is>
          <t>Operating revenues</t>
        </is>
      </c>
      <c r="B29" s="6" t="n">
        <v>489717</v>
      </c>
      <c r="C29" s="6" t="n">
        <v>475072</v>
      </c>
    </row>
    <row r="30">
      <c r="A30" s="4" t="inlineStr">
        <is>
          <t>Operating Segments | PIRM | Insurance and spatial solutions</t>
        </is>
      </c>
    </row>
    <row r="31">
      <c r="A31" s="3" t="inlineStr">
        <is>
          <t>Disaggregation of Revenue [Line Items]</t>
        </is>
      </c>
    </row>
    <row r="32">
      <c r="A32" s="4" t="inlineStr">
        <is>
          <t>Operating revenues</t>
        </is>
      </c>
      <c r="B32" s="6" t="n">
        <v>192195</v>
      </c>
      <c r="C32" s="6" t="n">
        <v>187944</v>
      </c>
    </row>
    <row r="33">
      <c r="A33" s="4" t="inlineStr">
        <is>
          <t>Operating Segments | PIRM | Flood data solutions</t>
        </is>
      </c>
    </row>
    <row r="34">
      <c r="A34" s="3" t="inlineStr">
        <is>
          <t>Disaggregation of Revenue [Line Items]</t>
        </is>
      </c>
    </row>
    <row r="35">
      <c r="A35" s="4" t="inlineStr">
        <is>
          <t>Operating revenues</t>
        </is>
      </c>
      <c r="B35" s="6" t="n">
        <v>0</v>
      </c>
      <c r="C35" s="6" t="n">
        <v>0</v>
      </c>
    </row>
    <row r="36">
      <c r="A36" s="4" t="inlineStr">
        <is>
          <t>Operating Segments | PIRM | Valuations solutions</t>
        </is>
      </c>
    </row>
    <row r="37">
      <c r="A37" s="3" t="inlineStr">
        <is>
          <t>Disaggregation of Revenue [Line Items]</t>
        </is>
      </c>
    </row>
    <row r="38">
      <c r="A38" s="4" t="inlineStr">
        <is>
          <t>Operating revenues</t>
        </is>
      </c>
      <c r="B38" s="6" t="n">
        <v>0</v>
      </c>
      <c r="C38" s="6" t="n">
        <v>0</v>
      </c>
    </row>
    <row r="39">
      <c r="A39" s="4" t="inlineStr">
        <is>
          <t>Operating Segments | PIRM | Property tax solutions</t>
        </is>
      </c>
    </row>
    <row r="40">
      <c r="A40" s="3" t="inlineStr">
        <is>
          <t>Disaggregation of Revenue [Line Items]</t>
        </is>
      </c>
    </row>
    <row r="41">
      <c r="A41" s="4" t="inlineStr">
        <is>
          <t>Operating revenues</t>
        </is>
      </c>
      <c r="B41" s="6" t="n">
        <v>0</v>
      </c>
      <c r="C41" s="6" t="n">
        <v>0</v>
      </c>
    </row>
    <row r="42">
      <c r="A42" s="4" t="inlineStr">
        <is>
          <t>Operating Segments | PIRM | Other</t>
        </is>
      </c>
    </row>
    <row r="43">
      <c r="A43" s="3" t="inlineStr">
        <is>
          <t>Disaggregation of Revenue [Line Items]</t>
        </is>
      </c>
    </row>
    <row r="44">
      <c r="A44" s="4" t="inlineStr">
        <is>
          <t>Operating revenues</t>
        </is>
      </c>
      <c r="B44" s="6" t="n">
        <v>0</v>
      </c>
      <c r="C44" s="6" t="n">
        <v>0</v>
      </c>
    </row>
    <row r="45">
      <c r="A45" s="4" t="inlineStr">
        <is>
          <t>Operating Segments | UWS</t>
        </is>
      </c>
    </row>
    <row r="46">
      <c r="A46" s="3" t="inlineStr">
        <is>
          <t>Disaggregation of Revenue [Line Items]</t>
        </is>
      </c>
    </row>
    <row r="47">
      <c r="A47" s="4" t="inlineStr">
        <is>
          <t>Operating revenues</t>
        </is>
      </c>
      <c r="B47" s="6" t="n">
        <v>972831</v>
      </c>
      <c r="C47" s="6" t="n">
        <v>787368</v>
      </c>
    </row>
    <row r="48">
      <c r="A48" s="4" t="inlineStr">
        <is>
          <t>Operating Segments | UWS | Property insights</t>
        </is>
      </c>
    </row>
    <row r="49">
      <c r="A49" s="3" t="inlineStr">
        <is>
          <t>Disaggregation of Revenue [Line Items]</t>
        </is>
      </c>
    </row>
    <row r="50">
      <c r="A50" s="4" t="inlineStr">
        <is>
          <t>Operating revenues</t>
        </is>
      </c>
      <c r="B50" s="6" t="n">
        <v>0</v>
      </c>
      <c r="C50" s="6" t="n">
        <v>0</v>
      </c>
    </row>
    <row r="51">
      <c r="A51" s="4" t="inlineStr">
        <is>
          <t>Operating Segments | UWS | Insurance and spatial solutions</t>
        </is>
      </c>
    </row>
    <row r="52">
      <c r="A52" s="3" t="inlineStr">
        <is>
          <t>Disaggregation of Revenue [Line Items]</t>
        </is>
      </c>
    </row>
    <row r="53">
      <c r="A53" s="4" t="inlineStr">
        <is>
          <t>Operating revenues</t>
        </is>
      </c>
      <c r="B53" s="6" t="n">
        <v>0</v>
      </c>
      <c r="C53" s="6" t="n">
        <v>0</v>
      </c>
    </row>
    <row r="54">
      <c r="A54" s="4" t="inlineStr">
        <is>
          <t>Operating Segments | UWS | Flood data solutions</t>
        </is>
      </c>
    </row>
    <row r="55">
      <c r="A55" s="3" t="inlineStr">
        <is>
          <t>Disaggregation of Revenue [Line Items]</t>
        </is>
      </c>
    </row>
    <row r="56">
      <c r="A56" s="4" t="inlineStr">
        <is>
          <t>Operating revenues</t>
        </is>
      </c>
      <c r="B56" s="6" t="n">
        <v>122483</v>
      </c>
      <c r="C56" s="6" t="n">
        <v>81348</v>
      </c>
    </row>
    <row r="57">
      <c r="A57" s="4" t="inlineStr">
        <is>
          <t>Operating Segments | UWS | Valuations solutions</t>
        </is>
      </c>
    </row>
    <row r="58">
      <c r="A58" s="3" t="inlineStr">
        <is>
          <t>Disaggregation of Revenue [Line Items]</t>
        </is>
      </c>
    </row>
    <row r="59">
      <c r="A59" s="4" t="inlineStr">
        <is>
          <t>Operating revenues</t>
        </is>
      </c>
      <c r="B59" s="6" t="n">
        <v>242207</v>
      </c>
      <c r="C59" s="6" t="n">
        <v>288756</v>
      </c>
    </row>
    <row r="60">
      <c r="A60" s="4" t="inlineStr">
        <is>
          <t>Operating Segments | UWS | Property tax solutions</t>
        </is>
      </c>
    </row>
    <row r="61">
      <c r="A61" s="3" t="inlineStr">
        <is>
          <t>Disaggregation of Revenue [Line Items]</t>
        </is>
      </c>
    </row>
    <row r="62">
      <c r="A62" s="4" t="inlineStr">
        <is>
          <t>Operating revenues</t>
        </is>
      </c>
      <c r="B62" s="6" t="n">
        <v>593208</v>
      </c>
      <c r="C62" s="6" t="n">
        <v>394764</v>
      </c>
    </row>
    <row r="63">
      <c r="A63" s="4" t="inlineStr">
        <is>
          <t>Operating Segments | UWS | Other</t>
        </is>
      </c>
    </row>
    <row r="64">
      <c r="A64" s="3" t="inlineStr">
        <is>
          <t>Disaggregation of Revenue [Line Items]</t>
        </is>
      </c>
    </row>
    <row r="65">
      <c r="A65" s="4" t="inlineStr">
        <is>
          <t>Operating revenues</t>
        </is>
      </c>
      <c r="B65" s="6" t="n">
        <v>14933</v>
      </c>
      <c r="C65" s="6" t="n">
        <v>22500</v>
      </c>
    </row>
    <row r="66">
      <c r="A66" s="4" t="inlineStr">
        <is>
          <t>Corporate and Eliminations</t>
        </is>
      </c>
    </row>
    <row r="67">
      <c r="A67" s="3" t="inlineStr">
        <is>
          <t>Disaggregation of Revenue [Line Items]</t>
        </is>
      </c>
    </row>
    <row r="68">
      <c r="A68" s="4" t="inlineStr">
        <is>
          <t>Operating revenues</t>
        </is>
      </c>
      <c r="B68" s="6" t="n">
        <v>-12368</v>
      </c>
      <c r="C68" s="6" t="n">
        <v>-9511</v>
      </c>
    </row>
    <row r="69">
      <c r="A69" s="4" t="inlineStr">
        <is>
          <t>Corporate and Eliminations | Property insights</t>
        </is>
      </c>
    </row>
    <row r="70">
      <c r="A70" s="3" t="inlineStr">
        <is>
          <t>Disaggregation of Revenue [Line Items]</t>
        </is>
      </c>
    </row>
    <row r="71">
      <c r="A71" s="4" t="inlineStr">
        <is>
          <t>Operating revenues</t>
        </is>
      </c>
      <c r="B71" s="6" t="n">
        <v>0</v>
      </c>
      <c r="C71" s="6" t="n">
        <v>0</v>
      </c>
    </row>
    <row r="72">
      <c r="A72" s="4" t="inlineStr">
        <is>
          <t>Corporate and Eliminations | Insurance and spatial solutions</t>
        </is>
      </c>
    </row>
    <row r="73">
      <c r="A73" s="3" t="inlineStr">
        <is>
          <t>Disaggregation of Revenue [Line Items]</t>
        </is>
      </c>
    </row>
    <row r="74">
      <c r="A74" s="4" t="inlineStr">
        <is>
          <t>Operating revenues</t>
        </is>
      </c>
      <c r="B74" s="6" t="n">
        <v>0</v>
      </c>
      <c r="C74" s="6" t="n">
        <v>0</v>
      </c>
    </row>
    <row r="75">
      <c r="A75" s="4" t="inlineStr">
        <is>
          <t>Corporate and Eliminations | Flood data solutions</t>
        </is>
      </c>
    </row>
    <row r="76">
      <c r="A76" s="3" t="inlineStr">
        <is>
          <t>Disaggregation of Revenue [Line Items]</t>
        </is>
      </c>
    </row>
    <row r="77">
      <c r="A77" s="4" t="inlineStr">
        <is>
          <t>Operating revenues</t>
        </is>
      </c>
      <c r="B77" s="6" t="n">
        <v>0</v>
      </c>
      <c r="C77" s="6" t="n">
        <v>0</v>
      </c>
    </row>
    <row r="78">
      <c r="A78" s="4" t="inlineStr">
        <is>
          <t>Corporate and Eliminations | Valuations solutions</t>
        </is>
      </c>
    </row>
    <row r="79">
      <c r="A79" s="3" t="inlineStr">
        <is>
          <t>Disaggregation of Revenue [Line Items]</t>
        </is>
      </c>
    </row>
    <row r="80">
      <c r="A80" s="4" t="inlineStr">
        <is>
          <t>Operating revenues</t>
        </is>
      </c>
      <c r="B80" s="6" t="n">
        <v>0</v>
      </c>
      <c r="C80" s="6" t="n">
        <v>0</v>
      </c>
    </row>
    <row r="81">
      <c r="A81" s="4" t="inlineStr">
        <is>
          <t>Corporate and Eliminations | Property tax solutions</t>
        </is>
      </c>
    </row>
    <row r="82">
      <c r="A82" s="3" t="inlineStr">
        <is>
          <t>Disaggregation of Revenue [Line Items]</t>
        </is>
      </c>
    </row>
    <row r="83">
      <c r="A83" s="4" t="inlineStr">
        <is>
          <t>Operating revenues</t>
        </is>
      </c>
      <c r="B83" s="6" t="n">
        <v>0</v>
      </c>
      <c r="C83" s="6" t="n">
        <v>0</v>
      </c>
    </row>
    <row r="84">
      <c r="A84" s="4" t="inlineStr">
        <is>
          <t>Corporate and Eliminations | Other</t>
        </is>
      </c>
    </row>
    <row r="85">
      <c r="A85" s="3" t="inlineStr">
        <is>
          <t>Disaggregation of Revenue [Line Items]</t>
        </is>
      </c>
    </row>
    <row r="86">
      <c r="A86" s="4" t="inlineStr">
        <is>
          <t>Operating revenues</t>
        </is>
      </c>
      <c r="B86" s="5" t="n">
        <v>-12368</v>
      </c>
      <c r="C86" s="5" t="n">
        <v>-95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perating Revenues - Contract Costs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Amortization of deferred contract costs</t>
        </is>
      </c>
      <c r="B4" s="10" t="n">
        <v>20.7</v>
      </c>
      <c r="C4" s="10" t="n">
        <v>13.9</v>
      </c>
    </row>
    <row r="5">
      <c r="A5" s="4" t="inlineStr">
        <is>
          <t>Prepaid Expenses and Other Current Assets</t>
        </is>
      </c>
    </row>
    <row r="6">
      <c r="A6" s="3" t="inlineStr">
        <is>
          <t>Disaggregation of Revenue [Line Items]</t>
        </is>
      </c>
    </row>
    <row r="7">
      <c r="A7" s="4" t="inlineStr">
        <is>
          <t>Long term deferred costs</t>
        </is>
      </c>
      <c r="B7" s="11" t="n">
        <v>13.2</v>
      </c>
      <c r="C7" s="11" t="n">
        <v>9.800000000000001</v>
      </c>
    </row>
    <row r="8">
      <c r="A8" s="4" t="inlineStr">
        <is>
          <t>Other assets</t>
        </is>
      </c>
    </row>
    <row r="9">
      <c r="A9" s="3" t="inlineStr">
        <is>
          <t>Disaggregation of Revenue [Line Items]</t>
        </is>
      </c>
    </row>
    <row r="10">
      <c r="A10" s="4" t="inlineStr">
        <is>
          <t>Long term deferred costs</t>
        </is>
      </c>
      <c r="B10" s="10" t="n">
        <v>24.2</v>
      </c>
      <c r="C10" s="10" t="n">
        <v>2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Operating Revenues - Contract Liabilities (Details) - USD ($) $ in Millions</t>
        </is>
      </c>
      <c r="B1" s="2" t="inlineStr">
        <is>
          <t>3 Months Ended</t>
        </is>
      </c>
      <c r="C1" s="2" t="inlineStr">
        <is>
          <t>12 Months Ended</t>
        </is>
      </c>
    </row>
    <row r="2">
      <c r="B2" s="2" t="inlineStr">
        <is>
          <t>Jun. 30, 2018</t>
        </is>
      </c>
      <c r="C2" s="2" t="inlineStr">
        <is>
          <t>Dec. 31, 2020</t>
        </is>
      </c>
      <c r="D2" s="2" t="inlineStr">
        <is>
          <t>Dec. 31, 2019</t>
        </is>
      </c>
    </row>
    <row r="3">
      <c r="A3" s="3" t="inlineStr">
        <is>
          <t>Revenue from Contract with Customer [Abstract]</t>
        </is>
      </c>
    </row>
    <row r="4">
      <c r="A4" s="4" t="inlineStr">
        <is>
          <t>Contract liabilities</t>
        </is>
      </c>
      <c r="C4" s="5" t="n">
        <v>1000</v>
      </c>
      <c r="D4" s="10" t="n">
        <v>883.8</v>
      </c>
    </row>
    <row r="5">
      <c r="A5" s="4" t="inlineStr">
        <is>
          <t>Overall change in contract liability balances</t>
        </is>
      </c>
      <c r="C5" s="11" t="n">
        <v>145.3</v>
      </c>
    </row>
    <row r="6">
      <c r="A6" s="4" t="inlineStr">
        <is>
          <t>New deferred billings for current reporting period</t>
        </is>
      </c>
      <c r="C6" s="11" t="n">
        <v>916.4</v>
      </c>
    </row>
    <row r="7">
      <c r="A7" s="4" t="inlineStr">
        <is>
          <t>Increase from acquisitions</t>
        </is>
      </c>
      <c r="C7" s="11" t="n">
        <v>0.7</v>
      </c>
    </row>
    <row r="8">
      <c r="A8" s="4" t="inlineStr">
        <is>
          <t>Operating revenue recognized</t>
        </is>
      </c>
      <c r="B8" s="10" t="n">
        <v>-23.7</v>
      </c>
      <c r="C8" s="11" t="n">
        <v>773.3</v>
      </c>
    </row>
    <row r="9">
      <c r="A9" s="4" t="inlineStr">
        <is>
          <t>Contract liabilities, revenue recognized related to prior years contracts</t>
        </is>
      </c>
      <c r="C9" s="6" t="n">
        <v>402</v>
      </c>
    </row>
    <row r="10">
      <c r="A10" s="4" t="inlineStr">
        <is>
          <t>Contract With Customer, Liability, Net Other Activity</t>
        </is>
      </c>
      <c r="C10" s="10"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01355</v>
      </c>
      <c r="C4" s="5" t="n">
        <v>49380</v>
      </c>
      <c r="D4" s="5" t="n">
        <v>121864</v>
      </c>
    </row>
    <row r="5">
      <c r="A5" s="4" t="inlineStr">
        <is>
          <t>Less: Income from discontinued operations, net of tax</t>
        </is>
      </c>
      <c r="B5" s="6" t="n">
        <v>34363</v>
      </c>
      <c r="C5" s="6" t="n">
        <v>15610</v>
      </c>
      <c r="D5" s="6" t="n">
        <v>47854</v>
      </c>
    </row>
    <row r="6">
      <c r="A6" s="4" t="inlineStr">
        <is>
          <t>Less: Gain from sale of discontinued operations, net of tax</t>
        </is>
      </c>
      <c r="B6" s="6" t="n">
        <v>2742</v>
      </c>
      <c r="C6" s="6" t="n">
        <v>0</v>
      </c>
      <c r="D6" s="6" t="n">
        <v>0</v>
      </c>
    </row>
    <row r="7">
      <c r="A7" s="4" t="inlineStr">
        <is>
          <t>Net income/(loss) from continuing operations</t>
        </is>
      </c>
      <c r="B7" s="6" t="n">
        <v>264250</v>
      </c>
      <c r="C7" s="6" t="n">
        <v>33770</v>
      </c>
      <c r="D7" s="6" t="n">
        <v>74010</v>
      </c>
    </row>
    <row r="8">
      <c r="A8" s="3" t="inlineStr">
        <is>
          <t>Adjustments to reconcile net income from continuing operations to net cash provided by operating activities:</t>
        </is>
      </c>
    </row>
    <row r="9">
      <c r="A9" s="4" t="inlineStr">
        <is>
          <t>Depreciation and amortization</t>
        </is>
      </c>
      <c r="B9" s="6" t="n">
        <v>174445</v>
      </c>
      <c r="C9" s="6" t="n">
        <v>175100</v>
      </c>
      <c r="D9" s="6" t="n">
        <v>181142</v>
      </c>
    </row>
    <row r="10">
      <c r="A10" s="4" t="inlineStr">
        <is>
          <t>Impairment loss</t>
        </is>
      </c>
      <c r="B10" s="6" t="n">
        <v>2309</v>
      </c>
      <c r="C10" s="6" t="n">
        <v>47834</v>
      </c>
      <c r="D10" s="6" t="n">
        <v>7687</v>
      </c>
    </row>
    <row r="11">
      <c r="A11" s="4" t="inlineStr">
        <is>
          <t>Amortization of debt issuance costs</t>
        </is>
      </c>
      <c r="B11" s="6" t="n">
        <v>4935</v>
      </c>
      <c r="C11" s="6" t="n">
        <v>5077</v>
      </c>
      <c r="D11" s="6" t="n">
        <v>5434</v>
      </c>
    </row>
    <row r="12">
      <c r="A12" s="4" t="inlineStr">
        <is>
          <t>Amortization of operating lease assets</t>
        </is>
      </c>
      <c r="B12" s="6" t="n">
        <v>14855</v>
      </c>
      <c r="C12" s="6" t="n">
        <v>15402</v>
      </c>
      <c r="D12" s="6" t="n">
        <v>0</v>
      </c>
    </row>
    <row r="13">
      <c r="A13" s="4" t="inlineStr">
        <is>
          <t>Provision for bad debts and claim losses</t>
        </is>
      </c>
      <c r="B13" s="6" t="n">
        <v>22711</v>
      </c>
      <c r="C13" s="6" t="n">
        <v>15341</v>
      </c>
      <c r="D13" s="6" t="n">
        <v>13401</v>
      </c>
    </row>
    <row r="14">
      <c r="A14" s="4" t="inlineStr">
        <is>
          <t>Share-based compensation</t>
        </is>
      </c>
      <c r="B14" s="6" t="n">
        <v>45060</v>
      </c>
      <c r="C14" s="6" t="n">
        <v>35171</v>
      </c>
      <c r="D14" s="6" t="n">
        <v>36453</v>
      </c>
    </row>
    <row r="15">
      <c r="A15" s="4" t="inlineStr">
        <is>
          <t>Equity in earnings of investee, net of taxes</t>
        </is>
      </c>
      <c r="B15" s="6" t="n">
        <v>-1859</v>
      </c>
      <c r="C15" s="6" t="n">
        <v>-556</v>
      </c>
      <c r="D15" s="6" t="n">
        <v>-1493</v>
      </c>
    </row>
    <row r="16">
      <c r="A16" s="4" t="inlineStr">
        <is>
          <t>Loss on early extinguishment of debt</t>
        </is>
      </c>
      <c r="B16" s="6" t="n">
        <v>0</v>
      </c>
      <c r="C16" s="6" t="n">
        <v>1892</v>
      </c>
      <c r="D16" s="6" t="n">
        <v>0</v>
      </c>
    </row>
    <row r="17">
      <c r="A17" s="4" t="inlineStr">
        <is>
          <t>Deferred income tax</t>
        </is>
      </c>
      <c r="B17" s="6" t="n">
        <v>23639</v>
      </c>
      <c r="C17" s="6" t="n">
        <v>2069</v>
      </c>
      <c r="D17" s="6" t="n">
        <v>22006</v>
      </c>
    </row>
    <row r="18">
      <c r="A18" s="4" t="inlineStr">
        <is>
          <t>Impairment loss on investment in affiliates</t>
        </is>
      </c>
      <c r="B18" s="6" t="n">
        <v>0</v>
      </c>
      <c r="C18" s="6" t="n">
        <v>1511</v>
      </c>
      <c r="D18" s="6" t="n">
        <v>0</v>
      </c>
    </row>
    <row r="19">
      <c r="A19" s="4" t="inlineStr">
        <is>
          <t>Tax indemnification release</t>
        </is>
      </c>
      <c r="B19" s="6" t="n">
        <v>0</v>
      </c>
      <c r="C19" s="6" t="n">
        <v>13394</v>
      </c>
      <c r="D19" s="6" t="n">
        <v>0</v>
      </c>
    </row>
    <row r="20">
      <c r="A20" s="4" t="inlineStr">
        <is>
          <t>Gain on investments and other, net</t>
        </is>
      </c>
      <c r="B20" s="6" t="n">
        <v>-42153</v>
      </c>
      <c r="C20" s="6" t="n">
        <v>-2329</v>
      </c>
      <c r="D20" s="6" t="n">
        <v>-18740</v>
      </c>
    </row>
    <row r="21">
      <c r="A21" s="3" t="inlineStr">
        <is>
          <t>Change in operating assets and liabilities, net of acquisitions:</t>
        </is>
      </c>
    </row>
    <row r="22">
      <c r="A22" s="4" t="inlineStr">
        <is>
          <t>Accounts receivable</t>
        </is>
      </c>
      <c r="B22" s="6" t="n">
        <v>-55829</v>
      </c>
      <c r="C22" s="6" t="n">
        <v>-33491</v>
      </c>
      <c r="D22" s="6" t="n">
        <v>17885</v>
      </c>
    </row>
    <row r="23">
      <c r="A23" s="4" t="inlineStr">
        <is>
          <t>Prepaid expenses and other assets</t>
        </is>
      </c>
      <c r="B23" s="6" t="n">
        <v>-2570</v>
      </c>
      <c r="C23" s="6" t="n">
        <v>-7300</v>
      </c>
      <c r="D23" s="6" t="n">
        <v>-1138</v>
      </c>
    </row>
    <row r="24">
      <c r="A24" s="4" t="inlineStr">
        <is>
          <t>Accounts payable and other accrued expenses</t>
        </is>
      </c>
      <c r="B24" s="6" t="n">
        <v>-21095</v>
      </c>
      <c r="C24" s="6" t="n">
        <v>1283</v>
      </c>
      <c r="D24" s="6" t="n">
        <v>112</v>
      </c>
    </row>
    <row r="25">
      <c r="A25" s="4" t="inlineStr">
        <is>
          <t>Due to/from affiliate</t>
        </is>
      </c>
      <c r="B25" s="6" t="n">
        <v>0</v>
      </c>
      <c r="C25" s="6" t="n">
        <v>0</v>
      </c>
      <c r="D25" s="6" t="n">
        <v>649</v>
      </c>
    </row>
    <row r="26">
      <c r="A26" s="4" t="inlineStr">
        <is>
          <t>Contract liabilities</t>
        </is>
      </c>
      <c r="B26" s="6" t="n">
        <v>144548</v>
      </c>
      <c r="C26" s="6" t="n">
        <v>50380</v>
      </c>
      <c r="D26" s="6" t="n">
        <v>-15978</v>
      </c>
    </row>
    <row r="27">
      <c r="A27" s="4" t="inlineStr">
        <is>
          <t>Income taxes</t>
        </is>
      </c>
      <c r="B27" s="6" t="n">
        <v>-32397</v>
      </c>
      <c r="C27" s="6" t="n">
        <v>22210</v>
      </c>
      <c r="D27" s="6" t="n">
        <v>-1133</v>
      </c>
    </row>
    <row r="28">
      <c r="A28" s="4" t="inlineStr">
        <is>
          <t>Dividends received from investments in affiliates</t>
        </is>
      </c>
      <c r="B28" s="6" t="n">
        <v>109</v>
      </c>
      <c r="C28" s="6" t="n">
        <v>1987</v>
      </c>
      <c r="D28" s="6" t="n">
        <v>775</v>
      </c>
    </row>
    <row r="29">
      <c r="A29" s="4" t="inlineStr">
        <is>
          <t>Other assets and other liabilities</t>
        </is>
      </c>
      <c r="B29" s="6" t="n">
        <v>-49780</v>
      </c>
      <c r="C29" s="6" t="n">
        <v>-31413</v>
      </c>
      <c r="D29" s="6" t="n">
        <v>-15230</v>
      </c>
    </row>
    <row r="30">
      <c r="A30" s="4" t="inlineStr">
        <is>
          <t>Net cash provided by operating activities - continuing operations</t>
        </is>
      </c>
      <c r="B30" s="6" t="n">
        <v>491178</v>
      </c>
      <c r="C30" s="6" t="n">
        <v>347332</v>
      </c>
      <c r="D30" s="6" t="n">
        <v>305842</v>
      </c>
    </row>
    <row r="31">
      <c r="A31" s="4" t="inlineStr">
        <is>
          <t>Net cash provided by operating activities - discontinued operations</t>
        </is>
      </c>
      <c r="B31" s="6" t="n">
        <v>44594</v>
      </c>
      <c r="C31" s="6" t="n">
        <v>16884</v>
      </c>
      <c r="D31" s="6" t="n">
        <v>49272</v>
      </c>
    </row>
    <row r="32">
      <c r="A32" s="4" t="inlineStr">
        <is>
          <t>Total cash provided by operating activities</t>
        </is>
      </c>
      <c r="B32" s="6" t="n">
        <v>535772</v>
      </c>
      <c r="C32" s="6" t="n">
        <v>364216</v>
      </c>
      <c r="D32" s="6" t="n">
        <v>355114</v>
      </c>
    </row>
    <row r="33">
      <c r="A33" s="3" t="inlineStr">
        <is>
          <t>Cash flows from investing activities:</t>
        </is>
      </c>
    </row>
    <row r="34">
      <c r="A34" s="4" t="inlineStr">
        <is>
          <t>Purchases of property and equipment</t>
        </is>
      </c>
      <c r="B34" s="6" t="n">
        <v>-57668</v>
      </c>
      <c r="C34" s="6" t="n">
        <v>-79265</v>
      </c>
      <c r="D34" s="6" t="n">
        <v>-53551</v>
      </c>
    </row>
    <row r="35">
      <c r="A35" s="4" t="inlineStr">
        <is>
          <t>Purchases of capitalized data and other intangible assets</t>
        </is>
      </c>
      <c r="B35" s="6" t="n">
        <v>-41442</v>
      </c>
      <c r="C35" s="6" t="n">
        <v>-35481</v>
      </c>
      <c r="D35" s="6" t="n">
        <v>-30601</v>
      </c>
    </row>
    <row r="36">
      <c r="A36" s="4" t="inlineStr">
        <is>
          <t>Cash paid for acquisitions, net of cash acquired</t>
        </is>
      </c>
      <c r="B36" s="6" t="n">
        <v>-12045</v>
      </c>
      <c r="C36" s="6" t="n">
        <v>-13283</v>
      </c>
      <c r="D36" s="6" t="n">
        <v>-219588</v>
      </c>
    </row>
    <row r="37">
      <c r="A37" s="4" t="inlineStr">
        <is>
          <t>Cash received from sale of business-lines</t>
        </is>
      </c>
      <c r="B37" s="6" t="n">
        <v>0</v>
      </c>
      <c r="C37" s="6" t="n">
        <v>4109</v>
      </c>
      <c r="D37" s="6" t="n">
        <v>3178</v>
      </c>
    </row>
    <row r="38">
      <c r="A38" s="4" t="inlineStr">
        <is>
          <t>Cash received from sale of discontinued operations</t>
        </is>
      </c>
      <c r="B38" s="6" t="n">
        <v>7506</v>
      </c>
      <c r="C38" s="6" t="n">
        <v>0</v>
      </c>
      <c r="D38" s="6" t="n">
        <v>0</v>
      </c>
    </row>
    <row r="39">
      <c r="A39" s="4" t="inlineStr">
        <is>
          <t>Purchases of investments</t>
        </is>
      </c>
      <c r="B39" s="6" t="n">
        <v>-1315</v>
      </c>
      <c r="C39" s="6" t="n">
        <v>-658</v>
      </c>
      <c r="D39" s="6" t="n">
        <v>0</v>
      </c>
    </row>
    <row r="40">
      <c r="A40" s="4" t="inlineStr">
        <is>
          <t>Proceeds from investments and other</t>
        </is>
      </c>
      <c r="B40" s="6" t="n">
        <v>51358</v>
      </c>
      <c r="C40" s="6" t="n">
        <v>5594</v>
      </c>
      <c r="D40" s="6" t="n">
        <v>4923</v>
      </c>
    </row>
    <row r="41">
      <c r="A41" s="4" t="inlineStr">
        <is>
          <t>Net cash used in investing activities - continuing operations</t>
        </is>
      </c>
      <c r="B41" s="6" t="n">
        <v>-53606</v>
      </c>
      <c r="C41" s="6" t="n">
        <v>-118984</v>
      </c>
      <c r="D41" s="6" t="n">
        <v>-295639</v>
      </c>
    </row>
    <row r="42">
      <c r="A42" s="4" t="inlineStr">
        <is>
          <t>Net cash used in investing activities - discontinued operations</t>
        </is>
      </c>
      <c r="B42" s="6" t="n">
        <v>-12113</v>
      </c>
      <c r="C42" s="6" t="n">
        <v>-16845</v>
      </c>
      <c r="D42" s="6" t="n">
        <v>-13228</v>
      </c>
    </row>
    <row r="43">
      <c r="A43" s="4" t="inlineStr">
        <is>
          <t>Total cash used in investing activities</t>
        </is>
      </c>
      <c r="B43" s="6" t="n">
        <v>-65719</v>
      </c>
      <c r="C43" s="6" t="n">
        <v>-135829</v>
      </c>
      <c r="D43" s="6" t="n">
        <v>-308867</v>
      </c>
    </row>
    <row r="44">
      <c r="A44" s="3" t="inlineStr">
        <is>
          <t>Cash flows from financing activities:</t>
        </is>
      </c>
    </row>
    <row r="45">
      <c r="A45" s="4" t="inlineStr">
        <is>
          <t>Proceeds from long-term debt</t>
        </is>
      </c>
      <c r="B45" s="6" t="n">
        <v>300000</v>
      </c>
      <c r="C45" s="6" t="n">
        <v>1770000</v>
      </c>
      <c r="D45" s="6" t="n">
        <v>191291</v>
      </c>
    </row>
    <row r="46">
      <c r="A46" s="4" t="inlineStr">
        <is>
          <t>Debt issuance costs</t>
        </is>
      </c>
      <c r="B46" s="6" t="n">
        <v>0</v>
      </c>
      <c r="C46" s="6" t="n">
        <v>-9621</v>
      </c>
      <c r="D46" s="6" t="n">
        <v>0</v>
      </c>
    </row>
    <row r="47">
      <c r="A47" s="4" t="inlineStr">
        <is>
          <t>Debt extinguishment premium</t>
        </is>
      </c>
      <c r="B47" s="6" t="n">
        <v>0</v>
      </c>
      <c r="C47" s="6" t="n">
        <v>-425</v>
      </c>
      <c r="D47" s="6" t="n">
        <v>0</v>
      </c>
    </row>
    <row r="48">
      <c r="A48" s="4" t="inlineStr">
        <is>
          <t>Repayments of long-term debt</t>
        </is>
      </c>
      <c r="B48" s="6" t="n">
        <v>-103197</v>
      </c>
      <c r="C48" s="6" t="n">
        <v>-1883955</v>
      </c>
      <c r="D48" s="6" t="n">
        <v>-173236</v>
      </c>
    </row>
    <row r="49">
      <c r="A49" s="4" t="inlineStr">
        <is>
          <t>Shares repurchased and retired</t>
        </is>
      </c>
      <c r="B49" s="6" t="n">
        <v>-509259</v>
      </c>
      <c r="C49" s="6" t="n">
        <v>-86675</v>
      </c>
      <c r="D49" s="6" t="n">
        <v>-109063</v>
      </c>
    </row>
    <row r="50">
      <c r="A50" s="4" t="inlineStr">
        <is>
          <t>Proceeds from issuance of shares in connection with share-based compensation</t>
        </is>
      </c>
      <c r="B50" s="6" t="n">
        <v>11256</v>
      </c>
      <c r="C50" s="6" t="n">
        <v>10149</v>
      </c>
      <c r="D50" s="6" t="n">
        <v>21140</v>
      </c>
    </row>
    <row r="51">
      <c r="A51" s="4" t="inlineStr">
        <is>
          <t>Payment of tax withholdings related to net share settlements</t>
        </is>
      </c>
      <c r="B51" s="6" t="n">
        <v>-22529</v>
      </c>
      <c r="C51" s="6" t="n">
        <v>-10026</v>
      </c>
      <c r="D51" s="6" t="n">
        <v>-12858</v>
      </c>
    </row>
    <row r="52">
      <c r="A52" s="4" t="inlineStr">
        <is>
          <t>Contingent consideration payments subsequent to acquisitions</t>
        </is>
      </c>
      <c r="B52" s="6" t="n">
        <v>0</v>
      </c>
      <c r="C52" s="6" t="n">
        <v>-600</v>
      </c>
      <c r="D52" s="6" t="n">
        <v>0</v>
      </c>
    </row>
    <row r="53">
      <c r="A53" s="4" t="inlineStr">
        <is>
          <t>Cash dividends</t>
        </is>
      </c>
      <c r="B53" s="6" t="n">
        <v>-85722</v>
      </c>
      <c r="C53" s="6" t="n">
        <v>0</v>
      </c>
      <c r="D53" s="6" t="n">
        <v>0</v>
      </c>
    </row>
    <row r="54">
      <c r="A54" s="4" t="inlineStr">
        <is>
          <t>Net cash used in financing activities - continuing operations</t>
        </is>
      </c>
      <c r="B54" s="6" t="n">
        <v>-409451</v>
      </c>
      <c r="C54" s="6" t="n">
        <v>-211153</v>
      </c>
      <c r="D54" s="6" t="n">
        <v>-82726</v>
      </c>
    </row>
    <row r="55">
      <c r="A55" s="4" t="inlineStr">
        <is>
          <t>Net cash used in financing activities - discontinued operations</t>
        </is>
      </c>
      <c r="B55" s="6" t="n">
        <v>-6</v>
      </c>
      <c r="C55" s="6" t="n">
        <v>-12</v>
      </c>
      <c r="D55" s="6" t="n">
        <v>0</v>
      </c>
    </row>
    <row r="56">
      <c r="A56" s="4" t="inlineStr">
        <is>
          <t>Total cash used in financing activities</t>
        </is>
      </c>
      <c r="B56" s="6" t="n">
        <v>-409457</v>
      </c>
      <c r="C56" s="6" t="n">
        <v>-211165</v>
      </c>
      <c r="D56" s="6" t="n">
        <v>-82726</v>
      </c>
    </row>
    <row r="57">
      <c r="A57" s="4" t="inlineStr">
        <is>
          <t>Effect of exchange rate on cash, cash equivalents and restricted cash</t>
        </is>
      </c>
      <c r="B57" s="6" t="n">
        <v>4007</v>
      </c>
      <c r="C57" s="6" t="n">
        <v>230</v>
      </c>
      <c r="D57" s="6" t="n">
        <v>2575</v>
      </c>
    </row>
    <row r="58">
      <c r="A58" s="4" t="inlineStr">
        <is>
          <t>Net change in cash, cash equivalents and restricted cash</t>
        </is>
      </c>
      <c r="B58" s="6" t="n">
        <v>64603</v>
      </c>
      <c r="C58" s="6" t="n">
        <v>17452</v>
      </c>
      <c r="D58" s="6" t="n">
        <v>-33904</v>
      </c>
    </row>
    <row r="59">
      <c r="A59" s="4" t="inlineStr">
        <is>
          <t>Cash, cash equivalents and restricted cash at beginning of year</t>
        </is>
      </c>
      <c r="B59" s="6" t="n">
        <v>114678</v>
      </c>
      <c r="C59" s="6" t="n">
        <v>94679</v>
      </c>
      <c r="D59" s="6" t="n">
        <v>127946</v>
      </c>
    </row>
    <row r="60">
      <c r="A60" s="4" t="inlineStr">
        <is>
          <t>Less: Change in cash, cash equivalents and restricted cash - discontinued operations</t>
        </is>
      </c>
      <c r="B60" s="6" t="n">
        <v>32475</v>
      </c>
      <c r="C60" s="6" t="n">
        <v>27</v>
      </c>
      <c r="D60" s="6" t="n">
        <v>36044</v>
      </c>
    </row>
    <row r="61">
      <c r="A61" s="4" t="inlineStr">
        <is>
          <t>Plus: Cash swept from discontinued operations</t>
        </is>
      </c>
      <c r="B61" s="6" t="n">
        <v>31027</v>
      </c>
      <c r="C61" s="6" t="n">
        <v>2574</v>
      </c>
      <c r="D61" s="6" t="n">
        <v>36681</v>
      </c>
    </row>
    <row r="62">
      <c r="A62" s="4" t="inlineStr">
        <is>
          <t>Cash, cash equivalents and restricted cash at end of year</t>
        </is>
      </c>
      <c r="B62" s="6" t="n">
        <v>177833</v>
      </c>
      <c r="C62" s="6" t="n">
        <v>114678</v>
      </c>
      <c r="D62" s="6" t="n">
        <v>94679</v>
      </c>
    </row>
    <row r="63">
      <c r="A63" s="3" t="inlineStr">
        <is>
          <t>Supplemental disclosures of cash flow information:</t>
        </is>
      </c>
    </row>
    <row r="64">
      <c r="A64" s="4" t="inlineStr">
        <is>
          <t>Cash paid for interest</t>
        </is>
      </c>
      <c r="B64" s="6" t="n">
        <v>64048</v>
      </c>
      <c r="C64" s="6" t="n">
        <v>71436</v>
      </c>
      <c r="D64" s="6" t="n">
        <v>68539</v>
      </c>
    </row>
    <row r="65">
      <c r="A65" s="4" t="inlineStr">
        <is>
          <t>Cash paid for income taxes</t>
        </is>
      </c>
      <c r="B65" s="6" t="n">
        <v>75446</v>
      </c>
      <c r="C65" s="6" t="n">
        <v>15682</v>
      </c>
      <c r="D65" s="6" t="n">
        <v>26780</v>
      </c>
    </row>
    <row r="66">
      <c r="A66" s="4" t="inlineStr">
        <is>
          <t>Cash refunds from income taxes</t>
        </is>
      </c>
      <c r="B66" s="6" t="n">
        <v>11364</v>
      </c>
      <c r="C66" s="6" t="n">
        <v>17145</v>
      </c>
      <c r="D66" s="6" t="n">
        <v>3663</v>
      </c>
    </row>
    <row r="67">
      <c r="A67" s="4" t="inlineStr">
        <is>
          <t>Capital expenditures included in accounts payable and other accrued expenses</t>
        </is>
      </c>
      <c r="B67" s="5" t="n">
        <v>8555</v>
      </c>
      <c r="C67" s="5" t="n">
        <v>10015</v>
      </c>
      <c r="D67" s="5" t="n">
        <v>124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perating Revenues - Remaining Performance Obligations (Details) $ in Millions</t>
        </is>
      </c>
      <c r="B1" s="2" t="inlineStr">
        <is>
          <t>Dec. 31, 2020USD ($)</t>
        </is>
      </c>
    </row>
    <row r="2">
      <c r="A2" s="3" t="inlineStr">
        <is>
          <t>Revenue from Contract with Customer [Abstract]</t>
        </is>
      </c>
    </row>
    <row r="3">
      <c r="A3" s="4" t="inlineStr">
        <is>
          <t>Remaining performance obligations</t>
        </is>
      </c>
      <c r="B3" s="5" t="n">
        <v>130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centage of performance obligations to be recognized</t>
        </is>
      </c>
      <c r="B6" s="4" t="inlineStr">
        <is>
          <t>34.00%</t>
        </is>
      </c>
    </row>
    <row r="7">
      <c r="A7" s="4" t="inlineStr">
        <is>
          <t>Expected service period revenue is recognize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centage of performance obligations to be recognized</t>
        </is>
      </c>
      <c r="B10" s="4" t="inlineStr">
        <is>
          <t>22.00%</t>
        </is>
      </c>
    </row>
    <row r="11">
      <c r="A11" s="4" t="inlineStr">
        <is>
          <t>Expected service period revenue is recognize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Percentage of performance obligations to be recognized</t>
        </is>
      </c>
      <c r="B14" s="4" t="inlineStr">
        <is>
          <t>14.00%</t>
        </is>
      </c>
    </row>
    <row r="15">
      <c r="A15" s="4" t="inlineStr">
        <is>
          <t>Expected service period revenue is recognize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Percentage of performance obligations to be recognized</t>
        </is>
      </c>
      <c r="B18" s="4" t="inlineStr">
        <is>
          <t>30.00%</t>
        </is>
      </c>
    </row>
    <row r="19">
      <c r="A19" s="4" t="inlineStr">
        <is>
          <t>Expected service period revenue is recognized</t>
        </is>
      </c>
      <c r="B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Operating Revenues - Remaining Performance Obligations Periods (Details)</t>
        </is>
      </c>
      <c r="B1" s="2" t="inlineStr">
        <is>
          <t>Dec. 31, 2020</t>
        </is>
      </c>
    </row>
    <row r="2">
      <c r="A2" s="4" t="inlineStr">
        <is>
          <t>Minimum</t>
        </is>
      </c>
    </row>
    <row r="3">
      <c r="A3" s="3" t="inlineStr">
        <is>
          <t>Disaggregation of Revenue [Line Items]</t>
        </is>
      </c>
    </row>
    <row r="4">
      <c r="A4" s="4" t="inlineStr">
        <is>
          <t>Expected service period revenue is recognized</t>
        </is>
      </c>
      <c r="B4" s="4" t="inlineStr">
        <is>
          <t>1 year</t>
        </is>
      </c>
    </row>
    <row r="5">
      <c r="A5" s="4" t="inlineStr">
        <is>
          <t>Maximum</t>
        </is>
      </c>
    </row>
    <row r="6">
      <c r="A6" s="3" t="inlineStr">
        <is>
          <t>Disaggregation of Revenue [Line Items]</t>
        </is>
      </c>
    </row>
    <row r="7">
      <c r="A7" s="4" t="inlineStr">
        <is>
          <t>Expected service period revenue is recognized</t>
        </is>
      </c>
      <c r="B7"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Plan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mployee stock purchase plan percent of stock price at closing date</t>
        </is>
      </c>
      <c r="B4" s="4" t="inlineStr">
        <is>
          <t>85.00%</t>
        </is>
      </c>
    </row>
    <row r="5">
      <c r="A5" s="4" t="inlineStr">
        <is>
          <t>RSUs</t>
        </is>
      </c>
    </row>
    <row r="6">
      <c r="A6" s="3" t="inlineStr">
        <is>
          <t>Share-based Compensation Arrangement by Share-based Payment Award [Line Items]</t>
        </is>
      </c>
    </row>
    <row r="7">
      <c r="A7" s="4" t="inlineStr">
        <is>
          <t>Numbers of shares issued</t>
        </is>
      </c>
      <c r="B7" s="6" t="n">
        <v>785557</v>
      </c>
      <c r="C7" s="6" t="n">
        <v>644637</v>
      </c>
      <c r="D7" s="6" t="n">
        <v>564073</v>
      </c>
    </row>
    <row r="8">
      <c r="A8" s="4" t="inlineStr">
        <is>
          <t>Restricted stock awarded estimated fair value</t>
        </is>
      </c>
      <c r="B8" s="10" t="n">
        <v>29.3</v>
      </c>
      <c r="C8" s="10" t="n">
        <v>23.7</v>
      </c>
      <c r="D8" s="10" t="n">
        <v>26.1</v>
      </c>
    </row>
    <row r="9">
      <c r="A9" s="4" t="inlineStr">
        <is>
          <t>Award vesting period</t>
        </is>
      </c>
      <c r="B9" s="4" t="inlineStr">
        <is>
          <t>3 years</t>
        </is>
      </c>
    </row>
    <row r="10">
      <c r="A10" s="4" t="inlineStr">
        <is>
          <t>Total unrecognized compensation expense</t>
        </is>
      </c>
      <c r="B10" s="10" t="n">
        <v>22.1</v>
      </c>
    </row>
    <row r="11">
      <c r="A11" s="4" t="inlineStr">
        <is>
          <t>Weighted average period unrecognized compensation expense will be recognized</t>
        </is>
      </c>
      <c r="B11" s="4" t="inlineStr">
        <is>
          <t>1 year 7 months 6 days</t>
        </is>
      </c>
    </row>
    <row r="12">
      <c r="A12" s="4" t="inlineStr">
        <is>
          <t>PBRSUs</t>
        </is>
      </c>
    </row>
    <row r="13">
      <c r="A13" s="3" t="inlineStr">
        <is>
          <t>Share-based Compensation Arrangement by Share-based Payment Award [Line Items]</t>
        </is>
      </c>
    </row>
    <row r="14">
      <c r="A14" s="4" t="inlineStr">
        <is>
          <t>Numbers of shares issued</t>
        </is>
      </c>
      <c r="B14" s="6" t="n">
        <v>385053</v>
      </c>
      <c r="C14" s="6" t="n">
        <v>219026</v>
      </c>
      <c r="D14" s="6" t="n">
        <v>408097</v>
      </c>
    </row>
    <row r="15">
      <c r="A15" s="4" t="inlineStr">
        <is>
          <t>Restricted stock awarded estimated fair value</t>
        </is>
      </c>
      <c r="B15" s="10" t="n">
        <v>15.9</v>
      </c>
      <c r="C15" s="10" t="n">
        <v>8.199999999999999</v>
      </c>
      <c r="D15" s="10" t="n">
        <v>19.2</v>
      </c>
    </row>
    <row r="16">
      <c r="A16" s="4" t="inlineStr">
        <is>
          <t>Total unrecognized compensation expense</t>
        </is>
      </c>
      <c r="B16" s="10" t="n">
        <v>14.5</v>
      </c>
    </row>
    <row r="17">
      <c r="A17" s="4" t="inlineStr">
        <is>
          <t>Weighted average period unrecognized compensation expense will be recognized</t>
        </is>
      </c>
      <c r="B17" s="4" t="inlineStr">
        <is>
          <t>1 year 8 months 12 days</t>
        </is>
      </c>
    </row>
    <row r="18">
      <c r="A18" s="4" t="inlineStr">
        <is>
          <t>PBRSU's Without Market-based Condition</t>
        </is>
      </c>
    </row>
    <row r="19">
      <c r="A19" s="3" t="inlineStr">
        <is>
          <t>Share-based Compensation Arrangement by Share-based Payment Award [Line Items]</t>
        </is>
      </c>
    </row>
    <row r="20">
      <c r="A20" s="4" t="inlineStr">
        <is>
          <t>Numbers of shares issued</t>
        </is>
      </c>
      <c r="B20" s="6" t="n">
        <v>5260</v>
      </c>
      <c r="C20" s="6" t="n">
        <v>15562</v>
      </c>
      <c r="D20" s="6" t="n">
        <v>232225</v>
      </c>
    </row>
    <row r="21">
      <c r="A21" s="4" t="inlineStr">
        <is>
          <t>Stock options</t>
        </is>
      </c>
    </row>
    <row r="22">
      <c r="A22" s="3" t="inlineStr">
        <is>
          <t>Share-based Compensation Arrangement by Share-based Payment Award [Line Items]</t>
        </is>
      </c>
    </row>
    <row r="23">
      <c r="A23" s="4" t="inlineStr">
        <is>
          <t>Total unrecognized compensation expense</t>
        </is>
      </c>
      <c r="B23" s="5" t="n">
        <v>0</v>
      </c>
    </row>
    <row r="24">
      <c r="A24" s="4" t="inlineStr">
        <is>
          <t>Intrinsic value of options exercised</t>
        </is>
      </c>
      <c r="B24" s="10" t="n">
        <v>18.2</v>
      </c>
      <c r="C24" s="10" t="n">
        <v>1.6</v>
      </c>
      <c r="D24" s="10" t="n">
        <v>1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Units (Details) - RSU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awards outstanding, beginning balance (in shares)</t>
        </is>
      </c>
      <c r="B4" s="6" t="n">
        <v>1032000</v>
      </c>
    </row>
    <row r="5">
      <c r="A5" s="4" t="inlineStr">
        <is>
          <t>Granted (in shares)</t>
        </is>
      </c>
      <c r="B5" s="6" t="n">
        <v>785557</v>
      </c>
      <c r="C5" s="6" t="n">
        <v>644637</v>
      </c>
      <c r="D5" s="6" t="n">
        <v>564073</v>
      </c>
    </row>
    <row r="6">
      <c r="A6" s="4" t="inlineStr">
        <is>
          <t>Vested (in shares)</t>
        </is>
      </c>
      <c r="B6" s="6" t="n">
        <v>-553000</v>
      </c>
    </row>
    <row r="7">
      <c r="A7" s="4" t="inlineStr">
        <is>
          <t>Forfeited (in shares)</t>
        </is>
      </c>
      <c r="B7" s="6" t="n">
        <v>-71000</v>
      </c>
    </row>
    <row r="8">
      <c r="A8" s="4" t="inlineStr">
        <is>
          <t>Unvested awards outstanding, ending balance (in shares)</t>
        </is>
      </c>
      <c r="B8" s="6" t="n">
        <v>1194000</v>
      </c>
      <c r="C8" s="6" t="n">
        <v>1032000</v>
      </c>
    </row>
    <row r="9">
      <c r="A9" s="3" t="inlineStr">
        <is>
          <t>Weighted Average Grant-Date Fair Value</t>
        </is>
      </c>
    </row>
    <row r="10">
      <c r="A10" s="4" t="inlineStr">
        <is>
          <t>Unvested awards outstanding, beginning balance (usd per share)</t>
        </is>
      </c>
      <c r="B10" s="8" t="n">
        <v>38.01</v>
      </c>
      <c r="C10" s="8" t="n">
        <v>39.84</v>
      </c>
    </row>
    <row r="11">
      <c r="A11" s="4" t="inlineStr">
        <is>
          <t>Granted (usd per share)</t>
        </is>
      </c>
      <c r="B11" s="9" t="n">
        <v>37.26</v>
      </c>
    </row>
    <row r="12">
      <c r="A12" s="4" t="inlineStr">
        <is>
          <t>Vested (usd per share)</t>
        </is>
      </c>
      <c r="B12" s="9" t="n">
        <v>40.49</v>
      </c>
    </row>
    <row r="13">
      <c r="A13" s="4" t="inlineStr">
        <is>
          <t>Forfeited (usd per share)</t>
        </is>
      </c>
      <c r="B13" s="9" t="n">
        <v>37.41</v>
      </c>
    </row>
    <row r="14">
      <c r="A14" s="4" t="inlineStr">
        <is>
          <t>Unvested awards outstanding, ending balance (usd per share)</t>
        </is>
      </c>
      <c r="B14" s="8" t="n">
        <v>38.01</v>
      </c>
      <c r="C14" s="8" t="n">
        <v>39.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Performance-Based Valuation Assumptions (Details) - PBRSUs</t>
        </is>
      </c>
      <c r="B1" s="2" t="inlineStr">
        <is>
          <t>12 Months Ended</t>
        </is>
      </c>
    </row>
    <row r="2">
      <c r="B2" s="2" t="inlineStr">
        <is>
          <t>Dec. 31, 2020</t>
        </is>
      </c>
      <c r="C2" s="2" t="inlineStr">
        <is>
          <t>Dec. 31, 2019</t>
        </is>
      </c>
      <c r="D2" s="2" t="inlineStr">
        <is>
          <t>Dec. 31, 2018</t>
        </is>
      </c>
    </row>
    <row r="3">
      <c r="A3" s="3" t="inlineStr">
        <is>
          <t>Schedule of Share-based Payment Awards, Performance-Based, Valuation Assumptions [Line Items]</t>
        </is>
      </c>
    </row>
    <row r="4">
      <c r="A4" s="4" t="inlineStr">
        <is>
          <t>Expected dividend yield (1)</t>
        </is>
      </c>
      <c r="B4" s="4" t="inlineStr">
        <is>
          <t>0.00%</t>
        </is>
      </c>
      <c r="C4" s="4" t="inlineStr">
        <is>
          <t>0.00%</t>
        </is>
      </c>
      <c r="D4" s="4" t="inlineStr">
        <is>
          <t>0.00%</t>
        </is>
      </c>
    </row>
    <row r="5">
      <c r="A5" s="4" t="inlineStr">
        <is>
          <t>Risk-free interest rate</t>
        </is>
      </c>
      <c r="B5" s="4" t="inlineStr">
        <is>
          <t>0.55%</t>
        </is>
      </c>
      <c r="C5" s="4" t="inlineStr">
        <is>
          <t>2.44%</t>
        </is>
      </c>
      <c r="D5" s="4" t="inlineStr">
        <is>
          <t>2.38%</t>
        </is>
      </c>
    </row>
    <row r="6">
      <c r="A6" s="4" t="inlineStr">
        <is>
          <t>Expected volatility</t>
        </is>
      </c>
      <c r="B6" s="4" t="inlineStr">
        <is>
          <t>33.92%</t>
        </is>
      </c>
      <c r="C6" s="4" t="inlineStr">
        <is>
          <t>28.24%</t>
        </is>
      </c>
      <c r="D6" s="4" t="inlineStr">
        <is>
          <t>23.63%</t>
        </is>
      </c>
    </row>
    <row r="7">
      <c r="A7" s="4" t="inlineStr">
        <is>
          <t>Average total shareholder return</t>
        </is>
      </c>
      <c r="B7" s="4" t="inlineStr">
        <is>
          <t>(18.49%)</t>
        </is>
      </c>
      <c r="C7" s="4" t="inlineStr">
        <is>
          <t>17.15%</t>
        </is>
      </c>
      <c r="D7" s="4" t="inlineStr">
        <is>
          <t>6.11%</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Performance Based Restricted Stock Units (Details) - PBRSU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awards outstanding, beginning balance (in shares)</t>
        </is>
      </c>
      <c r="B4" s="6" t="n">
        <v>636000</v>
      </c>
    </row>
    <row r="5">
      <c r="A5" s="4" t="inlineStr">
        <is>
          <t>Granted (in shares)</t>
        </is>
      </c>
      <c r="B5" s="6" t="n">
        <v>385053</v>
      </c>
      <c r="C5" s="6" t="n">
        <v>219026</v>
      </c>
      <c r="D5" s="6" t="n">
        <v>408097</v>
      </c>
    </row>
    <row r="6">
      <c r="A6" s="4" t="inlineStr">
        <is>
          <t>Vested (in shares)</t>
        </is>
      </c>
      <c r="B6" s="6" t="n">
        <v>-306000</v>
      </c>
    </row>
    <row r="7">
      <c r="A7" s="4" t="inlineStr">
        <is>
          <t>Forfeited (in shares)</t>
        </is>
      </c>
      <c r="B7" s="6" t="n">
        <v>-44000</v>
      </c>
    </row>
    <row r="8">
      <c r="A8" s="4" t="inlineStr">
        <is>
          <t>Unvested awards outstanding, ending balance (in shares)</t>
        </is>
      </c>
      <c r="B8" s="6" t="n">
        <v>671000</v>
      </c>
      <c r="C8" s="6" t="n">
        <v>636000</v>
      </c>
    </row>
    <row r="9">
      <c r="A9" s="3" t="inlineStr">
        <is>
          <t>Weighted Average Grant-Date Fair Value</t>
        </is>
      </c>
    </row>
    <row r="10">
      <c r="A10" s="4" t="inlineStr">
        <is>
          <t>Unvested awards outstanding, beginning balance (usd per share)</t>
        </is>
      </c>
      <c r="B10" s="8" t="n">
        <v>41.89</v>
      </c>
      <c r="C10" s="8" t="n">
        <v>42.62</v>
      </c>
    </row>
    <row r="11">
      <c r="A11" s="4" t="inlineStr">
        <is>
          <t>Granted (usd per share)</t>
        </is>
      </c>
      <c r="B11" s="9" t="n">
        <v>41.32</v>
      </c>
    </row>
    <row r="12">
      <c r="A12" s="4" t="inlineStr">
        <is>
          <t>Vested (usd per share)</t>
        </is>
      </c>
      <c r="B12" s="9" t="n">
        <v>43.93</v>
      </c>
    </row>
    <row r="13">
      <c r="A13" s="4" t="inlineStr">
        <is>
          <t>Forfeited (usd per share)</t>
        </is>
      </c>
      <c r="B13" s="9" t="n">
        <v>43.35</v>
      </c>
    </row>
    <row r="14">
      <c r="A14" s="4" t="inlineStr">
        <is>
          <t>Unvested awards outstanding, ending balance (usd per share)</t>
        </is>
      </c>
      <c r="B14" s="8" t="n">
        <v>41.89</v>
      </c>
      <c r="C14" s="8" t="n">
        <v>42.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Plans - Options (Details) - Stock options - USD ($) $ / shares in Units, shares in Thousands, $ in Thousands</t>
        </is>
      </c>
      <c r="B1" s="2" t="inlineStr">
        <is>
          <t>12 Months Ended</t>
        </is>
      </c>
    </row>
    <row r="2">
      <c r="B2" s="2" t="inlineStr">
        <is>
          <t>Dec. 31, 2020</t>
        </is>
      </c>
      <c r="C2" s="2" t="inlineStr">
        <is>
          <t>Dec. 31, 2019</t>
        </is>
      </c>
    </row>
    <row r="3">
      <c r="A3" s="3" t="inlineStr">
        <is>
          <t>Number of Shares</t>
        </is>
      </c>
    </row>
    <row r="4">
      <c r="A4" s="4" t="inlineStr">
        <is>
          <t>Options outstanding, beginning balance (in shares)</t>
        </is>
      </c>
      <c r="B4" s="6" t="n">
        <v>479</v>
      </c>
    </row>
    <row r="5">
      <c r="A5" s="4" t="inlineStr">
        <is>
          <t>Options exercised (in shares)</t>
        </is>
      </c>
      <c r="B5" s="6" t="n">
        <v>-321</v>
      </c>
    </row>
    <row r="6">
      <c r="A6" s="4" t="inlineStr">
        <is>
          <t>Options outstanding, ending balance (in shares)</t>
        </is>
      </c>
      <c r="B6" s="6" t="n">
        <v>158</v>
      </c>
    </row>
    <row r="7">
      <c r="A7" s="3" t="inlineStr">
        <is>
          <t>Weighted Average Exercise Price</t>
        </is>
      </c>
    </row>
    <row r="8">
      <c r="A8" s="4" t="inlineStr">
        <is>
          <t>Options outstanding, beginning balance (usd per share)</t>
        </is>
      </c>
      <c r="B8" s="8" t="n">
        <v>27.26</v>
      </c>
      <c r="C8" s="8" t="n">
        <v>19.59</v>
      </c>
    </row>
    <row r="9">
      <c r="A9" s="4" t="inlineStr">
        <is>
          <t>Options exercised (usd per share)</t>
        </is>
      </c>
      <c r="B9" s="9" t="n">
        <v>15.81</v>
      </c>
    </row>
    <row r="10">
      <c r="A10" s="4" t="inlineStr">
        <is>
          <t>Options outstanding, ending balance (usd per share)</t>
        </is>
      </c>
      <c r="B10" s="8" t="n">
        <v>27.26</v>
      </c>
      <c r="C10" s="8" t="n">
        <v>19.59</v>
      </c>
    </row>
    <row r="11">
      <c r="A11" s="3" t="inlineStr">
        <is>
          <t>Weighted Average Remaining Contractual Term</t>
        </is>
      </c>
    </row>
    <row r="12">
      <c r="A12" s="4" t="inlineStr">
        <is>
          <t>Options exercisable, Weighted Average Remaining Contractual Term</t>
        </is>
      </c>
      <c r="B12" s="4" t="inlineStr">
        <is>
          <t>2 years 6 months</t>
        </is>
      </c>
    </row>
    <row r="13">
      <c r="A13" s="3" t="inlineStr">
        <is>
          <t>Aggregate Intrinsic Value</t>
        </is>
      </c>
    </row>
    <row r="14">
      <c r="A14" s="4" t="inlineStr">
        <is>
          <t>Options exercisable, Aggregate Intrinsic Value</t>
        </is>
      </c>
      <c r="B14" s="5" t="n">
        <v>79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45062</v>
      </c>
      <c r="C4" s="5" t="n">
        <v>35172</v>
      </c>
      <c r="D4" s="5" t="n">
        <v>36453</v>
      </c>
    </row>
    <row r="5">
      <c r="A5" s="4" t="inlineStr">
        <is>
          <t>Cost of Services</t>
        </is>
      </c>
    </row>
    <row r="6">
      <c r="A6" s="3" t="inlineStr">
        <is>
          <t>Share-based Compensation Arrangement by Share-based Payment Award [Line Items]</t>
        </is>
      </c>
    </row>
    <row r="7">
      <c r="A7" s="4" t="inlineStr">
        <is>
          <t>Share-based compensation expense</t>
        </is>
      </c>
      <c r="B7" s="6" t="n">
        <v>3300</v>
      </c>
      <c r="C7" s="6" t="n">
        <v>2200</v>
      </c>
      <c r="D7" s="6" t="n">
        <v>4900</v>
      </c>
    </row>
    <row r="8">
      <c r="A8" s="4" t="inlineStr">
        <is>
          <t>Discontinued Operations</t>
        </is>
      </c>
    </row>
    <row r="9">
      <c r="A9" s="3" t="inlineStr">
        <is>
          <t>Share-based Compensation Arrangement by Share-based Payment Award [Line Items]</t>
        </is>
      </c>
    </row>
    <row r="10">
      <c r="A10" s="4" t="inlineStr">
        <is>
          <t>Share-based compensation expense</t>
        </is>
      </c>
      <c r="B10" s="6" t="n">
        <v>1000</v>
      </c>
      <c r="C10" s="6" t="n">
        <v>1100</v>
      </c>
      <c r="D10" s="6" t="n">
        <v>700</v>
      </c>
    </row>
    <row r="11">
      <c r="A11" s="4" t="inlineStr">
        <is>
          <t>RSUs</t>
        </is>
      </c>
    </row>
    <row r="12">
      <c r="A12" s="3" t="inlineStr">
        <is>
          <t>Share-based Compensation Arrangement by Share-based Payment Award [Line Items]</t>
        </is>
      </c>
    </row>
    <row r="13">
      <c r="A13" s="4" t="inlineStr">
        <is>
          <t>Share-based compensation expense</t>
        </is>
      </c>
      <c r="B13" s="6" t="n">
        <v>23461</v>
      </c>
      <c r="C13" s="6" t="n">
        <v>21810</v>
      </c>
      <c r="D13" s="6" t="n">
        <v>24419</v>
      </c>
    </row>
    <row r="14">
      <c r="A14" s="4" t="inlineStr">
        <is>
          <t>PBRSUs</t>
        </is>
      </c>
    </row>
    <row r="15">
      <c r="A15" s="3" t="inlineStr">
        <is>
          <t>Share-based Compensation Arrangement by Share-based Payment Award [Line Items]</t>
        </is>
      </c>
    </row>
    <row r="16">
      <c r="A16" s="4" t="inlineStr">
        <is>
          <t>Share-based compensation expense</t>
        </is>
      </c>
      <c r="B16" s="6" t="n">
        <v>18843</v>
      </c>
      <c r="C16" s="6" t="n">
        <v>11399</v>
      </c>
      <c r="D16" s="6" t="n">
        <v>10275</v>
      </c>
    </row>
    <row r="17">
      <c r="A17" s="4" t="inlineStr">
        <is>
          <t>Stock options</t>
        </is>
      </c>
    </row>
    <row r="18">
      <c r="A18" s="3" t="inlineStr">
        <is>
          <t>Share-based Compensation Arrangement by Share-based Payment Award [Line Items]</t>
        </is>
      </c>
    </row>
    <row r="19">
      <c r="A19" s="4" t="inlineStr">
        <is>
          <t>Share-based compensation expense</t>
        </is>
      </c>
      <c r="B19" s="6" t="n">
        <v>0</v>
      </c>
      <c r="C19" s="6" t="n">
        <v>0</v>
      </c>
      <c r="D19" s="6" t="n">
        <v>0</v>
      </c>
    </row>
    <row r="20">
      <c r="A20" s="4" t="inlineStr">
        <is>
          <t>Employee stock purchase plan</t>
        </is>
      </c>
    </row>
    <row r="21">
      <c r="A21" s="3" t="inlineStr">
        <is>
          <t>Share-based Compensation Arrangement by Share-based Payment Award [Line Items]</t>
        </is>
      </c>
    </row>
    <row r="22">
      <c r="A22" s="4" t="inlineStr">
        <is>
          <t>Share-based compensation expense</t>
        </is>
      </c>
      <c r="B22" s="5" t="n">
        <v>2758</v>
      </c>
      <c r="C22" s="5" t="n">
        <v>1963</v>
      </c>
      <c r="D22" s="5" t="n">
        <v>17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rojected Benefit Obligation (Details) - USD ($) $ in Thousands</t>
        </is>
      </c>
      <c r="B1" s="2" t="inlineStr">
        <is>
          <t>12 Months Ended</t>
        </is>
      </c>
    </row>
    <row r="2">
      <c r="B2" s="2" t="inlineStr">
        <is>
          <t>Dec. 31, 2020</t>
        </is>
      </c>
      <c r="C2" s="2" t="inlineStr">
        <is>
          <t>Dec. 31, 2019</t>
        </is>
      </c>
    </row>
    <row r="3">
      <c r="A3" s="3" t="inlineStr">
        <is>
          <t>Change in projected benefit obligation:</t>
        </is>
      </c>
    </row>
    <row r="4">
      <c r="A4" s="4" t="inlineStr">
        <is>
          <t>Benefit obligation at beginning of period</t>
        </is>
      </c>
      <c r="B4" s="5" t="n">
        <v>31911</v>
      </c>
      <c r="C4" s="5" t="n">
        <v>28088</v>
      </c>
    </row>
    <row r="5">
      <c r="A5" s="4" t="inlineStr">
        <is>
          <t>Interest costs</t>
        </is>
      </c>
      <c r="B5" s="6" t="n">
        <v>973</v>
      </c>
      <c r="C5" s="6" t="n">
        <v>1136</v>
      </c>
    </row>
    <row r="6">
      <c r="A6" s="4" t="inlineStr">
        <is>
          <t>Actuarial losses/(gains)</t>
        </is>
      </c>
      <c r="B6" s="6" t="n">
        <v>2672</v>
      </c>
      <c r="C6" s="6" t="n">
        <v>4131</v>
      </c>
    </row>
    <row r="7">
      <c r="A7" s="4" t="inlineStr">
        <is>
          <t>Benefits paid</t>
        </is>
      </c>
      <c r="B7" s="6" t="n">
        <v>-1497</v>
      </c>
      <c r="C7" s="6" t="n">
        <v>-1444</v>
      </c>
    </row>
    <row r="8">
      <c r="A8" s="4" t="inlineStr">
        <is>
          <t>Projected benefit obligation at end of period</t>
        </is>
      </c>
      <c r="B8" s="6" t="n">
        <v>34059</v>
      </c>
      <c r="C8" s="6" t="n">
        <v>31911</v>
      </c>
    </row>
    <row r="9">
      <c r="A9" s="3" t="inlineStr">
        <is>
          <t>Change in plan assets:</t>
        </is>
      </c>
    </row>
    <row r="10">
      <c r="A10" s="4" t="inlineStr">
        <is>
          <t>Plan assets at fair value at beginning of period</t>
        </is>
      </c>
      <c r="B10" s="6" t="n">
        <v>0</v>
      </c>
      <c r="C10" s="6" t="n">
        <v>0</v>
      </c>
    </row>
    <row r="11">
      <c r="A11" s="4" t="inlineStr">
        <is>
          <t>Company contributions</t>
        </is>
      </c>
      <c r="B11" s="6" t="n">
        <v>1497</v>
      </c>
      <c r="C11" s="6" t="n">
        <v>1444</v>
      </c>
    </row>
    <row r="12">
      <c r="A12" s="4" t="inlineStr">
        <is>
          <t>Benefits paid</t>
        </is>
      </c>
      <c r="B12" s="6" t="n">
        <v>-1497</v>
      </c>
      <c r="C12" s="6" t="n">
        <v>-1444</v>
      </c>
    </row>
    <row r="13">
      <c r="A13" s="4" t="inlineStr">
        <is>
          <t>Plan assets at fair value at end of period</t>
        </is>
      </c>
      <c r="B13" s="6" t="n">
        <v>0</v>
      </c>
      <c r="C13" s="6" t="n">
        <v>0</v>
      </c>
    </row>
    <row r="14">
      <c r="A14" s="4" t="inlineStr">
        <is>
          <t>Unfunded status of the plans</t>
        </is>
      </c>
      <c r="B14" s="6" t="n">
        <v>-34059</v>
      </c>
      <c r="C14" s="6" t="n">
        <v>-31911</v>
      </c>
    </row>
    <row r="15">
      <c r="A15" s="4" t="inlineStr">
        <is>
          <t>Accrued salaries and benefits</t>
        </is>
      </c>
      <c r="B15" s="6" t="n">
        <v>-1727</v>
      </c>
      <c r="C15" s="6" t="n">
        <v>-1451</v>
      </c>
    </row>
    <row r="16">
      <c r="A16" s="4" t="inlineStr">
        <is>
          <t>Other liabilities</t>
        </is>
      </c>
      <c r="B16" s="6" t="n">
        <v>-32332</v>
      </c>
      <c r="C16" s="6" t="n">
        <v>-30460</v>
      </c>
    </row>
    <row r="17">
      <c r="A17" s="4" t="inlineStr">
        <is>
          <t>Amounts recognized in the balance sheet</t>
        </is>
      </c>
      <c r="B17" s="6" t="n">
        <v>-34059</v>
      </c>
      <c r="C17" s="6" t="n">
        <v>-31911</v>
      </c>
    </row>
    <row r="18">
      <c r="A18" s="3" t="inlineStr">
        <is>
          <t>Amounts recognized in accumulated other comprehensive income/(loss):</t>
        </is>
      </c>
    </row>
    <row r="19">
      <c r="A19" s="4" t="inlineStr">
        <is>
          <t>Unrecognized net actuarial loss</t>
        </is>
      </c>
      <c r="B19" s="6" t="n">
        <v>14792</v>
      </c>
      <c r="C19" s="6" t="n">
        <v>12617</v>
      </c>
    </row>
    <row r="20">
      <c r="A20" s="4" t="inlineStr">
        <is>
          <t>Unrecognized prior service credit</t>
        </is>
      </c>
      <c r="B20" s="6" t="n">
        <v>-180</v>
      </c>
      <c r="C20" s="6" t="n">
        <v>-1077</v>
      </c>
    </row>
    <row r="21">
      <c r="A21" s="4" t="inlineStr">
        <is>
          <t>Pension and other postretirement benefit plans, amount recognized in accumulated other comprehensive income</t>
        </is>
      </c>
      <c r="B21" s="5" t="n">
        <v>14612</v>
      </c>
      <c r="C21" s="5" t="n">
        <v>1154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Pension Cos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nterest costs</t>
        </is>
      </c>
      <c r="B4" s="5" t="n">
        <v>973</v>
      </c>
      <c r="C4" s="5" t="n">
        <v>1136</v>
      </c>
    </row>
    <row r="5">
      <c r="A5" s="4" t="inlineStr">
        <is>
          <t>SERPS and Restoration Plan</t>
        </is>
      </c>
    </row>
    <row r="6">
      <c r="A6" s="3" t="inlineStr">
        <is>
          <t>Defined Benefit Plan Disclosure [Line Items]</t>
        </is>
      </c>
    </row>
    <row r="7">
      <c r="A7" s="4" t="inlineStr">
        <is>
          <t>Interest costs</t>
        </is>
      </c>
      <c r="B7" s="6" t="n">
        <v>973</v>
      </c>
      <c r="C7" s="6" t="n">
        <v>1136</v>
      </c>
      <c r="D7" s="5" t="n">
        <v>1072</v>
      </c>
    </row>
    <row r="8">
      <c r="A8" s="4" t="inlineStr">
        <is>
          <t>Expected return on plan assets</t>
        </is>
      </c>
      <c r="B8" s="6" t="n">
        <v>0</v>
      </c>
      <c r="C8" s="6" t="n">
        <v>0</v>
      </c>
      <c r="D8" s="6" t="n">
        <v>0</v>
      </c>
    </row>
    <row r="9">
      <c r="A9" s="4" t="inlineStr">
        <is>
          <t>Amortization of net loss</t>
        </is>
      </c>
      <c r="B9" s="6" t="n">
        <v>498</v>
      </c>
      <c r="C9" s="6" t="n">
        <v>324</v>
      </c>
      <c r="D9" s="6" t="n">
        <v>485</v>
      </c>
    </row>
    <row r="10">
      <c r="A10" s="4" t="inlineStr">
        <is>
          <t>Amortization of prior service credit</t>
        </is>
      </c>
      <c r="B10" s="6" t="n">
        <v>-898</v>
      </c>
      <c r="C10" s="6" t="n">
        <v>-1120</v>
      </c>
      <c r="D10" s="6" t="n">
        <v>-1145</v>
      </c>
    </row>
    <row r="11">
      <c r="A11" s="4" t="inlineStr">
        <is>
          <t xml:space="preserve"> Net periodic benefit cost</t>
        </is>
      </c>
      <c r="B11" s="5" t="n">
        <v>573</v>
      </c>
      <c r="C11" s="5" t="n">
        <v>340</v>
      </c>
      <c r="D11" s="5" t="n">
        <v>4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12 Months Ended</t>
        </is>
      </c>
    </row>
    <row r="2">
      <c r="B2" s="2" t="inlineStr">
        <is>
          <t>Dec. 31, 2020</t>
        </is>
      </c>
    </row>
    <row r="3">
      <c r="A3" s="3" t="inlineStr">
        <is>
          <t>Organization, Consolidation and Presentation of Financial Statements [Abstract]</t>
        </is>
      </c>
    </row>
    <row r="4">
      <c r="A4" s="4" t="inlineStr">
        <is>
          <t>Description of the Company</t>
        </is>
      </c>
      <c r="B4" s="4" t="inlineStr">
        <is>
          <t>Description of the CompanyWe are a leading global property information, analytics and data-enabled software platforms and services provider operating in North America, Western Europe and Asia Pacific. Our combined data from public, contributory and proprietary sources provides detailed coverage of property, mortgages and other encumbrances, property risk and replacement cost, location, hazard risk and related performance information. We have more than one million users who rely on our data and predictive decision analytics to reduce risk, enhance transparency and improve the performance of their businesses. With our data as a foundation, we have built strong analytics capabilities and a variety of value-added business services to meet our clients’ needs for property tax processing, property valuation, hazard risk, property risk and replacement cost, flood plain location determination and other geospatial data, analytics and related services. Clients rely on us to help identify and manage growth opportunities, improve performance and mitigate risk. We are also a party to various joint ventures under which we share control of the management of the operations with the other partner.As used herein, the terms "CoreLogic," the "Company," "we," "our" and "us" refer to CoreLogic, Inc. and our consolidated subsidiaries, except where it is clear that the terms mean only CoreLogic, Inc. and not our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ssumptions (Details)</t>
        </is>
      </c>
      <c r="B1" s="2" t="inlineStr">
        <is>
          <t>12 Months Ended</t>
        </is>
      </c>
    </row>
    <row r="2">
      <c r="B2" s="2" t="inlineStr">
        <is>
          <t>Dec. 31, 2020</t>
        </is>
      </c>
      <c r="C2" s="2" t="inlineStr">
        <is>
          <t>Dec. 31, 2019</t>
        </is>
      </c>
      <c r="D2" s="2" t="inlineStr">
        <is>
          <t>Dec. 31, 2018</t>
        </is>
      </c>
    </row>
    <row r="3">
      <c r="A3" s="4" t="inlineStr">
        <is>
          <t>SERPs</t>
        </is>
      </c>
    </row>
    <row r="4">
      <c r="A4" s="3" t="inlineStr">
        <is>
          <t>Defined Benefit Plans and Other Postretirement Benefit Plans Table Text Block [Line Items]</t>
        </is>
      </c>
    </row>
    <row r="5">
      <c r="A5" s="4" t="inlineStr">
        <is>
          <t>Weighted average discount rate</t>
        </is>
      </c>
      <c r="B5" s="4" t="inlineStr">
        <is>
          <t>3.12%</t>
        </is>
      </c>
      <c r="C5" s="4" t="inlineStr">
        <is>
          <t>4.15%</t>
        </is>
      </c>
      <c r="D5" s="4" t="inlineStr">
        <is>
          <t>3.50%</t>
        </is>
      </c>
    </row>
    <row r="6">
      <c r="A6" s="4" t="inlineStr">
        <is>
          <t>Discount rate</t>
        </is>
      </c>
      <c r="B6" s="4" t="inlineStr">
        <is>
          <t>2.33%</t>
        </is>
      </c>
      <c r="C6" s="4" t="inlineStr">
        <is>
          <t>3.12%</t>
        </is>
      </c>
    </row>
    <row r="7">
      <c r="A7" s="4" t="inlineStr">
        <is>
          <t>Restoration Plan</t>
        </is>
      </c>
    </row>
    <row r="8">
      <c r="A8" s="3" t="inlineStr">
        <is>
          <t>Defined Benefit Plans and Other Postretirement Benefit Plans Table Text Block [Line Items]</t>
        </is>
      </c>
    </row>
    <row r="9">
      <c r="A9" s="4" t="inlineStr">
        <is>
          <t>Weighted average discount rate</t>
        </is>
      </c>
      <c r="B9" s="4" t="inlineStr">
        <is>
          <t>3.12%</t>
        </is>
      </c>
      <c r="C9" s="4" t="inlineStr">
        <is>
          <t>4.23%</t>
        </is>
      </c>
      <c r="D9" s="4" t="inlineStr">
        <is>
          <t>3.57%</t>
        </is>
      </c>
    </row>
    <row r="10">
      <c r="A10" s="4" t="inlineStr">
        <is>
          <t>Discount rate</t>
        </is>
      </c>
      <c r="B10" s="4" t="inlineStr">
        <is>
          <t>2.36%</t>
        </is>
      </c>
      <c r="C10" s="4" t="inlineStr">
        <is>
          <t>3.12%</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mployee Benefit Plans - Funded Statu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Projected benefit obligation</t>
        </is>
      </c>
      <c r="B3" s="5" t="n">
        <v>34059</v>
      </c>
      <c r="C3" s="5" t="n">
        <v>31911</v>
      </c>
      <c r="D3" s="5" t="n">
        <v>28088</v>
      </c>
    </row>
    <row r="4">
      <c r="A4" s="4" t="inlineStr">
        <is>
          <t>Plan assets at fair value at end of year</t>
        </is>
      </c>
      <c r="B4" s="6" t="n">
        <v>0</v>
      </c>
      <c r="C4" s="6" t="n">
        <v>0</v>
      </c>
      <c r="D4" s="5" t="n">
        <v>0</v>
      </c>
    </row>
    <row r="5">
      <c r="A5" s="4" t="inlineStr">
        <is>
          <t>SERPS and Restoration Plan</t>
        </is>
      </c>
    </row>
    <row r="6">
      <c r="A6" s="3" t="inlineStr">
        <is>
          <t>Defined Benefit Plan Disclosure [Line Items]</t>
        </is>
      </c>
    </row>
    <row r="7">
      <c r="A7" s="4" t="inlineStr">
        <is>
          <t>Projected benefit obligation</t>
        </is>
      </c>
      <c r="B7" s="6" t="n">
        <v>34059</v>
      </c>
      <c r="C7" s="6" t="n">
        <v>31911</v>
      </c>
    </row>
    <row r="8">
      <c r="A8" s="4" t="inlineStr">
        <is>
          <t>Accumulated benefit obligation</t>
        </is>
      </c>
      <c r="B8" s="6" t="n">
        <v>34059</v>
      </c>
      <c r="C8" s="6" t="n">
        <v>31911</v>
      </c>
    </row>
    <row r="9">
      <c r="A9" s="4" t="inlineStr">
        <is>
          <t>Plan assets at fair value at end of year</t>
        </is>
      </c>
      <c r="B9" s="5" t="n">
        <v>0</v>
      </c>
      <c r="C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Employee Benefit Plans - Payments (Details) $ in Thousands</t>
        </is>
      </c>
      <c r="B1" s="2" t="inlineStr">
        <is>
          <t>Dec. 31, 2020USD ($)</t>
        </is>
      </c>
    </row>
    <row r="2">
      <c r="A2" s="3" t="inlineStr">
        <is>
          <t>Retirement Benefits [Abstract]</t>
        </is>
      </c>
    </row>
    <row r="3">
      <c r="A3" s="4" t="inlineStr">
        <is>
          <t>2021</t>
        </is>
      </c>
      <c r="B3" s="5" t="n">
        <v>1747</v>
      </c>
    </row>
    <row r="4">
      <c r="A4" s="4" t="inlineStr">
        <is>
          <t>2022</t>
        </is>
      </c>
      <c r="B4" s="6" t="n">
        <v>1958</v>
      </c>
    </row>
    <row r="5">
      <c r="A5" s="4" t="inlineStr">
        <is>
          <t>2023</t>
        </is>
      </c>
      <c r="B5" s="6" t="n">
        <v>1938</v>
      </c>
    </row>
    <row r="6">
      <c r="A6" s="4" t="inlineStr">
        <is>
          <t>2024</t>
        </is>
      </c>
      <c r="B6" s="6" t="n">
        <v>1917</v>
      </c>
    </row>
    <row r="7">
      <c r="A7" s="4" t="inlineStr">
        <is>
          <t>2025</t>
        </is>
      </c>
      <c r="B7" s="6" t="n">
        <v>1899</v>
      </c>
    </row>
    <row r="8">
      <c r="A8" s="4" t="inlineStr">
        <is>
          <t>2026-2030</t>
        </is>
      </c>
      <c r="B8" s="6" t="n">
        <v>9093</v>
      </c>
    </row>
    <row r="9">
      <c r="A9" s="4" t="inlineStr">
        <is>
          <t>Total</t>
        </is>
      </c>
      <c r="B9" s="5" t="n">
        <v>185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Details) - USD ($) $ in Millions</t>
        </is>
      </c>
      <c r="B1" s="2" t="inlineStr">
        <is>
          <t>12 Months Ended</t>
        </is>
      </c>
    </row>
    <row r="2">
      <c r="B2" s="2" t="inlineStr">
        <is>
          <t>Dec. 31, 2020</t>
        </is>
      </c>
      <c r="C2" s="2" t="inlineStr">
        <is>
          <t>Dec. 31, 2019</t>
        </is>
      </c>
      <c r="D2" s="2" t="inlineStr">
        <is>
          <t>Dec. 31, 2018</t>
        </is>
      </c>
    </row>
    <row r="3">
      <c r="A3" s="3" t="inlineStr">
        <is>
          <t>Deferred Compensation Arrangement with Individual, Postretirement Benefits [Line Items]</t>
        </is>
      </c>
    </row>
    <row r="4">
      <c r="A4" s="4" t="inlineStr">
        <is>
          <t>Defined contribution expense</t>
        </is>
      </c>
      <c r="B4" s="10" t="n">
        <v>13.6</v>
      </c>
      <c r="C4" s="10" t="n">
        <v>9.6</v>
      </c>
      <c r="D4" s="10" t="n">
        <v>11.1</v>
      </c>
    </row>
    <row r="5">
      <c r="A5" s="4" t="inlineStr">
        <is>
          <t>Common stock, shares outstanding (in shares)</t>
        </is>
      </c>
      <c r="B5" s="6" t="n">
        <v>73152000</v>
      </c>
      <c r="C5" s="6" t="n">
        <v>78972000</v>
      </c>
    </row>
    <row r="6">
      <c r="A6" s="4" t="inlineStr">
        <is>
          <t>Savings Plan 401k</t>
        </is>
      </c>
    </row>
    <row r="7">
      <c r="A7" s="3" t="inlineStr">
        <is>
          <t>Deferred Compensation Arrangement with Individual, Postretirement Benefits [Line Items]</t>
        </is>
      </c>
    </row>
    <row r="8">
      <c r="A8" s="4" t="inlineStr">
        <is>
          <t>Common stock, shares outstanding (in shares)</t>
        </is>
      </c>
      <c r="B8" s="6" t="n">
        <v>490142</v>
      </c>
      <c r="C8" s="6" t="n">
        <v>568617</v>
      </c>
    </row>
    <row r="9">
      <c r="A9" s="4" t="inlineStr">
        <is>
          <t>Deferred compensation plan with individual percentage of total shares outstanding</t>
        </is>
      </c>
      <c r="B9" s="4" t="inlineStr">
        <is>
          <t>0.70%</t>
        </is>
      </c>
      <c r="C9" s="4" t="inlineStr">
        <is>
          <t>0.70%</t>
        </is>
      </c>
    </row>
    <row r="10">
      <c r="A10" s="4" t="inlineStr">
        <is>
          <t>Deferred Compensation Plan</t>
        </is>
      </c>
    </row>
    <row r="11">
      <c r="A11" s="3" t="inlineStr">
        <is>
          <t>Deferred Compensation Arrangement with Individual, Postretirement Benefits [Line Items]</t>
        </is>
      </c>
    </row>
    <row r="12">
      <c r="A12" s="4" t="inlineStr">
        <is>
          <t>Deferred compensation plan with individual percentage of salary deferral</t>
        </is>
      </c>
      <c r="B12" s="4" t="inlineStr">
        <is>
          <t>80.00%</t>
        </is>
      </c>
    </row>
    <row r="13">
      <c r="A13" s="4" t="inlineStr">
        <is>
          <t>Plan assets at fair value at year end</t>
        </is>
      </c>
      <c r="B13" s="10" t="n">
        <v>34.4</v>
      </c>
      <c r="C13" s="10" t="n">
        <v>31.8</v>
      </c>
    </row>
    <row r="14">
      <c r="A14" s="4" t="inlineStr">
        <is>
          <t>Deferred compensation plan, unfunded liability</t>
        </is>
      </c>
      <c r="B14" s="10" t="n">
        <v>41.8</v>
      </c>
      <c r="C14" s="10" t="n">
        <v>3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Domestic and Foreig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distributed Earnings of Foreign Subsidiaries</t>
        </is>
      </c>
      <c r="B4" s="5" t="n">
        <v>179000</v>
      </c>
    </row>
    <row r="5">
      <c r="A5" s="4" t="inlineStr">
        <is>
          <t>Continuing Operations Attributable to CoreLogic, United States Operations</t>
        </is>
      </c>
      <c r="B5" s="6" t="n">
        <v>280709</v>
      </c>
      <c r="C5" s="5" t="n">
        <v>31475</v>
      </c>
      <c r="D5" s="5" t="n">
        <v>84812</v>
      </c>
    </row>
    <row r="6">
      <c r="A6" s="4" t="inlineStr">
        <is>
          <t>Equity in Earnings/(Losses), United States Operations</t>
        </is>
      </c>
      <c r="B6" s="6" t="n">
        <v>2477</v>
      </c>
      <c r="C6" s="6" t="n">
        <v>741</v>
      </c>
      <c r="D6" s="6" t="n">
        <v>1989</v>
      </c>
    </row>
    <row r="7">
      <c r="A7" s="4" t="inlineStr">
        <is>
          <t>Continuing Operations Attributable to CoreLogic, Foreign</t>
        </is>
      </c>
      <c r="B7" s="6" t="n">
        <v>23248</v>
      </c>
      <c r="C7" s="6" t="n">
        <v>-68</v>
      </c>
      <c r="D7" s="6" t="n">
        <v>17292</v>
      </c>
    </row>
    <row r="8">
      <c r="A8" s="4" t="inlineStr">
        <is>
          <t>Equity In Losses of Affiliates, Foreign</t>
        </is>
      </c>
      <c r="B8" s="6" t="n">
        <v>0</v>
      </c>
      <c r="C8" s="6" t="n">
        <v>0</v>
      </c>
      <c r="D8" s="6" t="n">
        <v>0</v>
      </c>
    </row>
    <row r="9">
      <c r="A9" s="4" t="inlineStr">
        <is>
          <t>Income from Continuing Operations</t>
        </is>
      </c>
      <c r="B9" s="6" t="n">
        <v>303957</v>
      </c>
      <c r="C9" s="6" t="n">
        <v>31407</v>
      </c>
      <c r="D9" s="6" t="n">
        <v>102104</v>
      </c>
    </row>
    <row r="10">
      <c r="A10" s="4" t="inlineStr">
        <is>
          <t>Equity in Earnings of Affiliates</t>
        </is>
      </c>
      <c r="B10" s="5" t="n">
        <v>2477</v>
      </c>
      <c r="C10" s="5" t="n">
        <v>741</v>
      </c>
      <c r="D10" s="5" t="n">
        <v>19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urrent and Deferred (Details) - USD ($) $ in Thousands</t>
        </is>
      </c>
      <c r="B1" s="2" t="inlineStr">
        <is>
          <t>12 Months Ended</t>
        </is>
      </c>
    </row>
    <row r="2">
      <c r="B2" s="2" t="inlineStr">
        <is>
          <t>Dec. 31, 2020</t>
        </is>
      </c>
      <c r="C2" s="2" t="inlineStr">
        <is>
          <t>Dec. 31, 2019</t>
        </is>
      </c>
      <c r="D2" s="2" t="inlineStr">
        <is>
          <t>Dec. 31, 2018</t>
        </is>
      </c>
    </row>
    <row r="3">
      <c r="A3" s="3" t="inlineStr">
        <is>
          <t>Deferred:</t>
        </is>
      </c>
    </row>
    <row r="4">
      <c r="A4" s="4" t="inlineStr">
        <is>
          <t>Total Deferred</t>
        </is>
      </c>
      <c r="B4" s="5" t="n">
        <v>23639</v>
      </c>
      <c r="C4" s="5" t="n">
        <v>2069</v>
      </c>
      <c r="D4" s="5" t="n">
        <v>22006</v>
      </c>
    </row>
    <row r="5">
      <c r="A5" s="4" t="inlineStr">
        <is>
          <t>Total income tax provision</t>
        </is>
      </c>
      <c r="B5" s="6" t="n">
        <v>41566</v>
      </c>
      <c r="C5" s="6" t="n">
        <v>-1807</v>
      </c>
      <c r="D5" s="6" t="n">
        <v>29587</v>
      </c>
    </row>
    <row r="6">
      <c r="A6" s="4" t="inlineStr">
        <is>
          <t>Corporate Joint Venture</t>
        </is>
      </c>
    </row>
    <row r="7">
      <c r="A7" s="3" t="inlineStr">
        <is>
          <t>Current:</t>
        </is>
      </c>
    </row>
    <row r="8">
      <c r="A8" s="4" t="inlineStr">
        <is>
          <t>Federal</t>
        </is>
      </c>
      <c r="B8" s="6" t="n">
        <v>494</v>
      </c>
      <c r="C8" s="6" t="n">
        <v>148</v>
      </c>
      <c r="D8" s="6" t="n">
        <v>397</v>
      </c>
    </row>
    <row r="9">
      <c r="A9" s="4" t="inlineStr">
        <is>
          <t>State</t>
        </is>
      </c>
      <c r="B9" s="6" t="n">
        <v>124</v>
      </c>
      <c r="C9" s="6" t="n">
        <v>37</v>
      </c>
      <c r="D9" s="6" t="n">
        <v>99</v>
      </c>
    </row>
    <row r="10">
      <c r="A10" s="4" t="inlineStr">
        <is>
          <t>Foreign</t>
        </is>
      </c>
      <c r="B10" s="6" t="n">
        <v>0</v>
      </c>
      <c r="C10" s="6" t="n">
        <v>0</v>
      </c>
      <c r="D10" s="6" t="n">
        <v>0</v>
      </c>
    </row>
    <row r="11">
      <c r="A11" s="4" t="inlineStr">
        <is>
          <t>Total Current</t>
        </is>
      </c>
      <c r="B11" s="6" t="n">
        <v>618</v>
      </c>
      <c r="C11" s="6" t="n">
        <v>185</v>
      </c>
      <c r="D11" s="6" t="n">
        <v>496</v>
      </c>
    </row>
    <row r="12">
      <c r="A12" s="3" t="inlineStr">
        <is>
          <t>Deferred:</t>
        </is>
      </c>
    </row>
    <row r="13">
      <c r="A13" s="4" t="inlineStr">
        <is>
          <t>Federal</t>
        </is>
      </c>
      <c r="B13" s="6" t="n">
        <v>0</v>
      </c>
      <c r="C13" s="6" t="n">
        <v>0</v>
      </c>
      <c r="D13" s="6" t="n">
        <v>0</v>
      </c>
    </row>
    <row r="14">
      <c r="A14" s="4" t="inlineStr">
        <is>
          <t>State</t>
        </is>
      </c>
      <c r="B14" s="6" t="n">
        <v>0</v>
      </c>
      <c r="C14" s="6" t="n">
        <v>0</v>
      </c>
      <c r="D14" s="6" t="n">
        <v>0</v>
      </c>
    </row>
    <row r="15">
      <c r="A15" s="4" t="inlineStr">
        <is>
          <t>Foreign</t>
        </is>
      </c>
      <c r="B15" s="6" t="n">
        <v>0</v>
      </c>
      <c r="C15" s="6" t="n">
        <v>0</v>
      </c>
      <c r="D15" s="6" t="n">
        <v>0</v>
      </c>
    </row>
    <row r="16">
      <c r="A16" s="4" t="inlineStr">
        <is>
          <t>Total Deferred</t>
        </is>
      </c>
      <c r="B16" s="6" t="n">
        <v>0</v>
      </c>
      <c r="C16" s="6" t="n">
        <v>0</v>
      </c>
      <c r="D16" s="6" t="n">
        <v>0</v>
      </c>
    </row>
    <row r="17">
      <c r="A17" s="4" t="inlineStr">
        <is>
          <t>Total income tax provision</t>
        </is>
      </c>
      <c r="B17" s="6" t="n">
        <v>618</v>
      </c>
      <c r="C17" s="6" t="n">
        <v>185</v>
      </c>
      <c r="D17" s="6" t="n">
        <v>496</v>
      </c>
    </row>
    <row r="18">
      <c r="A18" s="4" t="inlineStr">
        <is>
          <t>Continuing Operations | CoreLogic</t>
        </is>
      </c>
    </row>
    <row r="19">
      <c r="A19" s="3" t="inlineStr">
        <is>
          <t>Current:</t>
        </is>
      </c>
    </row>
    <row r="20">
      <c r="A20" s="4" t="inlineStr">
        <is>
          <t>Federal</t>
        </is>
      </c>
      <c r="B20" s="6" t="n">
        <v>5042</v>
      </c>
      <c r="C20" s="6" t="n">
        <v>-415</v>
      </c>
      <c r="D20" s="6" t="n">
        <v>2824</v>
      </c>
    </row>
    <row r="21">
      <c r="A21" s="4" t="inlineStr">
        <is>
          <t>State</t>
        </is>
      </c>
      <c r="B21" s="6" t="n">
        <v>3737</v>
      </c>
      <c r="C21" s="6" t="n">
        <v>-12396</v>
      </c>
      <c r="D21" s="6" t="n">
        <v>-4488</v>
      </c>
    </row>
    <row r="22">
      <c r="A22" s="4" t="inlineStr">
        <is>
          <t>Foreign</t>
        </is>
      </c>
      <c r="B22" s="6" t="n">
        <v>10955</v>
      </c>
      <c r="C22" s="6" t="n">
        <v>8974</v>
      </c>
      <c r="D22" s="6" t="n">
        <v>8504</v>
      </c>
    </row>
    <row r="23">
      <c r="A23" s="4" t="inlineStr">
        <is>
          <t>Total Current</t>
        </is>
      </c>
      <c r="B23" s="6" t="n">
        <v>19734</v>
      </c>
      <c r="C23" s="6" t="n">
        <v>-3837</v>
      </c>
      <c r="D23" s="6" t="n">
        <v>6840</v>
      </c>
    </row>
    <row r="24">
      <c r="A24" s="3" t="inlineStr">
        <is>
          <t>Deferred:</t>
        </is>
      </c>
    </row>
    <row r="25">
      <c r="A25" s="4" t="inlineStr">
        <is>
          <t>Federal</t>
        </is>
      </c>
      <c r="B25" s="6" t="n">
        <v>19039</v>
      </c>
      <c r="C25" s="6" t="n">
        <v>3717</v>
      </c>
      <c r="D25" s="6" t="n">
        <v>20479</v>
      </c>
    </row>
    <row r="26">
      <c r="A26" s="4" t="inlineStr">
        <is>
          <t>State</t>
        </is>
      </c>
      <c r="B26" s="6" t="n">
        <v>2442</v>
      </c>
      <c r="C26" s="6" t="n">
        <v>-779</v>
      </c>
      <c r="D26" s="6" t="n">
        <v>1367</v>
      </c>
    </row>
    <row r="27">
      <c r="A27" s="4" t="inlineStr">
        <is>
          <t>Foreign</t>
        </is>
      </c>
      <c r="B27" s="6" t="n">
        <v>351</v>
      </c>
      <c r="C27" s="6" t="n">
        <v>-908</v>
      </c>
      <c r="D27" s="6" t="n">
        <v>901</v>
      </c>
    </row>
    <row r="28">
      <c r="A28" s="4" t="inlineStr">
        <is>
          <t>Total Deferred</t>
        </is>
      </c>
      <c r="B28" s="6" t="n">
        <v>21832</v>
      </c>
      <c r="C28" s="6" t="n">
        <v>2030</v>
      </c>
      <c r="D28" s="6" t="n">
        <v>22747</v>
      </c>
    </row>
    <row r="29">
      <c r="A29" s="4" t="inlineStr">
        <is>
          <t>Total income tax provision</t>
        </is>
      </c>
      <c r="B29" s="5" t="n">
        <v>41566</v>
      </c>
      <c r="C29" s="5" t="n">
        <v>-1807</v>
      </c>
      <c r="D29" s="5" t="n">
        <v>295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0</t>
        </is>
      </c>
      <c r="C2" s="2" t="inlineStr">
        <is>
          <t>Dec. 31, 2019</t>
        </is>
      </c>
      <c r="D2" s="2" t="inlineStr">
        <is>
          <t>Dec. 31, 2018</t>
        </is>
      </c>
    </row>
    <row r="3">
      <c r="A3" s="4" t="inlineStr">
        <is>
          <t>CoreLogic</t>
        </is>
      </c>
    </row>
    <row r="4">
      <c r="A4" s="3" t="inlineStr">
        <is>
          <t>Income Tax Expense (Benefit), Continuing Operations, Income Tax Reconciliation [Abstract]</t>
        </is>
      </c>
    </row>
    <row r="5">
      <c r="A5" s="4" t="inlineStr">
        <is>
          <t>Federal statutory income tax rate</t>
        </is>
      </c>
      <c r="B5" s="4" t="inlineStr">
        <is>
          <t>21.00%</t>
        </is>
      </c>
      <c r="C5" s="4" t="inlineStr">
        <is>
          <t>21.00%</t>
        </is>
      </c>
      <c r="D5" s="4" t="inlineStr">
        <is>
          <t>21.00%</t>
        </is>
      </c>
    </row>
    <row r="6">
      <c r="A6" s="4" t="inlineStr">
        <is>
          <t>State taxes, net of federal benefit</t>
        </is>
      </c>
      <c r="B6" s="4" t="inlineStr">
        <is>
          <t>3.10%</t>
        </is>
      </c>
      <c r="C6" s="4" t="inlineStr">
        <is>
          <t>8.70%</t>
        </is>
      </c>
      <c r="D6" s="4" t="inlineStr">
        <is>
          <t>3.50%</t>
        </is>
      </c>
    </row>
    <row r="7">
      <c r="A7" s="4" t="inlineStr">
        <is>
          <t>Foreign taxes in excess of federal rate</t>
        </is>
      </c>
      <c r="B7" s="4" t="inlineStr">
        <is>
          <t>2.20%</t>
        </is>
      </c>
      <c r="C7" s="4" t="inlineStr">
        <is>
          <t>26.20%</t>
        </is>
      </c>
      <c r="D7" s="4" t="inlineStr">
        <is>
          <t>5.90%</t>
        </is>
      </c>
    </row>
    <row r="8">
      <c r="A8" s="4" t="inlineStr">
        <is>
          <t>Nontaxable/nondeductible items</t>
        </is>
      </c>
      <c r="B8" s="4" t="inlineStr">
        <is>
          <t>(0.60%)</t>
        </is>
      </c>
      <c r="C8" s="4" t="inlineStr">
        <is>
          <t>0.50%</t>
        </is>
      </c>
      <c r="D8" s="4" t="inlineStr">
        <is>
          <t>(3.90%)</t>
        </is>
      </c>
    </row>
    <row r="9">
      <c r="A9" s="4" t="inlineStr">
        <is>
          <t>Change in uncertain tax positions</t>
        </is>
      </c>
      <c r="B9" s="4" t="inlineStr">
        <is>
          <t>(2.10%)</t>
        </is>
      </c>
      <c r="C9" s="4" t="inlineStr">
        <is>
          <t>1.60%</t>
        </is>
      </c>
      <c r="D9" s="4" t="inlineStr">
        <is>
          <t>(3.10%)</t>
        </is>
      </c>
    </row>
    <row r="10">
      <c r="A10" s="4" t="inlineStr">
        <is>
          <t>Research and development credits</t>
        </is>
      </c>
      <c r="B10" s="4" t="inlineStr">
        <is>
          <t>(1.90%)</t>
        </is>
      </c>
      <c r="C10" s="4" t="inlineStr">
        <is>
          <t>(17.10%)</t>
        </is>
      </c>
      <c r="D10" s="4" t="inlineStr">
        <is>
          <t>(6.60%)</t>
        </is>
      </c>
    </row>
    <row r="11">
      <c r="A11" s="4" t="inlineStr">
        <is>
          <t>Net impact of FAFC indemnity</t>
        </is>
      </c>
      <c r="B11" s="4" t="inlineStr">
        <is>
          <t>0.00%</t>
        </is>
      </c>
      <c r="C11" s="4" t="inlineStr">
        <is>
          <t>(37.40%)</t>
        </is>
      </c>
      <c r="D11" s="4" t="inlineStr">
        <is>
          <t>0.50%</t>
        </is>
      </c>
    </row>
    <row r="12">
      <c r="A12" s="4" t="inlineStr">
        <is>
          <t>Return to provision adjustments</t>
        </is>
      </c>
      <c r="B12" s="4" t="inlineStr">
        <is>
          <t>(0.40%)</t>
        </is>
      </c>
      <c r="C12" s="4" t="inlineStr">
        <is>
          <t>(4.10%)</t>
        </is>
      </c>
      <c r="D12" s="4" t="inlineStr">
        <is>
          <t>(0.40%)</t>
        </is>
      </c>
    </row>
    <row r="13">
      <c r="A13" s="4" t="inlineStr">
        <is>
          <t>Federal tax rate reduction</t>
        </is>
      </c>
      <c r="B13" s="4" t="inlineStr">
        <is>
          <t>0.00%</t>
        </is>
      </c>
      <c r="C13" s="4" t="inlineStr">
        <is>
          <t>(5.90%)</t>
        </is>
      </c>
      <c r="D13" s="4" t="inlineStr">
        <is>
          <t>(1.40%)</t>
        </is>
      </c>
    </row>
    <row r="14">
      <c r="A14" s="4" t="inlineStr">
        <is>
          <t>Transition tax</t>
        </is>
      </c>
      <c r="B14" s="4" t="inlineStr">
        <is>
          <t>0.00%</t>
        </is>
      </c>
      <c r="C14" s="4" t="inlineStr">
        <is>
          <t>0.00%</t>
        </is>
      </c>
      <c r="D14" s="4" t="inlineStr">
        <is>
          <t>12.30%</t>
        </is>
      </c>
    </row>
    <row r="15">
      <c r="A15" s="4" t="inlineStr">
        <is>
          <t>IRS exam settlement</t>
        </is>
      </c>
      <c r="B15" s="4" t="inlineStr">
        <is>
          <t>(6.20%)</t>
        </is>
      </c>
      <c r="C15" s="4" t="inlineStr">
        <is>
          <t>0.00%</t>
        </is>
      </c>
      <c r="D15" s="4" t="inlineStr">
        <is>
          <t>0.00%</t>
        </is>
      </c>
    </row>
    <row r="16">
      <c r="A16" s="4" t="inlineStr">
        <is>
          <t>Capital losses utilized</t>
        </is>
      </c>
      <c r="B16" s="4" t="inlineStr">
        <is>
          <t>(2.70%)</t>
        </is>
      </c>
      <c r="C16" s="4" t="inlineStr">
        <is>
          <t>0.00%</t>
        </is>
      </c>
      <c r="D16" s="4" t="inlineStr">
        <is>
          <t>0.00%</t>
        </is>
      </c>
    </row>
    <row r="17">
      <c r="A17" s="4" t="inlineStr">
        <is>
          <t>Other items, net</t>
        </is>
      </c>
      <c r="B17" s="4" t="inlineStr">
        <is>
          <t>1.30%</t>
        </is>
      </c>
      <c r="C17" s="4" t="inlineStr">
        <is>
          <t>0.80%</t>
        </is>
      </c>
      <c r="D17" s="4" t="inlineStr">
        <is>
          <t>1.20%</t>
        </is>
      </c>
    </row>
    <row r="18">
      <c r="A18" s="4" t="inlineStr">
        <is>
          <t>Effective income tax rate</t>
        </is>
      </c>
      <c r="B18" s="4" t="inlineStr">
        <is>
          <t>13.70%</t>
        </is>
      </c>
      <c r="C18" s="4" t="inlineStr">
        <is>
          <t>(5.70%)</t>
        </is>
      </c>
      <c r="D18" s="4" t="inlineStr">
        <is>
          <t>29.00%</t>
        </is>
      </c>
    </row>
    <row r="19">
      <c r="A19" s="4" t="inlineStr">
        <is>
          <t>Corporate Joint Venture</t>
        </is>
      </c>
    </row>
    <row r="20">
      <c r="A20" s="3" t="inlineStr">
        <is>
          <t>Income Tax Expense (Benefit), Continuing Operations, Income Tax Reconciliation [Abstract]</t>
        </is>
      </c>
    </row>
    <row r="21">
      <c r="A21" s="4" t="inlineStr">
        <is>
          <t>Federal statutory income tax rate</t>
        </is>
      </c>
      <c r="B21" s="4" t="inlineStr">
        <is>
          <t>21.00%</t>
        </is>
      </c>
      <c r="C21" s="4" t="inlineStr">
        <is>
          <t>21.00%</t>
        </is>
      </c>
      <c r="D21" s="4" t="inlineStr">
        <is>
          <t>21.00%</t>
        </is>
      </c>
    </row>
    <row r="22">
      <c r="A22" s="4" t="inlineStr">
        <is>
          <t>State taxes, net of federal benefit</t>
        </is>
      </c>
      <c r="B22" s="4" t="inlineStr">
        <is>
          <t>4.00%</t>
        </is>
      </c>
      <c r="C22" s="4" t="inlineStr">
        <is>
          <t>4.00%</t>
        </is>
      </c>
      <c r="D22" s="4" t="inlineStr">
        <is>
          <t>4.00%</t>
        </is>
      </c>
    </row>
    <row r="23">
      <c r="A23" s="4" t="inlineStr">
        <is>
          <t>Foreign taxes in excess of federal rate</t>
        </is>
      </c>
      <c r="B23" s="4" t="inlineStr">
        <is>
          <t>0.00%</t>
        </is>
      </c>
      <c r="C23" s="4" t="inlineStr">
        <is>
          <t>0.00%</t>
        </is>
      </c>
      <c r="D23" s="4" t="inlineStr">
        <is>
          <t>0.00%</t>
        </is>
      </c>
    </row>
    <row r="24">
      <c r="A24" s="4" t="inlineStr">
        <is>
          <t>Nontaxable/nondeductible items</t>
        </is>
      </c>
      <c r="B24" s="4" t="inlineStr">
        <is>
          <t>0.00%</t>
        </is>
      </c>
      <c r="C24" s="4" t="inlineStr">
        <is>
          <t>0.00%</t>
        </is>
      </c>
      <c r="D24" s="4" t="inlineStr">
        <is>
          <t>0.00%</t>
        </is>
      </c>
    </row>
    <row r="25">
      <c r="A25" s="4" t="inlineStr">
        <is>
          <t>Change in uncertain tax positions</t>
        </is>
      </c>
      <c r="B25" s="4" t="inlineStr">
        <is>
          <t>0.00%</t>
        </is>
      </c>
      <c r="C25" s="4" t="inlineStr">
        <is>
          <t>0.00%</t>
        </is>
      </c>
      <c r="D25" s="4" t="inlineStr">
        <is>
          <t>0.00%</t>
        </is>
      </c>
    </row>
    <row r="26">
      <c r="A26" s="4" t="inlineStr">
        <is>
          <t>Research and development credits</t>
        </is>
      </c>
      <c r="B26" s="4" t="inlineStr">
        <is>
          <t>0.00%</t>
        </is>
      </c>
      <c r="C26" s="4" t="inlineStr">
        <is>
          <t>0.00%</t>
        </is>
      </c>
      <c r="D26" s="4" t="inlineStr">
        <is>
          <t>0.00%</t>
        </is>
      </c>
    </row>
    <row r="27">
      <c r="A27" s="4" t="inlineStr">
        <is>
          <t>Net impact of FAFC indemnity</t>
        </is>
      </c>
      <c r="B27" s="4" t="inlineStr">
        <is>
          <t>0.00%</t>
        </is>
      </c>
      <c r="C27" s="4" t="inlineStr">
        <is>
          <t>0.00%</t>
        </is>
      </c>
      <c r="D27" s="4" t="inlineStr">
        <is>
          <t>0.00%</t>
        </is>
      </c>
    </row>
    <row r="28">
      <c r="A28" s="4" t="inlineStr">
        <is>
          <t>Return to provision adjustments</t>
        </is>
      </c>
      <c r="B28" s="4" t="inlineStr">
        <is>
          <t>0.00%</t>
        </is>
      </c>
      <c r="C28" s="4" t="inlineStr">
        <is>
          <t>0.00%</t>
        </is>
      </c>
      <c r="D28" s="4" t="inlineStr">
        <is>
          <t>0.00%</t>
        </is>
      </c>
    </row>
    <row r="29">
      <c r="A29" s="4" t="inlineStr">
        <is>
          <t>Federal tax rate reduction</t>
        </is>
      </c>
      <c r="B29" s="4" t="inlineStr">
        <is>
          <t>0.00%</t>
        </is>
      </c>
      <c r="C29" s="4" t="inlineStr">
        <is>
          <t>0.00%</t>
        </is>
      </c>
      <c r="D29" s="4" t="inlineStr">
        <is>
          <t>0.00%</t>
        </is>
      </c>
    </row>
    <row r="30">
      <c r="A30" s="4" t="inlineStr">
        <is>
          <t>Transition tax</t>
        </is>
      </c>
      <c r="B30" s="4" t="inlineStr">
        <is>
          <t>0.00%</t>
        </is>
      </c>
      <c r="C30" s="4" t="inlineStr">
        <is>
          <t>0.00%</t>
        </is>
      </c>
      <c r="D30" s="4" t="inlineStr">
        <is>
          <t>0.00%</t>
        </is>
      </c>
    </row>
    <row r="31">
      <c r="A31" s="4" t="inlineStr">
        <is>
          <t>IRS exam settlement</t>
        </is>
      </c>
      <c r="B31" s="4" t="inlineStr">
        <is>
          <t>0.00%</t>
        </is>
      </c>
      <c r="C31" s="4" t="inlineStr">
        <is>
          <t>0.00%</t>
        </is>
      </c>
      <c r="D31" s="4" t="inlineStr">
        <is>
          <t>0.00%</t>
        </is>
      </c>
    </row>
    <row r="32">
      <c r="A32" s="4" t="inlineStr">
        <is>
          <t>Capital losses utilized</t>
        </is>
      </c>
      <c r="B32" s="4" t="inlineStr">
        <is>
          <t>0.00%</t>
        </is>
      </c>
      <c r="C32" s="4" t="inlineStr">
        <is>
          <t>0.00%</t>
        </is>
      </c>
      <c r="D32" s="4" t="inlineStr">
        <is>
          <t>0.00%</t>
        </is>
      </c>
    </row>
    <row r="33">
      <c r="A33" s="4" t="inlineStr">
        <is>
          <t>Other items, net</t>
        </is>
      </c>
      <c r="B33" s="4" t="inlineStr">
        <is>
          <t>0.00%</t>
        </is>
      </c>
      <c r="C33" s="4" t="inlineStr">
        <is>
          <t>0.00%</t>
        </is>
      </c>
      <c r="D33" s="4" t="inlineStr">
        <is>
          <t>0.00%</t>
        </is>
      </c>
    </row>
    <row r="34">
      <c r="A34" s="4" t="inlineStr">
        <is>
          <t>Effective income tax rate</t>
        </is>
      </c>
      <c r="B34" s="4" t="inlineStr">
        <is>
          <t>25.00%</t>
        </is>
      </c>
      <c r="C34" s="4" t="inlineStr">
        <is>
          <t>25.00%</t>
        </is>
      </c>
      <c r="D34" s="4" t="inlineStr">
        <is>
          <t>25.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Asset/Liability (Details) - USD ($) $ in Thousands</t>
        </is>
      </c>
      <c r="B1" s="2" t="inlineStr">
        <is>
          <t>Dec. 31, 2020</t>
        </is>
      </c>
      <c r="C1" s="2" t="inlineStr">
        <is>
          <t>Dec. 31, 2019</t>
        </is>
      </c>
    </row>
    <row r="2">
      <c r="A2" s="3" t="inlineStr">
        <is>
          <t>Deferred tax assets:</t>
        </is>
      </c>
    </row>
    <row r="3">
      <c r="A3" s="4" t="inlineStr">
        <is>
          <t>Net losses and credit carry-forwards</t>
        </is>
      </c>
      <c r="B3" s="5" t="n">
        <v>47489</v>
      </c>
      <c r="C3" s="5" t="n">
        <v>60329</v>
      </c>
    </row>
    <row r="4">
      <c r="A4" s="4" t="inlineStr">
        <is>
          <t>Contract liabilities</t>
        </is>
      </c>
      <c r="B4" s="6" t="n">
        <v>110653</v>
      </c>
      <c r="C4" s="6" t="n">
        <v>120583</v>
      </c>
    </row>
    <row r="5">
      <c r="A5" s="4" t="inlineStr">
        <is>
          <t>Investment in affiliates</t>
        </is>
      </c>
      <c r="B5" s="6" t="n">
        <v>1078</v>
      </c>
      <c r="C5" s="6" t="n">
        <v>4626</v>
      </c>
    </row>
    <row r="6">
      <c r="A6" s="4" t="inlineStr">
        <is>
          <t>Employee benefits</t>
        </is>
      </c>
      <c r="B6" s="6" t="n">
        <v>28613</v>
      </c>
      <c r="C6" s="6" t="n">
        <v>28468</v>
      </c>
    </row>
    <row r="7">
      <c r="A7" s="4" t="inlineStr">
        <is>
          <t>Accrued expenses and loss reserves</t>
        </is>
      </c>
      <c r="B7" s="6" t="n">
        <v>16118</v>
      </c>
      <c r="C7" s="6" t="n">
        <v>13512</v>
      </c>
    </row>
    <row r="8">
      <c r="A8" s="4" t="inlineStr">
        <is>
          <t>Operating lease liabilities</t>
        </is>
      </c>
      <c r="B8" s="6" t="n">
        <v>27311</v>
      </c>
      <c r="C8" s="6" t="n">
        <v>25748</v>
      </c>
    </row>
    <row r="9">
      <c r="A9" s="4" t="inlineStr">
        <is>
          <t>Unrealized gains and losses</t>
        </is>
      </c>
      <c r="B9" s="6" t="n">
        <v>23705</v>
      </c>
      <c r="C9" s="6" t="n">
        <v>14371</v>
      </c>
    </row>
    <row r="10">
      <c r="A10" s="4" t="inlineStr">
        <is>
          <t>Other</t>
        </is>
      </c>
      <c r="B10" s="6" t="n">
        <v>16751</v>
      </c>
      <c r="C10" s="6" t="n">
        <v>13640</v>
      </c>
    </row>
    <row r="11">
      <c r="A11" s="4" t="inlineStr">
        <is>
          <t>Less: valuation allowance</t>
        </is>
      </c>
      <c r="B11" s="6" t="n">
        <v>-40656</v>
      </c>
      <c r="C11" s="6" t="n">
        <v>-49863</v>
      </c>
    </row>
    <row r="12">
      <c r="A12" s="4" t="inlineStr">
        <is>
          <t>Total deferred tax assets</t>
        </is>
      </c>
      <c r="B12" s="6" t="n">
        <v>231062</v>
      </c>
      <c r="C12" s="6" t="n">
        <v>231414</v>
      </c>
    </row>
    <row r="13">
      <c r="A13" s="3" t="inlineStr">
        <is>
          <t>Deferred tax liabilities:</t>
        </is>
      </c>
    </row>
    <row r="14">
      <c r="A14" s="4" t="inlineStr">
        <is>
          <t>Depreciable and amortizable assets</t>
        </is>
      </c>
      <c r="B14" s="6" t="n">
        <v>305147</v>
      </c>
      <c r="C14" s="6" t="n">
        <v>293151</v>
      </c>
    </row>
    <row r="15">
      <c r="A15" s="4" t="inlineStr">
        <is>
          <t>Operating lease assets</t>
        </is>
      </c>
      <c r="B15" s="6" t="n">
        <v>17768</v>
      </c>
      <c r="C15" s="6" t="n">
        <v>15891</v>
      </c>
    </row>
    <row r="16">
      <c r="A16" s="4" t="inlineStr">
        <is>
          <t>Investment in affiliates</t>
        </is>
      </c>
      <c r="B16" s="6" t="n">
        <v>0</v>
      </c>
      <c r="C16" s="6" t="n">
        <v>15360</v>
      </c>
    </row>
    <row r="17">
      <c r="A17" s="4" t="inlineStr">
        <is>
          <t>Deferred tax liabilities</t>
        </is>
      </c>
      <c r="B17" s="6" t="n">
        <v>322915</v>
      </c>
      <c r="C17" s="6" t="n">
        <v>324402</v>
      </c>
    </row>
    <row r="18">
      <c r="A18" s="4" t="inlineStr">
        <is>
          <t>Net deferred tax liabilities</t>
        </is>
      </c>
      <c r="B18" s="5" t="n">
        <v>-91853</v>
      </c>
      <c r="C18" s="5" t="n">
        <v>-929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 opening balance</t>
        </is>
      </c>
      <c r="B4" s="5" t="n">
        <v>9993</v>
      </c>
      <c r="C4" s="5" t="n">
        <v>18040</v>
      </c>
      <c r="D4" s="5" t="n">
        <v>20325</v>
      </c>
    </row>
    <row r="5">
      <c r="A5" s="4" t="inlineStr">
        <is>
          <t>Gross increases - tax positions in prior period</t>
        </is>
      </c>
      <c r="B5" s="6" t="n">
        <v>0</v>
      </c>
      <c r="C5" s="6" t="n">
        <v>0</v>
      </c>
      <c r="D5" s="6" t="n">
        <v>58</v>
      </c>
    </row>
    <row r="6">
      <c r="A6" s="4" t="inlineStr">
        <is>
          <t>Gross decreases - tax positions in prior period</t>
        </is>
      </c>
      <c r="B6" s="6" t="n">
        <v>-4803</v>
      </c>
      <c r="C6" s="6" t="n">
        <v>-340</v>
      </c>
      <c r="D6" s="6" t="n">
        <v>-31</v>
      </c>
    </row>
    <row r="7">
      <c r="A7" s="4" t="inlineStr">
        <is>
          <t>Gross increases - current-period tax positions</t>
        </is>
      </c>
      <c r="B7" s="6" t="n">
        <v>693</v>
      </c>
      <c r="C7" s="6" t="n">
        <v>1078</v>
      </c>
      <c r="D7" s="6" t="n">
        <v>1362</v>
      </c>
    </row>
    <row r="8">
      <c r="A8" s="4" t="inlineStr">
        <is>
          <t>Settlements with taxing authorities</t>
        </is>
      </c>
      <c r="B8" s="6" t="n">
        <v>-2381</v>
      </c>
      <c r="C8" s="6" t="n">
        <v>0</v>
      </c>
      <c r="D8" s="6" t="n">
        <v>0</v>
      </c>
    </row>
    <row r="9">
      <c r="A9" s="4" t="inlineStr">
        <is>
          <t>FAFC indemnification release</t>
        </is>
      </c>
      <c r="B9" s="6" t="n">
        <v>0</v>
      </c>
      <c r="C9" s="6" t="n">
        <v>-8362</v>
      </c>
      <c r="D9" s="6" t="n">
        <v>0</v>
      </c>
    </row>
    <row r="10">
      <c r="A10" s="4" t="inlineStr">
        <is>
          <t>Expiration of the statute of limitations for the assessment of taxes</t>
        </is>
      </c>
      <c r="B10" s="6" t="n">
        <v>-365</v>
      </c>
      <c r="C10" s="6" t="n">
        <v>-423</v>
      </c>
      <c r="D10" s="6" t="n">
        <v>-3674</v>
      </c>
    </row>
    <row r="11">
      <c r="A11" s="4" t="inlineStr">
        <is>
          <t>Unrecognized tax benefits - ending balance</t>
        </is>
      </c>
      <c r="B11" s="5" t="n">
        <v>3137</v>
      </c>
      <c r="C11" s="5" t="n">
        <v>9993</v>
      </c>
      <c r="D11" s="5" t="n">
        <v>180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Narrative (Details) - USD ($) $ in Thousands</t>
        </is>
      </c>
      <c r="B1" s="2" t="inlineStr">
        <is>
          <t>1 Months Ended</t>
        </is>
      </c>
      <c r="C1" s="2" t="inlineStr">
        <is>
          <t>12 Months Ended</t>
        </is>
      </c>
    </row>
    <row r="2">
      <c r="B2" s="2" t="inlineStr">
        <is>
          <t>Nov. 30, 2016</t>
        </is>
      </c>
      <c r="C2" s="2" t="inlineStr">
        <is>
          <t>Dec. 31, 2021</t>
        </is>
      </c>
      <c r="D2" s="2" t="inlineStr">
        <is>
          <t>Dec. 31, 2020</t>
        </is>
      </c>
      <c r="E2" s="2" t="inlineStr">
        <is>
          <t>Dec. 31, 2019</t>
        </is>
      </c>
      <c r="F2" s="2" t="inlineStr">
        <is>
          <t>Dec. 31, 2018</t>
        </is>
      </c>
      <c r="G2" s="2" t="inlineStr">
        <is>
          <t>Dec. 31, 2017</t>
        </is>
      </c>
    </row>
    <row r="3">
      <c r="A3" s="3" t="inlineStr">
        <is>
          <t>Operating Loss Carryforwards [Line Items]</t>
        </is>
      </c>
    </row>
    <row r="4">
      <c r="A4" s="4" t="inlineStr">
        <is>
          <t>Income tax benefits related to research and development credits</t>
        </is>
      </c>
      <c r="D4" s="5" t="n">
        <v>5800</v>
      </c>
      <c r="E4" s="5" t="n">
        <v>5400</v>
      </c>
      <c r="F4" s="5" t="n">
        <v>6800</v>
      </c>
    </row>
    <row r="5">
      <c r="A5" s="4" t="inlineStr">
        <is>
          <t>One time adjustment</t>
        </is>
      </c>
      <c r="F5" s="6" t="n">
        <v>38000</v>
      </c>
    </row>
    <row r="6">
      <c r="A6" s="4" t="inlineStr">
        <is>
          <t>Transition tax</t>
        </is>
      </c>
      <c r="F6" s="6" t="n">
        <v>12500</v>
      </c>
    </row>
    <row r="7">
      <c r="A7" s="4" t="inlineStr">
        <is>
          <t>Undistributed foreign earnings</t>
        </is>
      </c>
      <c r="D7" s="6" t="n">
        <v>67600</v>
      </c>
    </row>
    <row r="8">
      <c r="A8" s="4" t="inlineStr">
        <is>
          <t>Undistributed foreign earnings from foreign subsidiaries</t>
        </is>
      </c>
      <c r="D8" s="6" t="n">
        <v>179000</v>
      </c>
    </row>
    <row r="9">
      <c r="A9" s="4" t="inlineStr">
        <is>
          <t>Provision for income taxes</t>
        </is>
      </c>
      <c r="D9" s="6" t="n">
        <v>-41566</v>
      </c>
      <c r="E9" s="6" t="n">
        <v>1807</v>
      </c>
      <c r="F9" s="6" t="n">
        <v>-29587</v>
      </c>
    </row>
    <row r="10">
      <c r="A10" s="4" t="inlineStr">
        <is>
          <t>Valuation allowance</t>
        </is>
      </c>
      <c r="D10" s="6" t="n">
        <v>40656</v>
      </c>
      <c r="E10" s="6" t="n">
        <v>49863</v>
      </c>
    </row>
    <row r="11">
      <c r="A11" s="4" t="inlineStr">
        <is>
          <t>Unrecognized tax benefits</t>
        </is>
      </c>
      <c r="D11" s="6" t="n">
        <v>3137</v>
      </c>
      <c r="E11" s="6" t="n">
        <v>9993</v>
      </c>
      <c r="F11" s="6" t="n">
        <v>18040</v>
      </c>
      <c r="G11" s="5" t="n">
        <v>20325</v>
      </c>
    </row>
    <row r="12">
      <c r="A12" s="4" t="inlineStr">
        <is>
          <t>Accrual for tax interest and penalties</t>
        </is>
      </c>
      <c r="D12" s="6" t="n">
        <v>500</v>
      </c>
      <c r="E12" s="6" t="n">
        <v>2000</v>
      </c>
    </row>
    <row r="13">
      <c r="A13" s="4" t="inlineStr">
        <is>
          <t>FAFC indemnification receivable</t>
        </is>
      </c>
      <c r="G13" s="5" t="n">
        <v>18800</v>
      </c>
    </row>
    <row r="14">
      <c r="A14" s="4" t="inlineStr">
        <is>
          <t>Discrete tax benefits</t>
        </is>
      </c>
      <c r="D14" s="6" t="n">
        <v>15300</v>
      </c>
    </row>
    <row r="15">
      <c r="A15" s="4" t="inlineStr">
        <is>
          <t>Expiration of the statute of limitations for the assessment of taxes</t>
        </is>
      </c>
      <c r="D15" s="6" t="n">
        <v>365</v>
      </c>
      <c r="E15" s="6" t="n">
        <v>423</v>
      </c>
      <c r="F15" s="5" t="n">
        <v>3674</v>
      </c>
    </row>
    <row r="16">
      <c r="A16" s="4" t="inlineStr">
        <is>
          <t>Investor</t>
        </is>
      </c>
    </row>
    <row r="17">
      <c r="A17" s="3" t="inlineStr">
        <is>
          <t>Operating Loss Carryforwards [Line Items]</t>
        </is>
      </c>
    </row>
    <row r="18">
      <c r="A18" s="4" t="inlineStr">
        <is>
          <t>Unrecognized tax benefits that would have an impact on the effective tax rate</t>
        </is>
      </c>
      <c r="D18" s="6" t="n">
        <v>3100</v>
      </c>
      <c r="E18" s="6" t="n">
        <v>10000</v>
      </c>
    </row>
    <row r="19">
      <c r="A19" s="4" t="inlineStr">
        <is>
          <t>IRS</t>
        </is>
      </c>
    </row>
    <row r="20">
      <c r="A20" s="3" t="inlineStr">
        <is>
          <t>Operating Loss Carryforwards [Line Items]</t>
        </is>
      </c>
    </row>
    <row r="21">
      <c r="A21" s="4" t="inlineStr">
        <is>
          <t>Net operating loss carryforwards</t>
        </is>
      </c>
      <c r="D21" s="6" t="n">
        <v>116700</v>
      </c>
      <c r="E21" s="6" t="n">
        <v>130200</v>
      </c>
    </row>
    <row r="22">
      <c r="A22" s="4" t="inlineStr">
        <is>
          <t>Operating loss carryforwards, subject to expiration</t>
        </is>
      </c>
      <c r="D22" s="6" t="n">
        <v>2100</v>
      </c>
    </row>
    <row r="23">
      <c r="A23" s="4" t="inlineStr">
        <is>
          <t>IRS | Tax Years 2010-2012</t>
        </is>
      </c>
    </row>
    <row r="24">
      <c r="A24" s="3" t="inlineStr">
        <is>
          <t>Operating Loss Carryforwards [Line Items]</t>
        </is>
      </c>
    </row>
    <row r="25">
      <c r="A25" s="4" t="inlineStr">
        <is>
          <t>Tax Adjustments, Settlements, and Unusual Provisions</t>
        </is>
      </c>
      <c r="D25" s="6" t="n">
        <v>26600</v>
      </c>
    </row>
    <row r="26">
      <c r="A26" s="4" t="inlineStr">
        <is>
          <t>State</t>
        </is>
      </c>
    </row>
    <row r="27">
      <c r="A27" s="3" t="inlineStr">
        <is>
          <t>Operating Loss Carryforwards [Line Items]</t>
        </is>
      </c>
    </row>
    <row r="28">
      <c r="A28" s="4" t="inlineStr">
        <is>
          <t>Net operating loss carryforwards</t>
        </is>
      </c>
      <c r="D28" s="6" t="n">
        <v>273500</v>
      </c>
      <c r="E28" s="6" t="n">
        <v>274400</v>
      </c>
    </row>
    <row r="29">
      <c r="A29" s="4" t="inlineStr">
        <is>
          <t>Expiration of the statute of limitations for the assessment of taxes</t>
        </is>
      </c>
      <c r="E29" s="6" t="n">
        <v>15300</v>
      </c>
    </row>
    <row r="30">
      <c r="A30" s="4" t="inlineStr">
        <is>
          <t>Foreign</t>
        </is>
      </c>
    </row>
    <row r="31">
      <c r="A31" s="3" t="inlineStr">
        <is>
          <t>Operating Loss Carryforwards [Line Items]</t>
        </is>
      </c>
    </row>
    <row r="32">
      <c r="A32" s="4" t="inlineStr">
        <is>
          <t>Net operating loss carryforwards</t>
        </is>
      </c>
      <c r="D32" s="5" t="n">
        <v>20800</v>
      </c>
      <c r="E32" s="5" t="n">
        <v>25700</v>
      </c>
    </row>
    <row r="33">
      <c r="A33" s="4" t="inlineStr">
        <is>
          <t>FAFC</t>
        </is>
      </c>
    </row>
    <row r="34">
      <c r="A34" s="3" t="inlineStr">
        <is>
          <t>Operating Loss Carryforwards [Line Items]</t>
        </is>
      </c>
    </row>
    <row r="35">
      <c r="A35" s="4" t="inlineStr">
        <is>
          <t>Reversal of unrecognized tax benefits</t>
        </is>
      </c>
      <c r="B35" s="5" t="n">
        <v>-6500</v>
      </c>
    </row>
    <row r="36">
      <c r="A36" s="4" t="inlineStr">
        <is>
          <t>Reversal of accrued interest and penalties</t>
        </is>
      </c>
      <c r="B36" s="5" t="n">
        <v>-1300</v>
      </c>
    </row>
    <row r="37">
      <c r="A37" s="4" t="inlineStr">
        <is>
          <t>Forecast</t>
        </is>
      </c>
    </row>
    <row r="38">
      <c r="A38" s="3" t="inlineStr">
        <is>
          <t>Operating Loss Carryforwards [Line Items]</t>
        </is>
      </c>
    </row>
    <row r="39">
      <c r="A39" s="4" t="inlineStr">
        <is>
          <t>Expiration of the statute of limitations for the assessment of taxes</t>
        </is>
      </c>
      <c r="C39" s="5" t="n">
        <v>500</v>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our accounts and all controlled subsidiaries. All significant intercompany transactions and balances have been eliminated. Equity investments in which we exercise significant influence, do not control, and are not the primary beneficiary, are accounted for using the equity method. Investments in which we do not exercise significant influence over the investee are accounted for at cost, adjusted for fair value as applicable. Unsolicited Proposal and Proxy Contest Proposals On June 26, 2020, we received an unsolicited proposal from Senator Investment Group, LP (“Senator”) and Cannae Holdings, Inc. (“Cannae”) to acquire the Company for $65.00 per share in cash, which initial proposal was increased by Senator and Cannae on September 14, 2020 by $1.00 per share to $66.00 per share in cash (the “Unsolicited Proposal”). In July 2020, our Board of Directors ("Board"), in consultation with its independent financial and legal advisors, unanimously determined to reject the Unsolicited Proposal. In July 2020, Senator and Cannae issued a press release announcing proposals to remove members of our Board and replace them with up to nine individuals nominated by Senator and Cannae and to amend certain provisions of our Bylaws (“Proxy Contest Proposals”). In August 2020, the Board determined to call a special meeting of CoreLogic’s stockholders to allow our stockholders to consider and vote on the Proxy Contest Proposals. A special meeting of our stockholders to vote on the Proxy Contest Proposals was held in November 2020, with a record date of September 18, 2020, resulting in the removal of three members of our Board and the appointment of three of Senator and Cannae's nominees to our Board, each with a term expiring at the Company's 2021 annual meeting of stockholders. In connection with the Unsolicited Proposal, Proxy Contest Proposals, and related strategic transaction process, we have incurred expenses of approximately $54.0 million for year ended December 31, 2020. Discontinued Operations In July 2020, we announced our intention to exit our reseller operations focused on mortgage credit and borrower verification and multi-family tenant screening. These businesses are comprised of our Rental Property Solutions ("RPS") and Credit Solutions ("CS") operations. Although market leaders in their respective business areas, these reseller businesses are not compatible with our long-term strategic imperatives. The divestiture of these operations is expected to improve our revenue growth trends and revenue mix, and significantly enhance profit margins. As a result of this strategic decision, the businesses have been reflected in our consolidated financial statements as discontinued operations for all periods presented. In October 2020, we sold a portion of RPS, which resulted in a gain on sale of discontinued operations of $2.7 million, net of tax. In February 2021, we sold the remainder of RPS for $51.2 million. In connection with businesses we have previously discontinued, we retain certain contingent liabilities of the businesses that were disposed of. These contingent liabilities include, among other items, liability for certain litigation matters, indemnification obligations and potential breaches of representations or warranties. Please refer to Note 18 - Discontinued Operations for further information. Business Exits &amp; Transformation within Continuing Operations In December 2018, we announced our intent to exit a loan origination software unit and its remaining legacy default management related platforms, as well as accelerate an appraisal management company ("AMC") transformation program, which actions were focused on expanding our overall profit margins and providing for enhanced long-term organic growth trends. In September 2019, we divested our default management related platforms and received proceeds of $3.8 million. The AMC transformation was concluded in December 31, 2019. For the year ended December 31, 2019, our operating revenues decreased by $61.9 million attributable to the aforementioned business exists and strategic transformation compared to 2018. We also recorded non-cash impairment charges of $47.8 million and severance expense of $5.3 million in 2019 relating to the AMC transformation program. Client Concentration We generate the majority of our revenues from clients with operations in the United States ("US") residential real estate, mortgage origination and mortgage servicing markets. Approximately 34.4%, 26.4%, and 32.0% of our operating revenues for the years ended December 31, 2020, 2019 and 2018, respectively, were generated from our ten largest clients who consist of the largest US mortgage originators and servicers. No client accounted for 10.0% or more of our operating revenues for the years ended December 31, 2020, 2019 or 2018. Use of Estimates The preparation of financial statements in accordance with generally accepted accounting policies ("GAAP") requires management to make estimates and assumptions that affect the financial statements. Actual results could differ from the estimates and assumptions used. Cash, Cash Equivalents and Restricted Cash We deem the carrying value of cash, cash equivalents and restricted cash to be a reasonable estimate of fair value due to the nature of these instruments. Restricted cash is comprised of deposits that are pledged for various letters of credit/bank guarantees secured by us, escrow accounts due to acquisitions and divestitures, as well as short-term investments within our deferred compensation plan trust. The following table provides a reconciliation of cash, cash equivalents and restricted cash to amounts shown in the statement of cash flows: (in thousands) December 31, 2020 December 31, 2019 December 31, 2018 Cash and cash equivalents $ 167,422 $ 104,162 $ 81,699 Restricted cash included in other assets 10,018 10,325 9,967 Restricted cash included in prepaid expenses and other current assets 393 191 3,013 Total cash, cash equivalents, and restricted cash $ 177,833 $ 114,678 $ 94,679 Accounts Receivable Accounts receivable are generally due from mortgage originators and servicers, financial institutions, insurers, government and government-sponsored enterprises located throughout the US and abroad. Credit is extended based on an evaluation of the client’s financial condition, and generally, collateral is not required. The allowance for all probable uncollectible receivables is based on a combination of historical data, cash payment trends, specific client issues, write-off trends, general economic conditions and other factors. These factors are continuously monitored by management to arrive at the estimate of the amount of accounts receivable that may be ultimately uncollectible. In circumstances where a specific client is unable to meet its financial obligations, we record a specific allowance for doubtful accounts against amounts due to reduce the net recognized receivable to the amount we reasonably believe will be collected. Property and Equipment Property and equipment is recorded at cost and includes computer software acquired or developed for internal use and for use with our products. Software development costs include certain payroll-related costs of employees directly associated with developing software and payments to third parties for completed or developing software. We begin capitalizing qualifying software development costs on a project when the preliminary project stage has been completed and management has authorized further funding for completion. Capitalization ends once a project is substantially complete and the software is ready for its intended use. Costs incurred in the planning and post-implementation phases of software developing are expensed as incurred. Depreciation on buildings and on furniture and equipment is computed using the straight-line method over estimated useful lives of 25 to 40, and 3 to 10 years, respectively. Capitalized software costs are amortized using the straight-line method over estimated useful lives of 3 to 20 years. Leasehold improvements are amortized over the lesser of the estimated useful life or the lease term. Capitalized Data and Database Development Costs, Net Capitalized data and database development costs represent our cost to acquire or develop the proprietary databases of information for client use. The costs are capitalized from the time the third-party data is acquired until the information is ready for use, assuming both the preliminary project stage is complete and management has authorized funding for the completion of the data project. Property and eviction data costs are amortized using the straight-line method over estimated useful lives of 5 to 25 years. The carrying value of our flood data zone certification was $55.4 million as of December 31, 2020 and 2019. Because properly maintained flood zone databases have indefinite lives and do not diminish in value with the passage of time, no provision has been made for depreciation or amortization. We periodically analyze our assets for impairment. This analysis includes, but is not limited to, the effects of obsolescence, duplication, demand and other economic factors. See further discussion in Note 6 – Capitalized Data and Database Development Costs, Net. Purchase Accounting The purchase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We generally obtain third-party valuations to assist us in estimating fair values. The use of different valuation techniques and assumptions could change the amounts and useful lives assigned to the assets and liabilities acquired and related amortization expense. Goodwill Every fourth quarter, we perform an annual impairment test for goodwill and other indefinite-lived intangible assets for each reporting unit: Property Intelligence &amp; Risk Management Solutions ("PIRM") and Underwriting &amp; Workflow Solutions ("UWS"). We may also perform an impairment test on an interim basis if an indicator of impairment is present. In assessing the overall carrying value of our goodwill and other intangibles, we could first assess qualitative factors to determine whether the fair value of a reporting unit is less than its carrying amount. Examples of such events or circumstances include the following: cost factors, financial performance, legal and regulatory factors, entity specific events, industry and market factors, macroeconomic conditions and other considerations. For goodwill, if we determine that it is more likely than not that the fair value of a reporting unit is less than its carrying value, then quantitative impairment testing is performed utilizing a combination of the income and market approach. We could also elect to perform a quantitative impairment test without first assessing qualitative factors. If the fair value of a reporting unit exceeds its carrying value, then goodwill is not considered impaired and no additional analysis is required. However, if the book value of a reporting unit is greater than its fair value, an impairment loss is recorded for the excess. Determining the fair value of a reporting unit is judgmental and requires assumptions and estimates of many critical factors, including revenue growth rates, cost of services, selling, general and administrative expenses, market multiples, and discount rates. See further discussion in Note 4 – Goodwill, Net. In connection with our intent to exit our reseller businesses, goodwill is allocated to our disposal groups by calculating the relative fair values between the disposal group and its respective reporting unit, using a combination of the income and market approaches. Determining the fair value of a disposal group and reporting unit is judgmental and requires assumptions and estimates of many critical factors, including revenue growth rates, cost of services, selling, general and administrative expenses, market multiples, discount rates, and indicative fair market values from potential participants at the time of valuation. Please refer to Note 18 - Discontinued Operations for further information. For other indefinite-lived intangible assets, if we determine that it is more likely than not that the fair value of the asset is less than its carrying value, then quantitative impairment testing is performed. In assessing the fair value of indefinite lived intangibles, we compare the fair value of the asset to its carrying value to determine if there is an impairment. If the fair value of the asset is less than its carrying value, an impairment loss is recorded. Other Intangible Assets Our intangible assets consist of client lists, tradenames and licenses, as well as non-compete agreements. Each of these intangible assets is amortized on a straight-line basis over its useful life ranging from 2 to 25 years and is subject to impairment tests if an indicator of impairment is present. Long-Lived Assets Long-lived assets held and used include property and equipment, capitalized software, and other intangible assets. Management uses estimated future cash flows (undiscounted and excluding interest) to measure the recoverability of long-lived assets held and used, at the asset group level, whenever events or changes in circumstances indicate that the carrying value of an asset may not be fully recoverable. If the undiscounted cash flow analysis indicates a long-lived asset is not recoverable, the impairment loss recorded is the excess of the carrying amount of the asset over its fair value. In addition, we carry long-lived assets held for sale at the lower of cost or market as of the date that certain criteria have been met. 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less dividends received. Leases We determine if an arrangement contains a lease at inception and determine the classification of the lease, as either operating or finance, at commencement. Operating and finance lease assets and liabilities are recorded based on the present value of future lease payments over the lease term which factors in certain qualifying initial direct costs incurred as well as any lease incentives received. If an implicit rate is not readily determinable, we utilize our incremental borrowing rate and inputs from third-party lenders to determine the appropriate discount rate. Lease expense for operating lease payments are recognized on a straight-line basis over the lease term, which, if applicable, may factor in renewal or termination options. Finance leases incur interest expense using the effective interest method in addition to amortization of the leased asset on a straight-line basis, both over the applicable lease term. Lease terms may factor in options to extend or terminate the lease. If we abandon our right of use to a leased property prior to the lease termination date, and have no intention or ability to sublease the space, we reduce the remaining right of use asset and record a impairment charge in the period we vacate or otherwise cease to use the leased asset. For the twelve months ended December 31, 2020 we recorded an impairment charge of $1.1 million in connection with a lease for which we had previously vacated and do not have the practical ability to sublease. See further discussion in Note 10 - Fair Value .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 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or service (also referred as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margin approach.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See further discussion in Note 11 - Operating Revenues . Cost of Services Cost of services represents direct costs incurred in the creation and delivery of our products and services. Cost of services consists primarily of data acquisition costs, royalty fees, hardware and software expense associated with transaction processing systems, telecommunication and computer network expense which includes occupancy costs associated with facilities where these functions are performed by employees, as well as claim losses pertaining to our tax services business. Cost of services also includes client service costs, which include personnel costs to collect, maintain, and update our proprietary databases to develop and maintain software application platforms and to provide consumer and client call center support. Selling, General and Administrative Expenses Selling, general and administrative expenses consist primarily of personnel-related costs, selling costs, corporate costs, fees for external services, facility costs, write-downs of uncollectible trade receivable accounts, and other costs of administration such as marketing, human resources, finance, legal and administrative roles. Income Taxes We account for income taxes under the asset and liability method, whereby we recognize deferred tax assets and liabilities for the future tax consequences attributable to differences between the financial statement carrying amounts of existing assets and liabilities and their respective tax bases as well as expected benefits of utilizing net operating loss and credit carry-forwards. We measure deferred tax assets and liabilities using enacted tax rates we expect to apply in the years in which we expect to recover or settle those temporary differences. We recognize in income the effect of a change in tax rates on deferred tax assets and liabilities in the period that includes the enactment date. We recognize the effect of income tax positions only if sustaining those positions is more likely than not. We reflect changes in recognition or measurement of uncertain tax positions in the period in which a change in judgment occurs. We recognize interest and penalties, if any, related to uncertain tax positions within income tax expense. Accrued interest and penalties are included within the related tax liability line in the accompanying consolidated balance sheets. We evaluate the need to establish a valuation allowance based upon expected levels of taxable income, future reversals of existing temporary differences, tax planning strategies and recent financial operations. We establish a valuation allowance to reduce deferred tax assets to the extent it is more-likely-than-not that some or all of the deferred tax assets will not be realized. Comprehensive Income Comprehensive income includes all changes in equity except those resulting from investments by owners and distributions to owners. Specifically, foreign currency translation adjustments, amounts related to supplemental benefit plans and unrealized gains and losses on interest rate swap transactions are recorded in other comprehensive income. The following table shows the components of accumulated other comprehensive loss, net of taxes, as of December 31, 2020 and 2019: (in thousands) 2020 2019 Cumulative foreign currency translation $ (98,839) $ (122,503) Cumulative supplemental benefit plans (10,966) (8,917) Net unrecognized losses on interest rate swaps (60,271) (35,296) Reclassification adjustment for gain on terminated interest rate swap included in net income (67) (67) Accumulated other comprehensive loss $ (170,143) $ (166,783) Share-based Compensation We currently issue equity awards under the CoreLogic, Inc. 2018 Performance Incentive Plan (the "Plan"), which was approved by our stockholders at our Annual Meeting held in May 2018. The Plan includes the ability to grant share-based instruments such as restricted stock units (“RSUs”) and performance-based restricted stock units (“PBRSUs”) and stock options. Prior to the approval of the Plan, we issued share-based awards under the CoreLogic, Inc. 2011 Performance Incentive Plan, as amended, which was preceded by the CoreLogic, Inc. 2006 Incentive Plan. The Plan provides for 15,139,084 shares of the Company's common stock, par value $0.00001 per share, to be available for award grants. Our primary means of providing share-based compensation is granting RSUs and PBRSUs. The fair value of any grant is based on the market value of our shares on the date of grant and is generally recognized as compensation expense over the vesting period. We measure the cost of employee services received in exchange for an award of equity instruments based on the grant-date fair value of the award. The cost is recognized over the period during which an employee is required to provide services in exchange for the award. We utilize the Monte-Carlo simulation method to estimate the fair value for PBRSUs with market-based conditions. We apply the straight-line single option method of attributing the value of share-based compensation expense. As share-based compensation expense recognized in results of operations is based on awards ultimately expected to vest, share-based compensation expense has been reduced for forfeitures. Forfeitures are recognized at the time they occur. We apply the long-form method for determining the pool of windfall tax benefits. In addition, the employee stock purchase plan allows eligible employees to purchase our common stock at 85.0% of the lesser of the closing price on the first day or the last day of each quarter. We recognize an expense for the amount equal to the estimated fair value of the discount during each offering period. See Note 12 –Share-based Compensation for additional information. Foreign Currency The functional currencies of our foreign subsidiaries are their respective local currencies. The financial statements of the foreign subsidiaries are translated into US dollars for consolidation as follows: (i) assets and liabilities at the exchange rate as of the balance sheet date, (ii) stockholders’ equity at the historical rates of exchange and (iii) income and expense amounts at average rates prevailing throughout the period. Translation adjustments resulting from the translation of the subsidiaries’ accounts are included in “Accumulated other comprehensive loss,” a separate component of stockholders’ equity. Gains and losses resulting from foreign currency transactions are included within selling, general and administrative expenses in the consolidated statement of operations and were not material to the results of operations. Earnings Per Share Basic earnings per share is computed by dividing net income available to our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and PBRSUs were vested. The dilutive effect of stock options and unvested RSUs and PBRSUs is computed using the treasury stock method, which assumes any proceeds that could be obtained upon the exercise of stock options and vesting of RSUs and PBRSUs would be used to purchase shares of common stock at the average market price for the period. The assumed proceeds include any purchase price the grantee pays, the hypothetical windfall tax benefit that we receive upon assumed exercise or vesting and the hypothetical average unrecognized compensation expense for the period. We calculate the assumed proceeds from excess tax benefits based on the “as-if” deferred tax assets calculated under share-based compensation standards. Dividends We record cash dividends as reductions to retained earnings upon declaration, with a corresponding increase to current liabilities, based on common shares outstanding on the record date. In addition, as part of our share-based compensation program, the terms of our RSUs and PBRSUs stipulate that holders of these awards are credited with dividend equivalent units on each date that a cash dividend is paid to holders of our common stock. These dividend equivalents are subject to the same vesting and performance requirements of the underlying units and therefore are forfeitable (i.e. non-participating). Upon declaration of a dividend, we record dividend equivalents as a reduction to retained earnings, derived from the number of eligible unvested shares, with a corresponding increase to additional paid-in-capital. In December 2019, we announced that our Board of Directors initiated and declared a cash dividend of $0.22 per common share. As a result, as of December 31, 2019, we have recorded a liability of $17.4 million within accounts payable and other accrued expenses, as well as $0.4 million in dividend equivalents reflected in additional paid-in-capital within our accompanying consolidated balance sheets. The dividend declared was paid in January 2020 to shareholders of record as of the close of business on January 10, 2020. In April 2020, our Board of Directors declared a cash dividend of $0.22 per common share to shareholders of record as of the close of business on June 1, 2020, which was paid on June 15, 2020. In July 2020, our Board of Directors announced a 50% increase in our cash dividend and declared a $0.33 per share cash dividend to common stockholders, which was paid in September 2020 and December 2020 to stockholders of record as of the close of business on September 1, 2020 and December 1, 2020, respectively. As a result, we have recorded and additional $0.3 million in dividend equivalents reflected in additional paid-in-capital as of December 31, 2020. Share Repurchase Program In July 2020, our Board of Directors cancelled all prior repurchase authorizations and established a new share repurchase authorization of up to $1.0 billion. During the years ended December 31, 2020, 2019, and 2018, we repurchased approximately 6.8 million, 2.0 million, and 2.3 million shares of our common stock for $509.3 million, $86.7 million, and $109.1 million, respectively, including commission costs. To reflect share repurchases in the consolidated balance sheet, we reduce common stock for the par value of the shares and reduce paid-in capital for the amount in excess of par to zero during the quarter in which the shares are repurchased. Any residual amount once paid-in capital has been reduced down to zero, if any, is recorded to retained earnings. As of December 31, 2020, we had $500.0 million in value of shares available to be repurchased under the plan. Tax Escrow Disbursement Arrangements We administer tax escrow disbursements as a service to our clients in connection with our tax services business. These deposits are maintained in segregated accounts for the benefit of our clients. These deposits totaled approximately $0.5 billion and $1.4 billion at December 31, 2020 and 2019, respectively. Because these deposits are held on behalf of our clients, they are not our funds and, therefore, are not included in the accompanying consolidated balance sheets. These deposits generally remain in the accounts for a period of 2 to 5 business days. We record earnings credits from these activities as a reduction to related administrative expenses, including the cost of bank fees and other treasury administration cost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9.6 million and $22.7 million as of December 31, 2020 and 2019, respectively. Within these amounts, $11.4 million and $9.8 million, respectively, are short-term and are reflected in accounts payable and other accrued expenses within our accompanying consolidated balance sheets. The remaining reserves are reflected in other liabilities. Recent Accounting Pronouncements In March 2020, the Financial Accounting Standards Board ("FASB") issued guidance to ease potential burden in accounting for, or recognizing the effects of, reference rate reform, in connection with the scheduled phase-out of the London interbank offering rate ("LIBOR") as a reference interest rate. The guidance provides practical expedients and exceptions in accounting for contracts, hedging relationships, and other transactions affected by reference rate reform if certain criteria are met. Entities electing the practical expedients will be allowed, among other topics, to account for reference rate modification of debt and receivables prospectively; to not reassess lease classifications and discount rates in reference rate lease modifications; and ease cash-flow hedge effectiveness testing guidelines for hedges affected by reference rate reform. The guidance is effective through December 2022 with adoption permitted as of any date within the aforementioned time frame from the beginning of the selected interim period on a prospective basis. We adopted the guidance in the first quarter of 2020, which has not had a material effect on our consolidated financial statements. In December 2019, as part of a simplification initiative, the FASB issued guidance to remove certain exceptions and added further guidance to simplify the accounting for income taxes. The exceptions that were removed relate to recognizing deferred taxes for investments, performing intra-period allocation, and calculating income taxes in interim periods. The guidance reduces the complexity of recognizing deferred taxes for tax goodwill and allocating taxes to entities of a consolidated group. The guidance is effective for fiscal years beginning after 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Loss) Per Share (Details) - USD ($) $ / shares in Units, shares in Thousands, $ in Thousands</t>
        </is>
      </c>
      <c r="B1" s="2" t="inlineStr">
        <is>
          <t>1 Months Ended</t>
        </is>
      </c>
      <c r="C1" s="2" t="inlineStr">
        <is>
          <t>3 Months Ended</t>
        </is>
      </c>
      <c r="K1" s="2" t="inlineStr">
        <is>
          <t>12 Months Ended</t>
        </is>
      </c>
    </row>
    <row r="2">
      <c r="B2" s="2" t="inlineStr">
        <is>
          <t>Oct.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Numerator for basic and diluted net income/(loss) per share:</t>
        </is>
      </c>
    </row>
    <row r="4">
      <c r="A4" s="4" t="inlineStr">
        <is>
          <t>Net income from continuing operations</t>
        </is>
      </c>
      <c r="C4" s="5" t="n">
        <v>86430</v>
      </c>
      <c r="D4" s="5" t="n">
        <v>102467</v>
      </c>
      <c r="E4" s="5" t="n">
        <v>51069</v>
      </c>
      <c r="F4" s="5" t="n">
        <v>24284</v>
      </c>
      <c r="G4" s="5" t="n">
        <v>25545</v>
      </c>
      <c r="H4" s="5" t="n">
        <v>31668</v>
      </c>
      <c r="I4" s="5" t="n">
        <v>-15570</v>
      </c>
      <c r="J4" s="5" t="n">
        <v>-7873</v>
      </c>
      <c r="K4" s="5" t="n">
        <v>264250</v>
      </c>
      <c r="L4" s="5" t="n">
        <v>33770</v>
      </c>
      <c r="M4" s="5" t="n">
        <v>74010</v>
      </c>
    </row>
    <row r="5">
      <c r="A5" s="4" t="inlineStr">
        <is>
          <t>Income from discontinued operations, net of tax</t>
        </is>
      </c>
      <c r="C5" s="6" t="n">
        <v>6214</v>
      </c>
      <c r="D5" s="6" t="n">
        <v>10679</v>
      </c>
      <c r="E5" s="6" t="n">
        <v>7935</v>
      </c>
      <c r="F5" s="6" t="n">
        <v>9535</v>
      </c>
      <c r="G5" s="6" t="n">
        <v>4537</v>
      </c>
      <c r="H5" s="6" t="n">
        <v>-8485</v>
      </c>
      <c r="I5" s="6" t="n">
        <v>9999</v>
      </c>
      <c r="J5" s="6" t="n">
        <v>9559</v>
      </c>
      <c r="K5" s="6" t="n">
        <v>34363</v>
      </c>
      <c r="L5" s="6" t="n">
        <v>15610</v>
      </c>
      <c r="M5" s="6" t="n">
        <v>47854</v>
      </c>
    </row>
    <row r="6">
      <c r="A6" s="4" t="inlineStr">
        <is>
          <t>Gain from sale of discontinued operations, net of tax</t>
        </is>
      </c>
      <c r="B6" s="5" t="n">
        <v>2700</v>
      </c>
      <c r="C6" s="6" t="n">
        <v>2742</v>
      </c>
      <c r="D6" s="6" t="n">
        <v>0</v>
      </c>
      <c r="E6" s="6" t="n">
        <v>0</v>
      </c>
      <c r="F6" s="6" t="n">
        <v>0</v>
      </c>
      <c r="K6" s="6" t="n">
        <v>2742</v>
      </c>
      <c r="L6" s="6" t="n">
        <v>0</v>
      </c>
      <c r="M6" s="6" t="n">
        <v>0</v>
      </c>
    </row>
    <row r="7">
      <c r="A7" s="4" t="inlineStr">
        <is>
          <t>Net income</t>
        </is>
      </c>
      <c r="C7" s="5" t="n">
        <v>95386</v>
      </c>
      <c r="D7" s="5" t="n">
        <v>113146</v>
      </c>
      <c r="E7" s="5" t="n">
        <v>59004</v>
      </c>
      <c r="F7" s="5" t="n">
        <v>33819</v>
      </c>
      <c r="G7" s="5" t="n">
        <v>30082</v>
      </c>
      <c r="H7" s="5" t="n">
        <v>23183</v>
      </c>
      <c r="I7" s="5" t="n">
        <v>-5571</v>
      </c>
      <c r="J7" s="5" t="n">
        <v>1686</v>
      </c>
      <c r="K7" s="5" t="n">
        <v>301355</v>
      </c>
      <c r="L7" s="5" t="n">
        <v>49380</v>
      </c>
      <c r="M7" s="5" t="n">
        <v>121864</v>
      </c>
    </row>
    <row r="8">
      <c r="A8" s="3" t="inlineStr">
        <is>
          <t>Denominator (in shares):</t>
        </is>
      </c>
    </row>
    <row r="9">
      <c r="A9" s="4" t="inlineStr">
        <is>
          <t>Weighted-average shares for basic income/(loss) per share</t>
        </is>
      </c>
      <c r="C9" s="6" t="n">
        <v>76271</v>
      </c>
      <c r="D9" s="6" t="n">
        <v>79467</v>
      </c>
      <c r="E9" s="6" t="n">
        <v>79403</v>
      </c>
      <c r="F9" s="6" t="n">
        <v>79028</v>
      </c>
      <c r="G9" s="6" t="n">
        <v>79125</v>
      </c>
      <c r="H9" s="6" t="n">
        <v>79761</v>
      </c>
      <c r="I9" s="6" t="n">
        <v>80473</v>
      </c>
      <c r="J9" s="6" t="n">
        <v>80179</v>
      </c>
      <c r="K9" s="6" t="n">
        <v>78542</v>
      </c>
      <c r="L9" s="6" t="n">
        <v>79885</v>
      </c>
      <c r="M9" s="6" t="n">
        <v>80854</v>
      </c>
    </row>
    <row r="10">
      <c r="A10" s="4" t="inlineStr">
        <is>
          <t>Dilutive effect of stock options and restricted stock units</t>
        </is>
      </c>
      <c r="K10" s="6" t="n">
        <v>1953</v>
      </c>
      <c r="L10" s="6" t="n">
        <v>1136</v>
      </c>
      <c r="M10" s="6" t="n">
        <v>1421</v>
      </c>
    </row>
    <row r="11">
      <c r="A11" s="4" t="inlineStr">
        <is>
          <t>Weighted-average shares for diluted income/(loss) per share</t>
        </is>
      </c>
      <c r="C11" s="6" t="n">
        <v>78371</v>
      </c>
      <c r="D11" s="6" t="n">
        <v>81402</v>
      </c>
      <c r="E11" s="6" t="n">
        <v>80646</v>
      </c>
      <c r="F11" s="6" t="n">
        <v>80525</v>
      </c>
      <c r="G11" s="6" t="n">
        <v>80356</v>
      </c>
      <c r="H11" s="6" t="n">
        <v>80914</v>
      </c>
      <c r="I11" s="6" t="n">
        <v>80473</v>
      </c>
      <c r="J11" s="6" t="n">
        <v>81277</v>
      </c>
      <c r="K11" s="6" t="n">
        <v>80495</v>
      </c>
      <c r="L11" s="6" t="n">
        <v>81021</v>
      </c>
      <c r="M11" s="6" t="n">
        <v>82275</v>
      </c>
    </row>
    <row r="12">
      <c r="A12" s="3" t="inlineStr">
        <is>
          <t>Earnings Per Share, Basic (usd per share)</t>
        </is>
      </c>
    </row>
    <row r="13">
      <c r="A13" s="4" t="inlineStr">
        <is>
          <t>Net income from continuing operations (usd per share)</t>
        </is>
      </c>
      <c r="C13" s="8" t="n">
        <v>1.13</v>
      </c>
      <c r="D13" s="8" t="n">
        <v>1.29</v>
      </c>
      <c r="E13" s="8" t="n">
        <v>0.64</v>
      </c>
      <c r="F13" s="8" t="n">
        <v>0.31</v>
      </c>
      <c r="G13" s="8" t="n">
        <v>0.32</v>
      </c>
      <c r="H13" s="8" t="n">
        <v>0.4</v>
      </c>
      <c r="I13" s="8" t="n">
        <v>-0.19</v>
      </c>
      <c r="J13" s="8" t="n">
        <v>-0.1</v>
      </c>
      <c r="K13" s="8" t="n">
        <v>3.36</v>
      </c>
      <c r="L13" s="8" t="n">
        <v>0.42</v>
      </c>
      <c r="M13" s="8" t="n">
        <v>0.92</v>
      </c>
    </row>
    <row r="14">
      <c r="A14" s="4" t="inlineStr">
        <is>
          <t>Income from discontinued operations, net of tax (usd per share)</t>
        </is>
      </c>
      <c r="C14" s="9" t="n">
        <v>0.08</v>
      </c>
      <c r="D14" s="9" t="n">
        <v>0.13</v>
      </c>
      <c r="E14" s="9" t="n">
        <v>0.1</v>
      </c>
      <c r="F14" s="9" t="n">
        <v>0.12</v>
      </c>
      <c r="G14" s="9" t="n">
        <v>0.06</v>
      </c>
      <c r="H14" s="9" t="n">
        <v>-0.11</v>
      </c>
      <c r="I14" s="9" t="n">
        <v>0.12</v>
      </c>
      <c r="J14" s="9" t="n">
        <v>0.12</v>
      </c>
      <c r="K14" s="9" t="n">
        <v>0.44</v>
      </c>
      <c r="L14" s="9" t="n">
        <v>0.2</v>
      </c>
      <c r="M14" s="9" t="n">
        <v>0.59</v>
      </c>
    </row>
    <row r="15">
      <c r="A15" s="4" t="inlineStr">
        <is>
          <t>Gain from sale of discontinued operations, net of tax (usd per share)</t>
        </is>
      </c>
      <c r="C15" s="9" t="n">
        <v>0.04</v>
      </c>
      <c r="D15" s="6" t="n">
        <v>0</v>
      </c>
      <c r="E15" s="6" t="n">
        <v>0</v>
      </c>
      <c r="F15" s="6" t="n">
        <v>0</v>
      </c>
      <c r="K15" s="9" t="n">
        <v>0.03</v>
      </c>
      <c r="L15" s="6" t="n">
        <v>0</v>
      </c>
      <c r="M15" s="6" t="n">
        <v>0</v>
      </c>
    </row>
    <row r="16">
      <c r="A16" s="4" t="inlineStr">
        <is>
          <t>Net income (usd per share)</t>
        </is>
      </c>
      <c r="C16" s="9" t="n">
        <v>1.25</v>
      </c>
      <c r="D16" s="9" t="n">
        <v>1.42</v>
      </c>
      <c r="E16" s="9" t="n">
        <v>0.74</v>
      </c>
      <c r="F16" s="9" t="n">
        <v>0.43</v>
      </c>
      <c r="G16" s="9" t="n">
        <v>0.38</v>
      </c>
      <c r="H16" s="9" t="n">
        <v>0.29</v>
      </c>
      <c r="I16" s="9" t="n">
        <v>-0.07000000000000001</v>
      </c>
      <c r="J16" s="9" t="n">
        <v>0.02</v>
      </c>
      <c r="K16" s="9" t="n">
        <v>3.83</v>
      </c>
      <c r="L16" s="9" t="n">
        <v>0.62</v>
      </c>
      <c r="M16" s="9" t="n">
        <v>1.51</v>
      </c>
    </row>
    <row r="17">
      <c r="A17" s="3" t="inlineStr">
        <is>
          <t>Earnings Per Share, Diluted (usd per share)</t>
        </is>
      </c>
    </row>
    <row r="18">
      <c r="A18" s="4" t="inlineStr">
        <is>
          <t>Net income from continuing operations (usd per share)</t>
        </is>
      </c>
      <c r="C18" s="9" t="n">
        <v>1.1</v>
      </c>
      <c r="D18" s="9" t="n">
        <v>1.26</v>
      </c>
      <c r="E18" s="9" t="n">
        <v>0.63</v>
      </c>
      <c r="F18" s="9" t="n">
        <v>0.3</v>
      </c>
      <c r="G18" s="9" t="n">
        <v>0.32</v>
      </c>
      <c r="H18" s="9" t="n">
        <v>0.39</v>
      </c>
      <c r="I18" s="9" t="n">
        <v>-0.19</v>
      </c>
      <c r="J18" s="9" t="n">
        <v>-0.1</v>
      </c>
      <c r="K18" s="9" t="n">
        <v>3.28</v>
      </c>
      <c r="L18" s="9" t="n">
        <v>0.42</v>
      </c>
      <c r="M18" s="9" t="n">
        <v>0.9</v>
      </c>
    </row>
    <row r="19">
      <c r="A19" s="4" t="inlineStr">
        <is>
          <t>Income from discontinued operations, net of tax (usd per share)</t>
        </is>
      </c>
      <c r="C19" s="9" t="n">
        <v>0.08</v>
      </c>
      <c r="D19" s="9" t="n">
        <v>0.13</v>
      </c>
      <c r="E19" s="9" t="n">
        <v>0.1</v>
      </c>
      <c r="F19" s="9" t="n">
        <v>0.12</v>
      </c>
      <c r="G19" s="9" t="n">
        <v>0.06</v>
      </c>
      <c r="H19" s="9" t="n">
        <v>-0.1</v>
      </c>
      <c r="I19" s="9" t="n">
        <v>0.12</v>
      </c>
      <c r="J19" s="9" t="n">
        <v>0.12</v>
      </c>
      <c r="K19" s="9" t="n">
        <v>0.43</v>
      </c>
      <c r="L19" s="9" t="n">
        <v>0.19</v>
      </c>
      <c r="M19" s="9" t="n">
        <v>0.58</v>
      </c>
    </row>
    <row r="20">
      <c r="A20" s="4" t="inlineStr">
        <is>
          <t>Gain from sale of discontinued operations, net of tax (usd per share)</t>
        </is>
      </c>
      <c r="C20" s="6" t="n">
        <v>0</v>
      </c>
      <c r="D20" s="6" t="n">
        <v>0</v>
      </c>
      <c r="E20" s="6" t="n">
        <v>0</v>
      </c>
      <c r="F20" s="9" t="n">
        <v>0.03</v>
      </c>
      <c r="K20" s="9" t="n">
        <v>0.03</v>
      </c>
      <c r="L20" s="6" t="n">
        <v>0</v>
      </c>
      <c r="M20" s="6" t="n">
        <v>0</v>
      </c>
    </row>
    <row r="21">
      <c r="A21" s="4" t="inlineStr">
        <is>
          <t>Net income (usd per share)</t>
        </is>
      </c>
      <c r="C21" s="8" t="n">
        <v>1.21</v>
      </c>
      <c r="D21" s="8" t="n">
        <v>1.39</v>
      </c>
      <c r="E21" s="8" t="n">
        <v>0.73</v>
      </c>
      <c r="F21" s="8" t="n">
        <v>0.42</v>
      </c>
      <c r="G21" s="8" t="n">
        <v>0.38</v>
      </c>
      <c r="H21" s="8" t="n">
        <v>0.29</v>
      </c>
      <c r="I21" s="8" t="n">
        <v>-0.07000000000000001</v>
      </c>
      <c r="J21" s="8" t="n">
        <v>0.02</v>
      </c>
      <c r="K21" s="8" t="n">
        <v>3.74</v>
      </c>
      <c r="L21" s="8" t="n">
        <v>0.61</v>
      </c>
      <c r="M21" s="8" t="n">
        <v>1.48</v>
      </c>
    </row>
    <row r="22">
      <c r="A22" s="4" t="inlineStr">
        <is>
          <t>RSUs</t>
        </is>
      </c>
    </row>
    <row r="23">
      <c r="A23" s="3" t="inlineStr">
        <is>
          <t>Antidilutive Securities Excluded from Computation of Earnings Per Share [Line Items]</t>
        </is>
      </c>
    </row>
    <row r="24">
      <c r="A24" s="4" t="inlineStr">
        <is>
          <t>Stock options excluded from weighted average diluted shares outstanding (less than)</t>
        </is>
      </c>
      <c r="K24" s="6" t="n">
        <v>100</v>
      </c>
      <c r="L24" s="6" t="n">
        <v>100</v>
      </c>
      <c r="M24" s="6" t="n">
        <v>100</v>
      </c>
    </row>
    <row r="25">
      <c r="A25" s="4" t="inlineStr">
        <is>
          <t>PBRSUs</t>
        </is>
      </c>
    </row>
    <row r="26">
      <c r="A26" s="3" t="inlineStr">
        <is>
          <t>Antidilutive Securities Excluded from Computation of Earnings Per Share [Line Items]</t>
        </is>
      </c>
    </row>
    <row r="27">
      <c r="A27" s="4" t="inlineStr">
        <is>
          <t>Stock options excluded from weighted average diluted shares outstanding (less than)</t>
        </is>
      </c>
      <c r="K27" s="6" t="n">
        <v>100</v>
      </c>
      <c r="L27" s="6" t="n">
        <v>100</v>
      </c>
      <c r="M27" s="6" t="n">
        <v>100</v>
      </c>
    </row>
  </sheetData>
  <mergeCells count="3">
    <mergeCell ref="A1:A2"/>
    <mergeCell ref="C1:J1"/>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s (Details) $ in Thousands, £ in Millions, $ in Millions</t>
        </is>
      </c>
      <c r="B1" s="2" t="inlineStr">
        <is>
          <t>1 Months Ended</t>
        </is>
      </c>
      <c r="I1" s="2" t="inlineStr">
        <is>
          <t>12 Months Ended</t>
        </is>
      </c>
    </row>
    <row r="2">
      <c r="B2" s="2" t="inlineStr">
        <is>
          <t>Jan. 31, 2020USD ($)</t>
        </is>
      </c>
      <c r="C2" s="2" t="inlineStr">
        <is>
          <t>Aug. 31, 2019USD ($)</t>
        </is>
      </c>
      <c r="D2" s="2" t="inlineStr">
        <is>
          <t>Dec. 31, 2018USD ($)</t>
        </is>
      </c>
      <c r="E2" s="2" t="inlineStr">
        <is>
          <t>Dec. 31, 2018CAD ($)</t>
        </is>
      </c>
      <c r="F2" s="2" t="inlineStr">
        <is>
          <t>Apr. 30, 2018USD ($)</t>
        </is>
      </c>
      <c r="G2" s="2" t="inlineStr">
        <is>
          <t>Feb. 28, 2018USD ($)</t>
        </is>
      </c>
      <c r="H2" s="2" t="inlineStr">
        <is>
          <t>Feb. 28, 2018GBP (£)</t>
        </is>
      </c>
      <c r="I2" s="2" t="inlineStr">
        <is>
          <t>Dec. 31, 2020USD ($)</t>
        </is>
      </c>
      <c r="J2" s="2" t="inlineStr">
        <is>
          <t>Dec. 31, 2019USD ($)</t>
        </is>
      </c>
      <c r="K2" s="2" t="inlineStr">
        <is>
          <t>Dec. 31, 2018USD ($)</t>
        </is>
      </c>
      <c r="L2" s="2" t="inlineStr">
        <is>
          <t>Dec. 31, 2017USD ($)</t>
        </is>
      </c>
    </row>
    <row r="3">
      <c r="A3" s="3" t="inlineStr">
        <is>
          <t>Business Acquisition [Line Items]</t>
        </is>
      </c>
    </row>
    <row r="4">
      <c r="A4" s="4" t="inlineStr">
        <is>
          <t>Goodwill acquired</t>
        </is>
      </c>
      <c r="I4" s="5" t="n">
        <v>8</v>
      </c>
      <c r="J4" s="5" t="n">
        <v>5452</v>
      </c>
    </row>
    <row r="5">
      <c r="A5" s="4" t="inlineStr">
        <is>
          <t>Measurement period adjustments</t>
        </is>
      </c>
      <c r="I5" s="6" t="n">
        <v>12603</v>
      </c>
      <c r="J5" s="6" t="n">
        <v>-5041</v>
      </c>
    </row>
    <row r="6">
      <c r="A6" s="4" t="inlineStr">
        <is>
          <t>Goodwill</t>
        </is>
      </c>
      <c r="D6" s="5" t="n">
        <v>2282754</v>
      </c>
      <c r="I6" s="6" t="n">
        <v>2315495</v>
      </c>
      <c r="J6" s="6" t="n">
        <v>2286896</v>
      </c>
      <c r="K6" s="5" t="n">
        <v>2282754</v>
      </c>
    </row>
    <row r="7">
      <c r="A7" s="4" t="inlineStr">
        <is>
          <t>Contingent consideration liability</t>
        </is>
      </c>
      <c r="L7" s="5" t="n">
        <v>17500</v>
      </c>
    </row>
    <row r="8">
      <c r="A8" s="4" t="inlineStr">
        <is>
          <t>Acquisition related costs</t>
        </is>
      </c>
      <c r="I8" s="6" t="n">
        <v>300</v>
      </c>
      <c r="J8" s="6" t="n">
        <v>400</v>
      </c>
      <c r="K8" s="6" t="n">
        <v>4200</v>
      </c>
    </row>
    <row r="9">
      <c r="A9" s="4" t="inlineStr">
        <is>
          <t>PIRM</t>
        </is>
      </c>
    </row>
    <row r="10">
      <c r="A10" s="3" t="inlineStr">
        <is>
          <t>Business Acquisition [Line Items]</t>
        </is>
      </c>
    </row>
    <row r="11">
      <c r="A11" s="4" t="inlineStr">
        <is>
          <t>Goodwill acquired</t>
        </is>
      </c>
      <c r="I11" s="6" t="n">
        <v>0</v>
      </c>
      <c r="J11" s="6" t="n">
        <v>0</v>
      </c>
    </row>
    <row r="12">
      <c r="A12" s="4" t="inlineStr">
        <is>
          <t>Measurement period adjustments</t>
        </is>
      </c>
      <c r="I12" s="6" t="n">
        <v>12603</v>
      </c>
      <c r="J12" s="6" t="n">
        <v>-5041</v>
      </c>
    </row>
    <row r="13">
      <c r="A13" s="4" t="inlineStr">
        <is>
          <t>Goodwill</t>
        </is>
      </c>
      <c r="D13" s="6" t="n">
        <v>1077597</v>
      </c>
      <c r="I13" s="6" t="n">
        <v>1106216</v>
      </c>
      <c r="J13" s="6" t="n">
        <v>1077625</v>
      </c>
      <c r="K13" s="6" t="n">
        <v>1077597</v>
      </c>
    </row>
    <row r="14">
      <c r="A14" s="4" t="inlineStr">
        <is>
          <t>UWS</t>
        </is>
      </c>
    </row>
    <row r="15">
      <c r="A15" s="3" t="inlineStr">
        <is>
          <t>Business Acquisition [Line Items]</t>
        </is>
      </c>
    </row>
    <row r="16">
      <c r="A16" s="4" t="inlineStr">
        <is>
          <t>Goodwill acquired</t>
        </is>
      </c>
      <c r="I16" s="6" t="n">
        <v>8</v>
      </c>
      <c r="J16" s="6" t="n">
        <v>5452</v>
      </c>
    </row>
    <row r="17">
      <c r="A17" s="4" t="inlineStr">
        <is>
          <t>Measurement period adjustments</t>
        </is>
      </c>
      <c r="I17" s="6" t="n">
        <v>0</v>
      </c>
      <c r="J17" s="6" t="n">
        <v>0</v>
      </c>
    </row>
    <row r="18">
      <c r="A18" s="4" t="inlineStr">
        <is>
          <t>Goodwill</t>
        </is>
      </c>
      <c r="D18" s="5" t="n">
        <v>1205157</v>
      </c>
      <c r="I18" s="5" t="n">
        <v>1209279</v>
      </c>
      <c r="J18" s="6" t="n">
        <v>1209271</v>
      </c>
      <c r="K18" s="5" t="n">
        <v>1205157</v>
      </c>
    </row>
    <row r="19">
      <c r="A19" s="4" t="inlineStr">
        <is>
          <t>National Tax Search LLC</t>
        </is>
      </c>
    </row>
    <row r="20">
      <c r="A20" s="3" t="inlineStr">
        <is>
          <t>Business Acquisition [Line Items]</t>
        </is>
      </c>
    </row>
    <row r="21">
      <c r="A21" s="4" t="inlineStr">
        <is>
          <t>Consideration transferred in acquisition</t>
        </is>
      </c>
      <c r="C21" s="5" t="n">
        <v>15000</v>
      </c>
    </row>
    <row r="22">
      <c r="A22" s="4" t="inlineStr">
        <is>
          <t>Contingent consideration liability</t>
        </is>
      </c>
      <c r="C22" s="6" t="n">
        <v>7500</v>
      </c>
    </row>
    <row r="23">
      <c r="A23" s="4" t="inlineStr">
        <is>
          <t>Contract liabilities</t>
        </is>
      </c>
      <c r="C23" s="5" t="n">
        <v>2500</v>
      </c>
    </row>
    <row r="24">
      <c r="A24" s="4" t="inlineStr">
        <is>
          <t>National Tax Search LLC | UWS</t>
        </is>
      </c>
    </row>
    <row r="25">
      <c r="A25" s="3" t="inlineStr">
        <is>
          <t>Business Acquisition [Line Items]</t>
        </is>
      </c>
    </row>
    <row r="26">
      <c r="A26" s="4" t="inlineStr">
        <is>
          <t>Goodwill acquired</t>
        </is>
      </c>
      <c r="J26" s="6" t="n">
        <v>5500</v>
      </c>
    </row>
    <row r="27">
      <c r="A27" s="4" t="inlineStr">
        <is>
          <t>Symbility</t>
        </is>
      </c>
    </row>
    <row r="28">
      <c r="A28" s="3" t="inlineStr">
        <is>
          <t>Business Acquisition [Line Items]</t>
        </is>
      </c>
    </row>
    <row r="29">
      <c r="A29" s="4" t="inlineStr">
        <is>
          <t>Remaining equity interest acquired</t>
        </is>
      </c>
      <c r="D29" s="4" t="inlineStr">
        <is>
          <t>72.00%</t>
        </is>
      </c>
      <c r="K29" s="4" t="inlineStr">
        <is>
          <t>72.00%</t>
        </is>
      </c>
    </row>
    <row r="30">
      <c r="A30" s="4" t="inlineStr">
        <is>
          <t>Consideration transferred in acquisition</t>
        </is>
      </c>
      <c r="D30" s="5" t="n">
        <v>80000</v>
      </c>
      <c r="E30" s="10" t="n">
        <v>107.1</v>
      </c>
    </row>
    <row r="31">
      <c r="A31" s="4" t="inlineStr">
        <is>
          <t>Goodwill acquired</t>
        </is>
      </c>
      <c r="D31" s="5" t="n">
        <v>70700</v>
      </c>
    </row>
    <row r="32">
      <c r="A32" s="4" t="inlineStr">
        <is>
          <t>Ownership percentage in equity method investment</t>
        </is>
      </c>
      <c r="D32" s="4" t="inlineStr">
        <is>
          <t>28.00%</t>
        </is>
      </c>
      <c r="K32" s="4" t="inlineStr">
        <is>
          <t>28.00%</t>
        </is>
      </c>
    </row>
    <row r="33">
      <c r="A33" s="4" t="inlineStr">
        <is>
          <t>Step-up gain</t>
        </is>
      </c>
      <c r="D33" s="5" t="n">
        <v>13300</v>
      </c>
    </row>
    <row r="34">
      <c r="A34" s="4" t="inlineStr">
        <is>
          <t>Acquired deferred tax liabilities</t>
        </is>
      </c>
      <c r="D34" s="6" t="n">
        <v>400</v>
      </c>
      <c r="K34" s="5" t="n">
        <v>400</v>
      </c>
    </row>
    <row r="35">
      <c r="A35" s="4" t="inlineStr">
        <is>
          <t>Symbility | PIRM</t>
        </is>
      </c>
    </row>
    <row r="36">
      <c r="A36" s="3" t="inlineStr">
        <is>
          <t>Business Acquisition [Line Items]</t>
        </is>
      </c>
    </row>
    <row r="37">
      <c r="A37" s="4" t="inlineStr">
        <is>
          <t>Measurement period adjustments</t>
        </is>
      </c>
      <c r="J37" s="6" t="n">
        <v>-5100</v>
      </c>
    </row>
    <row r="38">
      <c r="A38" s="4" t="inlineStr">
        <is>
          <t>HomeVisit</t>
        </is>
      </c>
    </row>
    <row r="39">
      <c r="A39" s="3" t="inlineStr">
        <is>
          <t>Business Acquisition [Line Items]</t>
        </is>
      </c>
    </row>
    <row r="40">
      <c r="A40" s="4" t="inlineStr">
        <is>
          <t>Consideration transferred in acquisition</t>
        </is>
      </c>
      <c r="D40" s="6" t="n">
        <v>12700</v>
      </c>
    </row>
    <row r="41">
      <c r="A41" s="4" t="inlineStr">
        <is>
          <t>Goodwill acquired</t>
        </is>
      </c>
      <c r="D41" s="5" t="n">
        <v>10300</v>
      </c>
    </row>
    <row r="42">
      <c r="A42" s="4" t="inlineStr">
        <is>
          <t>HomeVisit | PIRM</t>
        </is>
      </c>
    </row>
    <row r="43">
      <c r="A43" s="3" t="inlineStr">
        <is>
          <t>Business Acquisition [Line Items]</t>
        </is>
      </c>
    </row>
    <row r="44">
      <c r="A44" s="4" t="inlineStr">
        <is>
          <t>Measurement period adjustments</t>
        </is>
      </c>
      <c r="J44" s="5" t="n">
        <v>100</v>
      </c>
    </row>
    <row r="45">
      <c r="A45" s="4" t="inlineStr">
        <is>
          <t>a la mode</t>
        </is>
      </c>
    </row>
    <row r="46">
      <c r="A46" s="3" t="inlineStr">
        <is>
          <t>Business Acquisition [Line Items]</t>
        </is>
      </c>
    </row>
    <row r="47">
      <c r="A47" s="4" t="inlineStr">
        <is>
          <t>Consideration transferred in acquisition</t>
        </is>
      </c>
      <c r="F47" s="5" t="n">
        <v>120000</v>
      </c>
    </row>
    <row r="48">
      <c r="A48" s="4" t="inlineStr">
        <is>
          <t>Goodwill acquired</t>
        </is>
      </c>
      <c r="F48" s="6" t="n">
        <v>63600</v>
      </c>
    </row>
    <row r="49">
      <c r="A49" s="4" t="inlineStr">
        <is>
          <t>Contract liabilities</t>
        </is>
      </c>
      <c r="F49" s="6" t="n">
        <v>7500</v>
      </c>
    </row>
    <row r="50">
      <c r="A50" s="4" t="inlineStr">
        <is>
          <t>Goodwill expected tax deductible amount</t>
        </is>
      </c>
      <c r="F50" s="5" t="n">
        <v>61400</v>
      </c>
    </row>
    <row r="51">
      <c r="A51" s="4" t="inlineStr">
        <is>
          <t>eTech</t>
        </is>
      </c>
    </row>
    <row r="52">
      <c r="A52" s="3" t="inlineStr">
        <is>
          <t>Business Acquisition [Line Items]</t>
        </is>
      </c>
    </row>
    <row r="53">
      <c r="A53" s="4" t="inlineStr">
        <is>
          <t>Consideration transferred in acquisition</t>
        </is>
      </c>
      <c r="G53" s="5" t="n">
        <v>21000</v>
      </c>
      <c r="H53" s="12" t="n">
        <v>15</v>
      </c>
    </row>
    <row r="54">
      <c r="A54" s="4" t="inlineStr">
        <is>
          <t>Goodwill acquired</t>
        </is>
      </c>
      <c r="G54" s="6" t="n">
        <v>14100</v>
      </c>
    </row>
    <row r="55">
      <c r="A55" s="4" t="inlineStr">
        <is>
          <t>Acquired deferred tax liabilities</t>
        </is>
      </c>
      <c r="G55" s="5" t="n">
        <v>1600</v>
      </c>
    </row>
    <row r="56">
      <c r="A56" s="4" t="inlineStr">
        <is>
          <t>Location, Inc | PIRM</t>
        </is>
      </c>
    </row>
    <row r="57">
      <c r="A57" s="3" t="inlineStr">
        <is>
          <t>Business Acquisition [Line Items]</t>
        </is>
      </c>
    </row>
    <row r="58">
      <c r="A58" s="4" t="inlineStr">
        <is>
          <t>Remaining equity interest acquired</t>
        </is>
      </c>
      <c r="I58" s="4" t="inlineStr">
        <is>
          <t>66.00%</t>
        </is>
      </c>
    </row>
    <row r="59">
      <c r="A59" s="4" t="inlineStr">
        <is>
          <t>Goodwill acquired</t>
        </is>
      </c>
      <c r="B59" s="5" t="n">
        <v>12600</v>
      </c>
    </row>
    <row r="60">
      <c r="A60" s="4" t="inlineStr">
        <is>
          <t>Measurement period adjustments</t>
        </is>
      </c>
      <c r="I60" s="5" t="n">
        <v>300</v>
      </c>
    </row>
    <row r="61">
      <c r="A61" s="4" t="inlineStr">
        <is>
          <t>Client lists | National Tax Search LLC</t>
        </is>
      </c>
    </row>
    <row r="62">
      <c r="A62" s="3" t="inlineStr">
        <is>
          <t>Business Acquisition [Line Items]</t>
        </is>
      </c>
    </row>
    <row r="63">
      <c r="A63" s="4" t="inlineStr">
        <is>
          <t>Intangible assets, useful life</t>
        </is>
      </c>
      <c r="C63" s="4" t="inlineStr">
        <is>
          <t>10 years</t>
        </is>
      </c>
    </row>
    <row r="64">
      <c r="A64" s="4" t="inlineStr">
        <is>
          <t>Intangibles assets acquired</t>
        </is>
      </c>
      <c r="C64" s="5" t="n">
        <v>5000</v>
      </c>
    </row>
    <row r="65">
      <c r="A65" s="4" t="inlineStr">
        <is>
          <t>Client lists | Symbility</t>
        </is>
      </c>
    </row>
    <row r="66">
      <c r="A66" s="3" t="inlineStr">
        <is>
          <t>Business Acquisition [Line Items]</t>
        </is>
      </c>
    </row>
    <row r="67">
      <c r="A67" s="4" t="inlineStr">
        <is>
          <t>Intangible assets, useful life</t>
        </is>
      </c>
      <c r="D67" s="4" t="inlineStr">
        <is>
          <t>12 years</t>
        </is>
      </c>
      <c r="E67" s="4" t="inlineStr">
        <is>
          <t>12 years</t>
        </is>
      </c>
    </row>
    <row r="68">
      <c r="A68" s="4" t="inlineStr">
        <is>
          <t>Intangibles assets acquired</t>
        </is>
      </c>
      <c r="D68" s="5" t="n">
        <v>6400</v>
      </c>
      <c r="K68" s="6" t="n">
        <v>6400</v>
      </c>
    </row>
    <row r="69">
      <c r="A69" s="4" t="inlineStr">
        <is>
          <t>Client lists | HomeVisit</t>
        </is>
      </c>
    </row>
    <row r="70">
      <c r="A70" s="3" t="inlineStr">
        <is>
          <t>Business Acquisition [Line Items]</t>
        </is>
      </c>
    </row>
    <row r="71">
      <c r="A71" s="4" t="inlineStr">
        <is>
          <t>Intangible assets, useful life</t>
        </is>
      </c>
      <c r="D71" s="4" t="inlineStr">
        <is>
          <t>11 years</t>
        </is>
      </c>
      <c r="E71" s="4" t="inlineStr">
        <is>
          <t>11 years</t>
        </is>
      </c>
    </row>
    <row r="72">
      <c r="A72" s="4" t="inlineStr">
        <is>
          <t>Intangibles assets acquired</t>
        </is>
      </c>
      <c r="D72" s="5" t="n">
        <v>900</v>
      </c>
      <c r="K72" s="6" t="n">
        <v>900</v>
      </c>
    </row>
    <row r="73">
      <c r="A73" s="4" t="inlineStr">
        <is>
          <t>Client lists | a la mode</t>
        </is>
      </c>
    </row>
    <row r="74">
      <c r="A74" s="3" t="inlineStr">
        <is>
          <t>Business Acquisition [Line Items]</t>
        </is>
      </c>
    </row>
    <row r="75">
      <c r="A75" s="4" t="inlineStr">
        <is>
          <t>Intangible assets, useful life</t>
        </is>
      </c>
      <c r="F75" s="4" t="inlineStr">
        <is>
          <t>13 years</t>
        </is>
      </c>
    </row>
    <row r="76">
      <c r="A76" s="4" t="inlineStr">
        <is>
          <t>Intangibles assets acquired</t>
        </is>
      </c>
      <c r="F76" s="5" t="n">
        <v>32500</v>
      </c>
    </row>
    <row r="77">
      <c r="A77" s="4" t="inlineStr">
        <is>
          <t>Client lists | eTech</t>
        </is>
      </c>
    </row>
    <row r="78">
      <c r="A78" s="3" t="inlineStr">
        <is>
          <t>Business Acquisition [Line Items]</t>
        </is>
      </c>
    </row>
    <row r="79">
      <c r="A79" s="4" t="inlineStr">
        <is>
          <t>Intangible assets, useful life</t>
        </is>
      </c>
      <c r="G79" s="4" t="inlineStr">
        <is>
          <t>9 years</t>
        </is>
      </c>
      <c r="H79" s="4" t="inlineStr">
        <is>
          <t>9 years</t>
        </is>
      </c>
    </row>
    <row r="80">
      <c r="A80" s="4" t="inlineStr">
        <is>
          <t>Intangibles assets acquired</t>
        </is>
      </c>
      <c r="G80" s="5" t="n">
        <v>1700</v>
      </c>
    </row>
    <row r="81">
      <c r="A81" s="4" t="inlineStr">
        <is>
          <t>Client lists | Location, Inc | PIRM</t>
        </is>
      </c>
    </row>
    <row r="82">
      <c r="A82" s="3" t="inlineStr">
        <is>
          <t>Business Acquisition [Line Items]</t>
        </is>
      </c>
    </row>
    <row r="83">
      <c r="A83" s="4" t="inlineStr">
        <is>
          <t>Intangible assets, useful life</t>
        </is>
      </c>
      <c r="B83" s="4" t="inlineStr">
        <is>
          <t>5 years</t>
        </is>
      </c>
    </row>
    <row r="84">
      <c r="A84" s="4" t="inlineStr">
        <is>
          <t>Intangibles assets acquired</t>
        </is>
      </c>
      <c r="B84" s="5" t="n">
        <v>300</v>
      </c>
    </row>
    <row r="85">
      <c r="A85" s="4" t="inlineStr">
        <is>
          <t>Trademarks | National Tax Search LLC</t>
        </is>
      </c>
    </row>
    <row r="86">
      <c r="A86" s="3" t="inlineStr">
        <is>
          <t>Business Acquisition [Line Items]</t>
        </is>
      </c>
    </row>
    <row r="87">
      <c r="A87" s="4" t="inlineStr">
        <is>
          <t>Intangible assets, useful life</t>
        </is>
      </c>
      <c r="C87" s="4" t="inlineStr">
        <is>
          <t>7 years</t>
        </is>
      </c>
    </row>
    <row r="88">
      <c r="A88" s="4" t="inlineStr">
        <is>
          <t>Intangibles assets acquired</t>
        </is>
      </c>
      <c r="C88" s="5" t="n">
        <v>1000</v>
      </c>
    </row>
    <row r="89">
      <c r="A89" s="4" t="inlineStr">
        <is>
          <t>Trademarks | Symbility</t>
        </is>
      </c>
    </row>
    <row r="90">
      <c r="A90" s="3" t="inlineStr">
        <is>
          <t>Business Acquisition [Line Items]</t>
        </is>
      </c>
    </row>
    <row r="91">
      <c r="A91" s="4" t="inlineStr">
        <is>
          <t>Intangible assets, useful life</t>
        </is>
      </c>
      <c r="D91" s="4" t="inlineStr">
        <is>
          <t>4 years</t>
        </is>
      </c>
      <c r="E91" s="4" t="inlineStr">
        <is>
          <t>4 years</t>
        </is>
      </c>
    </row>
    <row r="92">
      <c r="A92" s="4" t="inlineStr">
        <is>
          <t>Intangibles assets acquired</t>
        </is>
      </c>
      <c r="D92" s="5" t="n">
        <v>1200</v>
      </c>
      <c r="K92" s="6" t="n">
        <v>1200</v>
      </c>
    </row>
    <row r="93">
      <c r="A93" s="4" t="inlineStr">
        <is>
          <t>Trademarks | HomeVisit</t>
        </is>
      </c>
    </row>
    <row r="94">
      <c r="A94" s="3" t="inlineStr">
        <is>
          <t>Business Acquisition [Line Items]</t>
        </is>
      </c>
    </row>
    <row r="95">
      <c r="A95" s="4" t="inlineStr">
        <is>
          <t>Intangible assets, useful life</t>
        </is>
      </c>
      <c r="D95" s="4" t="inlineStr">
        <is>
          <t>3 years</t>
        </is>
      </c>
      <c r="E95" s="4" t="inlineStr">
        <is>
          <t>3 years</t>
        </is>
      </c>
    </row>
    <row r="96">
      <c r="A96" s="4" t="inlineStr">
        <is>
          <t>Intangibles assets acquired</t>
        </is>
      </c>
      <c r="D96" s="5" t="n">
        <v>200</v>
      </c>
      <c r="K96" s="6" t="n">
        <v>200</v>
      </c>
    </row>
    <row r="97">
      <c r="A97" s="4" t="inlineStr">
        <is>
          <t>Trademarks | Location, Inc | PIRM</t>
        </is>
      </c>
    </row>
    <row r="98">
      <c r="A98" s="3" t="inlineStr">
        <is>
          <t>Business Acquisition [Line Items]</t>
        </is>
      </c>
    </row>
    <row r="99">
      <c r="A99" s="4" t="inlineStr">
        <is>
          <t>Intangible assets, useful life</t>
        </is>
      </c>
      <c r="B99" s="4" t="inlineStr">
        <is>
          <t>8 years</t>
        </is>
      </c>
    </row>
    <row r="100">
      <c r="A100" s="4" t="inlineStr">
        <is>
          <t>Intangibles assets acquired</t>
        </is>
      </c>
      <c r="B100" s="5" t="n">
        <v>800</v>
      </c>
    </row>
    <row r="101">
      <c r="A101" s="4" t="inlineStr">
        <is>
          <t>Tradenames and licenses | a la mode</t>
        </is>
      </c>
    </row>
    <row r="102">
      <c r="A102" s="3" t="inlineStr">
        <is>
          <t>Business Acquisition [Line Items]</t>
        </is>
      </c>
    </row>
    <row r="103">
      <c r="A103" s="4" t="inlineStr">
        <is>
          <t>Intangible assets, useful life</t>
        </is>
      </c>
      <c r="F103" s="4" t="inlineStr">
        <is>
          <t>8 years</t>
        </is>
      </c>
    </row>
    <row r="104">
      <c r="A104" s="4" t="inlineStr">
        <is>
          <t>Intangibles assets acquired</t>
        </is>
      </c>
      <c r="F104" s="5" t="n">
        <v>9000</v>
      </c>
    </row>
    <row r="105">
      <c r="A105" s="4" t="inlineStr">
        <is>
          <t>Non-compete agreements | National Tax Search LLC</t>
        </is>
      </c>
    </row>
    <row r="106">
      <c r="A106" s="3" t="inlineStr">
        <is>
          <t>Business Acquisition [Line Items]</t>
        </is>
      </c>
    </row>
    <row r="107">
      <c r="A107" s="4" t="inlineStr">
        <is>
          <t>Intangible assets, useful life</t>
        </is>
      </c>
      <c r="C107" s="4" t="inlineStr">
        <is>
          <t>5 years</t>
        </is>
      </c>
    </row>
    <row r="108">
      <c r="A108" s="4" t="inlineStr">
        <is>
          <t>Intangibles assets acquired</t>
        </is>
      </c>
      <c r="C108" s="5" t="n">
        <v>300</v>
      </c>
    </row>
    <row r="109">
      <c r="A109" s="4" t="inlineStr">
        <is>
          <t>Non-compete agreements | HomeVisit</t>
        </is>
      </c>
    </row>
    <row r="110">
      <c r="A110" s="3" t="inlineStr">
        <is>
          <t>Business Acquisition [Line Items]</t>
        </is>
      </c>
    </row>
    <row r="111">
      <c r="A111" s="4" t="inlineStr">
        <is>
          <t>Intangible assets, useful life</t>
        </is>
      </c>
      <c r="D111" s="4" t="inlineStr">
        <is>
          <t>5 years</t>
        </is>
      </c>
      <c r="E111" s="4" t="inlineStr">
        <is>
          <t>5 years</t>
        </is>
      </c>
    </row>
    <row r="112">
      <c r="A112" s="4" t="inlineStr">
        <is>
          <t>Intangibles assets acquired</t>
        </is>
      </c>
      <c r="D112" s="5" t="n">
        <v>1400</v>
      </c>
      <c r="K112" s="6" t="n">
        <v>1400</v>
      </c>
    </row>
    <row r="113">
      <c r="A113" s="4" t="inlineStr">
        <is>
          <t>Non-compete agreements | a la mode</t>
        </is>
      </c>
    </row>
    <row r="114">
      <c r="A114" s="3" t="inlineStr">
        <is>
          <t>Business Acquisition [Line Items]</t>
        </is>
      </c>
    </row>
    <row r="115">
      <c r="A115" s="4" t="inlineStr">
        <is>
          <t>Intangible assets, useful life</t>
        </is>
      </c>
      <c r="F115" s="4" t="inlineStr">
        <is>
          <t>5 years</t>
        </is>
      </c>
    </row>
    <row r="116">
      <c r="A116" s="4" t="inlineStr">
        <is>
          <t>Intangibles assets acquired</t>
        </is>
      </c>
      <c r="F116" s="5" t="n">
        <v>5700</v>
      </c>
    </row>
    <row r="117">
      <c r="A117" s="4" t="inlineStr">
        <is>
          <t>Non-compete agreements | Location, Inc | PIRM</t>
        </is>
      </c>
    </row>
    <row r="118">
      <c r="A118" s="3" t="inlineStr">
        <is>
          <t>Business Acquisition [Line Items]</t>
        </is>
      </c>
    </row>
    <row r="119">
      <c r="A119" s="4" t="inlineStr">
        <is>
          <t>Intangible assets, useful life</t>
        </is>
      </c>
      <c r="B119" s="4" t="inlineStr">
        <is>
          <t>5 years</t>
        </is>
      </c>
    </row>
    <row r="120">
      <c r="A120" s="4" t="inlineStr">
        <is>
          <t>Intangibles assets acquired</t>
        </is>
      </c>
      <c r="B120" s="5" t="n">
        <v>400</v>
      </c>
    </row>
    <row r="121">
      <c r="A121" s="4" t="inlineStr">
        <is>
          <t>Technology-Based Intangible Assets | National Tax Search LLC</t>
        </is>
      </c>
    </row>
    <row r="122">
      <c r="A122" s="3" t="inlineStr">
        <is>
          <t>Business Acquisition [Line Items]</t>
        </is>
      </c>
    </row>
    <row r="123">
      <c r="A123" s="4" t="inlineStr">
        <is>
          <t>Intangible assets, useful life</t>
        </is>
      </c>
      <c r="C123" s="4" t="inlineStr">
        <is>
          <t>7 years</t>
        </is>
      </c>
    </row>
    <row r="124">
      <c r="A124" s="4" t="inlineStr">
        <is>
          <t>Intangibles assets acquired</t>
        </is>
      </c>
      <c r="C124" s="5" t="n">
        <v>3300</v>
      </c>
    </row>
    <row r="125">
      <c r="A125" s="4" t="inlineStr">
        <is>
          <t>Technology-Based Intangible Assets | Symbility</t>
        </is>
      </c>
    </row>
    <row r="126">
      <c r="A126" s="3" t="inlineStr">
        <is>
          <t>Business Acquisition [Line Items]</t>
        </is>
      </c>
    </row>
    <row r="127">
      <c r="A127" s="4" t="inlineStr">
        <is>
          <t>Intangible assets, useful life</t>
        </is>
      </c>
      <c r="D127" s="4" t="inlineStr">
        <is>
          <t>8 years</t>
        </is>
      </c>
      <c r="E127" s="4" t="inlineStr">
        <is>
          <t>8 years</t>
        </is>
      </c>
    </row>
    <row r="128">
      <c r="A128" s="4" t="inlineStr">
        <is>
          <t>Intangibles assets acquired</t>
        </is>
      </c>
      <c r="D128" s="5" t="n">
        <v>14900</v>
      </c>
      <c r="K128" s="5" t="n">
        <v>14900</v>
      </c>
    </row>
    <row r="129">
      <c r="A129" s="4" t="inlineStr">
        <is>
          <t>Technology-Based Intangible Assets | a la mode</t>
        </is>
      </c>
    </row>
    <row r="130">
      <c r="A130" s="3" t="inlineStr">
        <is>
          <t>Business Acquisition [Line Items]</t>
        </is>
      </c>
    </row>
    <row r="131">
      <c r="A131" s="4" t="inlineStr">
        <is>
          <t>Intangible assets, useful life</t>
        </is>
      </c>
      <c r="F131" s="4" t="inlineStr">
        <is>
          <t>7 years</t>
        </is>
      </c>
    </row>
    <row r="132">
      <c r="A132" s="4" t="inlineStr">
        <is>
          <t>Intangibles assets acquired</t>
        </is>
      </c>
      <c r="F132" s="5" t="n">
        <v>15800</v>
      </c>
    </row>
    <row r="133">
      <c r="A133" s="4" t="inlineStr">
        <is>
          <t>Technology-Based Intangible Assets | eTech</t>
        </is>
      </c>
    </row>
    <row r="134">
      <c r="A134" s="3" t="inlineStr">
        <is>
          <t>Business Acquisition [Line Items]</t>
        </is>
      </c>
    </row>
    <row r="135">
      <c r="A135" s="4" t="inlineStr">
        <is>
          <t>Intangible assets, useful life</t>
        </is>
      </c>
      <c r="G135" s="4" t="inlineStr">
        <is>
          <t>5 years</t>
        </is>
      </c>
      <c r="H135" s="4" t="inlineStr">
        <is>
          <t>5 years</t>
        </is>
      </c>
    </row>
    <row r="136">
      <c r="A136" s="4" t="inlineStr">
        <is>
          <t>Intangibles assets acquired</t>
        </is>
      </c>
      <c r="G136" s="5" t="n">
        <v>7000</v>
      </c>
    </row>
    <row r="137">
      <c r="A137" s="4" t="inlineStr">
        <is>
          <t>Technology-Based Intangible Assets | Location, Inc | PIRM</t>
        </is>
      </c>
    </row>
    <row r="138">
      <c r="A138" s="3" t="inlineStr">
        <is>
          <t>Business Acquisition [Line Items]</t>
        </is>
      </c>
    </row>
    <row r="139">
      <c r="A139" s="4" t="inlineStr">
        <is>
          <t>Intangible assets, useful life</t>
        </is>
      </c>
      <c r="B139" s="4" t="inlineStr">
        <is>
          <t>10 years</t>
        </is>
      </c>
    </row>
    <row r="140">
      <c r="A140" s="4" t="inlineStr">
        <is>
          <t>Intangibles assets acquired</t>
        </is>
      </c>
      <c r="B140" s="5" t="n">
        <v>6000</v>
      </c>
    </row>
  </sheetData>
  <mergeCells count="3">
    <mergeCell ref="A1:A2"/>
    <mergeCell ref="B1:H1"/>
    <mergeCell ref="I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iscontinued Operations - Narrative (Details) $ in Thousands</t>
        </is>
      </c>
      <c r="B1" s="2" t="inlineStr">
        <is>
          <t>1 Months Ended</t>
        </is>
      </c>
      <c r="E1" s="2" t="inlineStr">
        <is>
          <t>3 Months Ended</t>
        </is>
      </c>
      <c r="I1" s="2" t="inlineStr">
        <is>
          <t>12 Months Ended</t>
        </is>
      </c>
    </row>
    <row r="2">
      <c r="B2" s="2" t="inlineStr">
        <is>
          <t>Oct. 31, 2020USD ($)</t>
        </is>
      </c>
      <c r="C2" s="2" t="inlineStr">
        <is>
          <t>Dec. 31, 2019USD ($)</t>
        </is>
      </c>
      <c r="D2" s="2" t="inlineStr">
        <is>
          <t>Jul. 31, 2019consumer</t>
        </is>
      </c>
      <c r="E2" s="2" t="inlineStr">
        <is>
          <t>Dec. 31, 2020USD ($)</t>
        </is>
      </c>
      <c r="F2" s="2" t="inlineStr">
        <is>
          <t>Sep. 30, 2020USD ($)</t>
        </is>
      </c>
      <c r="G2" s="2" t="inlineStr">
        <is>
          <t>Jun. 30, 2020USD ($)</t>
        </is>
      </c>
      <c r="H2" s="2" t="inlineStr">
        <is>
          <t>Mar. 31, 2020USD ($)</t>
        </is>
      </c>
      <c r="I2" s="2" t="inlineStr">
        <is>
          <t>Dec. 31, 2020USD ($)</t>
        </is>
      </c>
      <c r="J2" s="2" t="inlineStr">
        <is>
          <t>Dec. 31, 2019USD ($)</t>
        </is>
      </c>
      <c r="K2" s="2" t="inlineStr">
        <is>
          <t>Dec. 31, 2018USD ($)</t>
        </is>
      </c>
      <c r="L2" s="2" t="inlineStr">
        <is>
          <t>Feb. 25, 2021USD ($)</t>
        </is>
      </c>
      <c r="M2" s="2" t="inlineStr">
        <is>
          <t>Dec. 31, 2017USD ($)</t>
        </is>
      </c>
    </row>
    <row r="3">
      <c r="A3" s="3" t="inlineStr">
        <is>
          <t>Income Statement, Balance Sheet and Additional Disclosures by Disposal Groups, Including Discontinued Operations [Line Items]</t>
        </is>
      </c>
    </row>
    <row r="4">
      <c r="A4" s="4" t="inlineStr">
        <is>
          <t>Contingent consideration liability</t>
        </is>
      </c>
      <c r="M4" s="5" t="n">
        <v>17500</v>
      </c>
    </row>
    <row r="5">
      <c r="A5" s="4" t="inlineStr">
        <is>
          <t>Fair value of contingent consideration liability</t>
        </is>
      </c>
      <c r="M5" s="5" t="n">
        <v>4400</v>
      </c>
    </row>
    <row r="6">
      <c r="A6" s="4" t="inlineStr">
        <is>
          <t>Contingent consideration change in value</t>
        </is>
      </c>
      <c r="I6" s="5" t="n">
        <v>-3800</v>
      </c>
      <c r="J6" s="5" t="n">
        <v>600</v>
      </c>
      <c r="K6" s="5" t="n">
        <v>-700</v>
      </c>
    </row>
    <row r="7">
      <c r="A7" s="4" t="inlineStr">
        <is>
          <t>Discontinued Operation, Gain (Loss) on Disposal of Discontinued Operation, Net of Tax</t>
        </is>
      </c>
      <c r="B7" s="5" t="n">
        <v>2700</v>
      </c>
      <c r="E7" s="5" t="n">
        <v>2742</v>
      </c>
      <c r="F7" s="5" t="n">
        <v>0</v>
      </c>
      <c r="G7" s="5" t="n">
        <v>0</v>
      </c>
      <c r="H7" s="5" t="n">
        <v>0</v>
      </c>
      <c r="I7" s="6" t="n">
        <v>2742</v>
      </c>
      <c r="J7" s="5" t="n">
        <v>0</v>
      </c>
      <c r="K7" s="5" t="n">
        <v>0</v>
      </c>
    </row>
    <row r="8">
      <c r="A8" s="4" t="inlineStr">
        <is>
          <t>Fair Credit Reporting Act Class Action</t>
        </is>
      </c>
    </row>
    <row r="9">
      <c r="A9" s="3" t="inlineStr">
        <is>
          <t>Income Statement, Balance Sheet and Additional Disclosures by Disposal Groups, Including Discontinued Operations [Line Items]</t>
        </is>
      </c>
    </row>
    <row r="10">
      <c r="A10" s="4" t="inlineStr">
        <is>
          <t>Number of plaintiffs | consumer</t>
        </is>
      </c>
      <c r="D10" s="6" t="n">
        <v>2000</v>
      </c>
    </row>
    <row r="11">
      <c r="A11" s="4" t="inlineStr">
        <is>
          <t>Discontinued Operations, Held-for-sale | Credit Solutions and Real Property Solutions</t>
        </is>
      </c>
    </row>
    <row r="12">
      <c r="A12" s="3" t="inlineStr">
        <is>
          <t>Income Statement, Balance Sheet and Additional Disclosures by Disposal Groups, Including Discontinued Operations [Line Items]</t>
        </is>
      </c>
    </row>
    <row r="13">
      <c r="A13" s="4" t="inlineStr">
        <is>
          <t>Consideration received</t>
        </is>
      </c>
      <c r="B13" s="6" t="n">
        <v>9000</v>
      </c>
    </row>
    <row r="14">
      <c r="A14" s="4" t="inlineStr">
        <is>
          <t>Costs related to sale</t>
        </is>
      </c>
      <c r="I14" s="5" t="n">
        <v>1300</v>
      </c>
    </row>
    <row r="15">
      <c r="A15" s="4" t="inlineStr">
        <is>
          <t>Discontinued Operations, Held-for-sale | UWS | Credit Solutions and Real Property Solutions</t>
        </is>
      </c>
    </row>
    <row r="16">
      <c r="A16" s="3" t="inlineStr">
        <is>
          <t>Income Statement, Balance Sheet and Additional Disclosures by Disposal Groups, Including Discontinued Operations [Line Items]</t>
        </is>
      </c>
    </row>
    <row r="17">
      <c r="A17" s="4" t="inlineStr">
        <is>
          <t>Allocation of goodwill</t>
        </is>
      </c>
      <c r="B17" s="6" t="n">
        <v>79900</v>
      </c>
    </row>
    <row r="18">
      <c r="A18" s="4" t="inlineStr">
        <is>
          <t>Discontinued Operations, Held-for-sale | PIRM | Credit Solutions and Real Property Solutions</t>
        </is>
      </c>
    </row>
    <row r="19">
      <c r="A19" s="3" t="inlineStr">
        <is>
          <t>Income Statement, Balance Sheet and Additional Disclosures by Disposal Groups, Including Discontinued Operations [Line Items]</t>
        </is>
      </c>
    </row>
    <row r="20">
      <c r="A20" s="4" t="inlineStr">
        <is>
          <t>Allocation of goodwill</t>
        </is>
      </c>
      <c r="B20" s="5" t="n">
        <v>29300</v>
      </c>
    </row>
    <row r="21">
      <c r="A21" s="4" t="inlineStr">
        <is>
          <t>Discontinued Operations, Disposed of by Sale | Rental Property Solutions | Subsequent Event</t>
        </is>
      </c>
    </row>
    <row r="22">
      <c r="A22" s="3" t="inlineStr">
        <is>
          <t>Income Statement, Balance Sheet and Additional Disclosures by Disposal Groups, Including Discontinued Operations [Line Items]</t>
        </is>
      </c>
    </row>
    <row r="23">
      <c r="A23" s="4" t="inlineStr">
        <is>
          <t>Consideration received</t>
        </is>
      </c>
      <c r="L23" s="5" t="n">
        <v>51200</v>
      </c>
    </row>
    <row r="24">
      <c r="A24" s="4" t="inlineStr">
        <is>
          <t>Discontinued Operations, Disposed of by Sale | AMPS</t>
        </is>
      </c>
    </row>
    <row r="25">
      <c r="A25" s="3" t="inlineStr">
        <is>
          <t>Income Statement, Balance Sheet and Additional Disclosures by Disposal Groups, Including Discontinued Operations [Line Items]</t>
        </is>
      </c>
    </row>
    <row r="26">
      <c r="A26" s="4" t="inlineStr">
        <is>
          <t>Payments for legal settlements</t>
        </is>
      </c>
      <c r="C26" s="5" t="n">
        <v>23000</v>
      </c>
    </row>
  </sheetData>
  <mergeCells count="4">
    <mergeCell ref="A1:A2"/>
    <mergeCell ref="B1:D1"/>
    <mergeCell ref="E1:H1"/>
    <mergeCell ref="I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Financial State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Income/(loss) from discontinued operations, net of tax</t>
        </is>
      </c>
      <c r="B4" s="5" t="n">
        <v>6214</v>
      </c>
      <c r="C4" s="5" t="n">
        <v>10679</v>
      </c>
      <c r="D4" s="5" t="n">
        <v>7935</v>
      </c>
      <c r="E4" s="5" t="n">
        <v>9535</v>
      </c>
      <c r="F4" s="5" t="n">
        <v>4537</v>
      </c>
      <c r="G4" s="5" t="n">
        <v>-8485</v>
      </c>
      <c r="H4" s="5" t="n">
        <v>9999</v>
      </c>
      <c r="I4" s="5" t="n">
        <v>9559</v>
      </c>
      <c r="J4" s="5" t="n">
        <v>34363</v>
      </c>
      <c r="K4" s="5" t="n">
        <v>15610</v>
      </c>
      <c r="L4" s="5" t="n">
        <v>47854</v>
      </c>
    </row>
    <row r="5">
      <c r="A5" s="4" t="inlineStr">
        <is>
          <t>Discontinued Operations, Disposed of by Sale</t>
        </is>
      </c>
    </row>
    <row r="6">
      <c r="A6" s="3" t="inlineStr">
        <is>
          <t>Statement of Financial Position [Abstract]</t>
        </is>
      </c>
    </row>
    <row r="7">
      <c r="A7" s="4" t="inlineStr">
        <is>
          <t>Cash and cash equivalents</t>
        </is>
      </c>
      <c r="B7" s="6" t="n">
        <v>2472</v>
      </c>
      <c r="F7" s="6" t="n">
        <v>1024</v>
      </c>
      <c r="J7" s="6" t="n">
        <v>2472</v>
      </c>
      <c r="K7" s="6" t="n">
        <v>1024</v>
      </c>
    </row>
    <row r="8">
      <c r="A8" s="4" t="inlineStr">
        <is>
          <t>Accounts receivable</t>
        </is>
      </c>
      <c r="B8" s="6" t="n">
        <v>47137</v>
      </c>
      <c r="F8" s="6" t="n">
        <v>40576</v>
      </c>
      <c r="J8" s="6" t="n">
        <v>47137</v>
      </c>
      <c r="K8" s="6" t="n">
        <v>40576</v>
      </c>
    </row>
    <row r="9">
      <c r="A9" s="4" t="inlineStr">
        <is>
          <t>Income tax receivable</t>
        </is>
      </c>
      <c r="F9" s="6" t="n">
        <v>6166</v>
      </c>
      <c r="K9" s="6" t="n">
        <v>6166</v>
      </c>
    </row>
    <row r="10">
      <c r="A10" s="4" t="inlineStr">
        <is>
          <t>Property and equipment, net</t>
        </is>
      </c>
      <c r="B10" s="6" t="n">
        <v>30237</v>
      </c>
      <c r="F10" s="6" t="n">
        <v>26351</v>
      </c>
      <c r="J10" s="6" t="n">
        <v>30237</v>
      </c>
      <c r="K10" s="6" t="n">
        <v>26351</v>
      </c>
    </row>
    <row r="11">
      <c r="A11" s="4" t="inlineStr">
        <is>
          <t>Goodwill, net</t>
        </is>
      </c>
      <c r="B11" s="6" t="n">
        <v>104203</v>
      </c>
      <c r="F11" s="6" t="n">
        <v>109200</v>
      </c>
      <c r="J11" s="6" t="n">
        <v>104203</v>
      </c>
      <c r="K11" s="6" t="n">
        <v>109200</v>
      </c>
    </row>
    <row r="12">
      <c r="A12" s="4" t="inlineStr">
        <is>
          <t>Capitalized data and database costs, net</t>
        </is>
      </c>
      <c r="B12" s="6" t="n">
        <v>18368</v>
      </c>
      <c r="F12" s="6" t="n">
        <v>18669</v>
      </c>
      <c r="J12" s="6" t="n">
        <v>18368</v>
      </c>
      <c r="K12" s="6" t="n">
        <v>18669</v>
      </c>
    </row>
    <row r="13">
      <c r="A13" s="4" t="inlineStr">
        <is>
          <t>Total assets</t>
        </is>
      </c>
      <c r="B13" s="6" t="n">
        <v>202417</v>
      </c>
      <c r="F13" s="6" t="n">
        <v>201986</v>
      </c>
      <c r="J13" s="6" t="n">
        <v>202417</v>
      </c>
      <c r="K13" s="6" t="n">
        <v>201986</v>
      </c>
    </row>
    <row r="14">
      <c r="A14" s="4" t="inlineStr">
        <is>
          <t>Accounts payable and accrued expenses</t>
        </is>
      </c>
      <c r="B14" s="6" t="n">
        <v>26873</v>
      </c>
      <c r="F14" s="6" t="n">
        <v>20310</v>
      </c>
      <c r="J14" s="6" t="n">
        <v>26873</v>
      </c>
      <c r="K14" s="6" t="n">
        <v>20310</v>
      </c>
    </row>
    <row r="15">
      <c r="A15" s="4" t="inlineStr">
        <is>
          <t>Deferred income tax liabilities</t>
        </is>
      </c>
      <c r="B15" s="6" t="n">
        <v>17804</v>
      </c>
      <c r="F15" s="6" t="n">
        <v>22398</v>
      </c>
      <c r="J15" s="6" t="n">
        <v>17804</v>
      </c>
      <c r="K15" s="6" t="n">
        <v>22398</v>
      </c>
    </row>
    <row r="16">
      <c r="A16" s="4" t="inlineStr">
        <is>
          <t>Total liabilities</t>
        </is>
      </c>
      <c r="B16" s="6" t="n">
        <v>44677</v>
      </c>
      <c r="F16" s="6" t="n">
        <v>42708</v>
      </c>
      <c r="J16" s="6" t="n">
        <v>44677</v>
      </c>
      <c r="K16" s="6" t="n">
        <v>42708</v>
      </c>
    </row>
    <row r="17">
      <c r="A17" s="3" t="inlineStr">
        <is>
          <t>Income Statement [Abstract]</t>
        </is>
      </c>
    </row>
    <row r="18">
      <c r="A18" s="4" t="inlineStr">
        <is>
          <t>Operating revenues</t>
        </is>
      </c>
      <c r="J18" s="6" t="n">
        <v>374308</v>
      </c>
      <c r="K18" s="6" t="n">
        <v>321362</v>
      </c>
      <c r="L18" s="6" t="n">
        <v>352008</v>
      </c>
    </row>
    <row r="19">
      <c r="A19" s="4" t="inlineStr">
        <is>
          <t>Cost of services (exclusive of depreciation and amortization)</t>
        </is>
      </c>
      <c r="J19" s="6" t="n">
        <v>296157</v>
      </c>
      <c r="K19" s="6" t="n">
        <v>248016</v>
      </c>
      <c r="L19" s="6" t="n">
        <v>259536</v>
      </c>
    </row>
    <row r="20">
      <c r="A20" s="4" t="inlineStr">
        <is>
          <t>Selling, general and administrative expenses</t>
        </is>
      </c>
      <c r="J20" s="6" t="n">
        <v>26647</v>
      </c>
      <c r="K20" s="6" t="n">
        <v>40506</v>
      </c>
      <c r="L20" s="6" t="n">
        <v>17149</v>
      </c>
    </row>
    <row r="21">
      <c r="A21" s="4" t="inlineStr">
        <is>
          <t>Depreciation and amortization</t>
        </is>
      </c>
      <c r="J21" s="6" t="n">
        <v>8676</v>
      </c>
      <c r="K21" s="6" t="n">
        <v>12616</v>
      </c>
      <c r="L21" s="6" t="n">
        <v>10854</v>
      </c>
    </row>
    <row r="22">
      <c r="A22" s="4" t="inlineStr">
        <is>
          <t>Gain on investments and other, net</t>
        </is>
      </c>
      <c r="J22" s="6" t="n">
        <v>-3803</v>
      </c>
      <c r="K22" s="6" t="n">
        <v>-577</v>
      </c>
      <c r="L22" s="6" t="n">
        <v>703</v>
      </c>
    </row>
    <row r="23">
      <c r="A23" s="4" t="inlineStr">
        <is>
          <t>Income/(loss) from discontinued operations before income taxes</t>
        </is>
      </c>
      <c r="J23" s="6" t="n">
        <v>46631</v>
      </c>
      <c r="K23" s="6" t="n">
        <v>20801</v>
      </c>
      <c r="L23" s="6" t="n">
        <v>63766</v>
      </c>
    </row>
    <row r="24">
      <c r="A24" s="4" t="inlineStr">
        <is>
          <t>Provision/(benefit) for income taxes</t>
        </is>
      </c>
      <c r="J24" s="6" t="n">
        <v>12268</v>
      </c>
      <c r="K24" s="6" t="n">
        <v>5191</v>
      </c>
      <c r="L24" s="6" t="n">
        <v>15912</v>
      </c>
    </row>
    <row r="25">
      <c r="A25" s="4" t="inlineStr">
        <is>
          <t>Income/(loss) from discontinued operations, net of tax</t>
        </is>
      </c>
      <c r="J25" s="6" t="n">
        <v>34363</v>
      </c>
      <c r="K25" s="6" t="n">
        <v>15610</v>
      </c>
      <c r="L25" s="6" t="n">
        <v>47854</v>
      </c>
    </row>
    <row r="26">
      <c r="A26" s="4" t="inlineStr">
        <is>
          <t>Discontinued Operations, Disposed of by Sale | PIRM</t>
        </is>
      </c>
    </row>
    <row r="27">
      <c r="A27" s="3" t="inlineStr">
        <is>
          <t>Statement of Financial Position [Abstract]</t>
        </is>
      </c>
    </row>
    <row r="28">
      <c r="A28" s="4" t="inlineStr">
        <is>
          <t>Cash and cash equivalents</t>
        </is>
      </c>
      <c r="B28" s="6" t="n">
        <v>971</v>
      </c>
      <c r="F28" s="6" t="n">
        <v>711</v>
      </c>
      <c r="J28" s="6" t="n">
        <v>971</v>
      </c>
      <c r="K28" s="6" t="n">
        <v>711</v>
      </c>
    </row>
    <row r="29">
      <c r="A29" s="4" t="inlineStr">
        <is>
          <t>Accounts receivable</t>
        </is>
      </c>
      <c r="B29" s="6" t="n">
        <v>4063</v>
      </c>
      <c r="F29" s="6" t="n">
        <v>4136</v>
      </c>
      <c r="J29" s="6" t="n">
        <v>4063</v>
      </c>
      <c r="K29" s="6" t="n">
        <v>4136</v>
      </c>
    </row>
    <row r="30">
      <c r="A30" s="4" t="inlineStr">
        <is>
          <t>Income tax receivable</t>
        </is>
      </c>
      <c r="F30" s="6" t="n">
        <v>0</v>
      </c>
      <c r="K30" s="6" t="n">
        <v>0</v>
      </c>
    </row>
    <row r="31">
      <c r="A31" s="4" t="inlineStr">
        <is>
          <t>Property and equipment, net</t>
        </is>
      </c>
      <c r="B31" s="6" t="n">
        <v>5586</v>
      </c>
      <c r="F31" s="6" t="n">
        <v>4831</v>
      </c>
      <c r="J31" s="6" t="n">
        <v>5586</v>
      </c>
      <c r="K31" s="6" t="n">
        <v>4831</v>
      </c>
    </row>
    <row r="32">
      <c r="A32" s="4" t="inlineStr">
        <is>
          <t>Goodwill, net</t>
        </is>
      </c>
      <c r="B32" s="6" t="n">
        <v>24272</v>
      </c>
      <c r="F32" s="6" t="n">
        <v>29269</v>
      </c>
      <c r="J32" s="6" t="n">
        <v>24272</v>
      </c>
      <c r="K32" s="6" t="n">
        <v>29269</v>
      </c>
    </row>
    <row r="33">
      <c r="A33" s="4" t="inlineStr">
        <is>
          <t>Capitalized data and database costs, net</t>
        </is>
      </c>
      <c r="B33" s="6" t="n">
        <v>17377</v>
      </c>
      <c r="F33" s="6" t="n">
        <v>17781</v>
      </c>
      <c r="J33" s="6" t="n">
        <v>17377</v>
      </c>
      <c r="K33" s="6" t="n">
        <v>17781</v>
      </c>
    </row>
    <row r="34">
      <c r="A34" s="4" t="inlineStr">
        <is>
          <t>Total assets</t>
        </is>
      </c>
      <c r="B34" s="6" t="n">
        <v>52269</v>
      </c>
      <c r="F34" s="6" t="n">
        <v>56728</v>
      </c>
      <c r="J34" s="6" t="n">
        <v>52269</v>
      </c>
      <c r="K34" s="6" t="n">
        <v>56728</v>
      </c>
    </row>
    <row r="35">
      <c r="A35" s="4" t="inlineStr">
        <is>
          <t>Accounts payable and accrued expenses</t>
        </is>
      </c>
      <c r="B35" s="6" t="n">
        <v>2584</v>
      </c>
      <c r="F35" s="6" t="n">
        <v>1772</v>
      </c>
      <c r="J35" s="6" t="n">
        <v>2584</v>
      </c>
      <c r="K35" s="6" t="n">
        <v>1772</v>
      </c>
    </row>
    <row r="36">
      <c r="A36" s="4" t="inlineStr">
        <is>
          <t>Deferred income tax liabilities</t>
        </is>
      </c>
      <c r="B36" s="6" t="n">
        <v>10686</v>
      </c>
      <c r="F36" s="6" t="n">
        <v>8662</v>
      </c>
      <c r="J36" s="6" t="n">
        <v>10686</v>
      </c>
      <c r="K36" s="6" t="n">
        <v>8662</v>
      </c>
    </row>
    <row r="37">
      <c r="A37" s="4" t="inlineStr">
        <is>
          <t>Total liabilities</t>
        </is>
      </c>
      <c r="B37" s="6" t="n">
        <v>13270</v>
      </c>
      <c r="F37" s="6" t="n">
        <v>10434</v>
      </c>
      <c r="J37" s="6" t="n">
        <v>13270</v>
      </c>
      <c r="K37" s="6" t="n">
        <v>10434</v>
      </c>
    </row>
    <row r="38">
      <c r="A38" s="3" t="inlineStr">
        <is>
          <t>Income Statement [Abstract]</t>
        </is>
      </c>
    </row>
    <row r="39">
      <c r="A39" s="4" t="inlineStr">
        <is>
          <t>Operating revenues</t>
        </is>
      </c>
      <c r="J39" s="6" t="n">
        <v>35860</v>
      </c>
      <c r="K39" s="6" t="n">
        <v>43756</v>
      </c>
      <c r="L39" s="6" t="n">
        <v>51519</v>
      </c>
    </row>
    <row r="40">
      <c r="A40" s="4" t="inlineStr">
        <is>
          <t>Cost of services (exclusive of depreciation and amortization)</t>
        </is>
      </c>
      <c r="J40" s="6" t="n">
        <v>17591</v>
      </c>
      <c r="K40" s="6" t="n">
        <v>21835</v>
      </c>
      <c r="L40" s="6" t="n">
        <v>22403</v>
      </c>
    </row>
    <row r="41">
      <c r="A41" s="4" t="inlineStr">
        <is>
          <t>Selling, general and administrative expenses</t>
        </is>
      </c>
      <c r="J41" s="6" t="n">
        <v>13502</v>
      </c>
      <c r="K41" s="6" t="n">
        <v>10859</v>
      </c>
      <c r="L41" s="6" t="n">
        <v>9220</v>
      </c>
    </row>
    <row r="42">
      <c r="A42" s="4" t="inlineStr">
        <is>
          <t>Depreciation and amortization</t>
        </is>
      </c>
      <c r="J42" s="6" t="n">
        <v>4906</v>
      </c>
      <c r="K42" s="6" t="n">
        <v>7724</v>
      </c>
      <c r="L42" s="6" t="n">
        <v>7395</v>
      </c>
    </row>
    <row r="43">
      <c r="A43" s="4" t="inlineStr">
        <is>
          <t>Gain on investments and other, net</t>
        </is>
      </c>
      <c r="J43" s="6" t="n">
        <v>0</v>
      </c>
      <c r="K43" s="6" t="n">
        <v>0</v>
      </c>
      <c r="L43" s="6" t="n">
        <v>0</v>
      </c>
    </row>
    <row r="44">
      <c r="A44" s="4" t="inlineStr">
        <is>
          <t>Income/(loss) from discontinued operations before income taxes</t>
        </is>
      </c>
      <c r="J44" s="6" t="n">
        <v>-139</v>
      </c>
      <c r="K44" s="6" t="n">
        <v>3338</v>
      </c>
      <c r="L44" s="6" t="n">
        <v>12501</v>
      </c>
    </row>
    <row r="45">
      <c r="A45" s="4" t="inlineStr">
        <is>
          <t>Provision/(benefit) for income taxes</t>
        </is>
      </c>
      <c r="J45" s="6" t="n">
        <v>-35</v>
      </c>
      <c r="K45" s="6" t="n">
        <v>833</v>
      </c>
      <c r="L45" s="6" t="n">
        <v>3121</v>
      </c>
    </row>
    <row r="46">
      <c r="A46" s="4" t="inlineStr">
        <is>
          <t>Income/(loss) from discontinued operations, net of tax</t>
        </is>
      </c>
      <c r="J46" s="6" t="n">
        <v>-104</v>
      </c>
      <c r="K46" s="6" t="n">
        <v>2505</v>
      </c>
      <c r="L46" s="6" t="n">
        <v>9380</v>
      </c>
    </row>
    <row r="47">
      <c r="A47" s="4" t="inlineStr">
        <is>
          <t>Discontinued Operations, Disposed of by Sale | UWS</t>
        </is>
      </c>
    </row>
    <row r="48">
      <c r="A48" s="3" t="inlineStr">
        <is>
          <t>Statement of Financial Position [Abstract]</t>
        </is>
      </c>
    </row>
    <row r="49">
      <c r="A49" s="4" t="inlineStr">
        <is>
          <t>Cash and cash equivalents</t>
        </is>
      </c>
      <c r="B49" s="6" t="n">
        <v>1501</v>
      </c>
      <c r="F49" s="6" t="n">
        <v>313</v>
      </c>
      <c r="J49" s="6" t="n">
        <v>1501</v>
      </c>
      <c r="K49" s="6" t="n">
        <v>313</v>
      </c>
    </row>
    <row r="50">
      <c r="A50" s="4" t="inlineStr">
        <is>
          <t>Accounts receivable</t>
        </is>
      </c>
      <c r="B50" s="6" t="n">
        <v>42806</v>
      </c>
      <c r="F50" s="6" t="n">
        <v>36152</v>
      </c>
      <c r="J50" s="6" t="n">
        <v>42806</v>
      </c>
      <c r="K50" s="6" t="n">
        <v>36152</v>
      </c>
    </row>
    <row r="51">
      <c r="A51" s="4" t="inlineStr">
        <is>
          <t>Income tax receivable</t>
        </is>
      </c>
      <c r="F51" s="6" t="n">
        <v>0</v>
      </c>
      <c r="K51" s="6" t="n">
        <v>0</v>
      </c>
    </row>
    <row r="52">
      <c r="A52" s="4" t="inlineStr">
        <is>
          <t>Property and equipment, net</t>
        </is>
      </c>
      <c r="B52" s="6" t="n">
        <v>24651</v>
      </c>
      <c r="F52" s="6" t="n">
        <v>21520</v>
      </c>
      <c r="J52" s="6" t="n">
        <v>24651</v>
      </c>
      <c r="K52" s="6" t="n">
        <v>21520</v>
      </c>
    </row>
    <row r="53">
      <c r="A53" s="4" t="inlineStr">
        <is>
          <t>Goodwill, net</t>
        </is>
      </c>
      <c r="B53" s="6" t="n">
        <v>79931</v>
      </c>
      <c r="F53" s="6" t="n">
        <v>79931</v>
      </c>
      <c r="J53" s="6" t="n">
        <v>79931</v>
      </c>
      <c r="K53" s="6" t="n">
        <v>79931</v>
      </c>
    </row>
    <row r="54">
      <c r="A54" s="4" t="inlineStr">
        <is>
          <t>Capitalized data and database costs, net</t>
        </is>
      </c>
      <c r="B54" s="6" t="n">
        <v>991</v>
      </c>
      <c r="F54" s="6" t="n">
        <v>888</v>
      </c>
      <c r="J54" s="6" t="n">
        <v>991</v>
      </c>
      <c r="K54" s="6" t="n">
        <v>888</v>
      </c>
    </row>
    <row r="55">
      <c r="A55" s="4" t="inlineStr">
        <is>
          <t>Total assets</t>
        </is>
      </c>
      <c r="B55" s="6" t="n">
        <v>149880</v>
      </c>
      <c r="F55" s="6" t="n">
        <v>138804</v>
      </c>
      <c r="J55" s="6" t="n">
        <v>149880</v>
      </c>
      <c r="K55" s="6" t="n">
        <v>138804</v>
      </c>
    </row>
    <row r="56">
      <c r="A56" s="4" t="inlineStr">
        <is>
          <t>Accounts payable and accrued expenses</t>
        </is>
      </c>
      <c r="B56" s="6" t="n">
        <v>24048</v>
      </c>
      <c r="F56" s="6" t="n">
        <v>18276</v>
      </c>
      <c r="J56" s="6" t="n">
        <v>24048</v>
      </c>
      <c r="K56" s="6" t="n">
        <v>18276</v>
      </c>
    </row>
    <row r="57">
      <c r="A57" s="4" t="inlineStr">
        <is>
          <t>Deferred income tax liabilities</t>
        </is>
      </c>
      <c r="B57" s="6" t="n">
        <v>6725</v>
      </c>
      <c r="F57" s="6" t="n">
        <v>13343</v>
      </c>
      <c r="J57" s="6" t="n">
        <v>6725</v>
      </c>
      <c r="K57" s="6" t="n">
        <v>13343</v>
      </c>
    </row>
    <row r="58">
      <c r="A58" s="4" t="inlineStr">
        <is>
          <t>Total liabilities</t>
        </is>
      </c>
      <c r="B58" s="6" t="n">
        <v>30773</v>
      </c>
      <c r="F58" s="6" t="n">
        <v>31619</v>
      </c>
      <c r="J58" s="6" t="n">
        <v>30773</v>
      </c>
      <c r="K58" s="6" t="n">
        <v>31619</v>
      </c>
    </row>
    <row r="59">
      <c r="A59" s="3" t="inlineStr">
        <is>
          <t>Income Statement [Abstract]</t>
        </is>
      </c>
    </row>
    <row r="60">
      <c r="A60" s="4" t="inlineStr">
        <is>
          <t>Operating revenues</t>
        </is>
      </c>
      <c r="J60" s="6" t="n">
        <v>338448</v>
      </c>
      <c r="K60" s="6" t="n">
        <v>277606</v>
      </c>
      <c r="L60" s="6" t="n">
        <v>300489</v>
      </c>
    </row>
    <row r="61">
      <c r="A61" s="4" t="inlineStr">
        <is>
          <t>Cost of services (exclusive of depreciation and amortization)</t>
        </is>
      </c>
      <c r="J61" s="6" t="n">
        <v>278566</v>
      </c>
      <c r="K61" s="6" t="n">
        <v>226181</v>
      </c>
      <c r="L61" s="6" t="n">
        <v>236733</v>
      </c>
    </row>
    <row r="62">
      <c r="A62" s="4" t="inlineStr">
        <is>
          <t>Selling, general and administrative expenses</t>
        </is>
      </c>
      <c r="J62" s="6" t="n">
        <v>13163</v>
      </c>
      <c r="K62" s="6" t="n">
        <v>6371</v>
      </c>
      <c r="L62" s="6" t="n">
        <v>7550</v>
      </c>
    </row>
    <row r="63">
      <c r="A63" s="4" t="inlineStr">
        <is>
          <t>Depreciation and amortization</t>
        </is>
      </c>
      <c r="J63" s="6" t="n">
        <v>3770</v>
      </c>
      <c r="K63" s="6" t="n">
        <v>4892</v>
      </c>
      <c r="L63" s="6" t="n">
        <v>3459</v>
      </c>
    </row>
    <row r="64">
      <c r="A64" s="4" t="inlineStr">
        <is>
          <t>Gain on investments and other, net</t>
        </is>
      </c>
      <c r="J64" s="6" t="n">
        <v>-3803</v>
      </c>
      <c r="K64" s="6" t="n">
        <v>-577</v>
      </c>
      <c r="L64" s="6" t="n">
        <v>703</v>
      </c>
    </row>
    <row r="65">
      <c r="A65" s="4" t="inlineStr">
        <is>
          <t>Income/(loss) from discontinued operations before income taxes</t>
        </is>
      </c>
      <c r="J65" s="6" t="n">
        <v>46752</v>
      </c>
      <c r="K65" s="6" t="n">
        <v>40739</v>
      </c>
      <c r="L65" s="6" t="n">
        <v>52044</v>
      </c>
    </row>
    <row r="66">
      <c r="A66" s="4" t="inlineStr">
        <is>
          <t>Provision/(benefit) for income taxes</t>
        </is>
      </c>
      <c r="J66" s="6" t="n">
        <v>12298</v>
      </c>
      <c r="K66" s="6" t="n">
        <v>10166</v>
      </c>
      <c r="L66" s="6" t="n">
        <v>12985</v>
      </c>
    </row>
    <row r="67">
      <c r="A67" s="4" t="inlineStr">
        <is>
          <t>Income/(loss) from discontinued operations, net of tax</t>
        </is>
      </c>
      <c r="J67" s="6" t="n">
        <v>34454</v>
      </c>
      <c r="K67" s="6" t="n">
        <v>30573</v>
      </c>
      <c r="L67" s="6" t="n">
        <v>39059</v>
      </c>
    </row>
    <row r="68">
      <c r="A68" s="4" t="inlineStr">
        <is>
          <t>Discontinued Operations, Disposed of by Sale | AMPS</t>
        </is>
      </c>
    </row>
    <row r="69">
      <c r="A69" s="3" t="inlineStr">
        <is>
          <t>Statement of Financial Position [Abstract]</t>
        </is>
      </c>
    </row>
    <row r="70">
      <c r="A70" s="4" t="inlineStr">
        <is>
          <t>Cash and cash equivalents</t>
        </is>
      </c>
      <c r="B70" s="6" t="n">
        <v>0</v>
      </c>
      <c r="F70" s="6" t="n">
        <v>0</v>
      </c>
      <c r="J70" s="6" t="n">
        <v>0</v>
      </c>
      <c r="K70" s="6" t="n">
        <v>0</v>
      </c>
    </row>
    <row r="71">
      <c r="A71" s="4" t="inlineStr">
        <is>
          <t>Accounts receivable</t>
        </is>
      </c>
      <c r="B71" s="6" t="n">
        <v>268</v>
      </c>
      <c r="F71" s="6" t="n">
        <v>268</v>
      </c>
      <c r="J71" s="6" t="n">
        <v>268</v>
      </c>
      <c r="K71" s="6" t="n">
        <v>268</v>
      </c>
    </row>
    <row r="72">
      <c r="A72" s="4" t="inlineStr">
        <is>
          <t>Income tax receivable</t>
        </is>
      </c>
      <c r="F72" s="6" t="n">
        <v>0</v>
      </c>
      <c r="K72" s="6" t="n">
        <v>0</v>
      </c>
    </row>
    <row r="73">
      <c r="A73" s="4" t="inlineStr">
        <is>
          <t>Property and equipment, net</t>
        </is>
      </c>
      <c r="B73" s="6" t="n">
        <v>0</v>
      </c>
      <c r="F73" s="6" t="n">
        <v>0</v>
      </c>
      <c r="J73" s="6" t="n">
        <v>0</v>
      </c>
      <c r="K73" s="6" t="n">
        <v>0</v>
      </c>
    </row>
    <row r="74">
      <c r="A74" s="4" t="inlineStr">
        <is>
          <t>Goodwill, net</t>
        </is>
      </c>
      <c r="B74" s="6" t="n">
        <v>0</v>
      </c>
      <c r="F74" s="6" t="n">
        <v>0</v>
      </c>
      <c r="J74" s="6" t="n">
        <v>0</v>
      </c>
      <c r="K74" s="6" t="n">
        <v>0</v>
      </c>
    </row>
    <row r="75">
      <c r="A75" s="4" t="inlineStr">
        <is>
          <t>Capitalized data and database costs, net</t>
        </is>
      </c>
      <c r="B75" s="6" t="n">
        <v>0</v>
      </c>
      <c r="F75" s="6" t="n">
        <v>0</v>
      </c>
      <c r="J75" s="6" t="n">
        <v>0</v>
      </c>
      <c r="K75" s="6" t="n">
        <v>0</v>
      </c>
    </row>
    <row r="76">
      <c r="A76" s="4" t="inlineStr">
        <is>
          <t>Total assets</t>
        </is>
      </c>
      <c r="B76" s="6" t="n">
        <v>268</v>
      </c>
      <c r="F76" s="6" t="n">
        <v>268</v>
      </c>
      <c r="J76" s="6" t="n">
        <v>268</v>
      </c>
      <c r="K76" s="6" t="n">
        <v>268</v>
      </c>
    </row>
    <row r="77">
      <c r="A77" s="4" t="inlineStr">
        <is>
          <t>Accounts payable and accrued expenses</t>
        </is>
      </c>
      <c r="B77" s="6" t="n">
        <v>240</v>
      </c>
      <c r="F77" s="6" t="n">
        <v>240</v>
      </c>
      <c r="J77" s="6" t="n">
        <v>240</v>
      </c>
      <c r="K77" s="6" t="n">
        <v>240</v>
      </c>
    </row>
    <row r="78">
      <c r="A78" s="4" t="inlineStr">
        <is>
          <t>Deferred income tax liabilities</t>
        </is>
      </c>
      <c r="B78" s="6" t="n">
        <v>0</v>
      </c>
      <c r="F78" s="6" t="n">
        <v>0</v>
      </c>
      <c r="J78" s="6" t="n">
        <v>0</v>
      </c>
      <c r="K78" s="6" t="n">
        <v>0</v>
      </c>
    </row>
    <row r="79">
      <c r="A79" s="4" t="inlineStr">
        <is>
          <t>Total liabilities</t>
        </is>
      </c>
      <c r="B79" s="6" t="n">
        <v>240</v>
      </c>
      <c r="F79" s="6" t="n">
        <v>240</v>
      </c>
      <c r="J79" s="6" t="n">
        <v>240</v>
      </c>
      <c r="K79" s="6" t="n">
        <v>240</v>
      </c>
    </row>
    <row r="80">
      <c r="A80" s="3" t="inlineStr">
        <is>
          <t>Income Statement [Abstract]</t>
        </is>
      </c>
    </row>
    <row r="81">
      <c r="A81" s="4" t="inlineStr">
        <is>
          <t>Operating revenues</t>
        </is>
      </c>
      <c r="J81" s="6" t="n">
        <v>0</v>
      </c>
      <c r="K81" s="6" t="n">
        <v>0</v>
      </c>
      <c r="L81" s="6" t="n">
        <v>0</v>
      </c>
    </row>
    <row r="82">
      <c r="A82" s="4" t="inlineStr">
        <is>
          <t>Cost of services (exclusive of depreciation and amortization)</t>
        </is>
      </c>
      <c r="J82" s="6" t="n">
        <v>0</v>
      </c>
      <c r="K82" s="6" t="n">
        <v>0</v>
      </c>
      <c r="L82" s="6" t="n">
        <v>400</v>
      </c>
    </row>
    <row r="83">
      <c r="A83" s="4" t="inlineStr">
        <is>
          <t>Selling, general and administrative expenses</t>
        </is>
      </c>
      <c r="J83" s="6" t="n">
        <v>1</v>
      </c>
      <c r="K83" s="6" t="n">
        <v>-245</v>
      </c>
      <c r="L83" s="6" t="n">
        <v>-35</v>
      </c>
    </row>
    <row r="84">
      <c r="A84" s="4" t="inlineStr">
        <is>
          <t>Depreciation and amortization</t>
        </is>
      </c>
      <c r="J84" s="6" t="n">
        <v>0</v>
      </c>
      <c r="K84" s="6" t="n">
        <v>0</v>
      </c>
      <c r="L84" s="6" t="n">
        <v>0</v>
      </c>
    </row>
    <row r="85">
      <c r="A85" s="4" t="inlineStr">
        <is>
          <t>Gain on investments and other, net</t>
        </is>
      </c>
      <c r="J85" s="6" t="n">
        <v>0</v>
      </c>
      <c r="K85" s="6" t="n">
        <v>0</v>
      </c>
      <c r="L85" s="6" t="n">
        <v>0</v>
      </c>
    </row>
    <row r="86">
      <c r="A86" s="4" t="inlineStr">
        <is>
          <t>Income/(loss) from discontinued operations before income taxes</t>
        </is>
      </c>
      <c r="J86" s="6" t="n">
        <v>-1</v>
      </c>
      <c r="K86" s="6" t="n">
        <v>245</v>
      </c>
      <c r="L86" s="6" t="n">
        <v>-365</v>
      </c>
    </row>
    <row r="87">
      <c r="A87" s="4" t="inlineStr">
        <is>
          <t>Provision/(benefit) for income taxes</t>
        </is>
      </c>
      <c r="J87" s="6" t="n">
        <v>0</v>
      </c>
      <c r="K87" s="6" t="n">
        <v>61</v>
      </c>
      <c r="L87" s="6" t="n">
        <v>-91</v>
      </c>
    </row>
    <row r="88">
      <c r="A88" s="4" t="inlineStr">
        <is>
          <t>Income/(loss) from discontinued operations, net of tax</t>
        </is>
      </c>
      <c r="J88" s="6" t="n">
        <v>-1</v>
      </c>
      <c r="K88" s="6" t="n">
        <v>184</v>
      </c>
      <c r="L88" s="6" t="n">
        <v>-274</v>
      </c>
    </row>
    <row r="89">
      <c r="A89" s="4" t="inlineStr">
        <is>
          <t>Discontinued Operations, Disposed of by Sale | ELI</t>
        </is>
      </c>
    </row>
    <row r="90">
      <c r="A90" s="3" t="inlineStr">
        <is>
          <t>Statement of Financial Position [Abstract]</t>
        </is>
      </c>
    </row>
    <row r="91">
      <c r="A91" s="4" t="inlineStr">
        <is>
          <t>Cash and cash equivalents</t>
        </is>
      </c>
      <c r="B91" s="6" t="n">
        <v>0</v>
      </c>
      <c r="F91" s="6" t="n">
        <v>0</v>
      </c>
      <c r="J91" s="6" t="n">
        <v>0</v>
      </c>
      <c r="K91" s="6" t="n">
        <v>0</v>
      </c>
    </row>
    <row r="92">
      <c r="A92" s="4" t="inlineStr">
        <is>
          <t>Accounts receivable</t>
        </is>
      </c>
      <c r="B92" s="6" t="n">
        <v>0</v>
      </c>
      <c r="F92" s="6" t="n">
        <v>20</v>
      </c>
      <c r="J92" s="6" t="n">
        <v>0</v>
      </c>
      <c r="K92" s="6" t="n">
        <v>20</v>
      </c>
    </row>
    <row r="93">
      <c r="A93" s="4" t="inlineStr">
        <is>
          <t>Income tax receivable</t>
        </is>
      </c>
      <c r="F93" s="6" t="n">
        <v>6166</v>
      </c>
      <c r="K93" s="6" t="n">
        <v>6166</v>
      </c>
    </row>
    <row r="94">
      <c r="A94" s="4" t="inlineStr">
        <is>
          <t>Property and equipment, net</t>
        </is>
      </c>
      <c r="B94" s="6" t="n">
        <v>0</v>
      </c>
      <c r="F94" s="6" t="n">
        <v>0</v>
      </c>
      <c r="J94" s="6" t="n">
        <v>0</v>
      </c>
      <c r="K94" s="6" t="n">
        <v>0</v>
      </c>
    </row>
    <row r="95">
      <c r="A95" s="4" t="inlineStr">
        <is>
          <t>Goodwill, net</t>
        </is>
      </c>
      <c r="B95" s="6" t="n">
        <v>0</v>
      </c>
      <c r="F95" s="6" t="n">
        <v>0</v>
      </c>
      <c r="J95" s="6" t="n">
        <v>0</v>
      </c>
      <c r="K95" s="6" t="n">
        <v>0</v>
      </c>
    </row>
    <row r="96">
      <c r="A96" s="4" t="inlineStr">
        <is>
          <t>Capitalized data and database costs, net</t>
        </is>
      </c>
      <c r="B96" s="6" t="n">
        <v>0</v>
      </c>
      <c r="F96" s="6" t="n">
        <v>0</v>
      </c>
      <c r="J96" s="6" t="n">
        <v>0</v>
      </c>
      <c r="K96" s="6" t="n">
        <v>0</v>
      </c>
    </row>
    <row r="97">
      <c r="A97" s="4" t="inlineStr">
        <is>
          <t>Total assets</t>
        </is>
      </c>
      <c r="B97" s="6" t="n">
        <v>0</v>
      </c>
      <c r="F97" s="6" t="n">
        <v>6186</v>
      </c>
      <c r="J97" s="6" t="n">
        <v>0</v>
      </c>
      <c r="K97" s="6" t="n">
        <v>6186</v>
      </c>
    </row>
    <row r="98">
      <c r="A98" s="4" t="inlineStr">
        <is>
          <t>Accounts payable and accrued expenses</t>
        </is>
      </c>
      <c r="B98" s="6" t="n">
        <v>1</v>
      </c>
      <c r="F98" s="6" t="n">
        <v>22</v>
      </c>
      <c r="J98" s="6" t="n">
        <v>1</v>
      </c>
      <c r="K98" s="6" t="n">
        <v>22</v>
      </c>
    </row>
    <row r="99">
      <c r="A99" s="4" t="inlineStr">
        <is>
          <t>Deferred income tax liabilities</t>
        </is>
      </c>
      <c r="B99" s="6" t="n">
        <v>393</v>
      </c>
      <c r="F99" s="6" t="n">
        <v>393</v>
      </c>
      <c r="J99" s="6" t="n">
        <v>393</v>
      </c>
      <c r="K99" s="6" t="n">
        <v>393</v>
      </c>
    </row>
    <row r="100">
      <c r="A100" s="4" t="inlineStr">
        <is>
          <t>Total liabilities</t>
        </is>
      </c>
      <c r="B100" s="5" t="n">
        <v>394</v>
      </c>
      <c r="F100" s="5" t="n">
        <v>415</v>
      </c>
      <c r="J100" s="6" t="n">
        <v>394</v>
      </c>
      <c r="K100" s="6" t="n">
        <v>415</v>
      </c>
    </row>
    <row r="101">
      <c r="A101" s="3" t="inlineStr">
        <is>
          <t>Income Statement [Abstract]</t>
        </is>
      </c>
    </row>
    <row r="102">
      <c r="A102" s="4" t="inlineStr">
        <is>
          <t>Operating revenues</t>
        </is>
      </c>
      <c r="J102" s="6" t="n">
        <v>0</v>
      </c>
      <c r="K102" s="6" t="n">
        <v>0</v>
      </c>
      <c r="L102" s="6" t="n">
        <v>0</v>
      </c>
    </row>
    <row r="103">
      <c r="A103" s="4" t="inlineStr">
        <is>
          <t>Cost of services (exclusive of depreciation and amortization)</t>
        </is>
      </c>
      <c r="J103" s="6" t="n">
        <v>0</v>
      </c>
      <c r="K103" s="6" t="n">
        <v>0</v>
      </c>
      <c r="L103" s="6" t="n">
        <v>0</v>
      </c>
    </row>
    <row r="104">
      <c r="A104" s="4" t="inlineStr">
        <is>
          <t>Selling, general and administrative expenses</t>
        </is>
      </c>
      <c r="J104" s="6" t="n">
        <v>-19</v>
      </c>
      <c r="K104" s="6" t="n">
        <v>23521</v>
      </c>
      <c r="L104" s="6" t="n">
        <v>414</v>
      </c>
    </row>
    <row r="105">
      <c r="A105" s="4" t="inlineStr">
        <is>
          <t>Depreciation and amortization</t>
        </is>
      </c>
      <c r="J105" s="6" t="n">
        <v>0</v>
      </c>
      <c r="K105" s="6" t="n">
        <v>0</v>
      </c>
      <c r="L105" s="6" t="n">
        <v>0</v>
      </c>
    </row>
    <row r="106">
      <c r="A106" s="4" t="inlineStr">
        <is>
          <t>Gain on investments and other, net</t>
        </is>
      </c>
      <c r="J106" s="6" t="n">
        <v>0</v>
      </c>
      <c r="K106" s="6" t="n">
        <v>0</v>
      </c>
      <c r="L106" s="6" t="n">
        <v>0</v>
      </c>
    </row>
    <row r="107">
      <c r="A107" s="4" t="inlineStr">
        <is>
          <t>Income/(loss) from discontinued operations before income taxes</t>
        </is>
      </c>
      <c r="J107" s="6" t="n">
        <v>19</v>
      </c>
      <c r="K107" s="6" t="n">
        <v>-23521</v>
      </c>
      <c r="L107" s="6" t="n">
        <v>-414</v>
      </c>
    </row>
    <row r="108">
      <c r="A108" s="4" t="inlineStr">
        <is>
          <t>Provision/(benefit) for income taxes</t>
        </is>
      </c>
      <c r="J108" s="6" t="n">
        <v>5</v>
      </c>
      <c r="K108" s="6" t="n">
        <v>-5869</v>
      </c>
      <c r="L108" s="6" t="n">
        <v>-103</v>
      </c>
    </row>
    <row r="109">
      <c r="A109" s="4" t="inlineStr">
        <is>
          <t>Income/(loss) from discontinued operations, net of tax</t>
        </is>
      </c>
      <c r="J109" s="5" t="n">
        <v>14</v>
      </c>
      <c r="K109" s="5" t="n">
        <v>-17652</v>
      </c>
      <c r="L109" s="5" t="n">
        <v>-31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Operating revenue</t>
        </is>
      </c>
      <c r="B4" s="5" t="n">
        <v>467642</v>
      </c>
      <c r="C4" s="5" t="n">
        <v>436727</v>
      </c>
      <c r="D4" s="5" t="n">
        <v>385086</v>
      </c>
      <c r="E4" s="5" t="n">
        <v>352920</v>
      </c>
      <c r="F4" s="5" t="n">
        <v>352841</v>
      </c>
      <c r="G4" s="5" t="n">
        <v>375571</v>
      </c>
      <c r="H4" s="5" t="n">
        <v>374738</v>
      </c>
      <c r="I4" s="5" t="n">
        <v>337723</v>
      </c>
      <c r="J4" s="5" t="n">
        <v>1642375</v>
      </c>
      <c r="K4" s="5" t="n">
        <v>1440873</v>
      </c>
      <c r="L4" s="5" t="n">
        <v>1436370</v>
      </c>
    </row>
    <row r="5">
      <c r="A5" s="4" t="inlineStr">
        <is>
          <t>Number of Reportable Segments | segment</t>
        </is>
      </c>
      <c r="J5" s="6" t="n">
        <v>2</v>
      </c>
    </row>
    <row r="6">
      <c r="A6" s="4" t="inlineStr">
        <is>
          <t>Depreciation and amortization</t>
        </is>
      </c>
      <c r="J6" s="5" t="n">
        <v>174445</v>
      </c>
      <c r="K6" s="6" t="n">
        <v>175100</v>
      </c>
      <c r="L6" s="6" t="n">
        <v>181142</v>
      </c>
    </row>
    <row r="7">
      <c r="A7" s="4" t="inlineStr">
        <is>
          <t>Operating Segments | PIRM</t>
        </is>
      </c>
    </row>
    <row r="8">
      <c r="A8" s="3" t="inlineStr">
        <is>
          <t>Segment Reporting Information [Line Items]</t>
        </is>
      </c>
    </row>
    <row r="9">
      <c r="A9" s="4" t="inlineStr">
        <is>
          <t>Operating revenue</t>
        </is>
      </c>
      <c r="J9" s="6" t="n">
        <v>681912</v>
      </c>
      <c r="K9" s="6" t="n">
        <v>663016</v>
      </c>
      <c r="L9" s="6" t="n">
        <v>646804</v>
      </c>
    </row>
    <row r="10">
      <c r="A10" s="4" t="inlineStr">
        <is>
          <t>Segment Reporting Information Intercompany Revenue</t>
        </is>
      </c>
      <c r="J10" s="6" t="n">
        <v>10200</v>
      </c>
      <c r="K10" s="6" t="n">
        <v>6200</v>
      </c>
      <c r="L10" s="6" t="n">
        <v>4000</v>
      </c>
    </row>
    <row r="11">
      <c r="A11" s="4" t="inlineStr">
        <is>
          <t>Segment Reporting Information Intercompany Expense</t>
        </is>
      </c>
      <c r="J11" s="6" t="n">
        <v>2200</v>
      </c>
      <c r="K11" s="6" t="n">
        <v>3300</v>
      </c>
      <c r="L11" s="6" t="n">
        <v>3000</v>
      </c>
    </row>
    <row r="12">
      <c r="A12" s="4" t="inlineStr">
        <is>
          <t>Depreciation and amortization</t>
        </is>
      </c>
      <c r="J12" s="6" t="n">
        <v>93640</v>
      </c>
      <c r="K12" s="6" t="n">
        <v>94862</v>
      </c>
      <c r="L12" s="6" t="n">
        <v>95866</v>
      </c>
    </row>
    <row r="13">
      <c r="A13" s="4" t="inlineStr">
        <is>
          <t>Operating Segments | UWS</t>
        </is>
      </c>
    </row>
    <row r="14">
      <c r="A14" s="3" t="inlineStr">
        <is>
          <t>Segment Reporting Information [Line Items]</t>
        </is>
      </c>
    </row>
    <row r="15">
      <c r="A15" s="4" t="inlineStr">
        <is>
          <t>Operating revenue</t>
        </is>
      </c>
      <c r="J15" s="6" t="n">
        <v>972831</v>
      </c>
      <c r="K15" s="6" t="n">
        <v>787368</v>
      </c>
      <c r="L15" s="6" t="n">
        <v>796550</v>
      </c>
    </row>
    <row r="16">
      <c r="A16" s="4" t="inlineStr">
        <is>
          <t>Segment Reporting Information Intercompany Revenue</t>
        </is>
      </c>
      <c r="J16" s="6" t="n">
        <v>2200</v>
      </c>
      <c r="K16" s="6" t="n">
        <v>3300</v>
      </c>
      <c r="L16" s="6" t="n">
        <v>3000</v>
      </c>
    </row>
    <row r="17">
      <c r="A17" s="4" t="inlineStr">
        <is>
          <t>Segment Reporting Information Intercompany Expense</t>
        </is>
      </c>
      <c r="J17" s="6" t="n">
        <v>3400</v>
      </c>
      <c r="K17" s="6" t="n">
        <v>4300</v>
      </c>
      <c r="L17" s="6" t="n">
        <v>4000</v>
      </c>
    </row>
    <row r="18">
      <c r="A18" s="4" t="inlineStr">
        <is>
          <t>Depreciation and amortization</t>
        </is>
      </c>
      <c r="J18" s="5" t="n">
        <v>48126</v>
      </c>
      <c r="K18" s="5" t="n">
        <v>51337</v>
      </c>
      <c r="L18" s="5" t="n">
        <v>6201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Operating revenue</t>
        </is>
      </c>
      <c r="B4" s="5" t="n">
        <v>467642</v>
      </c>
      <c r="C4" s="5" t="n">
        <v>436727</v>
      </c>
      <c r="D4" s="5" t="n">
        <v>385086</v>
      </c>
      <c r="E4" s="5" t="n">
        <v>352920</v>
      </c>
      <c r="F4" s="5" t="n">
        <v>352841</v>
      </c>
      <c r="G4" s="5" t="n">
        <v>375571</v>
      </c>
      <c r="H4" s="5" t="n">
        <v>374738</v>
      </c>
      <c r="I4" s="5" t="n">
        <v>337723</v>
      </c>
      <c r="J4" s="5" t="n">
        <v>1642375</v>
      </c>
      <c r="K4" s="5" t="n">
        <v>1440873</v>
      </c>
      <c r="L4" s="5" t="n">
        <v>1436370</v>
      </c>
    </row>
    <row r="5">
      <c r="A5" s="4" t="inlineStr">
        <is>
          <t>Depreciation and amortization</t>
        </is>
      </c>
      <c r="J5" s="6" t="n">
        <v>174445</v>
      </c>
      <c r="K5" s="6" t="n">
        <v>175100</v>
      </c>
      <c r="L5" s="6" t="n">
        <v>181142</v>
      </c>
    </row>
    <row r="6">
      <c r="A6" s="4" t="inlineStr">
        <is>
          <t>Operating Income/(Loss)</t>
        </is>
      </c>
      <c r="B6" s="6" t="n">
        <v>120395</v>
      </c>
      <c r="C6" s="6" t="n">
        <v>73183</v>
      </c>
      <c r="D6" s="6" t="n">
        <v>82211</v>
      </c>
      <c r="E6" s="6" t="n">
        <v>55193</v>
      </c>
      <c r="F6" s="6" t="n">
        <v>50365</v>
      </c>
      <c r="G6" s="6" t="n">
        <v>61867</v>
      </c>
      <c r="H6" s="6" t="n">
        <v>1801</v>
      </c>
      <c r="I6" s="6" t="n">
        <v>8002</v>
      </c>
      <c r="J6" s="6" t="n">
        <v>330982</v>
      </c>
      <c r="K6" s="6" t="n">
        <v>122035</v>
      </c>
      <c r="L6" s="6" t="n">
        <v>157370</v>
      </c>
    </row>
    <row r="7">
      <c r="A7" s="4" t="inlineStr">
        <is>
          <t>Equity in earnings of affiliates, net of tax</t>
        </is>
      </c>
      <c r="B7" s="6" t="n">
        <v>0</v>
      </c>
      <c r="C7" s="5" t="n">
        <v>971</v>
      </c>
      <c r="D7" s="5" t="n">
        <v>376</v>
      </c>
      <c r="E7" s="5" t="n">
        <v>512</v>
      </c>
      <c r="F7" s="6" t="n">
        <v>58</v>
      </c>
      <c r="G7" s="5" t="n">
        <v>607</v>
      </c>
      <c r="H7" s="5" t="n">
        <v>313</v>
      </c>
      <c r="I7" s="5" t="n">
        <v>-422</v>
      </c>
      <c r="J7" s="6" t="n">
        <v>1859</v>
      </c>
      <c r="K7" s="6" t="n">
        <v>556</v>
      </c>
      <c r="L7" s="6" t="n">
        <v>1493</v>
      </c>
    </row>
    <row r="8">
      <c r="A8" s="4" t="inlineStr">
        <is>
          <t>Net income/(loss) from continuing operations</t>
        </is>
      </c>
      <c r="J8" s="6" t="n">
        <v>264250</v>
      </c>
      <c r="K8" s="6" t="n">
        <v>33770</v>
      </c>
      <c r="L8" s="6" t="n">
        <v>74010</v>
      </c>
    </row>
    <row r="9">
      <c r="A9" s="4" t="inlineStr">
        <is>
          <t>Capital expenditures</t>
        </is>
      </c>
      <c r="J9" s="6" t="n">
        <v>99110</v>
      </c>
      <c r="K9" s="6" t="n">
        <v>114746</v>
      </c>
      <c r="L9" s="6" t="n">
        <v>84152</v>
      </c>
    </row>
    <row r="10">
      <c r="A10" s="3" t="inlineStr">
        <is>
          <t>Statement of Financial Position [Abstract]</t>
        </is>
      </c>
    </row>
    <row r="11">
      <c r="A11" s="4" t="inlineStr">
        <is>
          <t>Investments in affiliates, net</t>
        </is>
      </c>
      <c r="B11" s="6" t="n">
        <v>0</v>
      </c>
      <c r="F11" s="6" t="n">
        <v>16666</v>
      </c>
      <c r="J11" s="6" t="n">
        <v>0</v>
      </c>
      <c r="K11" s="6" t="n">
        <v>16666</v>
      </c>
    </row>
    <row r="12">
      <c r="A12" s="4" t="inlineStr">
        <is>
          <t>Long-Lived Assets</t>
        </is>
      </c>
      <c r="B12" s="6" t="n">
        <v>3527359</v>
      </c>
      <c r="F12" s="6" t="n">
        <v>3552345</v>
      </c>
      <c r="J12" s="6" t="n">
        <v>3527359</v>
      </c>
      <c r="K12" s="6" t="n">
        <v>3552345</v>
      </c>
    </row>
    <row r="13">
      <c r="A13" s="4" t="inlineStr">
        <is>
          <t>Total assets</t>
        </is>
      </c>
      <c r="B13" s="6" t="n">
        <v>4080777</v>
      </c>
      <c r="F13" s="6" t="n">
        <v>3957295</v>
      </c>
      <c r="J13" s="6" t="n">
        <v>4080777</v>
      </c>
      <c r="K13" s="6" t="n">
        <v>3957295</v>
      </c>
    </row>
    <row r="14">
      <c r="A14" s="4" t="inlineStr">
        <is>
          <t>Domestic</t>
        </is>
      </c>
    </row>
    <row r="15">
      <c r="A15" s="3" t="inlineStr">
        <is>
          <t>Income Statement [Abstract]</t>
        </is>
      </c>
    </row>
    <row r="16">
      <c r="A16" s="4" t="inlineStr">
        <is>
          <t>Operating revenue</t>
        </is>
      </c>
      <c r="J16" s="6" t="n">
        <v>1454592</v>
      </c>
      <c r="K16" s="6" t="n">
        <v>1256178</v>
      </c>
      <c r="L16" s="6" t="n">
        <v>1267514</v>
      </c>
    </row>
    <row r="17">
      <c r="A17" s="3" t="inlineStr">
        <is>
          <t>Statement of Financial Position [Abstract]</t>
        </is>
      </c>
    </row>
    <row r="18">
      <c r="A18" s="4" t="inlineStr">
        <is>
          <t>Total assets</t>
        </is>
      </c>
      <c r="B18" s="6" t="n">
        <v>3112808</v>
      </c>
      <c r="F18" s="6" t="n">
        <v>3069427</v>
      </c>
      <c r="J18" s="6" t="n">
        <v>3112808</v>
      </c>
      <c r="K18" s="6" t="n">
        <v>3069427</v>
      </c>
    </row>
    <row r="19">
      <c r="A19" s="4" t="inlineStr">
        <is>
          <t>Foreign</t>
        </is>
      </c>
    </row>
    <row r="20">
      <c r="A20" s="3" t="inlineStr">
        <is>
          <t>Income Statement [Abstract]</t>
        </is>
      </c>
    </row>
    <row r="21">
      <c r="A21" s="4" t="inlineStr">
        <is>
          <t>Operating revenue</t>
        </is>
      </c>
      <c r="J21" s="6" t="n">
        <v>187783</v>
      </c>
      <c r="K21" s="6" t="n">
        <v>184695</v>
      </c>
      <c r="L21" s="6" t="n">
        <v>168856</v>
      </c>
    </row>
    <row r="22">
      <c r="A22" s="3" t="inlineStr">
        <is>
          <t>Statement of Financial Position [Abstract]</t>
        </is>
      </c>
    </row>
    <row r="23">
      <c r="A23" s="4" t="inlineStr">
        <is>
          <t>Total assets</t>
        </is>
      </c>
      <c r="B23" s="6" t="n">
        <v>414551</v>
      </c>
      <c r="F23" s="6" t="n">
        <v>482918</v>
      </c>
      <c r="J23" s="6" t="n">
        <v>414551</v>
      </c>
      <c r="K23" s="6" t="n">
        <v>482918</v>
      </c>
    </row>
    <row r="24">
      <c r="A24" s="4" t="inlineStr">
        <is>
          <t>Operating Segments | PIRM</t>
        </is>
      </c>
    </row>
    <row r="25">
      <c r="A25" s="3" t="inlineStr">
        <is>
          <t>Income Statement [Abstract]</t>
        </is>
      </c>
    </row>
    <row r="26">
      <c r="A26" s="4" t="inlineStr">
        <is>
          <t>Operating revenue</t>
        </is>
      </c>
      <c r="J26" s="6" t="n">
        <v>681912</v>
      </c>
      <c r="K26" s="6" t="n">
        <v>663016</v>
      </c>
      <c r="L26" s="6" t="n">
        <v>646804</v>
      </c>
    </row>
    <row r="27">
      <c r="A27" s="4" t="inlineStr">
        <is>
          <t>Depreciation and amortization</t>
        </is>
      </c>
      <c r="J27" s="6" t="n">
        <v>93640</v>
      </c>
      <c r="K27" s="6" t="n">
        <v>94862</v>
      </c>
      <c r="L27" s="6" t="n">
        <v>95866</v>
      </c>
    </row>
    <row r="28">
      <c r="A28" s="4" t="inlineStr">
        <is>
          <t>Operating Income/(Loss)</t>
        </is>
      </c>
      <c r="J28" s="6" t="n">
        <v>90931</v>
      </c>
      <c r="K28" s="6" t="n">
        <v>53607</v>
      </c>
      <c r="L28" s="6" t="n">
        <v>59395</v>
      </c>
    </row>
    <row r="29">
      <c r="A29" s="4" t="inlineStr">
        <is>
          <t>Equity in earnings of affiliates, net of tax</t>
        </is>
      </c>
      <c r="J29" s="6" t="n">
        <v>2483</v>
      </c>
      <c r="K29" s="6" t="n">
        <v>930</v>
      </c>
      <c r="L29" s="6" t="n">
        <v>2093</v>
      </c>
    </row>
    <row r="30">
      <c r="A30" s="4" t="inlineStr">
        <is>
          <t>Net income/(loss) from continuing operations</t>
        </is>
      </c>
      <c r="J30" s="6" t="n">
        <v>129865</v>
      </c>
      <c r="K30" s="6" t="n">
        <v>47759</v>
      </c>
      <c r="L30" s="6" t="n">
        <v>75336</v>
      </c>
    </row>
    <row r="31">
      <c r="A31" s="4" t="inlineStr">
        <is>
          <t>Capital expenditures</t>
        </is>
      </c>
      <c r="J31" s="6" t="n">
        <v>61934</v>
      </c>
      <c r="K31" s="6" t="n">
        <v>56065</v>
      </c>
      <c r="L31" s="6" t="n">
        <v>48019</v>
      </c>
    </row>
    <row r="32">
      <c r="A32" s="3" t="inlineStr">
        <is>
          <t>Statement of Financial Position [Abstract]</t>
        </is>
      </c>
    </row>
    <row r="33">
      <c r="A33" s="4" t="inlineStr">
        <is>
          <t>Investments in affiliates, net</t>
        </is>
      </c>
      <c r="B33" s="6" t="n">
        <v>0</v>
      </c>
      <c r="F33" s="6" t="n">
        <v>14179</v>
      </c>
      <c r="J33" s="6" t="n">
        <v>0</v>
      </c>
      <c r="K33" s="6" t="n">
        <v>14179</v>
      </c>
    </row>
    <row r="34">
      <c r="A34" s="4" t="inlineStr">
        <is>
          <t>Long-Lived Assets</t>
        </is>
      </c>
      <c r="B34" s="6" t="n">
        <v>1669280</v>
      </c>
      <c r="F34" s="6" t="n">
        <v>1756984</v>
      </c>
      <c r="J34" s="6" t="n">
        <v>1669280</v>
      </c>
      <c r="K34" s="6" t="n">
        <v>1756984</v>
      </c>
    </row>
    <row r="35">
      <c r="A35" s="4" t="inlineStr">
        <is>
          <t>Total assets</t>
        </is>
      </c>
      <c r="B35" s="6" t="n">
        <v>1892424</v>
      </c>
      <c r="F35" s="6" t="n">
        <v>1932643</v>
      </c>
      <c r="J35" s="6" t="n">
        <v>1892424</v>
      </c>
      <c r="K35" s="6" t="n">
        <v>1932643</v>
      </c>
    </row>
    <row r="36">
      <c r="A36" s="4" t="inlineStr">
        <is>
          <t>Operating Segments | PIRM | Domestic</t>
        </is>
      </c>
    </row>
    <row r="37">
      <c r="A37" s="3" t="inlineStr">
        <is>
          <t>Income Statement [Abstract]</t>
        </is>
      </c>
    </row>
    <row r="38">
      <c r="A38" s="4" t="inlineStr">
        <is>
          <t>Operating revenue</t>
        </is>
      </c>
      <c r="J38" s="6" t="n">
        <v>494129</v>
      </c>
      <c r="K38" s="6" t="n">
        <v>478321</v>
      </c>
      <c r="L38" s="6" t="n">
        <v>477948</v>
      </c>
    </row>
    <row r="39">
      <c r="A39" s="3" t="inlineStr">
        <is>
          <t>Statement of Financial Position [Abstract]</t>
        </is>
      </c>
    </row>
    <row r="40">
      <c r="A40" s="4" t="inlineStr">
        <is>
          <t>Long-Lived Assets</t>
        </is>
      </c>
      <c r="B40" s="6" t="n">
        <v>1254729</v>
      </c>
      <c r="F40" s="6" t="n">
        <v>1274066</v>
      </c>
      <c r="J40" s="6" t="n">
        <v>1254729</v>
      </c>
      <c r="K40" s="6" t="n">
        <v>1274066</v>
      </c>
    </row>
    <row r="41">
      <c r="A41" s="4" t="inlineStr">
        <is>
          <t>Operating Segments | PIRM | Foreign</t>
        </is>
      </c>
    </row>
    <row r="42">
      <c r="A42" s="3" t="inlineStr">
        <is>
          <t>Income Statement [Abstract]</t>
        </is>
      </c>
    </row>
    <row r="43">
      <c r="A43" s="4" t="inlineStr">
        <is>
          <t>Operating revenue</t>
        </is>
      </c>
      <c r="J43" s="6" t="n">
        <v>187783</v>
      </c>
      <c r="K43" s="6" t="n">
        <v>184695</v>
      </c>
      <c r="L43" s="6" t="n">
        <v>168856</v>
      </c>
    </row>
    <row r="44">
      <c r="A44" s="3" t="inlineStr">
        <is>
          <t>Statement of Financial Position [Abstract]</t>
        </is>
      </c>
    </row>
    <row r="45">
      <c r="A45" s="4" t="inlineStr">
        <is>
          <t>Long-Lived Assets</t>
        </is>
      </c>
      <c r="B45" s="6" t="n">
        <v>414551</v>
      </c>
      <c r="F45" s="6" t="n">
        <v>482918</v>
      </c>
      <c r="J45" s="6" t="n">
        <v>414551</v>
      </c>
      <c r="K45" s="6" t="n">
        <v>482918</v>
      </c>
    </row>
    <row r="46">
      <c r="A46" s="4" t="inlineStr">
        <is>
          <t>Operating Segments | UWS</t>
        </is>
      </c>
    </row>
    <row r="47">
      <c r="A47" s="3" t="inlineStr">
        <is>
          <t>Income Statement [Abstract]</t>
        </is>
      </c>
    </row>
    <row r="48">
      <c r="A48" s="4" t="inlineStr">
        <is>
          <t>Operating revenue</t>
        </is>
      </c>
      <c r="J48" s="6" t="n">
        <v>972831</v>
      </c>
      <c r="K48" s="6" t="n">
        <v>787368</v>
      </c>
      <c r="L48" s="6" t="n">
        <v>796550</v>
      </c>
    </row>
    <row r="49">
      <c r="A49" s="4" t="inlineStr">
        <is>
          <t>Depreciation and amortization</t>
        </is>
      </c>
      <c r="J49" s="6" t="n">
        <v>48126</v>
      </c>
      <c r="K49" s="6" t="n">
        <v>51337</v>
      </c>
      <c r="L49" s="6" t="n">
        <v>62011</v>
      </c>
    </row>
    <row r="50">
      <c r="A50" s="4" t="inlineStr">
        <is>
          <t>Operating Income/(Loss)</t>
        </is>
      </c>
      <c r="J50" s="6" t="n">
        <v>431690</v>
      </c>
      <c r="K50" s="6" t="n">
        <v>194654</v>
      </c>
      <c r="L50" s="6" t="n">
        <v>201350</v>
      </c>
    </row>
    <row r="51">
      <c r="A51" s="4" t="inlineStr">
        <is>
          <t>Equity in earnings of affiliates, net of tax</t>
        </is>
      </c>
      <c r="J51" s="6" t="n">
        <v>0</v>
      </c>
      <c r="K51" s="6" t="n">
        <v>-12</v>
      </c>
      <c r="L51" s="6" t="n">
        <v>-23</v>
      </c>
    </row>
    <row r="52">
      <c r="A52" s="4" t="inlineStr">
        <is>
          <t>Net income/(loss) from continuing operations</t>
        </is>
      </c>
      <c r="J52" s="6" t="n">
        <v>431873</v>
      </c>
      <c r="K52" s="6" t="n">
        <v>194454</v>
      </c>
      <c r="L52" s="6" t="n">
        <v>201259</v>
      </c>
    </row>
    <row r="53">
      <c r="A53" s="4" t="inlineStr">
        <is>
          <t>Capital expenditures</t>
        </is>
      </c>
      <c r="J53" s="6" t="n">
        <v>8481</v>
      </c>
      <c r="K53" s="6" t="n">
        <v>9306</v>
      </c>
      <c r="L53" s="6" t="n">
        <v>9264</v>
      </c>
    </row>
    <row r="54">
      <c r="A54" s="3" t="inlineStr">
        <is>
          <t>Statement of Financial Position [Abstract]</t>
        </is>
      </c>
    </row>
    <row r="55">
      <c r="A55" s="4" t="inlineStr">
        <is>
          <t>Investments in affiliates, net</t>
        </is>
      </c>
      <c r="B55" s="6" t="n">
        <v>0</v>
      </c>
      <c r="F55" s="6" t="n">
        <v>0</v>
      </c>
      <c r="J55" s="6" t="n">
        <v>0</v>
      </c>
      <c r="K55" s="6" t="n">
        <v>0</v>
      </c>
    </row>
    <row r="56">
      <c r="A56" s="4" t="inlineStr">
        <is>
          <t>Long-Lived Assets</t>
        </is>
      </c>
      <c r="B56" s="6" t="n">
        <v>1835368</v>
      </c>
      <c r="F56" s="6" t="n">
        <v>1874624</v>
      </c>
      <c r="J56" s="6" t="n">
        <v>1835368</v>
      </c>
      <c r="K56" s="6" t="n">
        <v>1874624</v>
      </c>
    </row>
    <row r="57">
      <c r="A57" s="4" t="inlineStr">
        <is>
          <t>Total assets</t>
        </is>
      </c>
      <c r="B57" s="6" t="n">
        <v>2013089</v>
      </c>
      <c r="F57" s="6" t="n">
        <v>2008233</v>
      </c>
      <c r="J57" s="6" t="n">
        <v>2013089</v>
      </c>
      <c r="K57" s="6" t="n">
        <v>2008233</v>
      </c>
    </row>
    <row r="58">
      <c r="A58" s="4" t="inlineStr">
        <is>
          <t>Operating Segments | UWS | Domestic</t>
        </is>
      </c>
    </row>
    <row r="59">
      <c r="A59" s="3" t="inlineStr">
        <is>
          <t>Income Statement [Abstract]</t>
        </is>
      </c>
    </row>
    <row r="60">
      <c r="A60" s="4" t="inlineStr">
        <is>
          <t>Operating revenue</t>
        </is>
      </c>
      <c r="J60" s="6" t="n">
        <v>972831</v>
      </c>
      <c r="K60" s="6" t="n">
        <v>787368</v>
      </c>
      <c r="L60" s="6" t="n">
        <v>796536</v>
      </c>
    </row>
    <row r="61">
      <c r="A61" s="3" t="inlineStr">
        <is>
          <t>Statement of Financial Position [Abstract]</t>
        </is>
      </c>
    </row>
    <row r="62">
      <c r="A62" s="4" t="inlineStr">
        <is>
          <t>Long-Lived Assets</t>
        </is>
      </c>
      <c r="B62" s="6" t="n">
        <v>1835368</v>
      </c>
      <c r="F62" s="6" t="n">
        <v>1874624</v>
      </c>
      <c r="J62" s="6" t="n">
        <v>1835368</v>
      </c>
      <c r="K62" s="6" t="n">
        <v>1874624</v>
      </c>
    </row>
    <row r="63">
      <c r="A63" s="4" t="inlineStr">
        <is>
          <t>Operating Segments | UWS | Foreign</t>
        </is>
      </c>
    </row>
    <row r="64">
      <c r="A64" s="3" t="inlineStr">
        <is>
          <t>Income Statement [Abstract]</t>
        </is>
      </c>
    </row>
    <row r="65">
      <c r="A65" s="4" t="inlineStr">
        <is>
          <t>Operating revenue</t>
        </is>
      </c>
      <c r="J65" s="6" t="n">
        <v>0</v>
      </c>
      <c r="K65" s="6" t="n">
        <v>0</v>
      </c>
      <c r="L65" s="6" t="n">
        <v>0</v>
      </c>
    </row>
    <row r="66">
      <c r="A66" s="3" t="inlineStr">
        <is>
          <t>Statement of Financial Position [Abstract]</t>
        </is>
      </c>
    </row>
    <row r="67">
      <c r="A67" s="4" t="inlineStr">
        <is>
          <t>Long-Lived Assets</t>
        </is>
      </c>
      <c r="B67" s="6" t="n">
        <v>0</v>
      </c>
      <c r="F67" s="6" t="n">
        <v>0</v>
      </c>
      <c r="J67" s="6" t="n">
        <v>0</v>
      </c>
      <c r="K67" s="6" t="n">
        <v>0</v>
      </c>
    </row>
    <row r="68">
      <c r="A68" s="4" t="inlineStr">
        <is>
          <t>Corporate</t>
        </is>
      </c>
    </row>
    <row r="69">
      <c r="A69" s="3" t="inlineStr">
        <is>
          <t>Income Statement [Abstract]</t>
        </is>
      </c>
    </row>
    <row r="70">
      <c r="A70" s="4" t="inlineStr">
        <is>
          <t>Operating revenue</t>
        </is>
      </c>
      <c r="J70" s="6" t="n">
        <v>0</v>
      </c>
      <c r="K70" s="6" t="n">
        <v>0</v>
      </c>
      <c r="L70" s="6" t="n">
        <v>0</v>
      </c>
    </row>
    <row r="71">
      <c r="A71" s="4" t="inlineStr">
        <is>
          <t>Depreciation and amortization</t>
        </is>
      </c>
      <c r="J71" s="6" t="n">
        <v>32679</v>
      </c>
      <c r="K71" s="6" t="n">
        <v>28901</v>
      </c>
      <c r="L71" s="6" t="n">
        <v>23265</v>
      </c>
    </row>
    <row r="72">
      <c r="A72" s="4" t="inlineStr">
        <is>
          <t>Operating Income/(Loss)</t>
        </is>
      </c>
      <c r="J72" s="6" t="n">
        <v>-191639</v>
      </c>
      <c r="K72" s="6" t="n">
        <v>-126226</v>
      </c>
      <c r="L72" s="6" t="n">
        <v>-103375</v>
      </c>
    </row>
    <row r="73">
      <c r="A73" s="4" t="inlineStr">
        <is>
          <t>Equity in earnings of affiliates, net of tax</t>
        </is>
      </c>
      <c r="J73" s="6" t="n">
        <v>-624</v>
      </c>
      <c r="K73" s="6" t="n">
        <v>-362</v>
      </c>
      <c r="L73" s="6" t="n">
        <v>-577</v>
      </c>
    </row>
    <row r="74">
      <c r="A74" s="4" t="inlineStr">
        <is>
          <t>Net income/(loss) from continuing operations</t>
        </is>
      </c>
      <c r="J74" s="6" t="n">
        <v>-297488</v>
      </c>
      <c r="K74" s="6" t="n">
        <v>-208443</v>
      </c>
      <c r="L74" s="6" t="n">
        <v>-202585</v>
      </c>
    </row>
    <row r="75">
      <c r="A75" s="4" t="inlineStr">
        <is>
          <t>Capital expenditures</t>
        </is>
      </c>
      <c r="J75" s="6" t="n">
        <v>28695</v>
      </c>
      <c r="K75" s="6" t="n">
        <v>49375</v>
      </c>
      <c r="L75" s="6" t="n">
        <v>26869</v>
      </c>
    </row>
    <row r="76">
      <c r="A76" s="3" t="inlineStr">
        <is>
          <t>Statement of Financial Position [Abstract]</t>
        </is>
      </c>
    </row>
    <row r="77">
      <c r="A77" s="4" t="inlineStr">
        <is>
          <t>Investments in affiliates, net</t>
        </is>
      </c>
      <c r="B77" s="6" t="n">
        <v>0</v>
      </c>
      <c r="F77" s="6" t="n">
        <v>2487</v>
      </c>
      <c r="J77" s="6" t="n">
        <v>0</v>
      </c>
      <c r="K77" s="6" t="n">
        <v>2487</v>
      </c>
    </row>
    <row r="78">
      <c r="A78" s="4" t="inlineStr">
        <is>
          <t>Long-Lived Assets</t>
        </is>
      </c>
      <c r="B78" s="6" t="n">
        <v>5891296</v>
      </c>
      <c r="F78" s="6" t="n">
        <v>5851913</v>
      </c>
      <c r="J78" s="6" t="n">
        <v>5891296</v>
      </c>
      <c r="K78" s="6" t="n">
        <v>5851913</v>
      </c>
    </row>
    <row r="79">
      <c r="A79" s="4" t="inlineStr">
        <is>
          <t>Total assets</t>
        </is>
      </c>
      <c r="B79" s="6" t="n">
        <v>6046238</v>
      </c>
      <c r="F79" s="6" t="n">
        <v>5950472</v>
      </c>
      <c r="J79" s="6" t="n">
        <v>6046238</v>
      </c>
      <c r="K79" s="6" t="n">
        <v>5950472</v>
      </c>
    </row>
    <row r="80">
      <c r="A80" s="4" t="inlineStr">
        <is>
          <t>Corporate | Domestic</t>
        </is>
      </c>
    </row>
    <row r="81">
      <c r="A81" s="3" t="inlineStr">
        <is>
          <t>Income Statement [Abstract]</t>
        </is>
      </c>
    </row>
    <row r="82">
      <c r="A82" s="4" t="inlineStr">
        <is>
          <t>Operating revenue</t>
        </is>
      </c>
      <c r="J82" s="6" t="n">
        <v>0</v>
      </c>
      <c r="K82" s="6" t="n">
        <v>0</v>
      </c>
      <c r="L82" s="6" t="n">
        <v>0</v>
      </c>
    </row>
    <row r="83">
      <c r="A83" s="3" t="inlineStr">
        <is>
          <t>Statement of Financial Position [Abstract]</t>
        </is>
      </c>
    </row>
    <row r="84">
      <c r="A84" s="4" t="inlineStr">
        <is>
          <t>Long-Lived Assets</t>
        </is>
      </c>
      <c r="B84" s="6" t="n">
        <v>5131183</v>
      </c>
      <c r="F84" s="6" t="n">
        <v>5093349</v>
      </c>
      <c r="J84" s="6" t="n">
        <v>5131183</v>
      </c>
      <c r="K84" s="6" t="n">
        <v>5093349</v>
      </c>
    </row>
    <row r="85">
      <c r="A85" s="4" t="inlineStr">
        <is>
          <t>Corporate | Foreign</t>
        </is>
      </c>
    </row>
    <row r="86">
      <c r="A86" s="3" t="inlineStr">
        <is>
          <t>Income Statement [Abstract]</t>
        </is>
      </c>
    </row>
    <row r="87">
      <c r="A87" s="4" t="inlineStr">
        <is>
          <t>Operating revenue</t>
        </is>
      </c>
      <c r="J87" s="6" t="n">
        <v>0</v>
      </c>
      <c r="K87" s="6" t="n">
        <v>0</v>
      </c>
      <c r="L87" s="6" t="n">
        <v>0</v>
      </c>
    </row>
    <row r="88">
      <c r="A88" s="3" t="inlineStr">
        <is>
          <t>Statement of Financial Position [Abstract]</t>
        </is>
      </c>
    </row>
    <row r="89">
      <c r="A89" s="4" t="inlineStr">
        <is>
          <t>Long-Lived Assets</t>
        </is>
      </c>
      <c r="B89" s="6" t="n">
        <v>760113</v>
      </c>
      <c r="F89" s="6" t="n">
        <v>758564</v>
      </c>
      <c r="J89" s="6" t="n">
        <v>760113</v>
      </c>
      <c r="K89" s="6" t="n">
        <v>758564</v>
      </c>
    </row>
    <row r="90">
      <c r="A90" s="4" t="inlineStr">
        <is>
          <t>Eliminations</t>
        </is>
      </c>
    </row>
    <row r="91">
      <c r="A91" s="3" t="inlineStr">
        <is>
          <t>Income Statement [Abstract]</t>
        </is>
      </c>
    </row>
    <row r="92">
      <c r="A92" s="4" t="inlineStr">
        <is>
          <t>Operating revenue</t>
        </is>
      </c>
      <c r="J92" s="6" t="n">
        <v>-12368</v>
      </c>
      <c r="K92" s="6" t="n">
        <v>-9511</v>
      </c>
      <c r="L92" s="6" t="n">
        <v>-6984</v>
      </c>
    </row>
    <row r="93">
      <c r="A93" s="4" t="inlineStr">
        <is>
          <t>Depreciation and amortization</t>
        </is>
      </c>
      <c r="J93" s="6" t="n">
        <v>0</v>
      </c>
      <c r="K93" s="6" t="n">
        <v>0</v>
      </c>
      <c r="L93" s="6" t="n">
        <v>0</v>
      </c>
    </row>
    <row r="94">
      <c r="A94" s="4" t="inlineStr">
        <is>
          <t>Operating Income/(Loss)</t>
        </is>
      </c>
      <c r="J94" s="6" t="n">
        <v>0</v>
      </c>
      <c r="K94" s="6" t="n">
        <v>0</v>
      </c>
      <c r="L94" s="6" t="n">
        <v>0</v>
      </c>
    </row>
    <row r="95">
      <c r="A95" s="4" t="inlineStr">
        <is>
          <t>Equity in earnings of affiliates, net of tax</t>
        </is>
      </c>
      <c r="J95" s="6" t="n">
        <v>0</v>
      </c>
      <c r="K95" s="6" t="n">
        <v>0</v>
      </c>
      <c r="L95" s="6" t="n">
        <v>0</v>
      </c>
    </row>
    <row r="96">
      <c r="A96" s="4" t="inlineStr">
        <is>
          <t>Net income/(loss) from continuing operations</t>
        </is>
      </c>
      <c r="J96" s="6" t="n">
        <v>0</v>
      </c>
      <c r="K96" s="6" t="n">
        <v>0</v>
      </c>
      <c r="L96" s="6" t="n">
        <v>0</v>
      </c>
    </row>
    <row r="97">
      <c r="A97" s="4" t="inlineStr">
        <is>
          <t>Capital expenditures</t>
        </is>
      </c>
      <c r="J97" s="6" t="n">
        <v>0</v>
      </c>
      <c r="K97" s="6" t="n">
        <v>0</v>
      </c>
      <c r="L97" s="6" t="n">
        <v>0</v>
      </c>
    </row>
    <row r="98">
      <c r="A98" s="3" t="inlineStr">
        <is>
          <t>Statement of Financial Position [Abstract]</t>
        </is>
      </c>
    </row>
    <row r="99">
      <c r="A99" s="4" t="inlineStr">
        <is>
          <t>Investments in affiliates, net</t>
        </is>
      </c>
      <c r="B99" s="6" t="n">
        <v>0</v>
      </c>
      <c r="F99" s="6" t="n">
        <v>0</v>
      </c>
      <c r="J99" s="6" t="n">
        <v>0</v>
      </c>
      <c r="K99" s="6" t="n">
        <v>0</v>
      </c>
    </row>
    <row r="100">
      <c r="A100" s="4" t="inlineStr">
        <is>
          <t>Long-Lived Assets</t>
        </is>
      </c>
      <c r="B100" s="6" t="n">
        <v>-5868585</v>
      </c>
      <c r="F100" s="6" t="n">
        <v>-5931176</v>
      </c>
      <c r="J100" s="6" t="n">
        <v>-5868585</v>
      </c>
      <c r="K100" s="6" t="n">
        <v>-5931176</v>
      </c>
    </row>
    <row r="101">
      <c r="A101" s="4" t="inlineStr">
        <is>
          <t>Total assets</t>
        </is>
      </c>
      <c r="B101" s="6" t="n">
        <v>-5870974</v>
      </c>
      <c r="F101" s="6" t="n">
        <v>-5934053</v>
      </c>
      <c r="J101" s="6" t="n">
        <v>-5870974</v>
      </c>
      <c r="K101" s="6" t="n">
        <v>-5934053</v>
      </c>
    </row>
    <row r="102">
      <c r="A102" s="4" t="inlineStr">
        <is>
          <t>Eliminations | Domestic</t>
        </is>
      </c>
    </row>
    <row r="103">
      <c r="A103" s="3" t="inlineStr">
        <is>
          <t>Income Statement [Abstract]</t>
        </is>
      </c>
    </row>
    <row r="104">
      <c r="A104" s="4" t="inlineStr">
        <is>
          <t>Operating revenue</t>
        </is>
      </c>
      <c r="J104" s="6" t="n">
        <v>-12368</v>
      </c>
      <c r="K104" s="6" t="n">
        <v>-9511</v>
      </c>
      <c r="L104" s="6" t="n">
        <v>-6970</v>
      </c>
    </row>
    <row r="105">
      <c r="A105" s="3" t="inlineStr">
        <is>
          <t>Statement of Financial Position [Abstract]</t>
        </is>
      </c>
    </row>
    <row r="106">
      <c r="A106" s="4" t="inlineStr">
        <is>
          <t>Long-Lived Assets</t>
        </is>
      </c>
      <c r="B106" s="6" t="n">
        <v>-5108472</v>
      </c>
      <c r="F106" s="6" t="n">
        <v>-5172612</v>
      </c>
      <c r="J106" s="6" t="n">
        <v>-5108472</v>
      </c>
      <c r="K106" s="6" t="n">
        <v>-5172612</v>
      </c>
    </row>
    <row r="107">
      <c r="A107" s="4" t="inlineStr">
        <is>
          <t>Eliminations | Foreign</t>
        </is>
      </c>
    </row>
    <row r="108">
      <c r="A108" s="3" t="inlineStr">
        <is>
          <t>Income Statement [Abstract]</t>
        </is>
      </c>
    </row>
    <row r="109">
      <c r="A109" s="4" t="inlineStr">
        <is>
          <t>Operating revenue</t>
        </is>
      </c>
      <c r="J109" s="6" t="n">
        <v>0</v>
      </c>
      <c r="K109" s="6" t="n">
        <v>0</v>
      </c>
      <c r="L109" s="5" t="n">
        <v>0</v>
      </c>
    </row>
    <row r="110">
      <c r="A110" s="3" t="inlineStr">
        <is>
          <t>Statement of Financial Position [Abstract]</t>
        </is>
      </c>
    </row>
    <row r="111">
      <c r="A111" s="4" t="inlineStr">
        <is>
          <t>Long-Lived Assets</t>
        </is>
      </c>
      <c r="B111" s="5" t="n">
        <v>-760113</v>
      </c>
      <c r="F111" s="5" t="n">
        <v>-758564</v>
      </c>
      <c r="J111" s="5" t="n">
        <v>-760113</v>
      </c>
      <c r="K111" s="5" t="n">
        <v>-758564</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Unaudited Quarterly Financial Data (Details) - USD ($) $ / shares in Units, shares in Thousands, $ in Thousands</t>
        </is>
      </c>
      <c r="B1" s="2" t="inlineStr">
        <is>
          <t>1 Months Ended</t>
        </is>
      </c>
      <c r="C1" s="2" t="inlineStr">
        <is>
          <t>3 Months Ended</t>
        </is>
      </c>
      <c r="K1" s="2" t="inlineStr">
        <is>
          <t>12 Months Ended</t>
        </is>
      </c>
    </row>
    <row r="2">
      <c r="B2" s="2" t="inlineStr">
        <is>
          <t>Oct.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Quarterly Financial Information Disclosure [Abstract]</t>
        </is>
      </c>
    </row>
    <row r="4">
      <c r="A4" s="4" t="inlineStr">
        <is>
          <t>Operating revenue</t>
        </is>
      </c>
      <c r="C4" s="5" t="n">
        <v>467642</v>
      </c>
      <c r="D4" s="5" t="n">
        <v>436727</v>
      </c>
      <c r="E4" s="5" t="n">
        <v>385086</v>
      </c>
      <c r="F4" s="5" t="n">
        <v>352920</v>
      </c>
      <c r="G4" s="5" t="n">
        <v>352841</v>
      </c>
      <c r="H4" s="5" t="n">
        <v>375571</v>
      </c>
      <c r="I4" s="5" t="n">
        <v>374738</v>
      </c>
      <c r="J4" s="5" t="n">
        <v>337723</v>
      </c>
      <c r="K4" s="5" t="n">
        <v>1642375</v>
      </c>
      <c r="L4" s="5" t="n">
        <v>1440873</v>
      </c>
      <c r="M4" s="5" t="n">
        <v>1436370</v>
      </c>
    </row>
    <row r="5">
      <c r="A5" s="4" t="inlineStr">
        <is>
          <t>Operating income</t>
        </is>
      </c>
      <c r="C5" s="6" t="n">
        <v>120395</v>
      </c>
      <c r="D5" s="6" t="n">
        <v>73183</v>
      </c>
      <c r="E5" s="6" t="n">
        <v>82211</v>
      </c>
      <c r="F5" s="6" t="n">
        <v>55193</v>
      </c>
      <c r="G5" s="6" t="n">
        <v>50365</v>
      </c>
      <c r="H5" s="6" t="n">
        <v>61867</v>
      </c>
      <c r="I5" s="6" t="n">
        <v>1801</v>
      </c>
      <c r="J5" s="6" t="n">
        <v>8002</v>
      </c>
      <c r="K5" s="6" t="n">
        <v>330982</v>
      </c>
      <c r="L5" s="6" t="n">
        <v>122035</v>
      </c>
      <c r="M5" s="6" t="n">
        <v>157370</v>
      </c>
    </row>
    <row r="6">
      <c r="A6" s="4" t="inlineStr">
        <is>
          <t>Equity in earnings/(loss) of affiliates, net of tax</t>
        </is>
      </c>
      <c r="C6" s="6" t="n">
        <v>0</v>
      </c>
      <c r="D6" s="6" t="n">
        <v>971</v>
      </c>
      <c r="E6" s="6" t="n">
        <v>376</v>
      </c>
      <c r="F6" s="6" t="n">
        <v>512</v>
      </c>
      <c r="G6" s="6" t="n">
        <v>58</v>
      </c>
      <c r="H6" s="6" t="n">
        <v>607</v>
      </c>
      <c r="I6" s="6" t="n">
        <v>313</v>
      </c>
      <c r="J6" s="6" t="n">
        <v>-422</v>
      </c>
      <c r="K6" s="6" t="n">
        <v>1859</v>
      </c>
      <c r="L6" s="6" t="n">
        <v>556</v>
      </c>
      <c r="M6" s="6" t="n">
        <v>1493</v>
      </c>
    </row>
    <row r="7">
      <c r="A7" s="4" t="inlineStr">
        <is>
          <t>Net income from continuing operations</t>
        </is>
      </c>
      <c r="C7" s="6" t="n">
        <v>86430</v>
      </c>
      <c r="D7" s="6" t="n">
        <v>102467</v>
      </c>
      <c r="E7" s="6" t="n">
        <v>51069</v>
      </c>
      <c r="F7" s="6" t="n">
        <v>24284</v>
      </c>
      <c r="G7" s="6" t="n">
        <v>25545</v>
      </c>
      <c r="H7" s="6" t="n">
        <v>31668</v>
      </c>
      <c r="I7" s="6" t="n">
        <v>-15570</v>
      </c>
      <c r="J7" s="6" t="n">
        <v>-7873</v>
      </c>
      <c r="K7" s="6" t="n">
        <v>264250</v>
      </c>
      <c r="L7" s="6" t="n">
        <v>33770</v>
      </c>
      <c r="M7" s="6" t="n">
        <v>74010</v>
      </c>
    </row>
    <row r="8">
      <c r="A8" s="4" t="inlineStr">
        <is>
          <t>Income from discontinued operations, net of tax</t>
        </is>
      </c>
      <c r="C8" s="6" t="n">
        <v>6214</v>
      </c>
      <c r="D8" s="6" t="n">
        <v>10679</v>
      </c>
      <c r="E8" s="6" t="n">
        <v>7935</v>
      </c>
      <c r="F8" s="6" t="n">
        <v>9535</v>
      </c>
      <c r="G8" s="6" t="n">
        <v>4537</v>
      </c>
      <c r="H8" s="6" t="n">
        <v>-8485</v>
      </c>
      <c r="I8" s="6" t="n">
        <v>9999</v>
      </c>
      <c r="J8" s="6" t="n">
        <v>9559</v>
      </c>
      <c r="K8" s="6" t="n">
        <v>34363</v>
      </c>
      <c r="L8" s="6" t="n">
        <v>15610</v>
      </c>
      <c r="M8" s="6" t="n">
        <v>47854</v>
      </c>
    </row>
    <row r="9">
      <c r="A9" s="4" t="inlineStr">
        <is>
          <t>Gain from sale of discontinued operations, net of tax</t>
        </is>
      </c>
      <c r="B9" s="5" t="n">
        <v>2700</v>
      </c>
      <c r="C9" s="6" t="n">
        <v>2742</v>
      </c>
      <c r="D9" s="6" t="n">
        <v>0</v>
      </c>
      <c r="E9" s="6" t="n">
        <v>0</v>
      </c>
      <c r="F9" s="6" t="n">
        <v>0</v>
      </c>
      <c r="K9" s="6" t="n">
        <v>2742</v>
      </c>
      <c r="L9" s="6" t="n">
        <v>0</v>
      </c>
      <c r="M9" s="6" t="n">
        <v>0</v>
      </c>
    </row>
    <row r="10">
      <c r="A10" s="4" t="inlineStr">
        <is>
          <t>Net income</t>
        </is>
      </c>
      <c r="C10" s="5" t="n">
        <v>95386</v>
      </c>
      <c r="D10" s="5" t="n">
        <v>113146</v>
      </c>
      <c r="E10" s="5" t="n">
        <v>59004</v>
      </c>
      <c r="F10" s="5" t="n">
        <v>33819</v>
      </c>
      <c r="G10" s="5" t="n">
        <v>30082</v>
      </c>
      <c r="H10" s="5" t="n">
        <v>23183</v>
      </c>
      <c r="I10" s="5" t="n">
        <v>-5571</v>
      </c>
      <c r="J10" s="5" t="n">
        <v>1686</v>
      </c>
      <c r="K10" s="5" t="n">
        <v>301355</v>
      </c>
      <c r="L10" s="5" t="n">
        <v>49380</v>
      </c>
      <c r="M10" s="5" t="n">
        <v>121864</v>
      </c>
    </row>
    <row r="11">
      <c r="A11" s="3" t="inlineStr">
        <is>
          <t>Earnings Per Share, Basic (usd per share)</t>
        </is>
      </c>
    </row>
    <row r="12">
      <c r="A12" s="4" t="inlineStr">
        <is>
          <t>Net income from continuing operations (usd per share)</t>
        </is>
      </c>
      <c r="C12" s="8" t="n">
        <v>1.13</v>
      </c>
      <c r="D12" s="8" t="n">
        <v>1.29</v>
      </c>
      <c r="E12" s="8" t="n">
        <v>0.64</v>
      </c>
      <c r="F12" s="8" t="n">
        <v>0.31</v>
      </c>
      <c r="G12" s="8" t="n">
        <v>0.32</v>
      </c>
      <c r="H12" s="8" t="n">
        <v>0.4</v>
      </c>
      <c r="I12" s="8" t="n">
        <v>-0.19</v>
      </c>
      <c r="J12" s="8" t="n">
        <v>-0.1</v>
      </c>
      <c r="K12" s="8" t="n">
        <v>3.36</v>
      </c>
      <c r="L12" s="8" t="n">
        <v>0.42</v>
      </c>
      <c r="M12" s="8" t="n">
        <v>0.92</v>
      </c>
    </row>
    <row r="13">
      <c r="A13" s="4" t="inlineStr">
        <is>
          <t>Income from discontinued operations, net of tax (usd per share)</t>
        </is>
      </c>
      <c r="C13" s="9" t="n">
        <v>0.08</v>
      </c>
      <c r="D13" s="9" t="n">
        <v>0.13</v>
      </c>
      <c r="E13" s="9" t="n">
        <v>0.1</v>
      </c>
      <c r="F13" s="9" t="n">
        <v>0.12</v>
      </c>
      <c r="G13" s="9" t="n">
        <v>0.06</v>
      </c>
      <c r="H13" s="9" t="n">
        <v>-0.11</v>
      </c>
      <c r="I13" s="9" t="n">
        <v>0.12</v>
      </c>
      <c r="J13" s="9" t="n">
        <v>0.12</v>
      </c>
      <c r="K13" s="9" t="n">
        <v>0.44</v>
      </c>
      <c r="L13" s="9" t="n">
        <v>0.2</v>
      </c>
      <c r="M13" s="9" t="n">
        <v>0.59</v>
      </c>
    </row>
    <row r="14">
      <c r="A14" s="4" t="inlineStr">
        <is>
          <t>Gain from sale of discontinued operations, net of tax (usd per share)</t>
        </is>
      </c>
      <c r="C14" s="9" t="n">
        <v>0.04</v>
      </c>
      <c r="D14" s="6" t="n">
        <v>0</v>
      </c>
      <c r="E14" s="6" t="n">
        <v>0</v>
      </c>
      <c r="F14" s="6" t="n">
        <v>0</v>
      </c>
      <c r="K14" s="9" t="n">
        <v>0.03</v>
      </c>
      <c r="L14" s="6" t="n">
        <v>0</v>
      </c>
      <c r="M14" s="6" t="n">
        <v>0</v>
      </c>
    </row>
    <row r="15">
      <c r="A15" s="4" t="inlineStr">
        <is>
          <t>Net income (usd per share)</t>
        </is>
      </c>
      <c r="C15" s="9" t="n">
        <v>1.25</v>
      </c>
      <c r="D15" s="9" t="n">
        <v>1.42</v>
      </c>
      <c r="E15" s="9" t="n">
        <v>0.74</v>
      </c>
      <c r="F15" s="9" t="n">
        <v>0.43</v>
      </c>
      <c r="G15" s="9" t="n">
        <v>0.38</v>
      </c>
      <c r="H15" s="9" t="n">
        <v>0.29</v>
      </c>
      <c r="I15" s="9" t="n">
        <v>-0.07000000000000001</v>
      </c>
      <c r="J15" s="9" t="n">
        <v>0.02</v>
      </c>
      <c r="K15" s="9" t="n">
        <v>3.83</v>
      </c>
      <c r="L15" s="9" t="n">
        <v>0.62</v>
      </c>
      <c r="M15" s="9" t="n">
        <v>1.51</v>
      </c>
    </row>
    <row r="16">
      <c r="A16" s="3" t="inlineStr">
        <is>
          <t>Earnings Per Share, Diluted (usd per share)</t>
        </is>
      </c>
    </row>
    <row r="17">
      <c r="A17" s="4" t="inlineStr">
        <is>
          <t>Net income from continuing operations (usd per share)</t>
        </is>
      </c>
      <c r="C17" s="9" t="n">
        <v>1.1</v>
      </c>
      <c r="D17" s="9" t="n">
        <v>1.26</v>
      </c>
      <c r="E17" s="9" t="n">
        <v>0.63</v>
      </c>
      <c r="F17" s="9" t="n">
        <v>0.3</v>
      </c>
      <c r="G17" s="9" t="n">
        <v>0.32</v>
      </c>
      <c r="H17" s="9" t="n">
        <v>0.39</v>
      </c>
      <c r="I17" s="9" t="n">
        <v>-0.19</v>
      </c>
      <c r="J17" s="9" t="n">
        <v>-0.1</v>
      </c>
      <c r="K17" s="9" t="n">
        <v>3.28</v>
      </c>
      <c r="L17" s="9" t="n">
        <v>0.42</v>
      </c>
      <c r="M17" s="9" t="n">
        <v>0.9</v>
      </c>
    </row>
    <row r="18">
      <c r="A18" s="4" t="inlineStr">
        <is>
          <t>Income from discontinued operations, net of tax (usd per share)</t>
        </is>
      </c>
      <c r="C18" s="9" t="n">
        <v>0.08</v>
      </c>
      <c r="D18" s="9" t="n">
        <v>0.13</v>
      </c>
      <c r="E18" s="9" t="n">
        <v>0.1</v>
      </c>
      <c r="F18" s="9" t="n">
        <v>0.12</v>
      </c>
      <c r="G18" s="9" t="n">
        <v>0.06</v>
      </c>
      <c r="H18" s="9" t="n">
        <v>-0.1</v>
      </c>
      <c r="I18" s="9" t="n">
        <v>0.12</v>
      </c>
      <c r="J18" s="9" t="n">
        <v>0.12</v>
      </c>
      <c r="K18" s="9" t="n">
        <v>0.43</v>
      </c>
      <c r="L18" s="9" t="n">
        <v>0.19</v>
      </c>
      <c r="M18" s="9" t="n">
        <v>0.58</v>
      </c>
    </row>
    <row r="19">
      <c r="A19" s="4" t="inlineStr">
        <is>
          <t>Gain from sale of discontinued operations, net of tax (usd per share)</t>
        </is>
      </c>
      <c r="C19" s="6" t="n">
        <v>0</v>
      </c>
      <c r="D19" s="6" t="n">
        <v>0</v>
      </c>
      <c r="E19" s="6" t="n">
        <v>0</v>
      </c>
      <c r="F19" s="9" t="n">
        <v>0.03</v>
      </c>
      <c r="K19" s="9" t="n">
        <v>0.03</v>
      </c>
      <c r="L19" s="6" t="n">
        <v>0</v>
      </c>
      <c r="M19" s="6" t="n">
        <v>0</v>
      </c>
    </row>
    <row r="20">
      <c r="A20" s="4" t="inlineStr">
        <is>
          <t>Net income (usd per share)</t>
        </is>
      </c>
      <c r="C20" s="8" t="n">
        <v>1.21</v>
      </c>
      <c r="D20" s="8" t="n">
        <v>1.39</v>
      </c>
      <c r="E20" s="8" t="n">
        <v>0.73</v>
      </c>
      <c r="F20" s="8" t="n">
        <v>0.42</v>
      </c>
      <c r="G20" s="8" t="n">
        <v>0.38</v>
      </c>
      <c r="H20" s="8" t="n">
        <v>0.29</v>
      </c>
      <c r="I20" s="8" t="n">
        <v>-0.07000000000000001</v>
      </c>
      <c r="J20" s="8" t="n">
        <v>0.02</v>
      </c>
      <c r="K20" s="8" t="n">
        <v>3.74</v>
      </c>
      <c r="L20" s="8" t="n">
        <v>0.61</v>
      </c>
      <c r="M20" s="8" t="n">
        <v>1.48</v>
      </c>
    </row>
    <row r="21">
      <c r="A21" s="3" t="inlineStr">
        <is>
          <t>Weighted-average common shares outstanding:</t>
        </is>
      </c>
    </row>
    <row r="22">
      <c r="A22" s="4" t="inlineStr">
        <is>
          <t>Basic (in shares)</t>
        </is>
      </c>
      <c r="C22" s="6" t="n">
        <v>76271</v>
      </c>
      <c r="D22" s="6" t="n">
        <v>79467</v>
      </c>
      <c r="E22" s="6" t="n">
        <v>79403</v>
      </c>
      <c r="F22" s="6" t="n">
        <v>79028</v>
      </c>
      <c r="G22" s="6" t="n">
        <v>79125</v>
      </c>
      <c r="H22" s="6" t="n">
        <v>79761</v>
      </c>
      <c r="I22" s="6" t="n">
        <v>80473</v>
      </c>
      <c r="J22" s="6" t="n">
        <v>80179</v>
      </c>
      <c r="K22" s="6" t="n">
        <v>78542</v>
      </c>
      <c r="L22" s="6" t="n">
        <v>79885</v>
      </c>
      <c r="M22" s="6" t="n">
        <v>80854</v>
      </c>
    </row>
    <row r="23">
      <c r="A23" s="4" t="inlineStr">
        <is>
          <t>Diluted (in shares)</t>
        </is>
      </c>
      <c r="C23" s="6" t="n">
        <v>78371</v>
      </c>
      <c r="D23" s="6" t="n">
        <v>81402</v>
      </c>
      <c r="E23" s="6" t="n">
        <v>80646</v>
      </c>
      <c r="F23" s="6" t="n">
        <v>80525</v>
      </c>
      <c r="G23" s="6" t="n">
        <v>80356</v>
      </c>
      <c r="H23" s="6" t="n">
        <v>80914</v>
      </c>
      <c r="I23" s="6" t="n">
        <v>80473</v>
      </c>
      <c r="J23" s="6" t="n">
        <v>81277</v>
      </c>
      <c r="K23" s="6" t="n">
        <v>80495</v>
      </c>
      <c r="L23" s="6" t="n">
        <v>81021</v>
      </c>
      <c r="M23" s="6" t="n">
        <v>82275</v>
      </c>
    </row>
  </sheetData>
  <mergeCells count="3">
    <mergeCell ref="A1:A2"/>
    <mergeCell ref="C1:J1"/>
    <mergeCell ref="K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 $ / shares in Units, $ in Millions</t>
        </is>
      </c>
      <c r="B1" s="2" t="inlineStr">
        <is>
          <t>1 Months Ended</t>
        </is>
      </c>
    </row>
    <row r="2">
      <c r="B2" s="2" t="inlineStr">
        <is>
          <t>Jan. 31, 2021</t>
        </is>
      </c>
      <c r="C2" s="2" t="inlineStr">
        <is>
          <t>Jul. 31, 2020</t>
        </is>
      </c>
      <c r="D2" s="2" t="inlineStr">
        <is>
          <t>Feb. 25, 2021</t>
        </is>
      </c>
    </row>
    <row r="3">
      <c r="A3" s="3" t="inlineStr">
        <is>
          <t>Subsequent Event [Line Items]</t>
        </is>
      </c>
    </row>
    <row r="4">
      <c r="A4" s="4" t="inlineStr">
        <is>
          <t>Dividends per share declared (in dollars per share)</t>
        </is>
      </c>
      <c r="C4" s="8" t="n">
        <v>0.33</v>
      </c>
    </row>
    <row r="5">
      <c r="A5" s="4" t="inlineStr">
        <is>
          <t>Subsequent Event</t>
        </is>
      </c>
    </row>
    <row r="6">
      <c r="A6" s="3" t="inlineStr">
        <is>
          <t>Subsequent Event [Line Items]</t>
        </is>
      </c>
    </row>
    <row r="7">
      <c r="A7" s="4" t="inlineStr">
        <is>
          <t>Dividends per share declared (in dollars per share)</t>
        </is>
      </c>
      <c r="B7" s="8" t="n">
        <v>0.33</v>
      </c>
    </row>
    <row r="8">
      <c r="A8" s="4" t="inlineStr">
        <is>
          <t>Discontinued Operations, Disposed of by Sale | Rental Property Solutions | Subsequent Event</t>
        </is>
      </c>
    </row>
    <row r="9">
      <c r="A9" s="3" t="inlineStr">
        <is>
          <t>Subsequent Event [Line Items]</t>
        </is>
      </c>
    </row>
    <row r="10">
      <c r="A10" s="4" t="inlineStr">
        <is>
          <t>Consideration received</t>
        </is>
      </c>
      <c r="D10" s="10" t="n">
        <v>51.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SEC Schedule, 12-09, Movement in Valuation Allowances and Reserves [Roll Forward]</t>
        </is>
      </c>
    </row>
    <row r="5">
      <c r="A5" s="4" t="inlineStr">
        <is>
          <t>Balance at Beginning of Period</t>
        </is>
      </c>
      <c r="B5" s="5" t="n">
        <v>6938</v>
      </c>
      <c r="C5" s="5" t="n">
        <v>5298</v>
      </c>
      <c r="D5" s="5" t="n">
        <v>7486</v>
      </c>
    </row>
    <row r="6">
      <c r="A6" s="4" t="inlineStr">
        <is>
          <t>Charged to Costs &amp; Expenses</t>
        </is>
      </c>
      <c r="B6" s="6" t="n">
        <v>23988</v>
      </c>
      <c r="C6" s="6" t="n">
        <v>16643</v>
      </c>
      <c r="D6" s="6" t="n">
        <v>8988</v>
      </c>
    </row>
    <row r="7">
      <c r="A7" s="4" t="inlineStr">
        <is>
          <t>Charged to Other Accounts</t>
        </is>
      </c>
      <c r="B7" s="6" t="n">
        <v>0</v>
      </c>
      <c r="C7" s="6" t="n">
        <v>0</v>
      </c>
      <c r="D7" s="6" t="n">
        <v>0</v>
      </c>
    </row>
    <row r="8">
      <c r="A8" s="4" t="inlineStr">
        <is>
          <t>Deductions</t>
        </is>
      </c>
      <c r="B8" s="6" t="n">
        <v>-21088</v>
      </c>
      <c r="C8" s="6" t="n">
        <v>-15003</v>
      </c>
      <c r="D8" s="6" t="n">
        <v>-11176</v>
      </c>
    </row>
    <row r="9">
      <c r="A9" s="4" t="inlineStr">
        <is>
          <t>Balance at End of Period</t>
        </is>
      </c>
      <c r="B9" s="6" t="n">
        <v>9838</v>
      </c>
      <c r="C9" s="6" t="n">
        <v>6938</v>
      </c>
      <c r="D9" s="6" t="n">
        <v>5298</v>
      </c>
    </row>
    <row r="10">
      <c r="A10" s="4" t="inlineStr">
        <is>
          <t>Claim Losses [Member]</t>
        </is>
      </c>
    </row>
    <row r="11">
      <c r="A11" s="3" t="inlineStr">
        <is>
          <t>SEC Schedule, 12-09, Movement in Valuation Allowances and Reserves [Roll Forward]</t>
        </is>
      </c>
    </row>
    <row r="12">
      <c r="A12" s="4" t="inlineStr">
        <is>
          <t>Balance at Beginning of Period</t>
        </is>
      </c>
      <c r="B12" s="6" t="n">
        <v>27237</v>
      </c>
      <c r="C12" s="6" t="n">
        <v>25054</v>
      </c>
      <c r="D12" s="6" t="n">
        <v>26879</v>
      </c>
    </row>
    <row r="13">
      <c r="A13" s="4" t="inlineStr">
        <is>
          <t>Charged to Costs &amp; Expenses</t>
        </is>
      </c>
      <c r="B13" s="6" t="n">
        <v>21221</v>
      </c>
      <c r="C13" s="6" t="n">
        <v>13227</v>
      </c>
      <c r="D13" s="6" t="n">
        <v>13051</v>
      </c>
    </row>
    <row r="14">
      <c r="A14" s="4" t="inlineStr">
        <is>
          <t>Charged to Other Accounts</t>
        </is>
      </c>
      <c r="B14" s="6" t="n">
        <v>0</v>
      </c>
      <c r="C14" s="6" t="n">
        <v>217</v>
      </c>
      <c r="D14" s="6" t="n">
        <v>0</v>
      </c>
    </row>
    <row r="15">
      <c r="A15" s="4" t="inlineStr">
        <is>
          <t>Deductions</t>
        </is>
      </c>
      <c r="B15" s="6" t="n">
        <v>-14045</v>
      </c>
      <c r="C15" s="6" t="n">
        <v>-11261</v>
      </c>
      <c r="D15" s="6" t="n">
        <v>-14876</v>
      </c>
    </row>
    <row r="16">
      <c r="A16" s="4" t="inlineStr">
        <is>
          <t>Balance at End of Period</t>
        </is>
      </c>
      <c r="B16" s="6" t="n">
        <v>34413</v>
      </c>
      <c r="C16" s="6" t="n">
        <v>27237</v>
      </c>
      <c r="D16" s="6" t="n">
        <v>25054</v>
      </c>
    </row>
    <row r="17">
      <c r="A17" s="4" t="inlineStr">
        <is>
          <t>SEC Schedule, 12-09, Valuation Allowance, Deferred Tax Asset [Member]</t>
        </is>
      </c>
    </row>
    <row r="18">
      <c r="A18" s="3" t="inlineStr">
        <is>
          <t>SEC Schedule, 12-09, Movement in Valuation Allowances and Reserves [Roll Forward]</t>
        </is>
      </c>
    </row>
    <row r="19">
      <c r="A19" s="4" t="inlineStr">
        <is>
          <t>Balance at Beginning of Period</t>
        </is>
      </c>
      <c r="B19" s="6" t="n">
        <v>49863</v>
      </c>
      <c r="C19" s="6" t="n">
        <v>51993</v>
      </c>
      <c r="D19" s="6" t="n">
        <v>45166</v>
      </c>
    </row>
    <row r="20">
      <c r="A20" s="4" t="inlineStr">
        <is>
          <t>Charged to Costs &amp; Expenses</t>
        </is>
      </c>
      <c r="B20" s="6" t="n">
        <v>-8467</v>
      </c>
      <c r="C20" s="6" t="n">
        <v>2305</v>
      </c>
      <c r="D20" s="6" t="n">
        <v>4372</v>
      </c>
    </row>
    <row r="21">
      <c r="A21" s="4" t="inlineStr">
        <is>
          <t>Charged to Other Accounts</t>
        </is>
      </c>
      <c r="B21" s="6" t="n">
        <v>-740</v>
      </c>
      <c r="C21" s="6" t="n">
        <v>-4435</v>
      </c>
      <c r="D21" s="6" t="n">
        <v>2455</v>
      </c>
    </row>
    <row r="22">
      <c r="A22" s="4" t="inlineStr">
        <is>
          <t>Deductions</t>
        </is>
      </c>
      <c r="B22" s="6" t="n">
        <v>0</v>
      </c>
      <c r="C22" s="6" t="n">
        <v>0</v>
      </c>
      <c r="D22" s="6" t="n">
        <v>0</v>
      </c>
    </row>
    <row r="23">
      <c r="A23" s="4" t="inlineStr">
        <is>
          <t>Balance at End of Period</t>
        </is>
      </c>
      <c r="B23" s="5" t="n">
        <v>40656</v>
      </c>
      <c r="C23" s="5" t="n">
        <v>49863</v>
      </c>
      <c r="D23" s="5" t="n">
        <v>519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8:14:59Z</dcterms:created>
  <dcterms:modified xmlns:dcterms="http://purl.org/dc/terms/" xmlns:xsi="http://www.w3.org/2001/XMLSchema-instance" xsi:type="dcterms:W3CDTF">2021-02-26T18:14:59Z</dcterms:modified>
</cp:coreProperties>
</file>